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strictions on Cash and Due Fr" sheetId="9" state="visible" r:id="rId9"/>
    <sheet xmlns:r="http://schemas.openxmlformats.org/officeDocument/2006/relationships" name="Investment Securities" sheetId="10" state="visible" r:id="rId10"/>
    <sheet xmlns:r="http://schemas.openxmlformats.org/officeDocument/2006/relationships" name="Loans and Allowance for Loan an" sheetId="11" state="visible" r:id="rId11"/>
    <sheet xmlns:r="http://schemas.openxmlformats.org/officeDocument/2006/relationships" name="Loan Servicing and Mortgage Ser"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Junior Subordinated Debt" sheetId="17" state="visible" r:id="rId17"/>
    <sheet xmlns:r="http://schemas.openxmlformats.org/officeDocument/2006/relationships" name="Description of Leasing Arrangem" sheetId="18" state="visible" r:id="rId18"/>
    <sheet xmlns:r="http://schemas.openxmlformats.org/officeDocument/2006/relationships" name="Retirement Plans" sheetId="19" state="visible" r:id="rId19"/>
    <sheet xmlns:r="http://schemas.openxmlformats.org/officeDocument/2006/relationships" name="Stock Incentives" sheetId="20" state="visible" r:id="rId20"/>
    <sheet xmlns:r="http://schemas.openxmlformats.org/officeDocument/2006/relationships" name="Income Taxes" sheetId="21" state="visible" r:id="rId21"/>
    <sheet xmlns:r="http://schemas.openxmlformats.org/officeDocument/2006/relationships" name="Commitments and Off-Balance-She" sheetId="22" state="visible" r:id="rId22"/>
    <sheet xmlns:r="http://schemas.openxmlformats.org/officeDocument/2006/relationships" name="Preferred Equity Issues" sheetId="23" state="visible" r:id="rId23"/>
    <sheet xmlns:r="http://schemas.openxmlformats.org/officeDocument/2006/relationships" name="Litigation"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Condensed Parent Company Financ"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stment Securities (Tables)" sheetId="31" state="visible" r:id="rId31"/>
    <sheet xmlns:r="http://schemas.openxmlformats.org/officeDocument/2006/relationships" name="Loans and Allowance for Loan 32" sheetId="32" state="visible" r:id="rId32"/>
    <sheet xmlns:r="http://schemas.openxmlformats.org/officeDocument/2006/relationships" name="Loan Servicing and Mortgage S33" sheetId="33" state="visible" r:id="rId33"/>
    <sheet xmlns:r="http://schemas.openxmlformats.org/officeDocument/2006/relationships" name="Other Real Estate Owned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Junior Subordinated Debt (Table" sheetId="38" state="visible" r:id="rId38"/>
    <sheet xmlns:r="http://schemas.openxmlformats.org/officeDocument/2006/relationships" name="Description of Leasing Arrang39" sheetId="39" state="visible" r:id="rId39"/>
    <sheet xmlns:r="http://schemas.openxmlformats.org/officeDocument/2006/relationships" name="Retirement Plans (Tables)" sheetId="40" state="visible" r:id="rId40"/>
    <sheet xmlns:r="http://schemas.openxmlformats.org/officeDocument/2006/relationships" name="Stock Incentives (Tables)" sheetId="41" state="visible" r:id="rId41"/>
    <sheet xmlns:r="http://schemas.openxmlformats.org/officeDocument/2006/relationships" name="Income Taxes (Tables)" sheetId="42" state="visible" r:id="rId42"/>
    <sheet xmlns:r="http://schemas.openxmlformats.org/officeDocument/2006/relationships" name="Commitments and Off-Balance-S43" sheetId="43" state="visible" r:id="rId43"/>
    <sheet xmlns:r="http://schemas.openxmlformats.org/officeDocument/2006/relationships" name="Regulatory Matters (Tables)" sheetId="44" state="visible" r:id="rId44"/>
    <sheet xmlns:r="http://schemas.openxmlformats.org/officeDocument/2006/relationships" name="Fair Value Measurements (Tables" sheetId="45" state="visible" r:id="rId45"/>
    <sheet xmlns:r="http://schemas.openxmlformats.org/officeDocument/2006/relationships" name="Condensed Parent Company Fina46" sheetId="46" state="visible" r:id="rId46"/>
    <sheet xmlns:r="http://schemas.openxmlformats.org/officeDocument/2006/relationships" name="Significant Accounting Polici47" sheetId="47" state="visible" r:id="rId47"/>
    <sheet xmlns:r="http://schemas.openxmlformats.org/officeDocument/2006/relationships" name="Restrictions on Cash and Due 48" sheetId="48" state="visible" r:id="rId48"/>
    <sheet xmlns:r="http://schemas.openxmlformats.org/officeDocument/2006/relationships" name="Investment Securities (Details)" sheetId="49" state="visible" r:id="rId49"/>
    <sheet xmlns:r="http://schemas.openxmlformats.org/officeDocument/2006/relationships" name="Investment Securities, Realized" sheetId="50" state="visible" r:id="rId50"/>
    <sheet xmlns:r="http://schemas.openxmlformats.org/officeDocument/2006/relationships" name="Investment Securities, Unrealiz" sheetId="51" state="visible" r:id="rId51"/>
    <sheet xmlns:r="http://schemas.openxmlformats.org/officeDocument/2006/relationships" name="Investment Securities, Amortize"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 Servicing and Mortgage S60" sheetId="60" state="visible" r:id="rId60"/>
    <sheet xmlns:r="http://schemas.openxmlformats.org/officeDocument/2006/relationships" name="Other Real Estate Owned (Detail" sheetId="61" state="visible" r:id="rId61"/>
    <sheet xmlns:r="http://schemas.openxmlformats.org/officeDocument/2006/relationships" name="Other Real Estate Owned, Rollfo" sheetId="62" state="visible" r:id="rId62"/>
    <sheet xmlns:r="http://schemas.openxmlformats.org/officeDocument/2006/relationships" name="Premises and Equipment (Details" sheetId="63" state="visible" r:id="rId63"/>
    <sheet xmlns:r="http://schemas.openxmlformats.org/officeDocument/2006/relationships" name="Deposits (Details)" sheetId="64" state="visible" r:id="rId64"/>
    <sheet xmlns:r="http://schemas.openxmlformats.org/officeDocument/2006/relationships" name="Borrowings (Details)" sheetId="65" state="visible" r:id="rId65"/>
    <sheet xmlns:r="http://schemas.openxmlformats.org/officeDocument/2006/relationships" name="Junior Subordinated Debt (Detai" sheetId="66" state="visible" r:id="rId66"/>
    <sheet xmlns:r="http://schemas.openxmlformats.org/officeDocument/2006/relationships" name="Description of Leasing Arrang67" sheetId="67" state="visible" r:id="rId67"/>
    <sheet xmlns:r="http://schemas.openxmlformats.org/officeDocument/2006/relationships" name="Retirement Plans (Details)" sheetId="68" state="visible" r:id="rId68"/>
    <sheet xmlns:r="http://schemas.openxmlformats.org/officeDocument/2006/relationships" name="Stock Incentives (Details)" sheetId="69" state="visible" r:id="rId69"/>
    <sheet xmlns:r="http://schemas.openxmlformats.org/officeDocument/2006/relationships" name="Income Taxes (Details)" sheetId="70" state="visible" r:id="rId70"/>
    <sheet xmlns:r="http://schemas.openxmlformats.org/officeDocument/2006/relationships" name="Commitments and Off-Balance-S71" sheetId="71" state="visible" r:id="rId71"/>
    <sheet xmlns:r="http://schemas.openxmlformats.org/officeDocument/2006/relationships" name="Preferred Equity Issues (Detail" sheetId="72" state="visible" r:id="rId72"/>
    <sheet xmlns:r="http://schemas.openxmlformats.org/officeDocument/2006/relationships" name="Litigation (Details)" sheetId="73" state="visible" r:id="rId73"/>
    <sheet xmlns:r="http://schemas.openxmlformats.org/officeDocument/2006/relationships" name="Regulatory Matters (Details)" sheetId="74" state="visible" r:id="rId74"/>
    <sheet xmlns:r="http://schemas.openxmlformats.org/officeDocument/2006/relationships" name="Fair Value Measurements (Detail" sheetId="75" state="visible" r:id="rId75"/>
    <sheet xmlns:r="http://schemas.openxmlformats.org/officeDocument/2006/relationships" name="Fair Value Measurements, Assets" sheetId="76" state="visible" r:id="rId76"/>
    <sheet xmlns:r="http://schemas.openxmlformats.org/officeDocument/2006/relationships" name="Fair Value Measurements, Estima" sheetId="77" state="visible" r:id="rId77"/>
    <sheet xmlns:r="http://schemas.openxmlformats.org/officeDocument/2006/relationships" name="Subsequent Events (Details)" sheetId="78" state="visible" r:id="rId78"/>
    <sheet xmlns:r="http://schemas.openxmlformats.org/officeDocument/2006/relationships" name="Condensed Parent Company Fina79" sheetId="79" state="visible" r:id="rId79"/>
  </sheets>
  <definedNames/>
  <calcPr calcId="124519" fullCalcOnLoad="1"/>
</workbook>
</file>

<file path=xl/sharedStrings.xml><?xml version="1.0" encoding="utf-8"?>
<sst xmlns="http://schemas.openxmlformats.org/spreadsheetml/2006/main" uniqueCount="1145">
  <si>
    <t>Document and Entity Information - USD ($)</t>
  </si>
  <si>
    <t>12 Months Ended</t>
  </si>
  <si>
    <t>Dec. 31, 2017</t>
  </si>
  <si>
    <t>Feb. 28, 2018</t>
  </si>
  <si>
    <t>Jun. 30, 2017</t>
  </si>
  <si>
    <t>Document and Entity Information [Abstract]</t>
  </si>
  <si>
    <t>Entity Registrant Name</t>
  </si>
  <si>
    <t>TRINITY CAPIT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due from banks</t>
  </si>
  <si>
    <t>Interest-bearing deposits with banks</t>
  </si>
  <si>
    <t>Cash and cash equivalents</t>
  </si>
  <si>
    <t>Investment securities available for sale, at fair value</t>
  </si>
  <si>
    <t>Investment securities held to maturity, at amortized cost (fair value of $7,369 and $8,613 as of December 31, 2017 and 2016, respectively)</t>
  </si>
  <si>
    <t>Non-marketable equity securities</t>
  </si>
  <si>
    <t>Loans (net of allowance for loan losses of $13,803 and $14,352 as of December 31, 2017 and 2016, respectively)</t>
  </si>
  <si>
    <t>Mortgage servicing rights ("MSRs"), net</t>
  </si>
  <si>
    <t>Bank owned life insurance ("BOLI")</t>
  </si>
  <si>
    <t>Premises and equipment, net</t>
  </si>
  <si>
    <t>Other real estate owned ("OREO"), net</t>
  </si>
  <si>
    <t>Deferred tax assets</t>
  </si>
  <si>
    <t>Other assets</t>
  </si>
  <si>
    <t>Total assets</t>
  </si>
  <si>
    <t>Deposits:</t>
  </si>
  <si>
    <t>Noninterest-bearing</t>
  </si>
  <si>
    <t>Interest-bearing</t>
  </si>
  <si>
    <t>Total deposits</t>
  </si>
  <si>
    <t>Long-term borrowings</t>
  </si>
  <si>
    <t>Junior subordinated debt</t>
  </si>
  <si>
    <t>Other liabilities</t>
  </si>
  <si>
    <t>Total liabilities</t>
  </si>
  <si>
    <t>Stock owned by Employee Stock Ownership Plan ("ESOP") participants; 831,645 shares and 671,962 shares as of December 31, 2017 and 2016, respectively, at fair value</t>
  </si>
  <si>
    <t>Commitments and contingencies (Notes 11, 15 and 17)</t>
  </si>
  <si>
    <t xml:space="preserve"> </t>
  </si>
  <si>
    <t>Shareholders' equity</t>
  </si>
  <si>
    <t>Additional paid-in capital</t>
  </si>
  <si>
    <t>Retained earnings</t>
  </si>
  <si>
    <t>Accumulated other comprehensive loss</t>
  </si>
  <si>
    <t>Common stock related to ESOP</t>
  </si>
  <si>
    <t>Total shareholders' equity before treasury stock</t>
  </si>
  <si>
    <t>Total liabilities and shareholders' equity</t>
  </si>
  <si>
    <t>Series A Preferred Stock [Member]</t>
  </si>
  <si>
    <t>Preferred stock</t>
  </si>
  <si>
    <t>Series B Preferred Stock [Member]</t>
  </si>
  <si>
    <t>Series C Preferred Stock [Member]</t>
  </si>
  <si>
    <t>Common Stock, Voting [Member]</t>
  </si>
  <si>
    <t>Common stock</t>
  </si>
  <si>
    <t>Common Stock, Nonvoting [Member]</t>
  </si>
  <si>
    <t>CONSOLIDATED BALANCE SHEETS (Parenthetical) - USD ($) $ in Thousands</t>
  </si>
  <si>
    <t>Investment securities held to maturity, at amortized cost</t>
  </si>
  <si>
    <t>Net of allowance for loan losses</t>
  </si>
  <si>
    <t>LIABILITIES AND SHAREHOLDERS' EQUITY</t>
  </si>
  <si>
    <t>Participants, stock ownership (in shares)</t>
  </si>
  <si>
    <t>Stockholders' equity</t>
  </si>
  <si>
    <t>Preferred stock, par value (in dollars per share)</t>
  </si>
  <si>
    <t>Preferred stock, authorized (in shares)</t>
  </si>
  <si>
    <t>Preferred stock, outstanding (in shares)</t>
  </si>
  <si>
    <t>Cumulative perpetual percentage</t>
  </si>
  <si>
    <t>9.00%</t>
  </si>
  <si>
    <t>Preferred stock, issued (in shares)</t>
  </si>
  <si>
    <t>Liquidation value (in dollars per share)</t>
  </si>
  <si>
    <t>0.00%</t>
  </si>
  <si>
    <t>Common stock, par value (in dollars per share)</t>
  </si>
  <si>
    <t>Common stock, authorized (in shares)</t>
  </si>
  <si>
    <t>Common stock, issued (in shares)</t>
  </si>
  <si>
    <t>Common stock, outstanding (in shares)</t>
  </si>
  <si>
    <t>CONSOLIDATED STATEMENTS OF OPERATIONS - USD ($) $ in Thousands</t>
  </si>
  <si>
    <t>Dec. 31, 2015</t>
  </si>
  <si>
    <t>Interest income:</t>
  </si>
  <si>
    <t>Loans, including fees</t>
  </si>
  <si>
    <t>Interest and dividends on investment securities:</t>
  </si>
  <si>
    <t>Taxable</t>
  </si>
  <si>
    <t>Nontaxable</t>
  </si>
  <si>
    <t>Other interest income</t>
  </si>
  <si>
    <t>Total interest income</t>
  </si>
  <si>
    <t>Interest expense:</t>
  </si>
  <si>
    <t>Deposits</t>
  </si>
  <si>
    <t>Borrowings</t>
  </si>
  <si>
    <t>Total interest expense</t>
  </si>
  <si>
    <t>Net interest income</t>
  </si>
  <si>
    <t>(Benefit) provision for loan losses</t>
  </si>
  <si>
    <t>Net interest income after (benefit) provision for loan losses</t>
  </si>
  <si>
    <t>Noninterest income:</t>
  </si>
  <si>
    <t>Mortgage loan servicing fees</t>
  </si>
  <si>
    <t>Trust and investment services fees</t>
  </si>
  <si>
    <t>Service charges on deposits</t>
  </si>
  <si>
    <t>Net gain on sale of OREO</t>
  </si>
  <si>
    <t>Net (loss) gain on sale of loans</t>
  </si>
  <si>
    <t>Net (loss) gain on sale of securities</t>
  </si>
  <si>
    <t>BOLI income</t>
  </si>
  <si>
    <t>Mortgage referral fee income</t>
  </si>
  <si>
    <t>Other fees</t>
  </si>
  <si>
    <t>Other noninterest income (loss)</t>
  </si>
  <si>
    <t>Total noninterest income</t>
  </si>
  <si>
    <t>Noninterest expenses:</t>
  </si>
  <si>
    <t>Salaries and employee benefits</t>
  </si>
  <si>
    <t>Occupancy</t>
  </si>
  <si>
    <t>Data processing</t>
  </si>
  <si>
    <t>Legal, professional, and audit fees</t>
  </si>
  <si>
    <t>Change in value of MSRs</t>
  </si>
  <si>
    <t>Other noninterest expense</t>
  </si>
  <si>
    <t>Total noninterest expenses</t>
  </si>
  <si>
    <t>Income before provision for income taxes</t>
  </si>
  <si>
    <t>Provision (benefit) for income taxes</t>
  </si>
  <si>
    <t>Net (loss) income</t>
  </si>
  <si>
    <t>Dividends and discount accretion on preferred shares</t>
  </si>
  <si>
    <t>Net (loss) income available to common shareholders</t>
  </si>
  <si>
    <t>Basic (loss) earnings per common share (in dollars per share)</t>
  </si>
  <si>
    <t>Diluted (loss) earnings per common share (in dollars per share)</t>
  </si>
  <si>
    <t>CONSOLIDATED STATEMENTS OF COMPREHENSIVE INCOME (LOSS) - USD ($) $ in Thousands</t>
  </si>
  <si>
    <t>CONSOLIDATED STATEMENTS OF COMPREHENSIVE INCOME (LOSS) [Abstract]</t>
  </si>
  <si>
    <t>Net income gain</t>
  </si>
  <si>
    <t>Other comprehensive income (loss):</t>
  </si>
  <si>
    <t>Unrealized gains (losses) on securities available for sale</t>
  </si>
  <si>
    <t>Securities losses (gains) reclassified into earnings</t>
  </si>
  <si>
    <t>Related income tax (expense) benefit</t>
  </si>
  <si>
    <t>Other comprehensive income (loss)</t>
  </si>
  <si>
    <t>Total comprehensive (loss) income</t>
  </si>
  <si>
    <t>CONSOLIDATED STATEMENTS OF CHANGES IN SHAREHOLDERS' EQUITY - USD ($) $ in Thousands</t>
  </si>
  <si>
    <t>Common Stock Issued [Member]Voting [Member]</t>
  </si>
  <si>
    <t>Common Stock Issued [Member]Nonvoting [Member]</t>
  </si>
  <si>
    <t>Common Stock Held in Treasury at Cost [Member]</t>
  </si>
  <si>
    <t>Preferred Stock [Member]</t>
  </si>
  <si>
    <t>Preferred Stock [Member]Series A Preferred Stock [Member]</t>
  </si>
  <si>
    <t>Preferred Stock [Member]Series B Preferred Stock [Member]</t>
  </si>
  <si>
    <t>Preferred Stock [Member]Series C Preferred Stock [Member]</t>
  </si>
  <si>
    <t>Additional Paid-in Capital [Member]</t>
  </si>
  <si>
    <t>Additional Paid-in Capital [Member]Voting [Member]</t>
  </si>
  <si>
    <t>Retained Earnings [Member]</t>
  </si>
  <si>
    <t>Accumulated Other Comprehensive Income (Loss) [Member]</t>
  </si>
  <si>
    <t>Common Stock Related To ESOP [Member]</t>
  </si>
  <si>
    <t>Total</t>
  </si>
  <si>
    <t>Voting [Member]</t>
  </si>
  <si>
    <t>Increase (Decrease) in Stockholders' Equity [Roll Forward]</t>
  </si>
  <si>
    <t>Reclassification to reflect ESOP put obligation</t>
  </si>
  <si>
    <t>Balance (As Previously Reported [Member]) at Dec. 31, 2014</t>
  </si>
  <si>
    <t>Balance at Dec. 31, 2014</t>
  </si>
  <si>
    <t>Other comprehensive income</t>
  </si>
  <si>
    <t>Dividends declared on preferred shares</t>
  </si>
  <si>
    <t>Amortization of preferred stock issuance costs</t>
  </si>
  <si>
    <t>Treasury shares issued</t>
  </si>
  <si>
    <t>Net change in the fair value of stock owned by ESOP participants</t>
  </si>
  <si>
    <t>Balance at Dec. 31, 2015</t>
  </si>
  <si>
    <t>Issued stock</t>
  </si>
  <si>
    <t>Stock issuance costs</t>
  </si>
  <si>
    <t>Restricted stock units ("RSUs") vested</t>
  </si>
  <si>
    <t>2016 RSUs granted/compensation expenses</t>
  </si>
  <si>
    <t>ESOP distribution</t>
  </si>
  <si>
    <t>Balance at Dec. 31, 2016</t>
  </si>
  <si>
    <t>Reclass stranded OCI from OCI to retained earning</t>
  </si>
  <si>
    <t>Redemption of Preferred shares</t>
  </si>
  <si>
    <t>Series C preferred shares converted to non-voting common stock</t>
  </si>
  <si>
    <t>Common stock issued for board compensation</t>
  </si>
  <si>
    <t>Voting common stock rights offering issuance costs</t>
  </si>
  <si>
    <t>Reclassification between voting common stock and APIC</t>
  </si>
  <si>
    <t>Increase in ESOP due to purchase of shares</t>
  </si>
  <si>
    <t>Balance at Dec. 31, 2017</t>
  </si>
  <si>
    <t>CONSOLIDATED STATEMENTS OF CASH FLOWS - USD ($) $ in Thousands</t>
  </si>
  <si>
    <t>Cash Flows From Operating Activities</t>
  </si>
  <si>
    <t>Net income (loss)</t>
  </si>
  <si>
    <t>Adjustments to reconcile net income (loss) to net cash provided by operating activities:</t>
  </si>
  <si>
    <t>Depreciation and amortization</t>
  </si>
  <si>
    <t>Net loss (gain) on sale of investment securities</t>
  </si>
  <si>
    <t>Net loss (gain) on sale of loans</t>
  </si>
  <si>
    <t>(Gains) losses and write-downs on OREO, net</t>
  </si>
  <si>
    <t>(Gain) loss on disposal of premises and equipment</t>
  </si>
  <si>
    <t>Decrease (increase) in deferred income tax assets</t>
  </si>
  <si>
    <t>Federal Home Loan Bank (FHLB) stock dividends received</t>
  </si>
  <si>
    <t>Compensation expense recognized for restricted stock units</t>
  </si>
  <si>
    <t>Change in escrow liabilities</t>
  </si>
  <si>
    <t>Decrease in accrued interest payable on sub debt</t>
  </si>
  <si>
    <t>Sale of mortgage servicing rights</t>
  </si>
  <si>
    <t>Changes in operating assets and liabilities:</t>
  </si>
  <si>
    <t>Other Assets</t>
  </si>
  <si>
    <t>Other Liabilities</t>
  </si>
  <si>
    <t>Net cash provided by operating activities before origination and gross sales of loans held for sale</t>
  </si>
  <si>
    <t>Gross sales of loans held for sale</t>
  </si>
  <si>
    <t>Origination of loans held for sale</t>
  </si>
  <si>
    <t>Net cash (used in) provided by operating activities</t>
  </si>
  <si>
    <t>Cash Flows From Investing Activities</t>
  </si>
  <si>
    <t>Proceeds from maturities and paydowns of investment securities, available for sale</t>
  </si>
  <si>
    <t>Proceeds from sale of investment securities, available for sale</t>
  </si>
  <si>
    <t>Purchase of investment securities, available for sale</t>
  </si>
  <si>
    <t>Proceeds from maturities and paydowns of investment securities, held to maturity</t>
  </si>
  <si>
    <t>Proceeds from maturities and paydowns of investment securities, other</t>
  </si>
  <si>
    <t>Proceeds from sale of investment securities, other</t>
  </si>
  <si>
    <t>Purchase of investment securities, other</t>
  </si>
  <si>
    <t>Purchase bank owned life insurance</t>
  </si>
  <si>
    <t>Proceeds from sale of other real estate owned</t>
  </si>
  <si>
    <t>Proceeds from the bulk loan sale</t>
  </si>
  <si>
    <t>Loans paid down (funded), net</t>
  </si>
  <si>
    <t>Purchases of loans</t>
  </si>
  <si>
    <t>Purchases of premises and equipment</t>
  </si>
  <si>
    <t>Proceeds from sale of premises and equipment</t>
  </si>
  <si>
    <t>Net cash (used in) provided by investing activities</t>
  </si>
  <si>
    <t>Cash Flows From Financing Activities</t>
  </si>
  <si>
    <t>Net (decrease) increase in demand deposits, NOW accounts and savings accounts</t>
  </si>
  <si>
    <t>Net decrease in time deposits</t>
  </si>
  <si>
    <t>Repayment of borrowings</t>
  </si>
  <si>
    <t>Issuance of common stock for capital raise, net of costs</t>
  </si>
  <si>
    <t>Issuance of preferred stock for capital raise, net of costs</t>
  </si>
  <si>
    <t>Redemption of Preferred Stock</t>
  </si>
  <si>
    <t>Decrease in dividends payable on Preferred Stock</t>
  </si>
  <si>
    <t>Issuance of common stock for stock option plan</t>
  </si>
  <si>
    <t>Net cash (used in) financing activities</t>
  </si>
  <si>
    <t>Net decrease in cash and cash equivalents</t>
  </si>
  <si>
    <t>Cash and cash equivalents:</t>
  </si>
  <si>
    <t>Beginning of period</t>
  </si>
  <si>
    <t>End of period</t>
  </si>
  <si>
    <t>Cash payments for:</t>
  </si>
  <si>
    <t>Interest</t>
  </si>
  <si>
    <t>Non-cash investing and financing activities:</t>
  </si>
  <si>
    <t>Transfers from loans to other real estate owned</t>
  </si>
  <si>
    <t>Transfers from loans to repossessed assets</t>
  </si>
  <si>
    <t>Sales of other real estate owned financed by loans</t>
  </si>
  <si>
    <t>Transfer from loans to loans held for sale</t>
  </si>
  <si>
    <t>Transfer from held to maturity securities to loans</t>
  </si>
  <si>
    <t>Transfer from Venture Capital to loans</t>
  </si>
  <si>
    <t>Conversion of Series C Preferred Stock to non-voting common stock</t>
  </si>
  <si>
    <t>Transfer from PPE to other assets</t>
  </si>
  <si>
    <t>Dividends declared on Preferred Stock</t>
  </si>
  <si>
    <t>Significant Accounting Policies</t>
  </si>
  <si>
    <t>Significant Accounting Policies [Abstract]</t>
  </si>
  <si>
    <t>Note 1. Significant Accounting Policies The accompanying consolidated financial statements of Trinity Capital Corporation (“Trinity”)include the consolidated balances and results of operations of Trinity and its wholly-owned subsidiaries: Los Alamos National Bank (the "Bank"), TCC Advisors Corporation ("TCC Advisors"), TCC Funds and the Bank’s wholly-owned subsidiary, Tricensions LLC, collectively referred to as the "Company." Trinity Capital Trust I ("Trust I"), Trinity Capital Trust III ("Trust III"), Trinity Capital Trust IV ("Trust IV") and Trinity Capital Trust V ("Trust V"), collectively referred to as the "Trusts," are trust subsidiaries of Trinity, of which Trinity owns all of the outstanding common securities. The Trusts are considered variable interest entities ("VIEs") under ASC Topic 810, "Consolidation." Basis of Financial Statement Presentation : Nature of Operations : Cash and Cash Equivalents : Investment Securities : An investment security is considered impaired if the fair value of the security is less than its amortized cost basis. Once the security is impaired, management must determine if it is OTTI. In estimating OTTI losses, management considers many factors, including: current market conditions, fair value in relationship to cost; extent and nature of the change in fair value; issuer rating changes and trends; whether it intends to sell the security before recovery of the amortized cost basis of the investment, which may be maturity; and other factors. For debt securities, if management intends to sell the security or it is likely that the Bank will be required to sell the security before recovering its cost basis, the entire impairment loss would be recognized in earnings as an OTTI. If management does not intend to sell the security and it is not likely that the Bank will be required to sell the security, but management does not expect to recover the entire amortized cost basis of the security, only the portion of the impairment loss representing credit losses would be recognized in earnings as measured by the difference between the amortized cost basis and the present value of the cash flows expected to be collected. This credit loss amount would result in a reduction to the cost basis of the security. The remaining impairment related to the difference between the credit loss and the fair value is recognized in to other comprehensive income. Non-Marketable Equity Securities : Loans Held for Sale : Loans : Loan origination, commitment fees and certain direct loan origination costs are deferred and the net amount amortized to interest income over the estimated life of the loan using the effective interest method. Commitment fees based upon a percentage of a customer's unused line of credit and fees related to standby letters of credit are recognized over the commitment period. Interest on loans is accrued daily based on the outstanding principal balance and recorded as income using the interest method. Past due status is based on the contractual terms of the loan. Impaired Loans: Troubled Debt Restructurings (“Restructured Loan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Restructured loans can involve loans remaining on nonaccrual status, moving to nonaccrual status or continuing on accrual status depending on individual facts and circumstances of the borrower. Nonaccrual restructured loans are included with all other nonaccrual loans. All restructured loans, both accruing and nonaccrual, are accounted for as impaired loans. Periodically, the Company will restructure a loan into two separate notes (A/B structure), charging off the entire B portion of the note. The A loan is structured with appropriate loan-to-value and cash flow coverage ratios that provide for a high likelihood of repayment. The A loan is classified as a non-performing note until the borrower has displayed a historical payment performance for a reasonable time prior to and subsequent to the restructuring. A period of sustained repayment for at least six months generally is required for return to accrual status. The A note will be classified as a restructured loan (either performing or non-performing) Allowance for Loan and Lease Losses : The allowance consists of specific and general components. The specific component relates to loans that are individually identified as impaired when, based on current information and events, it is probable that the Company will be unable to collect all amounts due according to the contractual terms of the loan agreement. The general component relates to non-impaired loans and is based on historical loss experience adjusted for current factors such as, levels of credit concentrations; lending policies and procedures; the nature and volume of the portfolio; the experience, ability and depth of lending management and staff; the volume and severity of past due, criticized, classified and nonaccrual loans; the quality of the loan review system; the change in economic conditions; loan collateral value for dependent loans; and other external factors, examples of which are changes in regulations, laws or legal precedent and competition. The Company transitioned the calculation of the allowance from an internal calculation to a third-party software at December 31, 2017. Management determined it appropriate to change the historical loan losses included in the calculation to 12 quarters of gross charge-offs and recoveries, whereas the previous internal calculation used the higher of 20 quarters of net charge-offs or 12 quarters of gross charge-offs with a greater weight applied to the most recent quarter and declining in weight as time gets older. The change to the third-party software did not have any material impacts on the allowance calculated at December 31, 2017. The allowance is based on management's evaluation of the loan portfolio giving consideration to the nature and volume of the loan portfolio, the value of underlying collateral, overall portfolio quality, review of specific problem loans, and prevailing economic conditions that may affect the borrower's ability to pay. Management believes that the level of the allowance is appropriate. While management uses the best information available to make its evaluation, future adjustments to the allowance may become necessary in the event that different assumptions or conditions were to prevail. Depending upon the severity of such adjustments, the possibility of materially different results of operations may occur. Concentrations of Credit Risk : The majority of the loans, commitments to extend credit, and standby letters of credit have been granted to customers in Los Alamos, Santa Fe and surrounding communities. A substantial portion of the Company's loan portfolio includes loans that are made to businesses and individuals associated with, or employed by, the Los Alamos National Laboratory (the "Laboratory"). The ability of such borrowers to honor their contracts is predominately dependent upon the continued operation and funding of the Laboratory. The distribution of commitments to extend credit approximates the distribution of loans outstanding. Standby letters of credit are granted primarily to commercial borrowers. Additionally, the Bank holds investment securities issued by state and political subdivisions of governmental entities within the state of New Mexico. The Company enters into commitments to make loans and letters of credit to meet the financial needs of customers. The face amount of these items represents possible exposure to loss, before considering any customer collateral or ability to pay. Such financial commitments are recorded when funded. The Company has recorded a liability in relation to unfunded commitments that is intended to represent the estimated future losses on the commitments. In calculating the amount of this liability, management considers the amount of the Company's off-balance-sheet commitments, estimated utilization factors and loan specific risk factors. The Company's liability for unfunded commitments is calculated quarterly and the liability is included in Other Liabilities in the consolidated balance sheets. Mortgage Servicing Rights ("MSRs") : In the third quarter of 2017, the Company accepted an offer to sell the MSR asset and recorded the adjustment to the net offering price as the monthly adjustment to fair value. The transaction was consummated December 31, 2017. Under the terms of the sales contract, the Company is required to refund the purchaser for value of MSRs sold on any underlying mortgage loans that pay in full during the first quarter of 2018 and has recorded an estimated contingent liability of approximately $330 thousand related to that requirement. Premises and Equipment : Bank Owned Life Insurance ("BOLI") : Other Real Estate Owned ("OREO") : Federal Home Loan Bank (“FHLB”) Stock : Federal Reserve Bank Stock : Prepaid Expenses : Earnings (loss) per Common Share : Average number of shares used in calculation of basic and diluted earnings (loss) per common share are as follows for the years ended December 31, 2017, 2016 and 2015: Year ended December 31, 2017 2016 2015 (In thousands, except share and per share data) Net income (loss) $ (5,790 ) $ 16,113 $ 1,914 Dividends and discount accretion on preferred shares 770 4,272 3,803 Net income (loss) available to common shareholders $ (6,560 ) $ 11,841 $ (1,889 ) Weighted average common shares issued 17,088,808 6,939,747 6,856,800 LESS: Weighted average treasury stock shares - (319,136 ) (373,163 ) Weighted average common shares outstanding, net 17,088,808 6,620,611 6,483,637 Basic earnings (loss) per common share $ (0.38 ) $ 1.79 $ (0.29 ) Dilutive effect of stock-based compensation and conversion of Preferred C shares 33,340 313,997 - Weighted average common shares outstanding including dilutive shares 17,122,148 6,934,608 6,483,637 Diluted earnings (loss) per common share $ (0.38 ) $ 1.71 $ (0.29 ) Certain restricted stock units ("RSUs") were not included in the above calculation, as they would have an anti-dilutive effect. There were no shares excluded from the calculation for the year ended December 31, 2017 and 2016. The total number of shares excluded was approximately 26,000 shares for years ended December 31, 2015. Comprehensive Income (loss) : Income Taxes : The Company files a consolidated federal and state tax return. Stock-Based Compensation : Compensation cost is recognized over the required service period, generally defined as the vesting period. Fair Value of Financial Instruments : Operating Segments Reclassifications Newly Issued But Not Yet Effective Accounting Standards In May 2014, the FASB issued ASU No. 2014 ‑ 09 Revenue from Contracts with Customers (Topic 606) ASU No. 2015-14 Revenue from Contracts with Customers (Topic 606) – Deferral of the Effective Date In January 2016, the FASB issued ASU No. 2016-01 Recognition and Measurement of Financial Assets and Financial Liabilities (Topic 825). In February 2016, the FASB issued ASU 2016-02 Leases In June 2016, the FASB issued ASU 2016-13 Financial Instruments – Credit Losses In March 2017, the FASB issued ASU 2017-08 Receivables-Nonrefundable Fees and Other Costs: In January 2018, the FASB issued ASU 2018-02 Reporting Comprehensive Income (Topic 220): Reclassification of Certain Tax Effects from Accumulated Other Comprehensive Income</t>
  </si>
  <si>
    <t>Restrictions on Cash and Due From Banks</t>
  </si>
  <si>
    <t>Restrictions on Cash and Due From Banks [Abstract]</t>
  </si>
  <si>
    <t>Note 2. Restrictions on Cash and Due From Banks The Bank is required to maintain reserve balances in cash or on deposit with the FRB, based on a percentage of deposits. As of December 31, 2017 and 2016, the reserve requirement on deposit at the FRB was $0 due to the offset of a large balance kept at the FRB. The Company maintains some of its cash in bank deposit accounts at financial institutions other than its subsidiaries that, at times, may exceed federally insured limits. The Company has not experienced any losses in such accounts. The Company believes it is not exposed to any significant credit risk on cash and cash equivalents.</t>
  </si>
  <si>
    <t>Investment Securities</t>
  </si>
  <si>
    <t>Investment Securities [Abstract]</t>
  </si>
  <si>
    <t>Note 3. Investment Securities Amortized cost and fair values of investment securities are summarized as follows: Securities Available for Sale: Amortized Cost Gross Unrealized Gains Gross Unrealized Losses Fair Value (In thousands) December 31, 2017 U.S. Government sponsored agencies $ 69,315 $ - $ (764 ) $ 68,551 State and political subdivisions 157,652 1,306 (252 ) 158,706 Residential mortgage-backed securities 124,578 98 (1,593 ) 123,083 Residential collateralized mortgage obligations 9,715 51 (80 ) 9,686 Commercial mortgage backed securities 110,483 67 (2,388 ) 108,162 SBA pools 560 - (15 ) 545 Totals $ 472,303 $ 1,522 $ (5,092 ) $ 468,733 December 31, 2016 U.S. Government sponsored agencies $ 69,306 $ 20 $ (498 ) $ 68,828 State and political subdivisions 38,718 42 (1,417 ) 37,343 Residential mortgage-backed securities 206,101 42 (2,324 ) 203,819 Residential collateralized mortgage obligations 14,828 77 (89 ) 14,816 Commercial mortgage backed securities 117,272 57 (3,157 ) 114,172 SBA pools 681 - (9 ) 672 Totals $ 446,906 $ 238 $ (7,494 ) $ 439,650 Securities Held to Maturity Amortized Cost Gross Unrealized Gains Gross Unrealized Losses Fair Value (In thousands) December 31, 2017 SBA pools $ 7,854 $ - $ (485 ) $ 7,369 Totals $ 7,854 $ - $ (485 ) $ 7,369 December 31, 2016 SBA pools $ 8,824 $ - $ (211 ) $ 8,613 Totals $ 8,824 $ - $ (211 ) $ 8,613 Realized net gains (losses) on sale and call of securities available for sale are summarized as follows: Year ended December 31, 2017 2016 2015 (In thousands) Proceeds $ 66,743 $ 111,075 $ 17,184 Gross realized gains 6 491 4 Gross realized losses 1,254 307 - There was a tax benefit (provision) related to these net realized gains and losses of $482 thousand and $(71) thousand for the years ended December 31, 2017 and 2016, respectively. There was no tax benefit (provision) for the year ended December 31, 2015 due to the full valuation allowance. A summary of unrealized loss information for investment securities, categorized by security type, as of December 31, 2017 and 2016 was as follows: Less than 12 Months 12 Months or Longer Total Fair Value Unrealized Losses Fair Value Unrealized Losses Fair Value Unrealized Losses Securities Available for Sale: (In thousands) December 31, 2017 U.S. Government sponsored agencies $ 49,070 $ (331 ) $ 19,481 $ (433 ) $ 68,551 $ (764 ) State and political subdivisions 23,217 (95 ) 24,774 (157 ) 47,991 (252 ) Residential mortgage-backed securities 18,771 (199 ) 88,100 (1,394 ) 106,871 (1,593 ) Residential collateralized mortgage obligations 4,761 (67 ) 3,502 (13 ) 8,263 (80 ) Commercial mortgage backed securities 6,961 (94 ) 81,042 (2,294 ) 88,003 (2,388 ) SBA pools - - 545 (15 ) 545 (15 ) Totals $ 102,780 $ (786 ) $ 217,444 $ (4,306 ) $ 320,224 $ (5,092 ) December 31, 2016 U.S. Government sponsored agencies $ 53,877 $ (498 ) $ - $ - $ 53,877 $ (498 ) State and political subdivisions 33,833 (1,417 ) - - 33,833 (1,417 ) Residential mortgage-backed securities 143,344 (1,539 ) 50,474 (785 ) 193,818 (2,324 ) Residential collateralized mortgage obligations 8,413 (87 ) 122 (2 ) 8,535 (89 ) Commercial mortgage backed securities 96,222 (3,157 ) - - 96,222 (3,157 ) SBA pools - - 673 (9 ) 673 (9 ) Totals $ 335,689 $ (6,698 ) $ 51,269 $ (796 ) $ 386,958 $ (7,494 ) Securities Held to Maturity: December 31, 2017 SBA Pools $ - $ - $ 7,369 $ (485 ) $ 7,369 $ (485 ) Totals $ - $ - $ 7,369 $ (485 ) $ 7,369 $ (485 ) Securities Held to Maturity: December 31, 2016 SBA Pools $ 8,613 $ (211 ) $ - $ - $ 8,613 $ (211 ) Totals $ 8,613 $ (211 ) $ - $ - $ 8,613 $ (211 ) As of December 31, 2017, the Company’s security portfolio consisted of 170 securities, 91 of which were in an unrealized loss position. As of December 31, 2017, $327.6 million in investment securities had unrealized losses with aggregate depreciation of 1.67% of the Company’s amortized cost basis. Of these securities, $224.8 million had a continuous unrealized loss position for twelve months or longer with an aggregate depreciation of 2.09%. The unrealized losses in all security categories relate principally to the general change in interest rates and illiquidity, and not credit quality, that has occurred since the securities purchase dates, and such unrecognized losses or gains will continue to vary with general interest rate level fluctuations in the future. The Company utilizes several external sources to evaluate prepayments, delinquencies, loss severity, and other factors in determining if there is impairment on an individual security. As management does not intend to sell the securities, and it is likely that it will not be required to sell the securities before their anticipated recovery, no declines are deemed to be other than temporary. At December 31, 2017 and 2016, there were no holdings of securities of any one issuer, other than the U.S. government and its agencies, in an amount greater than 10% of shareholders' equity. The amortized cost and fair value of investment securities, as of December 31, 2017, by contractual maturity are shown below. Maturities may differ from contractual maturities because borrowers may have the right to call or prepay obligations with or without penalties. Available for Sale Held to Maturity Amortized Cost Fair Value Amortized Cost Fair Value December 31, 2017 (In thousands) One year or less $ 201 $ 201 $ - $ - One to five years 65,535 64,800 - - Five to ten years 6,590 6,608 - - Over ten years 155,201 156,193 7,854 7,369 Subtotal 227,527 227,802 7,854 7,369 Residential mortgage-backed securities 124,578 123,083 - - Residential collateralized mortgage obligations 9,715 9,686 - - Commercial mortgage backed securities 110,483 108,162 Total $ 472,303 $ 468,733 $ 7,854 $ 7,369 Securities with carrying amounts of $87.4 million and $87.9 million as of December 31, 2017 and 2016, respectively, were pledged as collateral on public deposits and for other purposes as required or permitted by law.</t>
  </si>
  <si>
    <t>Loans and Allowance for Loan and Lease Losses</t>
  </si>
  <si>
    <t>Loans and Allowance for Loan and Lease Losses [Abstract]</t>
  </si>
  <si>
    <t xml:space="preserve">Note 4. Loans and Allowance for Loan and Lease Losses As of December 31, 2017 and 2016, loans consisted of: December 31, 2017 2016 (In thousands) Commercial $ 61,388 $ 69,161 Commercial real estate 378,802 405,900 Residential real estate 178,296 214,726 Construction real estate 63,569 75,972 Installment and other 18,952 21,053 Total loans 701,007 786,812 Unearned income (863 ) (1,322 ) Gross loans 700,144 785,490 Allowance for loan losses (13,803 ) (14,352 ) Net loans $ 686,341 $ 771,138 Loan Origination/Risk Management. Commercial loans: Commercial real estate loan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Residential real estate loans: Construction real estate loans: Installment loans: The loan review process complements and reinforces the risk identification and assessment decisions made by lenders and credit personnel, as well as the Company’s policies and procedures, which include periodic internal reviews and reports to identify and address risk factors developing within the loan portfolio. The Company engages external independent loan reviews that assess and validate the credit risk program on a periodic basis. Results of these reviews are presented to management and the Board of Directors. The following table presents the contractual aging of the recorded investment in current and past due loans by class of loans as of December 31, 2017 and 2016, including nonaccrual loans: Current 30-59 Days Past Due 60-89 Days Past Due Loans past due 90 days or more Total Past Due Total (In thousands) December 31, 2017 Commercial $ 59,703 $ 173 $ 1,475 $ 37 $ 1,685 $ 61,388 Commercial real estate 371,640 5,490 - 1,672 7,162 378,802 Residential real estate 174,388 1,899 - 2,009 3,908 178,296 Construction real estate 59,291 423 74 3,781 4,278 63,569 Installment and other 18,705 80 81 86 247 18,952 Total loans $ 683,727 $ 8,065 $ 1,630 $ 7,585 $ 17,280 $ 701,007 Nonaccrual loan classification $ 3,858 $ 5,859 $ 38 $ 7,585 $ 13,482 $ 17,340 December 31, 2016 Commercial $ 67,562 $ 1,010 $ 221 $ 368 $ 1,599 $ 69,161 Commercial real estate 399,861 4,564 - 1,475 6,039 405,900 Residential real estate 208,200 3,089 1,355 2,082 6,526 214,726 Construction real estate 67,310 378 43 8,241 8,662 75,972 Installment and other 20,860 135 38 20 193 21,053 Total loans $ 763,793 $ 9,176 $ 1,657 $ 12,186 $ 23,019 $ 786,812 Nonaccrual loan classification $ 8,331 $ 249 $ 712 $ 12,186 $ 13,147 $ 21,478 The following table presents the recorded investment in nonaccrual loans and loans past due 90 days or more and still accruing by class of loans as of December 31, 2017 and 2016: December 31, 2017 2016 Nonaccrual Loans past due 90 days or more and still accruing interest Nonaccrual Loans past due 90 days or more and still accruing interest (In thousands) Commercial $ 102 $ - $ 1,192 $ - Commercial real estate 8,617 - 5,823 - Residential real estate 4,599 - 4,247 - Construction real estate 3,911 - 10,159 - Installment and other 111 - 57 - Total $ 17,340 $ - $ 21,478 $ - The Company utilizes an internal asset classification system as a means of reporting problem and potential problem loans. Under the Company’s risk rating system, problem and potential problem loans are classified as “Special Mention,” “Substandard,” and “Doubtful.” Substandard loans include those characterized by the likelihood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Any time a situation warrants, the risk rating may be reviewed. Loans not meeting the criteria above that are analyzed individually are considered to be pass-rated loans. The following table presents the risk category by class of loans based on the most recent analysis performed and the contractual aging as of December 31, 2017 and 2016: Pass Special Mention Substandard Doubtful Total (In thousands) December 31, 2017 Commercial $ 58,769 $ 2 $ 2,617 $ - $ 61,388 Commercial real estate 359,768 4,762 14,272 - 378,802 Residential real estate 172,101 - 6,195 - 178,296 Construction real estate 56,661 917 5,991 - 63,569 Installment and other 18,523 - 429 - 18,952 Total $ 665,822 $ 5,681 $ 29,504 $ - $ 701,007 December 31, 2016 Commercial $ 56,611 $ 1,046 $ 11,504 $ - $ 69,161 Commercial real estate 380,777 11,573 13,550 - 405,900 Residential real estate 209,049 588 5,089 - 214,726 Construction real estate 60,848 5,378 9,746 - 75,972 Installment and other 20,983 4 66 - 21,053 Total $ 728,268 $ 18,589 $ 39,955 $ - $ 786,812 The following table shows all loans, including nonaccrual loans, by classification and aging, as of December 31, 2017 and 2016: Pass Special Mention Substandard Doubtful Total (In thousands) December 31, 2017 Current $ 662,445 $ 5,681 $ 15,601 $ - $ 683,727 Past due 30-59 days 1,785 - 6,280 - 8,065 Past due 60-89 days 1,592 - 38 - 1,630 Past due 90 days or more - - 7,585 - 7,585 Total $ 665,822 $ 5,681 $ 29,504 $ - $ 701,007 December 31, 2016 Current $ 724,075 $ 13,956 $ 25,762 $ - $ 763,793 Past due 30-59 days 3,383 4,633 1,160 - 9,176 Past due 60-89 days 810 - 847 - 1,657 Past due 90 days or more - - 12,186 - 12,186 Total $ 728,268 $ 18,589 $ 39,955 $ - $ 786,812 As of December 31, 2017, nonaccrual loans totaling $17.3 million were classified as Substandard. As of December 31, 2016, nonaccrual loans totaling $18.4 million were classified as Substandard. The following table presents loans individually evaluated for impairment by class of loans as of December 31, 2017 and 2016, showing the unpaid principal balance, the recorded investment of the loan (reflecting any loans with partial charge-offs), and the amount of allowance specifically allocated for these impaired loans (if any): December 31, 2017 2016 Unpaid Principal Balance Recorded Investment Allowance for Loan Losses Allocated Unpaid Principal Balance Recorded Investment Allowance for Loan Losses Allocated (In thousands) With no related allowance recorded: Commercial $ 184 $ 182 $ - $ 2,203 $ 2,166 $ - Commercial real estate 4,294 4,154 - 6,368 6,136 - Residential real estate 6,585 5,808 - 5,176 4,494 - Construction real estate 7,471 6,049 - 7,522 6,031 - Installment and other 349 348 - 313 313 - With an allowance recorded: Commercial 13,361 13,359 211 13,988 13,988 350 Commercial real estate 10,987 10,987 3,735 6,376 6,376 911 Residential real estate 6,774 6,774 943 8,601 8,598 1,424 Construction real estate 3,244 3,244 231 5,288 5,251 237 Installment and other 236 236 32 433 433 88 Total $ 53,485 $ 51,141 $ 5,152 $ 56,268 $ 53,786 $ 3,010 The table above includes $38.9 million of restructured loans at December 31, 2017 and $43.1 million of restructured loans at December 31, 2016. The following table presents loans individually evaluated for impairment by class of loans for the years ended December 31, 2017, 2016 and 2015, showing the average recorded investment and the interest income recognized: 2017 2016 2015 Average Recorded Investment Interest Income Recognized Average Recorded Investment Interest Income Recognized Average Recorded Investment Interest Income Recognized (In thousands) With no related allowance recorded: Commercial $ 3,565 $ 8 $ 8,290 $ 59 $ 11,037 $ 553 Commercial real estate 4,898 16 10,467 17 18,376 592 Residential real estate 4,830 63 6,313 37 8,079 79 Construction real estate 6,961 105 6,786 20 8,911 196 Installment and other 352 11 349 15 584 65 With an allowance recorded: Commercial 11,265 759 14,459 764 15,437 804 Commercial real estate 7,279 507 8,919 272 14,066 468 Residential real estate 7,770 279 9,787 318 12,628 349 Construction real estate 3,653 172 4,295 179 5,321 157 Installment and other 325 8 546 14 690 20 Total $ 50,898 $ 1,928 $ 70,211 $ 1,695 $ 95,129 $ 3,283 If nonaccrual loans outstanding had been current in accordance with their original terms, approximately $935.3 thousand, $1.1 million and $1.8 million would have been recorded as loan interest income during the years ended December 31, 2017, 2016 and 2015, respectively. Interest income recognized in the above table was primarily recognized on a cash basis. Recorded investment balances in the above tables exclude accrued interest income and unearned income as such amounts were immaterial. Allowance for Loan and Lease Losses: For the years ended December 31, 2017, 2016 and 2015, activity in the allowance was as follows: Commercial Commercial real estate Residential real estate Construction real estate Installment and other Unallocated Total (In thousands) Year Ended December 31, 2017 Beginning balance $ 1,449 $ 6,472 $ 4,524 $ 1,119 $ 715 $ 73 $ 14,352 Provision (benefit) for loan losses (1,071 ) 2,094 (1,385 ) 987 (2,278 ) 433 (1,220 ) Charge-offs (270 ) (244 ) (600 ) (1,411 ) (381 ) - (2,906 ) Recoveries 428 251 304 335 2,259 - 3,577 Net charge-offs 158 7 (296 ) (1,076 ) 1,878 - 671 Ending balance $ 536 $ 8,573 $ 2,843 $ 1,030 $ 315 $ 506 $ 13,803 Year Ended December 31, 2016 Beginning balance $ 2,442 $ 6,751 $ 6,082 $ 1,143 $ 940 $ 34 $ 17,392 Provision (benefit) for loan losses (3,001 ) 4,954 (180 ) (146 ) 134 39 1,800 Charge-offs (822 ) (5,834 ) (1,726 ) (21 ) (575 ) - (8,978 ) Recoveries 2,830 601 348 143 216 - 4,138 Net charge-offs 2,008 (5,233 ) (1,378 ) 122 (359 ) - (4,840 ) Ending balance $ 1,449 $ 6,472 $ 4,524 $ 1,119 $ 715 $ 73 $ 14,352 Year Ended December 31, 2015 Beginning balance $ 4,031 $ 8,339 $ 7,939 $ 3,323 $ 788 $ 363 $ 24,783 Provision (benefit) for loan losses (1,146 ) 2,635 (80 ) (1,081 ) 501 (329 ) 500 Charge-offs (1,919 ) (4,731 ) (2,297 ) (1,570 ) (642 ) - (11,159 ) Recoveries 1,476 508 520 471 293 - 3,268 Net charge-offs (443 ) (4,223 ) (1,777 ) (1,099 ) (349 ) - (7,891 ) Ending balance $ 2,442 $ 6,751 $ 6,082 $ 1,143 $ 940 $ 34 $ 17,392 Allocation of the allowance (as well as the total loans in each allocation method), disaggregated on the basis of the Company’s impairment methodology, is as follows: Commercial Commercial real estate Residential real estate Construction real estate Installment and other Unallocated Total December 31, 2017 (In thousands) Allowance allocated to: Loans individually evaluated for impairment $ 211 $ 3,735 $ 943 $ 231 $ 32 $ - $ 5,152 Loans collectively evaluated for impairment 325 4,838 1,900 799 283 506 8,651 Ending balance $ 536 $ 8,573 $ 2,843 $ 1,030 $ 315 $ 506 $ 13,803 Loans: Individually evaluated for impairment $ 13,541 $ 15,141 $ 12,582 $ 9,293 $ 584 $ - $ 51,141 Collectively evaluated for impairment 47,847 363,661 165,714 54,276 18,368 - 649,866 Total ending loans balance $ 61,388 $ 378,802 $ 178,296 $ 63,569 $ 18,952 $ - $ 701,007 December 31, 2016 Allowance allocated to: Loans individually evaluated for impairment $ 350 $ 911 $ 1,424 $ 237 $ 88 $ - $ 3,010 Loans collectively evaluated for impairment 1,099 5,561 3,100 882 627 73 11,342 Ending balance $ 1,449 $ 6,472 $ 4,524 $ 1,119 $ 715 $ 73 $ 14,352 Loans: Individually evaluated for impairment $ 16,154 $ 12,512 $ 13,092 $ 11,282 $ 746 $ - $ 53,786 Collectively evaluated for impairment 53,007 393,388 201,634 64,690 20,307 - 733,026 Total ending loans balance $ 69,161 $ 405,900 $ 214,726 $ 75,972 $ 21,053 $ - $ 786,812 In order to determine whether a borrower is experiencing financial difficulty, an evaluation is performed of the probability that the borrower will be in payment default on any of its debt in the foreseeable future without the modification. The evaluation is performed under the Company’s internal underwriting policy. Troubled Debt Restructurings: TDRs are defined as those loans where: (1) the borrower is experiencing financial difficulties and (2) the restructuring includes a concession by the Bank to the borrower that the Bank would not otherwise consider. The following loans were restructured during the years ended December 31, 2017, 2016, and 2015: Number of Contracts Pre-Modification Outstanding Recorded Investment Post-Modification Outstanding Recorded Investment Specific Reserves Allocated (Dollars in thousands) December 31, 2017 Commercial 4 $ 135 $ 135 $ 30 Residential real estate 2 187 187 - Construction real estate 1 10 10 - Total 7 $ 332 $ 332 $ 30 December 31, 2016 Commercial 1 39 39 - Construction real estate 1 62 62 - Installment and other 1 40 40 - Total 3 $ 141 $ 141 $ - December 31, 2015 Residential real estate 1 82 82 - Construction real estate 2 831 831 11 Installment and other 4 82 82 3 Total 7 $ 995 $ 995 $ 14 The following table presents loans by class modified as TDRs for which there was a payment default within twelve months following the modification during the years ended December 31, 2017, 2016, and 2015: Number of Contracts Recorded Investment Specific Reserves Allocated (Dollars in thousands) TDRs that subsequently defaulted: 2017 Construction real estate 1 $ 61 $ - Total 1 $ 61 $ - TDRs that subsequently defaulted: 2016 Construction real estate 1 $ 62 $ - Total 1 $ 62 $ - TDRs that subsequently defaulted: 2015 Construction real estate 2 $ 831 $ 11 Total 2 $ 831 $ 11 Impairment analyses are prepared on TDRs in conjunction with the normal allowance process. TDRs restructured during the years ended December 31, 2017, 2016, and 2015, required a specific reserve of $30 thousand, $0, and $14 thousand, respectively, which was included in the allowance. TDRs resulted in charge-offs of $471.4 thousand, $2.0 million, and $2.8 million during the years ended December 31, 2017, 2016, and 2015, respectively. The TDRs that subsequently defaulted required a provision of $0, $0, and $11 thousand to the allowance for the years ended December 31, 2017, 2016, and 2015 respectively. The following table presents total TDRs, both in accrual and nonaccrual status, as of December 31, 2017, 2016, and 2015: December 31, 2017 2016 2015 Number of Contracts Amount Number of Contracts Amount Number of Contracts Amount (Dollars in thousands) Accrual 108 $ 33,801 127 $ 35,158 165 $ 53,862 Nonaccrual 19 5,146 23 7,909 32 10,641 Total TDRs 127 $ 38,947 150 $ 43,067 197 $ 64,503 Specific reserves on TDRs at December 31, 2017 and December 31, 2016 were $2.4 million and $2.6 million, respectively. As of December 31, 2017, the Bank had a total of $51.8 thousand in commitments to lend additional funds on two loans classified as TDRs. Loans to Executive Officers and Directors: Loan principal balances to executive officers and directors of the Company were $198.4 thousand and $347.8 thousand as of December 31, 2017 and 2016, respectively. Total credit available, including companies in which these individuals have management control or beneficial ownership, was $324.4 thousand and $513.6 million as of December 31, 2017 and 2016, respectively. An analysis of the activity related to these loans as of December 31, 2017 and 2016 is as follows: December 31, 2017 2016 (In thousands) Balance, beginning $ 348 $ 1,933 Additions 13 158 Changes in composition (76 ) (648 ) Principal payments and other reductions (87 ) (1,095 ) Balance, ending $ 198 $ 348 </t>
  </si>
  <si>
    <t>Loan Servicing and Mortgage Servicing Rights</t>
  </si>
  <si>
    <t>Loan Servicing and Mortgage Servicing Rights [Abstract]</t>
  </si>
  <si>
    <t>Note 5. Loan Servicing and Mortgage Servicing Rights Mortgage loans serviced for others are not included in the accompanying consolidated balance sheets. The mortgage loans serviced for others portfolio was transferred to another Fannie Mae-approved servicer on December 31, 2017. The unpaid balance of loans serviced for others as of December 31, 2017 and 2016 is summarized as follows: December 31, 2017 2016 (In thousands) Mortgage loan portfolios serviced for: Federal National Mortgage Association ("Fannie Mae") $ - $ 780,348 Totals $ - $ 780,348 During the years ended December 31, 2017, 2016 and 2015, substantially all of the loans serviced for others had a contractual servicing fee of 0.25% on the unpaid principal balance. These fees are recorded as “mortgage loan servicing fees” under “noninterest income” on the consolidated statements of operations. Late fees on the loans serviced for others totaled $75 thousand, $53 thousand and $182 thousand during the years ended December 31, 2017, 2016 and 2015, respectively. These fees are included in “noninterest income” on the consolidated statements of operations. Custodial balances on deposit at the Bank in connection with the foregoing loan servicing were approximately $4.2 million and $4.8 million as of December 31, 2017 and 2016, respectively. There were no custodial balances on deposit with other financial institutions as of December 31, 2017 and 2016. The MSR asset was sold on December 31, 2017 and the portfolio of loans serviced for others was transferred to another Fannie Mae-approved servicer. An analysis of changes in the MSR asset for the years ended December 31, 2017, 2016 and 2015 follows: Year Ended December 31, 2017 2016 2015 (In thousands) Balance at beginning of period $ 6,905 $ 6,882 $ 7,453 Servicing rights originated and capitalized - 581 822 Change in value of MSRs (1,695 ) (558 ) (1,393 ) Servicing rights sold (5,210 ) - - Balance at end of period $ - $ 6,905 $ 6,882 The fair values of the MSRs were $6.9 million and $6.9 million for the years ended December 31, 2016 and 2015, respectively.</t>
  </si>
  <si>
    <t>Other Real Estate Owned</t>
  </si>
  <si>
    <t>Other Real Estate Owned [Abstract]</t>
  </si>
  <si>
    <t xml:space="preserve">Note 6. Other Real Estate Owned OREO consists of property acquired due to foreclosure on real estate loans. As of December 31, 2017 and 2016, total OREO consisted of: 2017 2016 (In thousands) Commercial real estate $ 1,667 $ 2,181 Residential real estate 886 2,734 Construction real estate 3,879 3,521 Total $ 6,432 $ 8,436 Loans secured by residential real estate properties for which formal foreclosure proceedings were in process at December 31, 2017 and December 31, 2016 were $1.4 million and $2.1 million, respectively. The following table presents a summary of OREO activity for the years ended December 31, 2017 and 2016: 2017 2016 (In thousands) Balance at beginning of period $ 8,436 $ 8,346 Transfers in at fair value 3,035 5,187 Write-down of value (635 ) (91 ) Gain (loss) on disposal 822 1,699 Cash received upon disposition (5,226 ) (5,157 ) Sales financed by loans - (1,548 ) Balance at end of period $ 6,432 $ 8,436 </t>
  </si>
  <si>
    <t>Premises and Equipment</t>
  </si>
  <si>
    <t>Premises and Equipment [Abstract]</t>
  </si>
  <si>
    <t>Note 7. Premises and Equipment As of December 31, 2017 and 2016, premises and equipment consisted of: December 31, 2017 2016 (In thousands) Land and land improvements $ 7,106 $ 4,822 Buildings 27,914 26,870 Furniture and equipment 19,130 19,067 Total 54,150 50,759 Accumulated depreciation (25,608 ) (24,800 ) Total less depreciation $ 28,542 $ 25,959 Depreciation on premises and equipment was $1.4 million, $1.4 million and $1.7 million for the years ended December 31, 2017, 2016 and 2015, respectively.</t>
  </si>
  <si>
    <t>Deposits [Abstract]</t>
  </si>
  <si>
    <t>Note 8. Deposits As of December 31, 2017 and 2016, deposits consisted of: December 31, 2017 2016 (In thousands) Demand deposits, noninterest bearing $ 161,677 $ 174,305 NOW and money market accounts 404,225 405,268 Savings deposits 388,300 407,606 Time certificates, $250,000 or more 21,639 28,531 Other time certificates 151,506 191,710 Total $ 1,127,347 $ 1,207,420 As of December 31, 2017, the scheduled maturities of time certificates were as follows: (In thousands) 2018 $ 133,816 2019 19,260 2020 5,447 2021 5,914 2022 3,157 Thereafter 5,551 Total $ 173,145 Deposits from executive officers, directors and their affiliates as of December 31, 2017 and 2016 were $2.2 million and $1.6 million, respectively.</t>
  </si>
  <si>
    <t>Borrowings [Abstract]</t>
  </si>
  <si>
    <t xml:space="preserve">Note 9. Borrowings Notes payable to the FHLB as of December 31, 2017 and 2016 were secured by a blanket assignment of mortgage loans or other collateral acceptable to FHLB, and generally had a fixed rate of interest, interest payable monthly and principal due at end of term, unless otherwise noted. As of December 31, 2017, there was $353.9 million in collateral value from loans pledged under the blanket assignment and $73.9 million from investment securities held in safekeeping at the FHLB. As of December 31, 2017, there were $2.3 million in advances outstanding at the FHLB. As of December 31, 2017, there were an additional $425.5 million in advances available from the FHLB based on the current value of the remaining unpledged loans and investment securities. In the event that short-term liquidity is needed, the Bank has established a relationship with a large regional bank to provide short-term borrowings in the form of federal funds purchase. The Bank has the ability to borrow up to $20 million for a short period (15 to 60 days) from this bank on a collective basis. The following table details borrowings as of December 31, 2017 and 2016. Maturity Date Rate Type Principal due 2017 2016 (In thousands) April 27, 2021 6.343 % Fixed At maturity 2,300 2,300 Total $ 2,300 $ 2,300 </t>
  </si>
  <si>
    <t>Junior Subordinated Debt</t>
  </si>
  <si>
    <t>Junior Subordinated Debt [Abstract]</t>
  </si>
  <si>
    <t>Note 10. Junior Subordinated Debt The following table presents details on the junior subordinated debt as of December 31, 2017: Trust I Trust III Trust IV Trust V (Dollars in thousands) Date of Issue March 23, 2000 May 11, 2004 June 29, 2005 September 21, 2006 Amount of trust preferred securities issued $ 10,000 $ 6,000 $ 10,000 $ 10,000 Rate on trust preferred securities 10.875 % 4.18063% (variable) 6.88 % 3.23849%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4.18063% (variable) 6.88 % 3.23849% (variable) On the dates of issue indicated above, the Trusts, being Delaware statutory business trusts, issued trust preferred securities (the “trust preferred securities”) in the amount and at the rate indicated above. These securities represent preferred beneficial interests in the assets of the Trusts. The trust preferred securities will mature on the dates indicated, and are redeemable in whole or in part at the option of Trinity, with the approval of the FRB. The Trusts also issued common equity securities to Trinity in the amounts indicated above. The Trusts used the proceeds of the offering of the trust preferred securities to purchase junior subordinated deferrable interest debentures (the “debentures”) issued by Trinity, which have terms substantially similar to the trust preferred securities. Trinity has the right to defer payments of interest on the debentures at any time or from time to time for a period of up to ten consecutive semi-annual periods (or twenty consecutive quarterly periods in the case of Trusts with quarterly interest payments) with respect to each interest payment deferred. During a period of deferral, unpaid accrued interest is compounded. Under the terms of the debentures, under certain circumstances of default or if Trinity has elected to defer interest on the debentures, Trinity may not, with certain exceptions, declare or pay any dividends or distributions on its common stock or purchase or acquire any of its common stock. In the second quarter of 2013, Trinity began to defer interest payments on $37.1 million of junior subordinated debentures that are held by the Trusts that it controls. In the first quarter of 2017 all deferred interest was paid in full and the Company is no longer deferring interest payments on the junior subordinated debt. Interest accrued and unpaid to securities holders totaled $456.0 thousand and $9.8 million as of December 31, 2017 and 2016, respectively. As of December 31, 2017 and 2016, the Company’s trust preferred securities, subject to certain limitations, qualified as Tier 1 Capital for regulatory capital purposes. Payments of distributions on the trust preferred securities and payments on redemption of the trust preferred securities are guaranteed by Trinity. Trinity also entered into an agreement as to expenses and liabilities with the Trusts pursuant to which it agreed, on a subordinated basis, to pay any costs, expenses or liabilities of the Trusts other than those arising under the trust preferred securities. The obligations of Trinity under the junior subordinated debentures, the related indenture, the trust agreement establishing the Trusts, the guarantee and the agreement as to expenses and liabilities, in the aggregate, constitute a full and unconditional guarantee by Trinity of the Trusts’ obligations under the trust preferred securities.</t>
  </si>
  <si>
    <t>Description of Leasing Arrangements</t>
  </si>
  <si>
    <t>Description of Leasing Arrangements [Abstract]</t>
  </si>
  <si>
    <t xml:space="preserve">Note 11. Description of Leasing Arrangements In June 2017, the Company purchased the land where the Cerrillos Road branch is located and the two notes and mortgages on the land were paid off. As discussed in Item 8, "Financial Statement and Supplementary Data", Note 11, "Description of Leasing Arrangements" in the Company's Annual Report on Form 10-K for the period ended December 31, 2016 filed on April 14, 2017, this land was previously leased. Operating lease payments for the years ended December 31, 2017, 2016 and 2015 totaled $236 thousand, $241 thousand and $272 thousand, respectively. There were no lease payments under capital leases for 2017. Commitments for minimum future rentals under operating leases were as follows as of December 31, 2017: Lease Payments under Operating Leases Year (In thousands) 2018 $ 22 2019 - 2020 - 2021 - 2022 - Thereafter - Total $ 22 </t>
  </si>
  <si>
    <t>Retirement Plans</t>
  </si>
  <si>
    <t>Retirement Plans [Abstract]</t>
  </si>
  <si>
    <t xml:space="preserve">Note 12. Retirement Plans The Company has an ESOP for the benefit of all employees who are at least 18 years of age and have completed 1,000 hours of service during the plan year. The employee’s interest in the ESOP vests over a period of six years. The ESOP was established in January 1989 and is a defined contribution plan subject to the requirements of the Employee Retirement Income Security Act of 1974. The ESOP is funded by discretionary contributions by the Company as determined by its Board of Directors. No contributions were recorded in 2017, 2016, or 2015. All shares held by the ESOP, acquired prior to the issuance of ASC 718-40, "Compensation—Stock Compensation-Employee Stock Ownership Plans” Shares of the Company held by the ESOP are as follows: December 31, 2017 2016 Shares acquired before December 31, 1992 214,812 215,147 Shares acquired after December 31, 1992 616,833 456,815 Total shares 831,645 671,962 There was no compensation expense recognized for ESOP shares acquired prior to December 31, 1992 during the years ended December 31, 2017, 2016 and 2015. As a result of the Company restating its financial statements for the years 2009-2012 and bringing the subsequent years' financial statements current, it was necessary in 2017 to reevaluate the previous values used for certain purchases made by the ESOP during such period. In doing so, it was determined that shares purchased by the ESOP during 2011-2012 were in excess of the revised share values. In order to make the participants of the ESOP whole, the Bank accrued the estimated principal and interest expense of $1.2 million in 2017 and made a partial cash payment to the ESOP of $764 thousand in November 2017. Subsequently, in February 2018, the Bank made a final cash payment to the ESOP of $398 thousand to complete this make-whole transaction. This expense of $1.2 million is included in other noninterest expense in our consolidated statement of operations. Under federal income tax regulations, the employer securities that are held by the ESOP and its participants and that are not readily tradable on an established market or that are subject to trading limitations include a put option (liquidity put). The liquidity put is a right to demand that the Company buy shares of its stock held by the participant for which there is no readily available market. The put price is representative of the fair value of the stock. The Company may pay the purchase price over a five-year period. The purpose of the liquidity put is to ensure that the participant has the ability to ultimately obtain cash for such participant's shares of common stock. Due to the Company's obligation under the put option, the shares held by the ESOP are classified as temporary equity in the mezzanine section, and a contra account in the shareholders' equity section, of the consolidated balance sheets and totaled $6.0 million and $3.2 million as of December 31, 2017 and 2016, respectively. </t>
  </si>
  <si>
    <t>Stock Incentives</t>
  </si>
  <si>
    <t>Stock Incentives [Abstract]</t>
  </si>
  <si>
    <t>Note 13. Stock Incentives At the Shareholders' Meeting held on January 22, 2015, the Company’s shareholders approved the Trinity Capital Corporation 2015 Long-Term Incentive Plan (“2015 Plan”) for the benefit of key employees. Under the 2015 Plan, 500,000 shares of voting common stock from shares held in treasury or authorized but unissued common stock are reserved for granting stock-based incentive awards. The Compensation Committee determines the terms and conditions of the awards. There were 424,930 Restricted Stock Unit ("RSU") awards granted under the 2015 Plan in 2017, leaving 30,477 shares of common stock available to be issued under the 2015 Plan as of December 31, 2017. In February 2018, the Board approved an increase to the number of shares of common stock reserved under the 2015 Plan by 500,000 shares. Because share-based compensation awards vesting in the current periods were granted on a variety of dates, the assumptions are presented as weighted averages in those assumptions. A summary of RSU activity under the 2015 Plan as of December 31, 2017 is presented below: Shares Weighted Average Fair Value at Grant Date Weighted-Average Remaining Contractual Term, in Years Aggregate Intrinsic Value (in thousands) RSUs Nonvested as of January 1, 2017 50,228 $ 4.00 1.31 $ 201 Granted 424,930 4.75 2.10 2,018 Vested (16,741 ) 4.00 - 67 Forfeited or expired (5,635 ) 4.00 - - Outstanding Nonvested as of December 31, 2017 452,782 $ 4.70 2.01 $ 2,128 Share-based compensation expense of $273 thousand, $91 thousand, and $0 was recognized for December 31, 2017, 2016 and 2015, respectively. As of December 31, 2017, there was $2.0 million in unrecognized compensation costs related to unvested share-based compensation awards granted under the 2015 Plan. The cost will be recognized over the remaining vesting periods.</t>
  </si>
  <si>
    <t>Income Taxes</t>
  </si>
  <si>
    <t>Income Taxes [Abstract]</t>
  </si>
  <si>
    <t>Note 14. Income Taxes The current and deferred components of the provision (benefit) for income taxes for the years ended December 31, 2017, 2016 and 2015 are as follows: Year Ended December 31, 2017 2016 2015 (In thousands) Current provision for income taxes Federal $ 3,612 $ - $ - State 1,544 - - Deferred provision (benefit) for income taxes Federal 1,829 772 (188 ) State (268 ) 375 242 Change in valuation allowance 2,013 (14,823 ) (54 ) Total provision (benefit) for income taxes $ 8,730 $ (13,676 ) $ - The Tax Cuts and Jobs Act ("Tax Reform"), which was enacted on December 22, 2017, made significant change to the U.S. tax law, including the reduction of the corporate income tax rate from 35% to 21%. As a result of the Tax Reform, the deferred tax assets and liabilities of the Company were remeasured based upon the newly enacted U.S. statutory federal income tax rate of 21%, which is the rate at which these deferred assets and liabilities are expected to reverse in the future. As a result of this remeasurement, tax expense of $4.9 million and an increase of $106 thousand to the valuation allowance was recognized and included in the change in valuation allowance noted in the table above for the year ended December 31, 2017. A deferred tax asset or liability is recognized to reflect the net tax effects of temporary differences between the carrying amounts of existing assets and liabilities for financial reporting purposes and the amounts used for income tax reporting purposes. Temporary differences that gave rise to the deferred tax assets and liabilities as of December 31, 2017 and 2016 are as follows: 2017 2016 Asset Liability Asset Liability (In thousands) Unrealized loss on securities available for sale $ 916 $ - $ 2,870 $ - Venture capital investments 538 - 823 - Allowance for loan and lease losses 4,049 - 5,904 - Premises and equipment - 812 - 1,252 OREO 19 - 755 - Prepaid expenses - 220 - 756 MSRs - - - 2,731 Net operating loss carryforwards 3,436 - 6,010 - Business tax credits 2,914 - 2,830 - Other 1,895 86 1,376 5 Total deferred taxes 13,767 1,118 20,568 4,744 Allowance for deferred taxes (2,506 ) - (387 ) - Net deferred taxes $ 11,261 $ 1,118 $ 20,181 $ 4,744 A valuation allowance is established when it is more likely than not that all or a portion of a net deferred tax asset will not be realized. Based on income tax losses in 2011 and 2012, the Company determined that it was no longer more likely than not that its deferred tax assets of $14.6 million at December 31, 2011 would be utilized. Accordingly, a full valuation allowance was recorded as of December 31, 2011. As of December 31, 2016, management determined that it was more likely than not that the amount of the deferred tax assets would be utilized in future periods except for certain capital loss carryforwards. Therefore, $14.8 million of the previously recorded valuation allowance was reversed leaving $387 thousand in valuation allowance at December 31, 2016. Under Section 382 of the Code ("Section 382"), the Company experienced an "ownership change" on December 19, 2016, which limits our ability to use our pre-change of control NOLs and certain other pre-change tax attributes against our post-change income. The Section 382 limitation, which was calculated at $1.1 million, is applied annually. During 2017, the Company realized approximately $4.8 million of Net Unrealized Built-in Losses (“NUBIL”) which are also subject to the Section 382 limitation. Accordingly, only $1.1 million of these NUBIL could be recognized in 2017, with the remaining portion carried forward similar to NOLs. The recognition of the NUBIL prevented the recognition of any NOLs or other tax attributes in 2017. Further, since NUBIL is recognized before NOLs and tax credits, the realization of these tax benefits has been deferred by approximately four years. At December 31, 2017 the Company had $13.6 million and $12.3 million of federal and state NOLs, respectively, which will expire at various dates from 2031 to 2035. The Company does not believe that any of the federal or state NOLs will expire unused. However the Company also has $2.4 million and $649 thousand of federal and state tax credit carryforwards, respectively, which will also expire at various dates from 2031 to 2035, of which the Company believes $1.7 million federal tax credit carryforwards and $645 thousand state tax credit carryforwards will expire unused. Accordingly the valuation allowance of $2.5 million at December 31, 2017 reflects the now anticipated expiration of these tax credits. Please see Part I, Item 1A "Risk Factors" for more information. Items causing differences between the Federal statutory tax rate and the effective tax rate are summarized as follows: Year Ended December 31, 2017 2016 2015 Amount Rate Amount Rate Amount Rate (Dollars in thousands) Federal statutory tax rate $ 1,029 34.99 % $ 828 33.98 % 651 34.00 % Net tax exempt interest income (668 ) (22.71 )% (218 ) (8.95 )% (64 ) (3.34 )% Other, net 348 11.83 % 163 6.69 % (190 ) (9.92 )% Tax credits - 0.00 % - 0.00 % (424 ) (22.15 )% Federal and state rate change 5,170 175.79 % - - - - Write off of NM receivable 584 19.86 % - 0.00 % - 0.00 % State income tax, net of federal benefit 254 8.64 % 374 15.35 % 81 4.23 % Tax provision (benefit) before change in valuation allowance 6,717 228.40 % 1,147 47.07 % 54 2.82 % Change in valuation allowance 2,013 68.45 % (14,823 ) (608.25 )% (54 ) (2.82 )% Provision (benefit) for income taxes $ 8,730 296.84 % $ (13,676 ) (561.18 )% $ - 0.00 % The Company has no liabilities associated with uncertain tax positions as of December 31, 2017 and 2016, therefore, during the years ended December 31, 2017 and 2016, the Company did not record an accrual for interest and penalties associated with uncertain tax positions. The Company does not expect any material changes in uncertain tax benefits during the next 12 months. The Company is subject to U.S. federal and New Mexico income taxes. The Company's federal and state income tax returns are subject to examination by the taxing authorities for years after 2013.</t>
  </si>
  <si>
    <t>Commitments and Off-Balance-Sheet Activities</t>
  </si>
  <si>
    <t>Commitments and Off-Balance-Sheet Activities [Abstract]</t>
  </si>
  <si>
    <t>Note 15. Commitments and Off-Balance-Sheet Activities Credit-related financial instruments: The Company’s exposure to credit loss is represented by the contractual amount of these credit-related commitments. The Company follows the same credit policies in making credit-related commitments as it does for on-balance-sheet instruments. As of December 31, 2017 and 2016, the following credit-related commitments were outstanding: Contract Amount 2017 2016 (In thousands) Unfunded commitments under lines of credit $ 122,910 $ 118,252 Commercial and standby letters of credit 5,377 7,152 Commitments to make loans 1,909 5,835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Overdraft protection agreements are uncollateralized, but most other unfunded commitments have collateral. These unfunded lines of credit usually do not contain a specified maturity date and may not necessarily be drawn upon to the total extent to which the Bank is committed. Commitments to make loans are generally made for periods of 90 days or less. The Company had outstanding loan commitments, excluding undisbursed portion of loans in process and equity lines of credit, of approximately $128.3 million as of December 31, 2017 and $125.4 million as of 2016, respectively. Of these commitments outstanding, the breakdown between fixed rate and adjustable rate loans is as follows: December 31, 2017 2016 (In thousands) Fixed rate $ 17,933 $ 19,663 Adjustable rate 110,354 105,741 Total $ 128,287 $ 125,404 The fixed rate loan commitments have interest rates ranging from 0.0 % to 6.5 % and maturities ranging from on demand to eight years. FHLB require a blanket assignment of mortgage loans or other collateral acceptable to the FHLB to secure the Company' short and long-term borrowings from FHLB. The value of collateral with the FHLB at December 31, 2017 was $427.8 million. Commercial and standby letters of credit are conditional credit-related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the same as that involved in extending loans to customers. The Bank generally holds collateral supporting those credit-related commitments, if deemed necessary. In the event the customer does not perform in accordance with the terms of the agreement with the third party, the Bank would be required to fund the credit-related commitment. The maximum potential amount of future payments the Bank could be required to make is represented by the contractual amount shown in the summary above. If the credit-related commitment is funded, the Bank would be entitled to seek recovery from the customer. As of both December 31, 2017 and 2016, $575 thousand has been recorded as liabilities for the Company’s potential losses under these credit-related commitments. The fair value of these credit-related commitments is approximately equal to the fees collected when granting these letters of credit. These fees collected were $23 thousand and $26 thousand as of December 31, 2017 and 2016, respectively, and are included in “other liabilities” on the consolidated balance sheets.</t>
  </si>
  <si>
    <t>Preferred Equity Issues</t>
  </si>
  <si>
    <t>Preferred Equity Issues [Abstract]</t>
  </si>
  <si>
    <t>Note 16. Preferred Equity Issues On March 27, 2009, the Company issued Series A Preferred Stock and Series B Preferred Stock to the U.S. Department of the Treasury (“Treasury”) under the TARP Capital Purchase Program (“CPP”). On December 19, 2016, the Company issued 82,862 shares of Series C Convertible Preferred Stock pursuant to a private placement. During the first quarter of 2017, all of the Series A Preferred Stock and Series B Preferred Stock were redeemed. On February 2, 2017, the Series C Preferred Stock was converted into non-voting common stock. There was no outstanding Preferred Stock as of December 31, 2017. The difference between the liquidation value of the preferred stock and the original cost is accreted (for the Series B Preferred Stock) or amortized (for the Series A Preferred Stock) over 10 years and is reflected, on a net basis, as an increase to the carrying value of preferred stock and decrease to retained earnings. For the year ended December 31, 2017, a net amount of $398 thousand was recorded for amortization. For the year ended December 31, 2016, a net amount of $178 thousand was recorded for amortization. Dividends and discount accretion on preferred stock reduce the amount of net income available to common shareholders. For each of the years ended December 31, 2017 and 2016 the total of these amounts was $771.0 thousand and $4.3 million, respectively.</t>
  </si>
  <si>
    <t>Litigation</t>
  </si>
  <si>
    <t>Litigation [Abstract]</t>
  </si>
  <si>
    <t>Note 17. Litigation The Company and its subsidiaries are subject, in the normal course of business, to various pending and threatened legal proceedings in which claims for monetary damages are asserted. On an ongoing basis management, after consultation with legal counsel, assesses the Company’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Company can give no assurance, however, its business, financial condition and results of operations will not be materially adversely affected, or that it will not be required to materially change its business practices, based on: (i) future enactment of new banking or other laws or regulations; (ii) the interpretation or application of existing laws or regulations, including the laws and regulations as they may relate to the Company’s business, banking services or the financial services industry in general; (iii) pending or future federal or state governmental investigations of the business; (iv) institution of government enforcement actions against the Company; or (v) adverse developments in other pending or future legal proceedings against the Company or affecting the banking or financial services industry generally. In addition to legal proceedings occurring in the normal course of business, the Company is the subject of certain legal proceedings as set forth below. Insurance Coverage and Indemnification Litigation: ● Trinity Capital Corporation and Los Alamos National Bank v. Atlantic Specialty Insurance Company, Federal Insurance Company, William C. Enloe and Jill Cook, (First Judicial District Court, State of New Mexico, Case No. D-132-CV-201500083); ● William C. Enloe v. Atlantic Specialty Insurance Company, Federal Insurance Company, Trinity Capital Corporation and Los Alamos National Bank, (First Judicial District Court, State of New Mexico, Case No. D-132-CV-201500082); and ● Mark Pierce v. Atlantic Specialty Insurance Company, Trinity Capitol Corporation d/b/a Los Alamos National Bank, and Federal Insurance Company, (First Judicial District Court, State of New Mexico, Case No. D-101-CV-201502381). In connection with the restatements and investigations, on September 1, 2015, the Company and William Enloe ("Enloe"), Trinity and the Bank's former Chief Executive Officer and Chairman of the Board, filed separate suits in New Mexico State Court. Jill Cook, the Company's former Chief Credit Officer, was also named in the suit brought by Trinity. On October 28, 2015, the Court entered an order consolidating the Enloe and Trinity suits. Mark Pierce, the Bank's former Senior Lending Officer, filed suit in New Mexico State Court on November 2, 2015. On April 26, 2016, Pierce filed a motion to consolidate his suit with the Enloe and Trinity suit. In each of the three suits listed above, the plaintiffs seek coverage and reimbursement from the insurance carriers for the defense costs incurred by individuals covered under those policies, as defined therein, in addition to causes of action against the insurance companies for bad faith, breach of insurance contracts and against Atlantic Specialty Insurance for violations of New Mexico insurance statutes. The suits, with the exception of Enloe's suit, also seek a determination on the obligations of the Company and/or the Bank to indemnify the former officers. The suits filed by Enloe and Pierce each allege, in the alternative, negligence against the Company and the Bank for failing to timely put all carriers on notice of his claims. On July 18, 2016, one of the insurance company defendants filed a notice removing the consolidated lawsuits to the United States District Court for the District of New Mexico. Enloe, Pierce, the Company and the Bank each filed motions to remand the coverage litigation back to the First Judicial District Court. On July 26, 2017, U.S. District Judge James Parker issued a memorandum opinion and order granting the motions to remand filed by Enloe, Cook, Pierce, the Bank and the Company and granting these parties’ request for attorney’s fees and costs incurred in connection with the motions to remand. The Court ultimately awarded almost $100,000 in fees and costs. An Order remanding the case back to the First Judicial District Court was entered on September 8, 2017. Due to the one year delay in federal court, the First Judicial District Court entered an amended scheduling order. This case is now on a jury trial trailing docket commencing March 11, 2019; however, the Court has ordered the parties to attend a mediated settlement conference no later than September 24, 2018. The Company and the Bank will vigorously defend its actions and seek indemnification and coverage from its insurance carriers as required under the insurance policies. Due to the complex nature, the outcome and timing of ultimate resolution is inherently difficult to predict.</t>
  </si>
  <si>
    <t>Regulatory Matters</t>
  </si>
  <si>
    <t>Regulatory Matters [Abstract]</t>
  </si>
  <si>
    <t>Note 18. Regulatory Matte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 The Company is subject to restrictions on the payment of dividends and cannot pay dividends that exceed its net income or which may weaken its financial health. The Company’s primary source of cash is dividends from the Bank. Generally, the Bank is subject to certain restrictions on dividends that it may declare without prior regulatory approval. The Bank cannot pay dividends in any calendar year that, in the aggregate, exceed the Bank’s year-to-date net income plus its retained income for the two preceding years. Additionally, the Bank cannot pay dividends that are in excess of the amount that would result in the Bank falling below the minimum required for capital adequacy purposes. Trinity was placed under a Written Agreement by the FRB on September 26, 2013. The Written Agreement required Trinity to serve as a source of strength to the Bank and restricts Trinity’s ability, without written approval of the FRB, to make payments on the Company’s junior subordinated debentures, incur or increase any debt, issue dividends and other capital distributions or to repurchase or redeem any Trinity stock. Additionally, the Bank was similarly prohibited from paying dividends to Trinity under the Formal Agreement issued by the OCC on November 30, 2012 and under the Consent Order, which replaced the Formal Agreement, issued on December 17, 2013. The Consent Order required that the Bank maintain certain capital ratios and receive approval from the OCC prior to declaring dividends. The Consent Order was terminated by the OCC effective November 3, 2017. The Written Agreement was terminated by the FRB effective February 28, 2018. Banks and bank holding companies are subject to regulatory capital requirements administered by federal banking agencies. Failure to meet capital requirements can initiate regulatory action. The Basel III Rule became effective for the Company on January 1, 2015 with full compliance with all of the requirements being phased in over a multi-year schedule, and fully phased in by January 1, 2019. See Item 1 - "Supervision &amp; Regulation" for further discussion regarding the Basel III Rules. The Company and the Bank met all capital adequacy requirements to which they were subject as of December 31, 2017.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tutory requirements and actual amounts and ratios for the Company and the Bank are presented below: Actual For Capital Adequacy Purposes To be well capitalized under prompt corrective action provisions Amount Ratio Amount Ratio Amount Ratio (Dollars in thousands) December 31, 2017 Total capital (to risk-weighted assets): Consolidated $ 152,076 18.1982 % $ 66,853 8.0000 % N/A N/A Bank only 134,959 16.1823 % 66,720 8.0000 % $ 83,399 10.0000 % Tier 1 capital (to risk weighted assets): Consolidated 132,900 15.9035 % 50,140 6.0000 % N/A N/A Bank only 124,481 14.9259 % 50,040 6.0000 % 66,720 8.0000 % Common Equity Tier 1 Capital (to risk weighted assets): Consolidated 106,320 12.7228 % 37,605 4.5000 % N/A N/A Bank only 124,481 14.9259 % 37,530 4.5000 % 54,210 6.5000 % Tier 1 leverage (to average assets): Consolidated 132,900 10.1821 % 33,427 4.0000 % N/A N/A Bank only 124,481 9.6006 % 33,360 4.0000 % 41,700 5.0000 % December 31, 2016 Total capital (to risk-weighted assets): Consolidated $ 178,906 20.0509 % $ 71,381 8.0000 % N/A N/A Bank only 137,873 15.3793 % 71,719 8.0000 % $ 89,649 10.0000 % Tier 1 capital (to risk weighted assets): Consolidated 167,290 18.7490 % 53,536 6.0000 % N/A N/A Bank only 126,598 14.1216 % 53,789 6.0000 % 71,719 8.0000 % Common Equity Tier 1 Capital (to risk weighted assets): Consolidated 60,840 6.8186 % 40,152 4.5000 % N/A N/A Bank only 126,598 14.1216 % 40,342 4.5000 % 58,272 6.5000 % Tier 1 capital (to average assets): Consolidated 167,290 12.0120 % 35,690 4.0000 % N/A N/A Bank only 126,598 9.1596 % 35,859 4.0000 % 44,824 5.0000 % N/A—not applicable The Bank’s capital ratios fall into the category of “well-capitalized” as of December 31, 2017 and December 31, 2016. Trinity and the Bank are also required to maintain a "capital conservation buffer" of 2.5% above the regulatory minimum risk-based capital requirements. The purpose of the conservation buffer is to ensure that banks maintain a buffer of capital that can be used to absorb losses during periods of financial and economic stress. The capital conservation buffer began to be phased in beginning in January 2016 at 0.625% of risk-weighted assets and will increase by that amount each year until fully implemented in January 2019. An institution would be subject to limitations on certain activities, including payment of dividends, share repurchases and discretionary bonuses to executive officers, if its capital level is below the buffered ratio. Factoring in the fully phased-in conservation buffer increases the minimum ratios described above to 7.0% for CET1, 8.5% for Tier 1 Capital and 10.5% for Total Capital. At December 31, 2017 the Bank's capital conservation buffer was 8.1823 % and the consolidated capital conservation buffer was 8.2228 %.</t>
  </si>
  <si>
    <t>Fair Value Measurements</t>
  </si>
  <si>
    <t>Fair Value Measurements [Abstract]</t>
  </si>
  <si>
    <t xml:space="preserve">Note 19.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sales comparison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The following table summarizes the Company's financial assets and off-balance-sheet instruments measured at fair value on a recurring basis as of December 31, 2017 and 2016, segregated by the level of the valuation inputs within the fair value hierarchy utilized to measure fair value: December 31, 2017 Total Level 1 Level 2 Level 3 (In thousands) Financial Assets: Investment securities available for sale: U.S. Government sponsored agencies $ 68,551 $ - $ 68,551 $ - State and political subdivisions 158,706 - 158,706 - Residential mortgage-backed security 123,083 - 123,083 - Residential collateralized mortgage obligation 9,686 - 9,686 - Commercial mortgage backed security 108,162 - 108,162 - SBA pool 545 - 545 - Total $ 468,733 $ - $ 468,733 $ - December 31, 2016 Financial Assets: Investment securities available for sale: U.S. Government sponsored agencies $ 68,828 $ - $ 68,828 $ - Stats and political subdivisions 37,343 - 37,343 - Residential mortgage-backed security 203,819 - 203,819 - Residential collateralized mortgage obligation 14,816 - 14,816 - Commercial mortgage backed security 114,172 - 114,172 - SBA pool 672 - 672 - Total $ 439,650 $ - $ 439,650 $ - There were no financial liabilities that were measured at fair value as of December 31, 2017 and 2016. There were no financial assets or financial liabilities measured at fair value on a recurring basis for which the Company used significant unobservable inputs (Level 3) during the periods presented in these financial statements. There were no transfers between the levels used on any asset classes during the year. Assets and Liabilities Recorded at Fair Value on a Nonrecurring Basis The Company may be required, from time to time, to measure certain financial assets and financial liabilities at fair value on a nonrecurring basis in accordance with GAAP. Impaired Loans. In accordance with ASC Topic 820, impaired loans where an allowance is established based on the fair value of collateral require classification in the fair value hierarchy. Collateral values are estimated using Level 3 inputs based on customized discounting criteria. For collateral dependent impaired loans, the Company obtains a current independent appraisal of loan collateral. Other valuation techniques are used as well, including internal valuations, comparable property analysis and contractual sales information. OREO. As of December 31, 2017, impaired loans with a carrying value of $39.8 million had a valuation allowance of $5.2 million. As of December 31, 2016, impaired loans with a carrying value of $34.6 million had a valuation allowance of $3.0 million. In the table below, OREO had write-downs during the years ended December 31, 2017 and 2016 of $43 thousand and $63 thousand, respectively. The valuation adjustments on OREO have been recorded through earnings. Assets measured at fair value on a nonrecurring basis as of December 31, 2017 and 2016 are included in the table below: Total Level 1 Level 2 Level 3 (In thousands) December 31, 2017 Financial Assets Impaired loans $ 34,600 $ - $ - $ 34,600 Non-Financial Assets OREO 405 - - 405 December 31, 2016 Financial Assets Impaired loans $ 31,636 $ - $ - $ 31,636 MSRs 6,905 - - 6,905 Non-Financial Assets OREO 582 - - 582 See Note 5 for assumptions used to determine the fair value of MSRs. Assumptions used to determine impaired loans and OREO are presented below by classification, measured at fair value and on a nonrecurring basis as of December 31, 2017 and 2016: Fair value Valuation Technique(s) Unobservable Input(s) Adjustment Range, Weighted Average December 31, 2017 (In thousands) Impaired loans Commercial $ 13,359 Sales comparison Adjustments for differences of comparable sales (5.00)% to (100.00)%, (5.97)% Commercial real estate 10,987 Sales comparison Adjustments for differences of comparable sales (4.25) to (7.62), (6.63) Residential real estate 6,774 Sales comparison Adjustments for differences of comparable sales (3.13) to (7.80), (5.74) Construction real estate 3,244 Sales comparison Adjustments for differences of comparable sales (4.00) to (7.25), (6.18) Installment and other 236 Sales comparison Adjustments for differences of comparable sales (4.25) to (8.00), (6.27) Total impaired loans $ 34,600 OREO Residential real estate 315 Sales comparison Adjustments for differences of comparable sales (9.09) to (9.09), (9.09) Construction real estate 90 Sales comparison Adjustments for differences of comparable sales (9.78) to (9.78), (9.78) Total OREO $ 405 December 31, 2016 Impaired loans Commercial $ 13,638 Sales comparison Adjustments for differences of comparable sales (0.00)% to (7.75)%, (5.79)% Commercial real estate 5,465 Sales comparison Adjustments for differences of comparable sales (4.25) to (7.62), (5.96) Residential real estate 7,174 Sales comparison Adjustments for differences of comparable sales (3.13) to (37.50), (6.73) Construction real estate 5,014 Sales comparison Adjustments for differences of comparable sales (4.00) to (7.50), (5.79) Installment and other 345 Sales comparison Adjustments for differences of comparable sales (0.00) to (37.50), (7.70) Total impaired loans $ 31,636 OREO Residential real estate 483 Sales comparison Adjustments for differences of comparable sales (3.16) to (11.76), (9.29) Construction real estate 99 Sales comparison Adjustments for differences of comparable sales (12.00) to (12.00), (12.00) Total OREO $ 582 Fair Value Assumptions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the fair values of its other financial instruments: Cash and due from banks and interest-bearing deposits with banks: Investment Securities: Non-marketable equity securities: Loans held for sale: Loans: Noninterest-bearing deposits: Interest-bearing deposits: Long-term borrowings Junior subordinated debt Off-balance-sheet instruments Accrued interest: The carrying amount and estimated fair values of other financial instruments as of December 31, 2017 and 2016 are as follows: Carrying amount Level 1 Level 2 Level 3 Total (In thousands) December 31, 2017 Financial assets: Cash and due from banks $ 12,893 $ 12,983 $ - $ - $ 12,983 Interest-bearing deposits with banks 22,541 22,541 - - 22,541 Investments: Available for sale 468,733 - 468,733 - 468,733 Held to maturity 7,854 - 7,369 - 7,369 Non-marketable equity securities 3,617 N/A N/A N/A N/A Loans, net 686,341 - - 680,911 680,911 Accrued interest receivable on securities 2,795 - 2,795 - 2,795 Accrued interest receivable on loans 2,238 - - 2,238 2,238 Accrued interest receivable other 21 - - 21 21 Off-balance-sheet instruments: Loan commitments and standby letters of credit $ 23 $ - $ 23 $ - $ 23 Financial liabilities: Non-interest bearing deposits $ 161,677 $ 161,677 $ - $ - $ 161,677 Interest bearing deposits 965,670 - 964,717 - 964,717 Long-term borrowings 2,300 - 2,592 - 2,592 Junior subordinated debt 37,116 - - 27,128 27,128 Accrued interest payable 628 - 172 456 628 December 31, 2016 Financial assets: Cash and due from banks $ 13,537 $ 13,537 $ - $ - $ 13,537 Interest-bearing deposits with banks 105,798 105,798 - - 105,798 Securities purchased under resell agreements - - - - - Investments: Available for sale 439,650 - 439,650 - 439,650 Held to maturity 8,824 - 8,613 - 8,613 Non-marketable equity securities 3,812 N/A N/A N/A N/A Loans held for sale - - - - - Loans, net 771,138 - - 770,254 770,254 Accrued interest receivable on securities 1,873 - 1,873 - 1,873 Accrued interest receivable on loans 3,874 - - 3,874 3,874 Accrued interest receivable, other 296 - - 296 296 Off-balance-sheet instruments: Loan commitments and standby letters of credit $ 26 $ - $ 26 $ - $ 26 Financial liabilities: Non-interest bearing deposits $ 174,305 $ 174,305 $ - $ - $ 174,305 Interest bearing deposits 1,033,115 - 1,040,560 - 1,040,560 Long-term borrowings 2,300 - 2,698 - 2,698 Junior subordinated debt 36,927 - - 20,582 20,582 Accrued interest payable 10,119 - 270 9,849 10,119 </t>
  </si>
  <si>
    <t>Subsequent Events</t>
  </si>
  <si>
    <t>Subsequent Events [Abstract]</t>
  </si>
  <si>
    <t>Note 20. Subsequent Events Repayment of Subordinated Debt and Redemption of Trust Preferred Securities As reported on the Company's Current Report on Form 8-K filed with the SEC on March 13, 2018, on March 8, 2018, the Company consummated the early redemption of all $10,310,000 principal amount of those certain Junior Subordinated Deferrable Interest Debentures due 2030 (the “Debt Securities”) issued by Trinity Capital Trust I, a statutory business trust created under the laws of the State of Delaware, on March 23, 2000. The Debt Securities carried an interest rate of 10.875% and were scheduled to mature on March 8, 2030. The Debt Securities were callable at a redemption rate of 101.088%, plus accrued and unpaid interest, for a total redemption price of $10,983,000. The redemption of the Debt Securities was approved by the Company’s primary federal regulator on January 24, 2018. Departure of Director As reported on the Company's Current Report on Form 8-K filed with the SEC on March 21, 2018, on March 20, 2018, Robert P. Worcester, member of the boards of directors of Trinity Capital Corporation and its wholly-owned subsidiary, Los Alamos National Bank, notified the board of directors of his decision to retire from the Board immediately following the Company's 2018 annual shareholder meeting.</t>
  </si>
  <si>
    <t>Condensed Parent Company Financial Information</t>
  </si>
  <si>
    <t>Condensed Parent Company Financial Information [Abstract]</t>
  </si>
  <si>
    <t xml:space="preserve">Note 21. Condensed Parent Company Financial Information The condensed financial statements of Trinity Capital Corporation (parent company only) are presented below: Balance Sheets December 31, 2017 2016 (In thousands) Assets Cash $ 10,168 $ 64,336 Investments in subsidiaries 123,615 126,767 Dividend receivable from subsidiary 3,000 - Other assets 6,282 11,047 Total assets $ 143,065 $ 202,150 Liabilities and Shareholders' Equity Dividends payable $ - $ 12,965 Junior subordinated debt owed to unconsolidated trusts 36,941 37,116 Other liabilities 578 14,770 Stock owned by Employee Stock Ownership Plan (ESOP) participants 5,961 3,192 Shareholders' equity 99,585 134,107 Total liabilities and shareholders' equity $ 143,065 $ 202,150 Statements of Operations December 31, 2017 2016 2015 (In thousands) Dividends from subsidiaries $ 3,000 $ 15,000 $ - Interest and other income 175 190 161 Interest and other expense (3,624 ) (3,799 ) (3,152 ) (Loss) income before income tax benefit and equity in undistributed net income of subsidiaries (449 ) 11,391 (2,991 ) Income tax benefit 237 3,657 - (Loss) income before equity in undistributed net income of subsidiaries (in excess of dividends) (212 ) 15,048 (2,991 ) Equity in undistributed net (loss) income of subsidiaries (5,578 ) 1,065 4,905 Net (loss) income $ (5,790 ) $ 16,113 $ 1,914 Dividends and discount accretion on preferred shares 770 4,272 3,803 Net (loss) income available to common shareholders $ (6,560 ) $ 11,841 $ (1,889 ) Statements of Cash Flows December 31, 2017 2016 2015 (In thousands) Cash Flows From Operating Activities Net (loss) income $ (5,790 ) $ 16,113 $ 1,914 Adjustments to reconcile net (loss) income to net cash used in operating activities Amortization of junior subordinated debt owed to unconsolidated trusts issuance costs 14 14 14 Equity in undistributed net income (loss) of subsidiaries in excess of dividends 5,578 (1,065 ) (4,905 ) Decrease in taxes payable to subsidiaries - 797 9,051 (Decrease) increase in taxes receivable (312 ) (797 ) (9,051 ) Decrease (increase) in other assets 1,887 (2,320 ) 18,087 Decrease in other liabilities (5,171 ) (1,437 ) (18,442 ) (Decrease) increase in sub debt accrued interest payable (9,110 ) 2,842 2,559 Net cash (used in) provided by operating activities $ (12,904 ) $ 14,147 $ (773 ) Cash Flows From Investing Activities Investments in and advances to subsidiaries (480 ) 300 (100 ) Net cash provided by (used in) investing activities $ (480 ) $ 300 $ (100 ) Cash Flows from Financing Activities Issuance of voting common stock for Board compensation 212 138 198 Issuance of treasury stock for capital raise - 8,983 - Redemption of Series A Preferred Stock and Series B Preferred Stock (37,316 ) - - Issuance of Preferred C Stock for capital raise - 37,089 - Issuance of voting common stock for rights offering 9,012 - - Issuance of common stock for capital raise - 2,889 - Granted RSU expenses 273 83 - Series A Preferred Stock and Series B Preferred Stock dividend payments (12,965 ) - - Net cash (used in) provided by financing activities $ (40,784 ) $ 49,182 $ 198 Net (decrease) increase in cash (54,168 ) 63,629 (675 ) Cash: Beginning of year 64,336 707 1,382 End of year $ 10,168 $ 64,336 $ 707 </t>
  </si>
  <si>
    <t>Significant Accounting Policies (Policies)</t>
  </si>
  <si>
    <t>Basis of Financial Statement Presentation</t>
  </si>
  <si>
    <t>Basis of Financial Statement Presentation :</t>
  </si>
  <si>
    <t>Cash and Cash Equivalents</t>
  </si>
  <si>
    <t>Cash and Cash Equivalents :</t>
  </si>
  <si>
    <t>Investment securities</t>
  </si>
  <si>
    <t>Investment Securities : An investment security is considered impaired if the fair value of the security is less than its amortized cost basis. Once the security is impaired, management must determine if it is OTTI. In estimating OTTI losses, management considers many factors, including: current market conditions, fair value in relationship to cost; extent and nature of the change in fair value; issuer rating changes and trends; whether it intends to sell the security before recovery of the amortized cost basis of the investment, which may be maturity; and other factors. For debt securities, if management intends to sell the security or it is likely that the Bank will be required to sell the security before recovering its cost basis, the entire impairment loss would be recognized in earnings as an OTTI. If management does not intend to sell the security and it is not likely that the Bank will be required to sell the security, but management does not expect to recover the entire amortized cost basis of the security, only the portion of the impairment loss representing credit losses would be recognized in earnings as measured by the difference between the amortized cost basis and the present value of the cash flows expected to be collected. This credit loss amount would result in a reduction to the cost basis of the security. The remaining impairment related to the difference between the credit loss and the fair value is recognized in to other comprehensive income.</t>
  </si>
  <si>
    <t>Non-marketable Equity Securities</t>
  </si>
  <si>
    <t xml:space="preserve">Non-Marketable Equity Securities : </t>
  </si>
  <si>
    <t>Loans Held for Sale</t>
  </si>
  <si>
    <t>Loans Held for Sale :</t>
  </si>
  <si>
    <t>Loans</t>
  </si>
  <si>
    <t>Loans : Loan origination, commitment fees and certain direct loan origination costs are deferred and the net amount amortized to interest income over the estimated life of the loan using the effective interest method. Commitment fees based upon a percentage of a customer's unused line of credit and fees related to standby letters of credit are recognized over the commitment period. Interest on loans is accrued daily based on the outstanding principal balance and recorded as income using the interest method. Past due status is based on the contractual terms of the loan. Impaired Loans: Troubled Debt Restructurings (“Restructured Loan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Restructured loans can involve loans remaining on nonaccrual status, moving to nonaccrual status or continuing on accrual status depending on individual facts and circumstances of the borrower. Nonaccrual restructured loans are included with all other nonaccrual loans. All restructured loans, both accruing and nonaccrual, are accounted for as impaired loans. Periodically, the Company will restructure a loan into two separate notes (A/B structure), charging off the entire B portion of the note. The A loan is structured with appropriate loan-to-value and cash flow coverage ratios that provide for a high likelihood of repayment. The A loan is classified as a non-performing note until the borrower has displayed a historical payment performance for a reasonable time prior to and subsequent to the restructuring. A period of sustained repayment for at least six months generally is required for return to accrual status. The A note will be classified as a restructured loan (either performing or non-performing)</t>
  </si>
  <si>
    <t>Allowance for Loan and Lease Losses</t>
  </si>
  <si>
    <t>Allowance for Loan and Lease Losses : The allowance consists of specific and general components. The specific component relates to loans that are individually identified as impaired when, based on current information and events, it is probable that the Company will be unable to collect all amounts due according to the contractual terms of the loan agreement. The general component relates to non-impaired loans and is based on historical loss experience adjusted for current factors such as, levels of credit concentrations; lending policies and procedures; the nature and volume of the portfolio; the experience, ability and depth of lending management and staff; the volume and severity of past due, criticized, classified and nonaccrual loans; the quality of the loan review system; the change in economic conditions; loan collateral value for dependent loans; and other external factors, examples of which are changes in regulations, laws or legal precedent and competition. The Company transitioned the calculation of the allowance from an internal calculation to a third-party software at December 31, 2017. Management determined it appropriate to change the historical loan losses included in the calculation to 12 quarters of gross charge-offs and recoveries, whereas the previous internal calculation used the higher of 20 quarters of net charge-offs or 12 quarters of gross charge-offs with a greater weight applied to the most recent quarter and declining in weight as time gets older. The change to the third-party software did not have any material impacts on the allowance calculated at December 31, 2017. The allowance is based on management's evaluation of the loan portfolio giving consideration to the nature and volume of the loan portfolio, the value of underlying collateral, overall portfolio quality, review of specific problem loans, and prevailing economic conditions that may affect the borrower's ability to pay. Management believes that the level of the allowance is appropriate. While management uses the best information available to make its evaluation, future adjustments to the allowance may become necessary in the event that different assumptions or conditions were to prevail. Depending upon the severity of such adjustments, the possibility of materially different results of operations may occur.</t>
  </si>
  <si>
    <t>Concentrations of Credit Risk</t>
  </si>
  <si>
    <t>Concentrations of Credit Risk : The majority of the loans, commitments to extend credit, and standby letters of credit have been granted to customers in Los Alamos, Santa Fe and surrounding communities. A substantial portion of the Company's loan portfolio includes loans that are made to businesses and individuals associated with, or employed by, the Los Alamos National Laboratory (the "Laboratory"). The ability of such borrowers to honor their contracts is predominately dependent upon the continued operation and funding of the Laboratory. The distribution of commitments to extend credit approximates the distribution of loans outstanding. Standby letters of credit are granted primarily to commercial borrowers. Additionally, the Bank holds investment securities issued by state and political subdivisions of governmental entities within the state of New Mexico. The Company enters into commitments to make loans and letters of credit to meet the financial needs of customers. The face amount of these items represents possible exposure to loss, before considering any customer collateral or ability to pay. Such financial commitments are recorded when funded. The Company has recorded a liability in relation to unfunded commitments that is intended to represent the estimated future losses on the commitments. In calculating the amount of this liability, management considers the amount of the Company's off-balance-sheet commitments, estimated utilization factors and loan specific risk factors. The Company's liability for unfunded commitments is calculated quarterly and the liability is included in Other Liabilities in the consolidated balance sheets.</t>
  </si>
  <si>
    <t>Mortgage Servicing Rights ("MSRs")</t>
  </si>
  <si>
    <t>Mortgage Servicing Rights ("MSRs") : In the third quarter of 2017, the Company accepted an offer to sell the MSR asset and recorded the adjustment to the net offering price as the monthly adjustment to fair value. The transaction was consummated December 31, 2017. Under the terms of the sales contract, the Company is required to refund the purchaser for value of MSRs sold on any underlying mortgage loans that pay in full during the first quarter of 2018 and has recorded an estimated contingent liability of approximately $330 thousand related to that requirement.</t>
  </si>
  <si>
    <t>Premises and Equipment :</t>
  </si>
  <si>
    <t>Bank Owned Life Insurance ("BOLI")</t>
  </si>
  <si>
    <t xml:space="preserve">Bank Owned Life Insurance ("BOLI") : </t>
  </si>
  <si>
    <t>Other Real Estate Owned ("OREO")</t>
  </si>
  <si>
    <t>Other Real Estate Owned ("OREO") :</t>
  </si>
  <si>
    <t>Federal Home Loan Bank ("FHLB") Stock</t>
  </si>
  <si>
    <t>Federal Home Loan Bank (“FHLB”) Stock :</t>
  </si>
  <si>
    <t>Federal Reserve Bank Stock</t>
  </si>
  <si>
    <t xml:space="preserve">Federal Reserve Bank Stock : </t>
  </si>
  <si>
    <t>Prepaid Expenses</t>
  </si>
  <si>
    <t>Prepaid Expenses :</t>
  </si>
  <si>
    <t>Earnings (loss) per Common Share</t>
  </si>
  <si>
    <t>Earnings (loss) per Common Share : Average number of shares used in calculation of basic and diluted earnings (loss) per common share are as follows for the years ended December 31, 2017, 2016 and 2015: Year ended December 31, 2017 2016 2015 (In thousands, except share and per share data) Net income (loss) $ (5,790 ) $ 16,113 $ 1,914 Dividends and discount accretion on preferred shares 770 4,272 3,803 Net income (loss) available to common shareholders $ (6,560 ) $ 11,841 $ (1,889 ) Weighted average common shares issued 17,088,808 6,939,747 6,856,800 LESS: Weighted average treasury stock shares - (319,136 ) (373,163 ) Weighted average common shares outstanding, net 17,088,808 6,620,611 6,483,637 Basic earnings (loss) per common share $ (0.38 ) $ 1.79 $ (0.29 ) Dilutive effect of stock-based compensation and conversion of Preferred C shares 33,340 313,997 - Weighted average common shares outstanding including dilutive shares 17,122,148 6,934,608 6,483,637 Diluted earnings (loss) per common share $ (0.38 ) $ 1.71 $ (0.29 ) Certain restricted stock units ("RSUs") were not included in the above calculation, as they would have an anti-dilutive effect. There were no shares excluded from the calculation for the year ended December 31, 2017 and 2016. The total number of shares excluded was approximately 26,000 shares for years ended December 31, 2015.</t>
  </si>
  <si>
    <t>Comprehensive Income (loss)</t>
  </si>
  <si>
    <t xml:space="preserve">Comprehensive Income (loss) : </t>
  </si>
  <si>
    <t>Income taxes</t>
  </si>
  <si>
    <t>Income Taxes : The Company files a consolidated federal and state tax return.</t>
  </si>
  <si>
    <t>Stock-based compensation</t>
  </si>
  <si>
    <t>Stock-Based Compensation : Compensation cost is recognized over the required service period, generally defined as the vesting period.</t>
  </si>
  <si>
    <t>Fair value of financial instruments</t>
  </si>
  <si>
    <t>Fair Value of Financial Instruments :</t>
  </si>
  <si>
    <t>Operating segments</t>
  </si>
  <si>
    <t>Operating Segments</t>
  </si>
  <si>
    <t>Reclassifications</t>
  </si>
  <si>
    <t>Newly Issued But Not Yet Effective Accounting Standards</t>
  </si>
  <si>
    <t>Newly Issued But Not Yet Effective Accounting Standards In May 2014, the FASB issued ASU No. 2014 ‑ 09 Revenue from Contracts with Customers (Topic 606) ASU No. 2015-14 Revenue from Contracts with Customers (Topic 606) – Deferral of the Effective Date In January 2016, the FASB issued ASU No. 2016-01 Recognition and Measurement of Financial Assets and Financial Liabilities (Topic 825). In February 2016, the FASB issued ASU 2016-02 Leases In June 2016, the FASB issued ASU 2016-13 Financial Instruments – Credit Losses In March 2017, the FASB issued ASU 2017-08 Receivables-Nonrefundable Fees and Other Costs: In January 2018, the FASB issued ASU 2018-02 Reporting Comprehensive Income (Topic 220): Reclassification of Certain Tax Effects from Accumulated Other Comprehensive Income</t>
  </si>
  <si>
    <t>Significant Accounting Policies (Tables)</t>
  </si>
  <si>
    <t>Calculation of basic and diluted earnings (loss) per share</t>
  </si>
  <si>
    <t>Average number of shares used in calculation of basic and diluted earnings (loss) per common share are as follows for the years ended December 31, 2017, 2016 and 2015: Year ended December 31, 2017 2016 2015 (In thousands, except share and per share data) Net income (loss) $ (5,790 ) $ 16,113 $ 1,914 Dividends and discount accretion on preferred shares 770 4,272 3,803 Net income (loss) available to common shareholders $ (6,560 ) $ 11,841 $ (1,889 ) Weighted average common shares issued 17,088,808 6,939,747 6,856,800 LESS: Weighted average treasury stock shares - (319,136 ) (373,163 ) Weighted average common shares outstanding, net 17,088,808 6,620,611 6,483,637 Basic earnings (loss) per common share $ (0.38 ) $ 1.79 $ (0.29 ) Dilutive effect of stock-based compensation and conversion of Preferred C shares 33,340 313,997 - Weighted average common shares outstanding including dilutive shares 17,122,148 6,934,608 6,483,637 Diluted earnings (loss) per common share $ (0.38 ) $ 1.71 $ (0.29 )</t>
  </si>
  <si>
    <t>Investment Securities (Tables)</t>
  </si>
  <si>
    <t>Amortized cost and fair values of investment securities</t>
  </si>
  <si>
    <t xml:space="preserve">Amortized cost and fair values of investment securities are summarized as follows: Securities Available for Sale: Amortized Cost Gross Unrealized Gains Gross Unrealized Losses Fair Value (In thousands) December 31, 2017 U.S. Government sponsored agencies $ 69,315 $ - $ (764 ) $ 68,551 State and political subdivisions 157,652 1,306 (252 ) 158,706 Residential mortgage-backed securities 124,578 98 (1,593 ) 123,083 Residential collateralized mortgage obligations 9,715 51 (80 ) 9,686 Commercial mortgage backed securities 110,483 67 (2,388 ) 108,162 SBA pools 560 - (15 ) 545 Totals $ 472,303 $ 1,522 $ (5,092 ) $ 468,733 December 31, 2016 U.S. Government sponsored agencies $ 69,306 $ 20 $ (498 ) $ 68,828 State and political subdivisions 38,718 42 (1,417 ) 37,343 Residential mortgage-backed securities 206,101 42 (2,324 ) 203,819 Residential collateralized mortgage obligations 14,828 77 (89 ) 14,816 Commercial mortgage backed securities 117,272 57 (3,157 ) 114,172 SBA pools 681 - (9 ) 672 Totals $ 446,906 $ 238 $ (7,494 ) $ 439,650 Securities Held to Maturity Amortized Cost Gross Unrealized Gains Gross Unrealized Losses Fair Value (In thousands) December 31, 2017 SBA pools $ 7,854 $ - $ (485 ) $ 7,369 Totals $ 7,854 $ - $ (485 ) $ 7,369 December 31, 2016 SBA pools $ 8,824 $ - $ (211 ) $ 8,613 Totals $ 8,824 $ - $ (211 ) $ 8,613 </t>
  </si>
  <si>
    <t>Realized net gains (losses) on sale and call of securities available for sale</t>
  </si>
  <si>
    <t xml:space="preserve">Realized net gains (losses) on sale and call of securities available for sale are summarized as follows: Year ended December 31, 2017 2016 2015 (In thousands) Proceeds $ 66,743 $ 111,075 $ 17,184 Gross realized gains 6 491 4 Gross realized losses 1,254 307 - </t>
  </si>
  <si>
    <t>Unrealized loss information for investment securities</t>
  </si>
  <si>
    <t xml:space="preserve">A summary of unrealized loss information for investment securities, categorized by security type, as of December 31, 2017 and 2016 was as follows: Less than 12 Months 12 Months or Longer Total Fair Value Unrealized Losses Fair Value Unrealized Losses Fair Value Unrealized Losses Securities Available for Sale: (In thousands) December 31, 2017 U.S. Government sponsored agencies $ 49,070 $ (331 ) $ 19,481 $ (433 ) $ 68,551 $ (764 ) State and political subdivisions 23,217 (95 ) 24,774 (157 ) 47,991 (252 ) Residential mortgage-backed securities 18,771 (199 ) 88,100 (1,394 ) 106,871 (1,593 ) Residential collateralized mortgage obligations 4,761 (67 ) 3,502 (13 ) 8,263 (80 ) Commercial mortgage backed securities 6,961 (94 ) 81,042 (2,294 ) 88,003 (2,388 ) SBA pools - - 545 (15 ) 545 (15 ) Totals $ 102,780 $ (786 ) $ 217,444 $ (4,306 ) $ 320,224 $ (5,092 ) December 31, 2016 U.S. Government sponsored agencies $ 53,877 $ (498 ) $ - $ - $ 53,877 $ (498 ) State and political subdivisions 33,833 (1,417 ) - - 33,833 (1,417 ) Residential mortgage-backed securities 143,344 (1,539 ) 50,474 (785 ) 193,818 (2,324 ) Residential collateralized mortgage obligations 8,413 (87 ) 122 (2 ) 8,535 (89 ) Commercial mortgage backed securities 96,222 (3,157 ) - - 96,222 (3,157 ) SBA pools - - 673 (9 ) 673 (9 ) Totals $ 335,689 $ (6,698 ) $ 51,269 $ (796 ) $ 386,958 $ (7,494 ) Securities Held to Maturity: December 31, 2017 SBA Pools $ - $ - $ 7,369 $ (485 ) $ 7,369 $ (485 ) Totals $ - $ - $ 7,369 $ (485 ) $ 7,369 $ (485 ) Securities Held to Maturity: December 31, 2016 SBA Pools $ 8,613 $ (211 ) $ - $ - $ 8,613 $ (211 ) Totals $ 8,613 $ (211 ) $ - $ - $ 8,613 $ (211 ) </t>
  </si>
  <si>
    <t>Amortized cost and fair value of investment securities, by contractual maturity</t>
  </si>
  <si>
    <t xml:space="preserve">The amortized cost and fair value of investment securities, as of December 31, 2017, by contractual maturity are shown below. Maturities may differ from contractual maturities because borrowers may have the right to call or prepay obligations with or without penalties. Available for Sale Held to Maturity Amortized Cost Fair Value Amortized Cost Fair Value December 31, 2017 (In thousands) One year or less $ 201 $ 201 $ - $ - One to five years 65,535 64,800 - - Five to ten years 6,590 6,608 - - Over ten years 155,201 156,193 7,854 7,369 Subtotal 227,527 227,802 7,854 7,369 Residential mortgage-backed securities 124,578 123,083 - - Residential collateralized mortgage obligations 9,715 9,686 - - Commercial mortgage backed securities 110,483 108,162 Total $ 472,303 $ 468,733 $ 7,854 $ 7,369 </t>
  </si>
  <si>
    <t>Loans and Allowance for Loan and Lease Losses (Tables)</t>
  </si>
  <si>
    <t>Components of loans</t>
  </si>
  <si>
    <t xml:space="preserve">As of December 31, 2017 and 2016, loans consisted of: December 31, 2017 2016 (In thousands) Commercial $ 61,388 $ 69,161 Commercial real estate 378,802 405,900 Residential real estate 178,296 214,726 Construction real estate 63,569 75,972 Installment and other 18,952 21,053 Total loans 701,007 786,812 Unearned income (863 ) (1,322 ) Gross loans 700,144 785,490 Allowance for loan losses (13,803 ) (14,352 ) Net loans $ 686,341 $ 771,138 </t>
  </si>
  <si>
    <t>Contractual aging of the recorded investment in current and past due loans by class of loans</t>
  </si>
  <si>
    <t xml:space="preserve">The following table presents the contractual aging of the recorded investment in current and past due loans by class of loans as of December 31, 2017 and 2016, including nonaccrual loans: Current 30-59 Days Past Due 60-89 Days Past Due Loans past due 90 days or more Total Past Due Total (In thousands) December 31, 2017 Commercial $ 59,703 $ 173 $ 1,475 $ 37 $ 1,685 $ 61,388 Commercial real estate 371,640 5,490 - 1,672 7,162 378,802 Residential real estate 174,388 1,899 - 2,009 3,908 178,296 Construction real estate 59,291 423 74 3,781 4,278 63,569 Installment and other 18,705 80 81 86 247 18,952 Total loans $ 683,727 $ 8,065 $ 1,630 $ 7,585 $ 17,280 $ 701,007 Nonaccrual loan classification $ 3,858 $ 5,859 $ 38 $ 7,585 $ 13,482 $ 17,340 December 31, 2016 Commercial $ 67,562 $ 1,010 $ 221 $ 368 $ 1,599 $ 69,161 Commercial real estate 399,861 4,564 - 1,475 6,039 405,900 Residential real estate 208,200 3,089 1,355 2,082 6,526 214,726 Construction real estate 67,310 378 43 8,241 8,662 75,972 Installment and other 20,860 135 38 20 193 21,053 Total loans $ 763,793 $ 9,176 $ 1,657 $ 12,186 $ 23,019 $ 786,812 Nonaccrual loan classification $ 8,331 $ 249 $ 712 $ 12,186 $ 13,147 $ 21,478 The following table presents the recorded investment in nonaccrual loans and loans past due 90 days or more and still accruing by class of loans as of December 31, 2017 and 2016: December 31, 2017 2016 Nonaccrual Loans past due 90 days or more and still accruing interest Nonaccrual Loans past due 90 days or more and still accruing interest (In thousands) Commercial $ 102 $ - $ 1,192 $ - Commercial real estate 8,617 - 5,823 - Residential real estate 4,599 - 4,247 - Construction real estate 3,911 - 10,159 - Installment and other 111 - 57 - Total $ 17,340 $ - $ 21,478 $ - </t>
  </si>
  <si>
    <t>Risk category of loans by class of loans</t>
  </si>
  <si>
    <t xml:space="preserve">The following table presents the risk category by class of loans based on the most recent analysis performed and the contractual aging as of December 31, 2017 and 2016: Pass Special Mention Substandard Doubtful Total (In thousands) December 31, 2017 Commercial $ 58,769 $ 2 $ 2,617 $ - $ 61,388 Commercial real estate 359,768 4,762 14,272 - 378,802 Residential real estate 172,101 - 6,195 - 178,296 Construction real estate 56,661 917 5,991 - 63,569 Installment and other 18,523 - 429 - 18,952 Total $ 665,822 $ 5,681 $ 29,504 $ - $ 701,007 December 31, 2016 Commercial $ 56,611 $ 1,046 $ 11,504 $ - $ 69,161 Commercial real estate 380,777 11,573 13,550 - 405,900 Residential real estate 209,049 588 5,089 - 214,726 Construction real estate 60,848 5,378 9,746 - 75,972 Installment and other 20,983 4 66 - 21,053 Total $ 728,268 $ 18,589 $ 39,955 $ - $ 786,812 The following table shows all loans, including nonaccrual loans, by classification and aging, as of December 31, 2017 and 2016: Pass Special Mention Substandard Doubtful Total (In thousands) December 31, 2017 Current $ 662,445 $ 5,681 $ 15,601 $ - $ 683,727 Past due 30-59 days 1,785 - 6,280 - 8,065 Past due 60-89 days 1,592 - 38 - 1,630 Past due 90 days or more - - 7,585 - 7,585 Total $ 665,822 $ 5,681 $ 29,504 $ - $ 701,007 December 31, 2016 Current $ 724,075 $ 13,956 $ 25,762 $ - $ 763,793 Past due 30-59 days 3,383 4,633 1,160 - 9,176 Past due 60-89 days 810 - 847 - 1,657 Past due 90 days or more - - 12,186 - 12,186 Total $ 728,268 $ 18,589 $ 39,955 $ - $ 786,812 </t>
  </si>
  <si>
    <t>Loans and average loans individually evaluated for impairment by class of loans</t>
  </si>
  <si>
    <t xml:space="preserve">The following table presents loans individually evaluated for impairment by class of loans as of December 31, 2017 and 2016, showing the unpaid principal balance, the recorded investment of the loan (reflecting any loans with partial charge-offs), and the amount of allowance specifically allocated for these impaired loans (if any): December 31, 2017 2016 Unpaid Principal Balance Recorded Investment Allowance for Loan Losses Allocated Unpaid Principal Balance Recorded Investment Allowance for Loan Losses Allocated (In thousands) With no related allowance recorded: Commercial $ 184 $ 182 $ - $ 2,203 $ 2,166 $ - Commercial real estate 4,294 4,154 - 6,368 6,136 - Residential real estate 6,585 5,808 - 5,176 4,494 - Construction real estate 7,471 6,049 - 7,522 6,031 - Installment and other 349 348 - 313 313 - With an allowance recorded: Commercial 13,361 13,359 211 13,988 13,988 350 Commercial real estate 10,987 10,987 3,735 6,376 6,376 911 Residential real estate 6,774 6,774 943 8,601 8,598 1,424 Construction real estate 3,244 3,244 231 5,288 5,251 237 Installment and other 236 236 32 433 433 88 Total $ 53,485 $ 51,141 $ 5,152 $ 56,268 $ 53,786 $ 3,010 The following table presents loans individually evaluated for impairment by class of loans for the years ended December 31, 2017, 2016 and 2015, showing the average recorded investment and the interest income recognized: 2017 2016 2015 Average Recorded Investment Interest Income Recognized Average Recorded Investment Interest Income Recognized Average Recorded Investment Interest Income Recognized (In thousands) With no related allowance recorded: Commercial $ 3,565 $ 8 $ 8,290 $ 59 $ 11,037 $ 553 Commercial real estate 4,898 16 10,467 17 18,376 592 Residential real estate 4,830 63 6,313 37 8,079 79 Construction real estate 6,961 105 6,786 20 8,911 196 Installment and other 352 11 349 15 584 65 With an allowance recorded: Commercial 11,265 759 14,459 764 15,437 804 Commercial real estate 7,279 507 8,919 272 14,066 468 Residential real estate 7,770 279 9,787 318 12,628 349 Construction real estate 3,653 172 4,295 179 5,321 157 Installment and other 325 8 546 14 690 20 Total $ 50,898 $ 1,928 $ 70,211 $ 1,695 $ 95,129 $ 3,283 </t>
  </si>
  <si>
    <t>Activity and allocation of allowance for loan losses</t>
  </si>
  <si>
    <t xml:space="preserve">For the years ended December 31, 2017, 2016 and 2015, activity in the allowance was as follows: Commercial Commercial real estate Residential real estate Construction real estate Installment and other Unallocated Total (In thousands) Year Ended December 31, 2017 Beginning balance $ 1,449 $ 6,472 $ 4,524 $ 1,119 $ 715 $ 73 $ 14,352 Provision (benefit) for loan losses (1,071 ) 2,094 (1,385 ) 987 (2,278 ) 433 (1,220 ) Charge-offs (270 ) (244 ) (600 ) (1,411 ) (381 ) - (2,906 ) Recoveries 428 251 304 335 2,259 - 3,577 Net charge-offs 158 7 (296 ) (1,076 ) 1,878 - 671 Ending balance $ 536 $ 8,573 $ 2,843 $ 1,030 $ 315 $ 506 $ 13,803 Year Ended December 31, 2016 Beginning balance $ 2,442 $ 6,751 $ 6,082 $ 1,143 $ 940 $ 34 $ 17,392 Provision (benefit) for loan losses (3,001 ) 4,954 (180 ) (146 ) 134 39 1,800 Charge-offs (822 ) (5,834 ) (1,726 ) (21 ) (575 ) - (8,978 ) Recoveries 2,830 601 348 143 216 - 4,138 Net charge-offs 2,008 (5,233 ) (1,378 ) 122 (359 ) - (4,840 ) Ending balance $ 1,449 $ 6,472 $ 4,524 $ 1,119 $ 715 $ 73 $ 14,352 Year Ended December 31, 2015 Beginning balance $ 4,031 $ 8,339 $ 7,939 $ 3,323 $ 788 $ 363 $ 24,783 Provision (benefit) for loan losses (1,146 ) 2,635 (80 ) (1,081 ) 501 (329 ) 500 Charge-offs (1,919 ) (4,731 ) (2,297 ) (1,570 ) (642 ) - (11,159 ) Recoveries 1,476 508 520 471 293 - 3,268 Net charge-offs (443 ) (4,223 ) (1,777 ) (1,099 ) (349 ) - (7,891 ) Ending balance $ 2,442 $ 6,751 $ 6,082 $ 1,143 $ 940 $ 34 $ 17,392 Allocation of the allowance (as well as the total loans in each allocation method), disaggregated on the basis of the Company’s impairment methodology, is as follows: Commercial Commercial real estate Residential real estate Construction real estate Installment and other Unallocated Total December 31, 2017 (In thousands) Allowance allocated to: Loans individually evaluated for impairment $ 211 $ 3,735 $ 943 $ 231 $ 32 $ - $ 5,152 Loans collectively evaluated for impairment 325 4,838 1,900 799 283 506 8,651 Ending balance $ 536 $ 8,573 $ 2,843 $ 1,030 $ 315 $ 506 $ 13,803 Loans: Individually evaluated for impairment $ 13,541 $ 15,141 $ 12,582 $ 9,293 $ 584 $ - $ 51,141 Collectively evaluated for impairment 47,847 363,661 165,714 54,276 18,368 - 649,866 Total ending loans balance $ 61,388 $ 378,802 $ 178,296 $ 63,569 $ 18,952 $ - $ 701,007 December 31, 2016 Allowance allocated to: Loans individually evaluated for impairment $ 350 $ 911 $ 1,424 $ 237 $ 88 $ - $ 3,010 Loans collectively evaluated for impairment 1,099 5,561 3,100 882 627 73 11,342 Ending balance $ 1,449 $ 6,472 $ 4,524 $ 1,119 $ 715 $ 73 $ 14,352 Loans: Individually evaluated for impairment $ 16,154 $ 12,512 $ 13,092 $ 11,282 $ 746 $ - $ 53,786 Collectively evaluated for impairment 53,007 393,388 201,634 64,690 20,307 - 733,026 Total ending loans balance $ 69,161 $ 405,900 $ 214,726 $ 75,972 $ 21,053 $ - $ 786,812 </t>
  </si>
  <si>
    <t>Troubled debt restructurings on financing receivables</t>
  </si>
  <si>
    <t xml:space="preserve">following loans were restructured during the years ended December 31, 2017, 2016, and 2015: Number of Contracts Pre-Modification Outstanding Recorded Investment Post-Modification Outstanding Recorded Investment Specific Reserves Allocated (Dollars in thousands) December 31, 2017 Commercial 4 $ 135 $ 135 $ 30 Residential real estate 2 187 187 - Construction real estate 1 10 10 - Total 7 $ 332 $ 332 $ 30 December 31, 2016 Commercial 1 39 39 - Construction real estate 1 62 62 - Installment and other 1 40 40 - Total 3 $ 141 $ 141 $ - December 31, 2015 Residential real estate 1 82 82 - Construction real estate 2 831 831 11 Installment and other 4 82 82 3 Total 7 $ 995 $ 995 $ 14 The following table presents loans by class modified as TDRs for which there was a payment default within twelve months following the modification during the years ended December 31, 2017, 2016, and 2015: Number of Contracts Recorded Investment Specific Reserves Allocated (Dollars in thousands) TDRs that subsequently defaulted: 2017 Construction real estate 1 $ 61 $ - Total 1 $ 61 $ - TDRs that subsequently defaulted: 2016 Construction real estate 1 $ 62 $ - Total 1 $ 62 $ - TDRs that subsequently defaulted: 2015 Construction real estate 2 $ 831 $ 11 Total 2 $ 831 $ 11 </t>
  </si>
  <si>
    <t>Total TDRs in accrual and nonaccrual status</t>
  </si>
  <si>
    <t xml:space="preserve">The following table presents total TDRs, both in accrual and nonaccrual status, as of December 31, 2017, 2016, and 2015: December 31, 2017 2016 2015 Number of Contracts Amount Number of Contracts Amount Number of Contracts Amount (Dollars in thousands) Accrual 108 $ 33,801 127 $ 35,158 165 $ 53,862 Nonaccrual 19 5,146 23 7,909 32 10,641 Total TDRs 127 $ 38,947 150 $ 43,067 197 $ 64,503 </t>
  </si>
  <si>
    <t>Schedule of related parties loan</t>
  </si>
  <si>
    <t xml:space="preserve">An analysis of the activity related to these loans as of December 31, 2017 and 2016 is as follows: December 31, 2017 2016 (In thousands) Balance, beginning $ 348 $ 1,933 Additions 13 158 Changes in composition (76 ) (648 ) Principal payments and other reductions (87 ) (1,095 ) Balance, ending $ 198 $ 348 </t>
  </si>
  <si>
    <t>Loan Servicing and Mortgage Servicing Rights (Tables)</t>
  </si>
  <si>
    <t>Unpaid balance of mortgage loan serviced for others</t>
  </si>
  <si>
    <t xml:space="preserve">The unpaid balance of loans serviced for others as of December 31, 2017 and 2016 is summarized as follows: December 31, 2017 2016 (In thousands) Mortgage loan portfolios serviced for: Federal National Mortgage Association ("Fannie Mae") $ - $ 780,348 Totals $ - $ 780,348 </t>
  </si>
  <si>
    <t>Analysis of changes in mortgage servicing rights assets</t>
  </si>
  <si>
    <t xml:space="preserve">An analysis of changes in the MSR asset for the years ended December 31, 2017, 2016 and 2015 follows: Year Ended December 31, 2017 2016 2015 (In thousands) Balance at beginning of period $ 6,905 $ 6,882 $ 7,453 Servicing rights originated and capitalized - 581 822 Change in value of MSRs (1,695 ) (558 ) (1,393 ) Servicing rights sold (5,210 ) - - Balance at end of period $ - $ 6,905 $ 6,882 </t>
  </si>
  <si>
    <t>Other Real Estate Owned (Tables)</t>
  </si>
  <si>
    <t>Other real estate owned</t>
  </si>
  <si>
    <t xml:space="preserve">OREO consists of property acquired due to foreclosure on real estate loans. As of December 31, 2017 and 2016, total OREO consisted of: 2017 2016 (In thousands) Commercial real estate $ 1,667 $ 2,181 Residential real estate 886 2,734 Construction real estate 3,879 3,521 Total $ 6,432 $ 8,436 </t>
  </si>
  <si>
    <t>Summary of OREO activity</t>
  </si>
  <si>
    <t xml:space="preserve">The following table presents a summary of OREO activity for the years ended December 31, 2017 and 2016: 2017 2016 (In thousands) Balance at beginning of period $ 8,436 $ 8,346 Transfers in at fair value 3,035 5,187 Write-down of value (635 ) (91 ) Gain (loss) on disposal 822 1,699 Cash received upon disposition (5,226 ) (5,157 ) Sales financed by loans - (1,548 ) Balance at end of period $ 6,432 $ 8,436 </t>
  </si>
  <si>
    <t>Premises and Equipment (Tables)</t>
  </si>
  <si>
    <t>Components of premises and equipment</t>
  </si>
  <si>
    <t xml:space="preserve">As of December 31, 2017 and 2016, premises and equipment consisted of: December 31, 2017 2016 (In thousands) Land and land improvements $ 7,106 $ 4,822 Buildings 27,914 26,870 Furniture and equipment 19,130 19,067 Total 54,150 50,759 Accumulated depreciation (25,608 ) (24,800 ) Total less depreciation $ 28,542 $ 25,959 </t>
  </si>
  <si>
    <t>Deposits (Tables)</t>
  </si>
  <si>
    <t xml:space="preserve">As of December 31, 2017 and 2016, deposits consisted of: December 31, 2017 2016 (In thousands) Demand deposits, noninterest bearing $ 161,677 $ 174,305 NOW and money market accounts 404,225 405,268 Savings deposits 388,300 407,606 Time certificates, $250,000 or more 21,639 28,531 Other time certificates 151,506 191,710 Total $ 1,127,347 $ 1,207,420 </t>
  </si>
  <si>
    <t>Scheduled maturities of time certificates</t>
  </si>
  <si>
    <t xml:space="preserve">As of December 31, 2017, the scheduled maturities of time certificates were as follows: (In thousands) 2018 $ 133,816 2019 19,260 2020 5,447 2021 5,914 2022 3,157 Thereafter 5,551 Total $ 173,145 </t>
  </si>
  <si>
    <t>Borrowings (Tables)</t>
  </si>
  <si>
    <t>Schedule of borrowings</t>
  </si>
  <si>
    <t xml:space="preserve">The following table details borrowings as of December 31, 2017 and 2016. Maturity Date Rate Type Principal due 2017 2016 (In thousands) April 27, 2021 6.343 % Fixed At maturity 2,300 2,300 Total $ 2,300 $ 2,300 </t>
  </si>
  <si>
    <t>Junior Subordinated Debt (Tables)</t>
  </si>
  <si>
    <t>Junior subordinated debt owed to unconsolidated trust</t>
  </si>
  <si>
    <t xml:space="preserve">The following table presents details on the junior subordinated debt as of December 31, 2017: Trust I Trust III Trust IV Trust V (Dollars in thousands) Date of Issue March 23, 2000 May 11, 2004 June 29, 2005 September 21, 2006 Amount of trust preferred securities issued $ 10,000 $ 6,000 $ 10,000 $ 10,000 Rate on trust preferred securities 10.875 % 4.18063% (variable) 6.88 % 3.23849%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4.18063% (variable) 6.88 % 3.23849% (variable) </t>
  </si>
  <si>
    <t>Description of Leasing Arrangements (Tables)</t>
  </si>
  <si>
    <t>Commitments for minimum future rentals under operating leases</t>
  </si>
  <si>
    <t xml:space="preserve">Commitments for minimum future rentals under operating leases were as follows as of December 31, 2017: Lease Payments under Operating Leases Year (In thousands) 2018 $ 22 2019 - 2020 - 2021 - 2022 - Thereafter - Total $ 22 </t>
  </si>
  <si>
    <t>Retirement Plans (Tables)</t>
  </si>
  <si>
    <t>Shares of company held by ESOP</t>
  </si>
  <si>
    <t>Shares of the Company held by the ESOP are as follows: December 31, 2017 2016 Shares acquired before December 31, 1992 214,812 215,147 Shares acquired after December 31, 1992 616,833 456,815 Total shares 831,645 671,962</t>
  </si>
  <si>
    <t>Stock Incentives (Tables)</t>
  </si>
  <si>
    <t>Summary of changes in RSUs and performance-based restricted stock units</t>
  </si>
  <si>
    <t xml:space="preserve">A summary of RSU activity under the 2015 Plan as of December 31, 2017 is presented below: Shares Weighted Average Fair Value at Grant Date Weighted-Average Remaining Contractual Term, in Years Aggregate Intrinsic Value (in thousands) RSUs Nonvested as of January 1, 2017 50,228 $ 4.00 1.31 $ 201 Granted 424,930 4.75 2.10 2,018 Vested (16,741 ) 4.00 - 67 Forfeited or expired (5,635 ) 4.00 - - Outstanding Nonvested as of December 31, 2017 452,782 $ 4.70 2.01 $ 2,128 </t>
  </si>
  <si>
    <t>Income Taxes (Tables)</t>
  </si>
  <si>
    <t>Current and deferred components of provision (benefit) for income taxes</t>
  </si>
  <si>
    <t xml:space="preserve">The current and deferred components of the provision (benefit) for income taxes for the years ended December 31, 2017, 2016 and 2015 are as follows: Year Ended December 31, 2017 2016 2015 (In thousands) Current provision for income taxes Federal $ 3,612 $ - $ - State 1,544 - - Deferred provision (benefit) for income taxes Federal 1,829 772 (188 ) State (268 ) 375 242 Change in valuation allowance 2,013 (14,823 ) (54 ) Total provision (benefit) for income taxes $ 8,730 $ (13,676 ) $ - </t>
  </si>
  <si>
    <t>Deferred tax assets and liabilities</t>
  </si>
  <si>
    <t xml:space="preserve">Temporary differences that gave rise to the deferred tax assets and liabilities as of December 31, 2017 and 2016 are as follows: 2017 2016 Asset Liability Asset Liability (In thousands) Unrealized loss on securities available for sale $ 916 $ - $ 2,870 $ - Venture capital investments 538 - 823 - Allowance for loan and lease losses 4,049 - 5,904 - Premises and equipment - 812 - 1,252 OREO 19 - 755 - Prepaid expenses - 220 - 756 MSRs - - - 2,731 Net operating loss carryforwards 3,436 - 6,010 - Business tax credits 2,914 - 2,830 - Other 1,895 86 1,376 5 Total deferred taxes 13,767 1,118 20,568 4,744 Allowance for deferred taxes (2,506 ) - (387 ) - Net deferred taxes $ 11,261 $ 1,118 $ 20,181 $ 4,744 </t>
  </si>
  <si>
    <t>Federal statutory tax rate and effective tax rate reconciliation</t>
  </si>
  <si>
    <t>Items causing differences between the Federal statutory tax rate and the effective tax rate are summarized as follows: Year Ended December 31, 2017 2016 2015 Amount Rate Amount Rate Amount Rate (Dollars in thousands) Federal statutory tax rate $ 1,029 34.99 % $ 828 33.98 % 651 34.00 % Net tax exempt interest income (668 ) (22.71 )% (218 ) (8.95 )% (64 ) (3.34 )% Other, net 348 11.83 % 163 6.69 % (190 ) (9.92 )% Tax credits - 0.00 % - 0.00 % (424 ) (22.15 )% Federal and state rate change 5,170 175.79 % - - - - Write off of NM receivable 584 19.86 % - 0.00 % - 0.00 % State income tax, net of federal benefit 254 8.64 % 374 15.35 % 81 4.23 % Tax provision (benefit) before change in valuation allowance 6,717 228.40 % 1,147 47.07 % 54 2.82 % Change in valuation allowance 2,013 68.45 % (14,823 ) (608.25 )% (54 ) (2.82 )% Provision (benefit) for income taxes $ 8,730 296.84 % $ (13,676 ) (561.18 )% $ - 0.00 %</t>
  </si>
  <si>
    <t>Commitments and Off-Balance-Sheet Activities (Tables)</t>
  </si>
  <si>
    <t>Credit-related commitments</t>
  </si>
  <si>
    <t xml:space="preserve">As of December 31, 2017 and 2016, the following credit-related commitments were outstanding: Contract Amount 2017 2016 (In thousands) Unfunded commitments under lines of credit $ 122,910 $ 118,252 Commercial and standby letters of credit 5,377 7,152 Commitments to make loans 1,909 5,835 </t>
  </si>
  <si>
    <t>Commitments outstanding, breakdown between fixed-and adjustable-rate loans</t>
  </si>
  <si>
    <t xml:space="preserve">Of these commitments outstanding, the breakdown between fixed rate and adjustable rate loans is as follows: December 31, 2017 2016 (In thousands) Fixed rate $ 17,933 $ 19,663 Adjustable rate 110,354 105,741 Total $ 128,287 $ 125,404 </t>
  </si>
  <si>
    <t>Regulatory Matters (Tables)</t>
  </si>
  <si>
    <t>Summary of required and actual amounts and ratios for the entity and the Bank</t>
  </si>
  <si>
    <t>The statutory requirements and actual amounts and ratios for the Company and the Bank are presented below: Actual For Capital Adequacy Purposes To be well capitalized under prompt corrective action provisions Amount Ratio Amount Ratio Amount Ratio (Dollars in thousands) December 31, 2017 Total capital (to risk-weighted assets): Consolidated $ 152,076 18.1982 % $ 66,853 8.0000 % N/A N/A Bank only 134,959 16.1823 % 66,720 8.0000 % $ 83,399 10.0000 % Tier 1 capital (to risk weighted assets): Consolidated 132,900 15.9035 % 50,140 6.0000 % N/A N/A Bank only 124,481 14.9259 % 50,040 6.0000 % 66,720 8.0000 % Common Equity Tier 1 Capital (to risk weighted assets): Consolidated 106,320 12.7228 % 37,605 4.5000 % N/A N/A Bank only 124,481 14.9259 % 37,530 4.5000 % 54,210 6.5000 % Tier 1 leverage (to average assets): Consolidated 132,900 10.1821 % 33,427 4.0000 % N/A N/A Bank only 124,481 9.6006 % 33,360 4.0000 % 41,700 5.0000 % December 31, 2016 Total capital (to risk-weighted assets): Consolidated $ 178,906 20.0509 % $ 71,381 8.0000 % N/A N/A Bank only 137,873 15.3793 % 71,719 8.0000 % $ 89,649 10.0000 % Tier 1 capital (to risk weighted assets): Consolidated 167,290 18.7490 % 53,536 6.0000 % N/A N/A Bank only 126,598 14.1216 % 53,789 6.0000 % 71,719 8.0000 % Common Equity Tier 1 Capital (to risk weighted assets): Consolidated 60,840 6.8186 % 40,152 4.5000 % N/A N/A Bank only 126,598 14.1216 % 40,342 4.5000 % 58,272 6.5000 % Tier 1 capital (to average assets): Consolidated 167,290 12.0120 % 35,690 4.0000 % N/A N/A Bank only 126,598 9.1596 % 35,859 4.0000 % 44,824 5.0000 % N/A—not applicable</t>
  </si>
  <si>
    <t>Fair Value Measurements (Tables)</t>
  </si>
  <si>
    <t>Financial assets and off-balance-sheet instruments measured at fair value on a recurring basis</t>
  </si>
  <si>
    <t xml:space="preserve">The following table summarizes the Company's financial assets and off-balance-sheet instruments measured at fair value on a recurring basis as of December 31, 2017 and 2016, segregated by the level of the valuation inputs within the fair value hierarchy utilized to measure fair value: December 31, 2017 Total Level 1 Level 2 Level 3 (In thousands) Financial Assets: Investment securities available for sale: U.S. Government sponsored agencies $ 68,551 $ - $ 68,551 $ - State and political subdivisions 158,706 - 158,706 - Residential mortgage-backed security 123,083 - 123,083 - Residential collateralized mortgage obligation 9,686 - 9,686 - Commercial mortgage backed security 108,162 - 108,162 - SBA pool 545 - 545 - Total $ 468,733 $ - $ 468,733 $ - December 31, 2016 Financial Assets: Investment securities available for sale: U.S. Government sponsored agencies $ 68,828 $ - $ 68,828 $ - Stats and political subdivisions 37,343 - 37,343 - Residential mortgage-backed security 203,819 - 203,819 - Residential collateralized mortgage obligation 14,816 - 14,816 - Commercial mortgage backed security 114,172 - 114,172 - SBA pool 672 - 672 - Total $ 439,650 $ - $ 439,650 $ - </t>
  </si>
  <si>
    <t>Assets measured at fair value on a nonrecurring basis</t>
  </si>
  <si>
    <t xml:space="preserve">Assets measured at fair value on a nonrecurring basis as of December 31, 2017 and 2016 are included in the table below: Total Level 1 Level 2 Level 3 (In thousands) December 31, 2017 Financial Assets Impaired loans $ 34,600 $ - $ - $ 34,600 Non-Financial Assets OREO 405 - - 405 December 31, 2016 Financial Assets Impaired loans $ 31,636 $ - $ - $ 31,636 MSRs 6,905 - - 6,905 Non-Financial Assets OREO 582 - - 582 </t>
  </si>
  <si>
    <t>Valuation assumptions used on impaired loans and OREO on a nonrecurring basis at fair value</t>
  </si>
  <si>
    <t xml:space="preserve">Assumptions used to determine impaired loans and OREO are presented below by classification, measured at fair value and on a nonrecurring basis as of December 31, 2017 and 2016: Fair value Valuation Technique(s) Unobservable Input(s) Adjustment Range, Weighted Average December 31, 2017 (In thousands) Impaired loans Commercial $ 13,359 Sales comparison Adjustments for differences of comparable sales (5.00)% to (100.00)%, (5.97)% Commercial real estate 10,987 Sales comparison Adjustments for differences of comparable sales (4.25) to (7.62), (6.63) Residential real estate 6,774 Sales comparison Adjustments for differences of comparable sales (3.13) to (7.80), (5.74) Construction real estate 3,244 Sales comparison Adjustments for differences of comparable sales (4.00) to (7.25), (6.18) Installment and other 236 Sales comparison Adjustments for differences of comparable sales (4.25) to (8.00), (6.27) Total impaired loans $ 34,600 OREO Residential real estate 315 Sales comparison Adjustments for differences of comparable sales (9.09) to (9.09), (9.09) Construction real estate 90 Sales comparison Adjustments for differences of comparable sales (9.78) to (9.78), (9.78) Total OREO $ 405 December 31, 2016 Impaired loans Commercial $ 13,638 Sales comparison Adjustments for differences of comparable sales (0.00)% to (7.75)%, (5.79)% Commercial real estate 5,465 Sales comparison Adjustments for differences of comparable sales (4.25) to (7.62), (5.96) Residential real estate 7,174 Sales comparison Adjustments for differences of comparable sales (3.13) to (37.50), (6.73) Construction real estate 5,014 Sales comparison Adjustments for differences of comparable sales (4.00) to (7.50), (5.79) Installment and other 345 Sales comparison Adjustments for differences of comparable sales (0.00) to (37.50), (7.70) Total impaired loans $ 31,636 OREO Residential real estate 483 Sales comparison Adjustments for differences of comparable sales (3.16) to (11.76), (9.29) Construction real estate 99 Sales comparison Adjustments for differences of comparable sales (12.00) to (12.00), (12.00) Total OREO $ 582 </t>
  </si>
  <si>
    <t>Carrying amount and estimated fair values of financial instruments</t>
  </si>
  <si>
    <t xml:space="preserve">The carrying amount and estimated fair values of other financial instruments as of December 31, 2017 and 2016 are as follows: Carrying amount Level 1 Level 2 Level 3 Total (In thousands) December 31, 2017 Financial assets: Cash and due from banks $ 12,893 $ 12,983 $ - $ - $ 12,983 Interest-bearing deposits with banks 22,541 22,541 - - 22,541 Investments: Available for sale 468,733 - 468,733 - 468,733 Held to maturity 7,854 - 7,369 - 7,369 Non-marketable equity securities 3,617 N/A N/A N/A N/A Loans, net 686,341 - - 680,911 680,911 Accrued interest receivable on securities 2,795 - 2,795 - 2,795 Accrued interest receivable on loans 2,238 - - 2,238 2,238 Accrued interest receivable other 21 - - 21 21 Off-balance-sheet instruments: Loan commitments and standby letters of credit $ 23 $ - $ 23 $ - $ 23 Financial liabilities: Non-interest bearing deposits $ 161,677 $ 161,677 $ - $ - $ 161,677 Interest bearing deposits 965,670 - 964,717 - 964,717 Long-term borrowings 2,300 - 2,592 - 2,592 Junior subordinated debt 37,116 - - 27,128 27,128 Accrued interest payable 628 - 172 456 628 December 31, 2016 Financial assets: Cash and due from banks $ 13,537 $ 13,537 $ - $ - $ 13,537 Interest-bearing deposits with banks 105,798 105,798 - - 105,798 Securities purchased under resell agreements - - - - - Investments: Available for sale 439,650 - 439,650 - 439,650 Held to maturity 8,824 - 8,613 - 8,613 Non-marketable equity securities 3,812 N/A N/A N/A N/A Loans held for sale - - - - - Loans, net 771,138 - - 770,254 770,254 Accrued interest receivable on securities 1,873 - 1,873 - 1,873 Accrued interest receivable on loans 3,874 - - 3,874 3,874 Accrued interest receivable, other 296 - - 296 296 Off-balance-sheet instruments: Loan commitments and standby letters of credit $ 26 $ - $ 26 $ - $ 26 Financial liabilities: Non-interest bearing deposits $ 174,305 $ 174,305 $ - $ - $ 174,305 Interest bearing deposits 1,033,115 - 1,040,560 - 1,040,560 Long-term borrowings 2,300 - 2,698 - 2,698 Junior subordinated debt 36,927 - - 20,582 20,582 Accrued interest payable 10,119 - 270 9,849 10,119 </t>
  </si>
  <si>
    <t>Condensed Parent Company Financial Information (Tables)</t>
  </si>
  <si>
    <t>Condensed balance sheets</t>
  </si>
  <si>
    <t xml:space="preserve">Balance Sheets December 31, 2017 2016 (In thousands) Assets Cash $ 10,168 $ 64,336 Investments in subsidiaries 123,615 126,767 Dividend receivable from subsidiary 3,000 - Other assets 6,282 11,047 Total assets $ 143,065 $ 202,150 Liabilities and Shareholders' Equity Dividends payable $ - $ 12,965 Junior subordinated debt owed to unconsolidated trusts 36,941 37,116 Other liabilities 578 14,770 Stock owned by Employee Stock Ownership Plan (ESOP) participants 5,961 3,192 Shareholders' equity 99,585 134,107 Total liabilities and shareholders' equity $ 143,065 $ 202,150 </t>
  </si>
  <si>
    <t>Condensed statements of operations</t>
  </si>
  <si>
    <t>Statements of Operations December 31, 2017 2016 2015 (In thousands) Dividends from subsidiaries $ 3,000 $ 15,000 $ - Interest and other income 175 190 161 Interest and other expense (3,624 ) (3,799 ) (3,152 ) (Loss) income before income tax benefit and equity in undistributed net income of subsidiaries (449 ) 11,391 (2,991 ) Income tax benefit 237 3,657 - (Loss) income before equity in undistributed net income of subsidiaries (in excess of dividends) (212 ) 15,048 (2,991 ) Equity in undistributed net (loss) income of subsidiaries (5,578 ) 1,065 4,905 Net (loss) income $ (5,790 ) $ 16,113 $ 1,914 Dividends and discount accretion on preferred shares 770 4,272 3,803 Net (loss) income available to common shareholders $ (6,560 ) $ 11,841 $ (1,889 )</t>
  </si>
  <si>
    <t>Condensed statements of cash flows</t>
  </si>
  <si>
    <t xml:space="preserve">Statements of Cash Flows December 31, 2017 2016 2015 (In thousands) Cash Flows From Operating Activities Net (loss) income $ (5,790 ) $ 16,113 $ 1,914 Adjustments to reconcile net (loss) income to net cash used in operating activities Amortization of junior subordinated debt owed to unconsolidated trusts issuance costs 14 14 14 Equity in undistributed net income (loss) of subsidiaries in excess of dividends 5,578 (1,065 ) (4,905 ) Decrease in taxes payable to subsidiaries - 797 9,051 (Decrease) increase in taxes receivable (312 ) (797 ) (9,051 ) Decrease (increase) in other assets 1,887 (2,320 ) 18,087 Decrease in other liabilities (5,171 ) (1,437 ) (18,442 ) (Decrease) increase in sub debt accrued interest payable (9,110 ) 2,842 2,559 Net cash (used in) provided by operating activities $ (12,904 ) $ 14,147 $ (773 ) Cash Flows From Investing Activities Investments in and advances to subsidiaries (480 ) 300 (100 ) Net cash provided by (used in) investing activities $ (480 ) $ 300 $ (100 ) Cash Flows from Financing Activities Issuance of voting common stock for Board compensation 212 138 198 Issuance of treasury stock for capital raise - 8,983 - Redemption of Series A Preferred Stock and Series B Preferred Stock (37,316 ) - - Issuance of Preferred C Stock for capital raise - 37,089 - Issuance of voting common stock for rights offering 9,012 - - Issuance of common stock for capital raise - 2,889 - Granted RSU expenses 273 83 - Series A Preferred Stock and Series B Preferred Stock dividend payments (12,965 ) - - Net cash (used in) provided by financing activities $ (40,784 ) $ 49,182 $ 198 Net (decrease) increase in cash (54,168 ) 63,629 (675 ) Cash: Beginning of year 64,336 707 1,382 End of year $ 10,168 $ 64,336 $ 707 </t>
  </si>
  <si>
    <t>Significant Accounting Policies (Details)</t>
  </si>
  <si>
    <t>Dec. 31, 2017USD ($)NoteSegment$ / sharesshares</t>
  </si>
  <si>
    <t>Dec. 31, 2016USD ($)$ / sharesshares</t>
  </si>
  <si>
    <t>Dec. 31, 2015USD ($)$ / sharesshares</t>
  </si>
  <si>
    <t>Compensating Balances [Line Items]</t>
  </si>
  <si>
    <t>Uninsured amount</t>
  </si>
  <si>
    <t>Loans held for sale [Abstract]</t>
  </si>
  <si>
    <t>Loans held for sale</t>
  </si>
  <si>
    <t>Loans [Abstract]</t>
  </si>
  <si>
    <t>Minimum period of sustained repayment for loan to return to accrual status</t>
  </si>
  <si>
    <t>6 months</t>
  </si>
  <si>
    <t>Number of separate notes | Note</t>
  </si>
  <si>
    <t>Mortgage Servicing Rights [Abstract]</t>
  </si>
  <si>
    <t>Contingent liability</t>
  </si>
  <si>
    <t>Computation of basic and diluted earnings per share [Abstract]</t>
  </si>
  <si>
    <t>Net income (loss) available to common shareholders</t>
  </si>
  <si>
    <t>Weighted average common shares issued (in shares) | shares</t>
  </si>
  <si>
    <t>LESS: Weighted average treasury stock shares (in shares) | shares</t>
  </si>
  <si>
    <t>Weighted average common shares outstanding, net (in shares) | shares</t>
  </si>
  <si>
    <t>Basic earnings (loss) per common share (in dollars per share) | $ / shares</t>
  </si>
  <si>
    <t>Dilutive effect of stock-based compensation and conversion of Preferred C shares (in shares) | shares</t>
  </si>
  <si>
    <t>Weighted average common shares outstanding including dilutive shares (in shares) | shares</t>
  </si>
  <si>
    <t>Diluted earnings (loss) per common share (in dollars per share) | $ / shares</t>
  </si>
  <si>
    <t>Number of shares excluded computation of earnings per share (in shares) | shares</t>
  </si>
  <si>
    <t>Operating segments [Abstract]</t>
  </si>
  <si>
    <t>Number of reportable operating segment | Segment</t>
  </si>
  <si>
    <t>New Accounting Pronouncements or Change in Accounting Principle [Line Items]</t>
  </si>
  <si>
    <t>Reclassified from AOCI to retained earnings</t>
  </si>
  <si>
    <t>Minimum [Member]</t>
  </si>
  <si>
    <t>Property, Plant and Equipment [Line Items]</t>
  </si>
  <si>
    <t>Estimated useful life</t>
  </si>
  <si>
    <t>3 years</t>
  </si>
  <si>
    <t>Prepaid Expense [Line Items]</t>
  </si>
  <si>
    <t>Original term of prepaid expenses</t>
  </si>
  <si>
    <t>3 months</t>
  </si>
  <si>
    <t>Maximum [Member]</t>
  </si>
  <si>
    <t>40 years</t>
  </si>
  <si>
    <t>5 years</t>
  </si>
  <si>
    <t>ASU 2018-02 [Member] | Retained Earnings [Member]</t>
  </si>
  <si>
    <t>ASU 2018-02 [Member] | Accumulated Other Comprehensive Income (Loss) [Member]</t>
  </si>
  <si>
    <t>Restrictions on Cash and Due From Banks (Details) - USD ($) $ in Millions</t>
  </si>
  <si>
    <t>Reserve balances in cash or on deposit with Federal Reserve Bank</t>
  </si>
  <si>
    <t>Investment Securities (Details) - USD ($) $ in Thousands</t>
  </si>
  <si>
    <t>Securities Available for Sale [Abstract]</t>
  </si>
  <si>
    <t>Amortized Cost</t>
  </si>
  <si>
    <t>Gross Unrealized Gains</t>
  </si>
  <si>
    <t>Gross Unrealized Losses</t>
  </si>
  <si>
    <t>Fair Value</t>
  </si>
  <si>
    <t>Securities Held-to-maturity [Abstract]</t>
  </si>
  <si>
    <t>Gross Unrecognized Gains</t>
  </si>
  <si>
    <t>Gross Unrecognized Losses</t>
  </si>
  <si>
    <t>U.S. Government Sponsored Agencies [Member]</t>
  </si>
  <si>
    <t>State and Political Subdivisions [Member]</t>
  </si>
  <si>
    <t>Residential Mortgage-Backed Securities [Member]</t>
  </si>
  <si>
    <t>Residential Collateralized Mortgage Obligations [Member]</t>
  </si>
  <si>
    <t>Commercial Mortgage Backed Securities [Member]</t>
  </si>
  <si>
    <t>SBA Pools [Member]</t>
  </si>
  <si>
    <t>Investment Securities, Realized Net Gains (Losses) on Sale of Securities Available for Sale (Details) - USD ($) $ in Thousands</t>
  </si>
  <si>
    <t>Realized net gains (losses) on sale and call of securities available for sale [Abstract]</t>
  </si>
  <si>
    <t>Proceeds</t>
  </si>
  <si>
    <t>Gross realized gains</t>
  </si>
  <si>
    <t>Gross realized losses</t>
  </si>
  <si>
    <t>Investment Securities, Unrealized Loss Information for Investment Securities (Details) $ in Thousands</t>
  </si>
  <si>
    <t>Dec. 31, 2017USD ($)Security</t>
  </si>
  <si>
    <t>Dec. 31, 2016USD ($)</t>
  </si>
  <si>
    <t>Dec. 31, 2015USD ($)</t>
  </si>
  <si>
    <t>Tax benefit (provision) related to net realized gains and losses</t>
  </si>
  <si>
    <t>Less than 12 Months, Fair Value</t>
  </si>
  <si>
    <t>Less than 12 Months, Unrealized Losses</t>
  </si>
  <si>
    <t>12 Months or Longer, Fair Value</t>
  </si>
  <si>
    <t>12 Months or Longer, Unrealized Losses</t>
  </si>
  <si>
    <t>Total, Fair Value</t>
  </si>
  <si>
    <t>Total, Unrealized Losses</t>
  </si>
  <si>
    <t>Securities Held to Maturity [Abstract]</t>
  </si>
  <si>
    <t>Aggregate number of securities | Security</t>
  </si>
  <si>
    <t>Number of securities in unrealized loss position | Security</t>
  </si>
  <si>
    <t>Unrealized losses on debt securities</t>
  </si>
  <si>
    <t>Percentage of aggregate depreciation of amortized cost basis</t>
  </si>
  <si>
    <t>1.67%</t>
  </si>
  <si>
    <t>Investment securities continuous unrealized loss position twelve months or longer, fair value</t>
  </si>
  <si>
    <t>Percentage of aggregate depreciation related to continuous unrealized loss position twelve months or longer</t>
  </si>
  <si>
    <t>2.09%</t>
  </si>
  <si>
    <t>SBA pools [Member]</t>
  </si>
  <si>
    <t>Investment Securities, Amortized Cost and Fair Value of Investment Securities (Details) - USD ($) $ in Thousands</t>
  </si>
  <si>
    <t>Available for Sale, Amortized Cost [Abstract]</t>
  </si>
  <si>
    <t>One year or less</t>
  </si>
  <si>
    <t>One to five years</t>
  </si>
  <si>
    <t>Five to ten years</t>
  </si>
  <si>
    <t>Over ten years</t>
  </si>
  <si>
    <t>Subtotal</t>
  </si>
  <si>
    <t>Amortized cost</t>
  </si>
  <si>
    <t>Available for Sale, Fair Value [Abstract]</t>
  </si>
  <si>
    <t>Fair value</t>
  </si>
  <si>
    <t>Held to Maturity, Amortized Cost [Abstract]</t>
  </si>
  <si>
    <t>Held to Maturity, Fair Value [Abstract]</t>
  </si>
  <si>
    <t>Securities pledged as collateral on public deposits and for other purposes as required or permitted by law</t>
  </si>
  <si>
    <t>Residential Mortgage-Backed Security [Member]</t>
  </si>
  <si>
    <t>Loans and Allowance for Loan and Lease Losses (Details) - USD ($) $ in Thousands</t>
  </si>
  <si>
    <t>Components of loans receivables [Abstract]</t>
  </si>
  <si>
    <t>Total loans</t>
  </si>
  <si>
    <t>Unearned income</t>
  </si>
  <si>
    <t>Gross loans</t>
  </si>
  <si>
    <t>Allowance for loan losses</t>
  </si>
  <si>
    <t>Net loans</t>
  </si>
  <si>
    <t>Percentage of outstanding principal balance of commercial real estate loans secured by owner occupied properties</t>
  </si>
  <si>
    <t>25.80%</t>
  </si>
  <si>
    <t>26.10%</t>
  </si>
  <si>
    <t>Commercial [Member]</t>
  </si>
  <si>
    <t>Commercial Real Estate [Member]</t>
  </si>
  <si>
    <t>Residential Real Estate [Member]</t>
  </si>
  <si>
    <t>Construction Real Estate [Member]</t>
  </si>
  <si>
    <t>Installment and Other [Member]</t>
  </si>
  <si>
    <t>Loans and Allowance for Loan and Lease Losses, Loan Classification (Details) - USD ($) $ in Thousands</t>
  </si>
  <si>
    <t>Contractual aging of the recorded investment in current and past due loans by class of loans [Abstract]</t>
  </si>
  <si>
    <t>Current</t>
  </si>
  <si>
    <t>Nonaccrual loan classification, Current</t>
  </si>
  <si>
    <t>Total Past Due</t>
  </si>
  <si>
    <t>Nonaccrual loan classification, Total Past Due</t>
  </si>
  <si>
    <t>Nonaccrual</t>
  </si>
  <si>
    <t>Loans past due 90 days or more still accruing interest</t>
  </si>
  <si>
    <t>30-59 Days Past Due [Member]</t>
  </si>
  <si>
    <t>60-89 Days Past Due [Member]</t>
  </si>
  <si>
    <t>90 Days or More Past Due [Member]</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Residential Real Estate [Member] | 30-59 Days Past Due [Member]</t>
  </si>
  <si>
    <t>Residential Real Estate [Member] | 60-89 Days Past Due [Member]</t>
  </si>
  <si>
    <t>Residential Real Estate [Member] | 90 Days or More Past Due [Member]</t>
  </si>
  <si>
    <t>Construction Real Estate [Member] | 30-59 Days Past Due [Member]</t>
  </si>
  <si>
    <t>Construction Real Estate [Member] | 60-89 Days Past Due [Member]</t>
  </si>
  <si>
    <t>Construction Real Estate [Member] | 90 Days or More Past Due [Member]</t>
  </si>
  <si>
    <t>Installment and Other [Member] | 30-59 Days Past Due [Member]</t>
  </si>
  <si>
    <t>Installment and Other [Member] | 60-89 Days Past Due [Member]</t>
  </si>
  <si>
    <t>Installment and Other [Member] | 90 Days or More Past Due [Member]</t>
  </si>
  <si>
    <t>Loans and Allowance for Loan and Lease Losses, Risk Category of Loans by Class (Details) - USD ($) $ in Thousands</t>
  </si>
  <si>
    <t>Risk category of loans by class of loans [Abstract]</t>
  </si>
  <si>
    <t>Past due</t>
  </si>
  <si>
    <t>Pass [Member]</t>
  </si>
  <si>
    <t>Pass [Member] | 30-59 Days Past Due [Member]</t>
  </si>
  <si>
    <t>Pass [Member] | 60-89 Days Past Due [Member]</t>
  </si>
  <si>
    <t>Pass [Member] | 90 Days or More Past Due [Member]</t>
  </si>
  <si>
    <t>Special Mention [Member]</t>
  </si>
  <si>
    <t>Special Mention [Member] | 30-59 Days Past Due [Member]</t>
  </si>
  <si>
    <t>Special Mention [Member] | 60-89 Days Past Due [Member]</t>
  </si>
  <si>
    <t>Special Mention [Member] | 90 Days or More Past Due [Member]</t>
  </si>
  <si>
    <t>Substandard [Member]</t>
  </si>
  <si>
    <t>Substandard [Member] | 30-59 Days Past Due [Member]</t>
  </si>
  <si>
    <t>Substandard [Member] | 60-89 Days Past Due [Member]</t>
  </si>
  <si>
    <t>Substandard [Member] | 90 Days or More Past Due [Member]</t>
  </si>
  <si>
    <t>Doubtful [Member]</t>
  </si>
  <si>
    <t>Doubtful [Member] | 30-59 Days Past Due [Member]</t>
  </si>
  <si>
    <t>Doubtful [Member] | 60-89 Days Past Due [Member]</t>
  </si>
  <si>
    <t>Doubtful [Member] | 90 Days or More Past Due [Member]</t>
  </si>
  <si>
    <t>Commercial [Member] | Pass [Member]</t>
  </si>
  <si>
    <t>Commercial [Member] | Special Mention [Member]</t>
  </si>
  <si>
    <t>Commercial [Member] | Substandard [Member]</t>
  </si>
  <si>
    <t>Commercial [Member] | Doubtful [Member]</t>
  </si>
  <si>
    <t>Commercial Real Estate [Member] | Pass [Member]</t>
  </si>
  <si>
    <t>Commercial Real Estate [Member] | Special Mention [Member]</t>
  </si>
  <si>
    <t>Commercial Real Estate [Member] | Substandard [Member]</t>
  </si>
  <si>
    <t>Commercial Real Estate [Member] | Doubtful [Member]</t>
  </si>
  <si>
    <t>Residential Real Estate [Member] | Pass [Member]</t>
  </si>
  <si>
    <t>Residential Real Estate [Member] | Special Mention [Member]</t>
  </si>
  <si>
    <t>Residential Real Estate [Member] | Substandard [Member]</t>
  </si>
  <si>
    <t>Residential Real Estate [Member] | Doubtful [Member]</t>
  </si>
  <si>
    <t>Construction Real Estate [Member] | Pass [Member]</t>
  </si>
  <si>
    <t>Construction Real Estate [Member] | Special Mention [Member]</t>
  </si>
  <si>
    <t>Construction Real Estate [Member] | Substandard [Member]</t>
  </si>
  <si>
    <t>Construction Real Estate [Member] | Doubtful [Member]</t>
  </si>
  <si>
    <t>Installment and Other [Member] | Pass [Member]</t>
  </si>
  <si>
    <t>Installment and Other [Member] | Special Mention [Member]</t>
  </si>
  <si>
    <t>Installment and Other [Member] | Substandard [Member]</t>
  </si>
  <si>
    <t>Installment and Other [Member] | Doubtful [Member]</t>
  </si>
  <si>
    <t>Loans and Allowance for Loan and Lease Losses, Impairment by Class of Loans (Details) - USD ($)</t>
  </si>
  <si>
    <t>Unpaid Principal Balance [Abstract]</t>
  </si>
  <si>
    <t>Recorded Investment [Abstract]</t>
  </si>
  <si>
    <t>Allowance for Loan Losses Allocated [Abstract]</t>
  </si>
  <si>
    <t>With an allowance recorded</t>
  </si>
  <si>
    <t>Average Recorded Investment [Abstract]</t>
  </si>
  <si>
    <t>Interest Income Recognized [Abstract]</t>
  </si>
  <si>
    <t>Restructured loans</t>
  </si>
  <si>
    <t>Loan interest income</t>
  </si>
  <si>
    <t>With no related allowance recorded</t>
  </si>
  <si>
    <t>With allowance recorded</t>
  </si>
  <si>
    <t>Loans and Allowance for Loan and Lease Losses, Allowance for Loan and Lease Losses (Details) - USD ($) $ in Thousands</t>
  </si>
  <si>
    <t>Activity in the allowance for loan losses [Roll Forward]</t>
  </si>
  <si>
    <t>Beginning balance</t>
  </si>
  <si>
    <t>Provision (benefit) for loan losses</t>
  </si>
  <si>
    <t>Charge-offs</t>
  </si>
  <si>
    <t>Recoveries</t>
  </si>
  <si>
    <t>Net charge-offs</t>
  </si>
  <si>
    <t>Ending balance</t>
  </si>
  <si>
    <t>Allowance allocated to [Abstract]</t>
  </si>
  <si>
    <t>Loans individually evaluated for impairment</t>
  </si>
  <si>
    <t>Loans collectively evaluated for impairment</t>
  </si>
  <si>
    <t>Individually evaluated for impairment</t>
  </si>
  <si>
    <t>Collectively evaluated for impairment</t>
  </si>
  <si>
    <t>Total ending loans balance</t>
  </si>
  <si>
    <t>Unallocated [Member]</t>
  </si>
  <si>
    <t>Loans and Allowance for Loan and Lease Losses, Troubled Debt Restructurings (Details)</t>
  </si>
  <si>
    <t>Dec. 31, 2017USD ($)Contract</t>
  </si>
  <si>
    <t>Dec. 31, 2016USD ($)Contract</t>
  </si>
  <si>
    <t>Dec. 31, 2015USD ($)Contract</t>
  </si>
  <si>
    <t>TDRs on financing receivables [Abstract]</t>
  </si>
  <si>
    <t>Number of Contracts | Contract</t>
  </si>
  <si>
    <t>Pre-Modification Outstanding Recorded Investment</t>
  </si>
  <si>
    <t>Post-Modification Outstanding Recorded Investment</t>
  </si>
  <si>
    <t>Specific reserves allocated</t>
  </si>
  <si>
    <t>TDRs, subsequent default [Abstract]</t>
  </si>
  <si>
    <t>Recorded Investment</t>
  </si>
  <si>
    <t>Number of Contracts [Abstract]</t>
  </si>
  <si>
    <t>Accrual | Contract</t>
  </si>
  <si>
    <t>Nonaccrual | Contract</t>
  </si>
  <si>
    <t>Total TDRs | Contract</t>
  </si>
  <si>
    <t>Amount [Abstract]</t>
  </si>
  <si>
    <t>Accrual</t>
  </si>
  <si>
    <t>Total TDRs</t>
  </si>
  <si>
    <t>TDRs requiring a specific reserve</t>
  </si>
  <si>
    <t>TDR charge-offs</t>
  </si>
  <si>
    <t>Troubled debt restructuring, subsequently defaulted, Provision to the allowance for loan losses</t>
  </si>
  <si>
    <t>Specific reserves on TDRs</t>
  </si>
  <si>
    <t>Commitments to lend additional funds</t>
  </si>
  <si>
    <t>Loans and Allowance for Loan and Lease Losses, Activity Related to Loans (Details) - USD ($)</t>
  </si>
  <si>
    <t>Analysis of the activity related to loans [Roll Forward]</t>
  </si>
  <si>
    <t>Balance, beginning</t>
  </si>
  <si>
    <t>Additions</t>
  </si>
  <si>
    <t>Changes in composition</t>
  </si>
  <si>
    <t>Principal payments and other reductions</t>
  </si>
  <si>
    <t>Balance, ending</t>
  </si>
  <si>
    <t>Loans outstanding to executive officers and directors</t>
  </si>
  <si>
    <t>Loan Servicing and Mortgage Servicing Rights (Details) - USD ($) $ in Thousands</t>
  </si>
  <si>
    <t>Mortgage loan portfolios serviced for [Abstract]</t>
  </si>
  <si>
    <t>Federal National Mortgage Association ("Fannie Mae")</t>
  </si>
  <si>
    <t>Totals</t>
  </si>
  <si>
    <t>Contractual servicing fee</t>
  </si>
  <si>
    <t>0.25%</t>
  </si>
  <si>
    <t>Late fees on loans serviced for others</t>
  </si>
  <si>
    <t>Custodial balances on deposit at the Bank in connection with the foregoing loan servicing</t>
  </si>
  <si>
    <t>Custodial balances on deposit with other financial institutions with the foregoing loan servicing</t>
  </si>
  <si>
    <t>Analysis of changes in mortgage servicing rights assets [Roll Forward]</t>
  </si>
  <si>
    <t>Balance at beginning of period</t>
  </si>
  <si>
    <t>Servicing rights originated and capitalized</t>
  </si>
  <si>
    <t>Servicing rights sold</t>
  </si>
  <si>
    <t>Balance at end of period</t>
  </si>
  <si>
    <t>Mortgage servicing right, fair value</t>
  </si>
  <si>
    <t>Other Real Estate Owned (Details) - USD ($) $ in Thousands</t>
  </si>
  <si>
    <t>Real Estate [Line Items]</t>
  </si>
  <si>
    <t>Loans secured by residential real estate properties</t>
  </si>
  <si>
    <t>Other Real Estate Owned, Rollforward (Details) - USD ($) $ in Thousands</t>
  </si>
  <si>
    <t>Other Real Estate [Roll Forward]</t>
  </si>
  <si>
    <t>Transfers in at fair value</t>
  </si>
  <si>
    <t>Write-down of value</t>
  </si>
  <si>
    <t>Gain (loss) on disposal</t>
  </si>
  <si>
    <t>Cash received upon disposition</t>
  </si>
  <si>
    <t>Sales financed by loans</t>
  </si>
  <si>
    <t>Premises and Equipment (Details) - USD ($) $ in Thousands</t>
  </si>
  <si>
    <t>Premises and equipment, gross</t>
  </si>
  <si>
    <t>Accumulated depreciation</t>
  </si>
  <si>
    <t>Total less depreciation</t>
  </si>
  <si>
    <t>Depreciation</t>
  </si>
  <si>
    <t>Land and Land Improvements [Member]</t>
  </si>
  <si>
    <t>Buildings [Member]</t>
  </si>
  <si>
    <t>Furniture and Equipment [Member]</t>
  </si>
  <si>
    <t>Deposits (Details) - USD ($) $ in Thousands</t>
  </si>
  <si>
    <t>Demand deposits, noninterest bearing</t>
  </si>
  <si>
    <t>NOW and money market accounts</t>
  </si>
  <si>
    <t>Savings deposits</t>
  </si>
  <si>
    <t>Time certificates, $250,000 or more</t>
  </si>
  <si>
    <t>Other time certificates</t>
  </si>
  <si>
    <t>Scheduled maturities of time certificates [Abstract]</t>
  </si>
  <si>
    <t>Thereafter</t>
  </si>
  <si>
    <t>Deposits from executive officers, directors and their affiliates</t>
  </si>
  <si>
    <t>Borrowings (Details) - USD ($) $ in Thousands</t>
  </si>
  <si>
    <t>Line of Credit Facility [Line Items]</t>
  </si>
  <si>
    <t>Loans pledged under blanket assignment</t>
  </si>
  <si>
    <t>Investment securities held in safekeeping by FHLB</t>
  </si>
  <si>
    <t>Investment securities pledged as collateral</t>
  </si>
  <si>
    <t>Advances available based on remaining unpledged investment securities</t>
  </si>
  <si>
    <t>Fixed rate advances on borrowings [Abstract]</t>
  </si>
  <si>
    <t>Short-term Borrowings [Member]</t>
  </si>
  <si>
    <t>Amount of maximum borrowing capacity</t>
  </si>
  <si>
    <t>Minimum [Member] | Short-term Borrowings [Member]</t>
  </si>
  <si>
    <t>Short-term borrowings period</t>
  </si>
  <si>
    <t>15 days</t>
  </si>
  <si>
    <t>Maximum [Member] | Short-term Borrowings [Member]</t>
  </si>
  <si>
    <t>60 days</t>
  </si>
  <si>
    <t>Federal Home Loan Bank Advances 6.343% [Member]</t>
  </si>
  <si>
    <t>Maturity Date</t>
  </si>
  <si>
    <t>Apr. 27,
		2021</t>
  </si>
  <si>
    <t>Rate</t>
  </si>
  <si>
    <t>6.343%</t>
  </si>
  <si>
    <t>Type</t>
  </si>
  <si>
    <t>Fixed</t>
  </si>
  <si>
    <t>Principal due</t>
  </si>
  <si>
    <t>At maturity</t>
  </si>
  <si>
    <t>Junior Subordinated Debt (Details)</t>
  </si>
  <si>
    <t>Dec. 31, 2017USD ($)Payment</t>
  </si>
  <si>
    <t>Jun. 30, 2013USD ($)</t>
  </si>
  <si>
    <t>Variable Interest Entity [Line Items]</t>
  </si>
  <si>
    <t>Junior subordinated deferrable interest debentures owed</t>
  </si>
  <si>
    <t>Number of semi annual payments entity has right to defer | Payment</t>
  </si>
  <si>
    <t>Number of quarterly payments entity has right to defer | Payment</t>
  </si>
  <si>
    <t>Trust Preferred Securities [Member]</t>
  </si>
  <si>
    <t>Accrued interest and unpaid</t>
  </si>
  <si>
    <t>Trust I [Member]</t>
  </si>
  <si>
    <t>Date of Issue</t>
  </si>
  <si>
    <t>Mar. 23,
		2000</t>
  </si>
  <si>
    <t>Amount of trust preferred securities issued</t>
  </si>
  <si>
    <t>Rate on trust preferred securities</t>
  </si>
  <si>
    <t>10.875%</t>
  </si>
  <si>
    <t>Maturity</t>
  </si>
  <si>
    <t>Mar. 8,
		2030</t>
  </si>
  <si>
    <t>Date of first redemption</t>
  </si>
  <si>
    <t>Mar. 8,
		2010</t>
  </si>
  <si>
    <t>Common equity securities issued</t>
  </si>
  <si>
    <t>Rate on junior subordinated deferrable interest debentures, fixed</t>
  </si>
  <si>
    <t>Trust III [Member]</t>
  </si>
  <si>
    <t>May 11,
		2004</t>
  </si>
  <si>
    <t>Variable rate on trust preferred securities</t>
  </si>
  <si>
    <t>4.18063%</t>
  </si>
  <si>
    <t>Sep. 8,
		2034</t>
  </si>
  <si>
    <t>Sep. 8,
		2009</t>
  </si>
  <si>
    <t>Rate on junior subordinated deferrable interest debentures, variable</t>
  </si>
  <si>
    <t>Trust IV [Member]</t>
  </si>
  <si>
    <t>Jun. 29,
		2005</t>
  </si>
  <si>
    <t>6.88%</t>
  </si>
  <si>
    <t>Nov. 23,
		2035</t>
  </si>
  <si>
    <t>Aug. 23,
		2010</t>
  </si>
  <si>
    <t>Trust V [Member]</t>
  </si>
  <si>
    <t>Sep. 21,
		2006</t>
  </si>
  <si>
    <t>3.23849%</t>
  </si>
  <si>
    <t>Dec. 15,
		2036</t>
  </si>
  <si>
    <t>Sep. 15,
		2011</t>
  </si>
  <si>
    <t>Description of Leasing Arrangements (Details) - USD ($) $ in Thousands</t>
  </si>
  <si>
    <t>Operating lease payments</t>
  </si>
  <si>
    <t>Capital lease obligations, current</t>
  </si>
  <si>
    <t>Lease Payments under Operating Leases [Abstract]</t>
  </si>
  <si>
    <t>Retirement Plans (Details) $ in Thousands</t>
  </si>
  <si>
    <t>1 Months Ended</t>
  </si>
  <si>
    <t>Feb. 28, 2018USD ($)</t>
  </si>
  <si>
    <t>Nov. 30, 2017USD ($)</t>
  </si>
  <si>
    <t>Dec. 31, 2017USD ($)hshares</t>
  </si>
  <si>
    <t>Dec. 31, 2016USD ($)shares</t>
  </si>
  <si>
    <t>Employee Stock Ownership Plan (ESOP) Disclosures [Line Items]</t>
  </si>
  <si>
    <t>Minimum age of employees to benefit under the plan</t>
  </si>
  <si>
    <t>18 years</t>
  </si>
  <si>
    <t>Number of service hours | h</t>
  </si>
  <si>
    <t>Vesting period</t>
  </si>
  <si>
    <t>6 years</t>
  </si>
  <si>
    <t>Company's discretionary contributions to the ESOP</t>
  </si>
  <si>
    <t>Employee Stock Ownership Plan (ESOP), Shares in ESOP [Abstract]</t>
  </si>
  <si>
    <t>Shares acquired before December 31, 1992 (in shares) | shares</t>
  </si>
  <si>
    <t>Shares acquired after December 31, 1992 (in shares) | shares</t>
  </si>
  <si>
    <t>Total shares (in shares) | shares</t>
  </si>
  <si>
    <t>Compensation expense recognized for ESOP shares acquired</t>
  </si>
  <si>
    <t>Purchase price period</t>
  </si>
  <si>
    <t>Fair value of shares repurchase</t>
  </si>
  <si>
    <t>Subsequent Event [Member]</t>
  </si>
  <si>
    <t>Stock Incentives (Details) - 2015 Plan [Member] - USD ($) $ / shares in Units, $ in Thousands</t>
  </si>
  <si>
    <t>Share-based Compensation Arrangement by Share-based Payment Award [Line Items]</t>
  </si>
  <si>
    <t>Number of shares issuable (in shares)</t>
  </si>
  <si>
    <t>Additional Disclosures [Abstract]</t>
  </si>
  <si>
    <t>Share-based compensation expense</t>
  </si>
  <si>
    <t>Unrecognized compensation cost</t>
  </si>
  <si>
    <t>Additional number of share authorized to issue (in shares)</t>
  </si>
  <si>
    <t>Shares held in treasury or authorized but unissued common stock have been reserved (in shares)</t>
  </si>
  <si>
    <t>Restricted Stock Units (RSUs) [Member]</t>
  </si>
  <si>
    <t>Summary of changes in RSUs and performance-based RSUs [Roll Forward]</t>
  </si>
  <si>
    <t>Nonvested, beginning balance (in shares)</t>
  </si>
  <si>
    <t>Granted (in shares)</t>
  </si>
  <si>
    <t>Vested (in shares)</t>
  </si>
  <si>
    <t>Forfeited or expired (in shares)</t>
  </si>
  <si>
    <t>Nonvested, ending balance (in shares)</t>
  </si>
  <si>
    <t>Weighted-Average Fair Value at Grant Date [Roll Forward]</t>
  </si>
  <si>
    <t>Outstanding, Beginning Balance (in dollars per share)</t>
  </si>
  <si>
    <t>Granted (in dollars per share)</t>
  </si>
  <si>
    <t>Vested (in dollars per share)</t>
  </si>
  <si>
    <t>Forfeited or expired (in dollars per share)</t>
  </si>
  <si>
    <t>Outstanding, Ending Balance (in dollars per share)</t>
  </si>
  <si>
    <t>Weighted-Average Remaining Contractual Term [Abstract]</t>
  </si>
  <si>
    <t>Outstanding</t>
  </si>
  <si>
    <t>2 years 4 days</t>
  </si>
  <si>
    <t>1 year 3 months 22 days</t>
  </si>
  <si>
    <t>Granted</t>
  </si>
  <si>
    <t>2 years 1 month 6 days</t>
  </si>
  <si>
    <t>Vested</t>
  </si>
  <si>
    <t>0 years</t>
  </si>
  <si>
    <t>Forfeited or expired</t>
  </si>
  <si>
    <t>Aggregate Intrinsic Value [Abstract]</t>
  </si>
  <si>
    <t>Outstanding, Beginning Balance</t>
  </si>
  <si>
    <t>Forfeitures or expired</t>
  </si>
  <si>
    <t>Outstanding, Ending Balance</t>
  </si>
  <si>
    <t>Income Taxes (Details) - USD ($) $ in Thousands</t>
  </si>
  <si>
    <t>Dec. 31, 2018</t>
  </si>
  <si>
    <t>Dec. 31, 2011</t>
  </si>
  <si>
    <t>Current provision for income taxes [Abstract]</t>
  </si>
  <si>
    <t>Federal</t>
  </si>
  <si>
    <t>State</t>
  </si>
  <si>
    <t>Deferred provision (benefit) for income taxes [Abstract]</t>
  </si>
  <si>
    <t>Change in valuation allowance</t>
  </si>
  <si>
    <t>Total provision (benefit) for income taxes</t>
  </si>
  <si>
    <t>Charge to income tax expense due to change tax rates</t>
  </si>
  <si>
    <t>Increase in valuation allowance</t>
  </si>
  <si>
    <t>Deferred Tax Assets [Abstract]</t>
  </si>
  <si>
    <t>Unrealized loss on securities available for sale</t>
  </si>
  <si>
    <t>Venture capital investments</t>
  </si>
  <si>
    <t>Allowance for loan and lease losses</t>
  </si>
  <si>
    <t>OREO</t>
  </si>
  <si>
    <t>Net operating loss carryforwards</t>
  </si>
  <si>
    <t>Business tax credits</t>
  </si>
  <si>
    <t>Other</t>
  </si>
  <si>
    <t>Total deferred taxes</t>
  </si>
  <si>
    <t>Allowance for deferred taxes</t>
  </si>
  <si>
    <t>Net deferred taxes</t>
  </si>
  <si>
    <t>Deferred Tax Liabilities [Abstract]</t>
  </si>
  <si>
    <t>Premises and equipment</t>
  </si>
  <si>
    <t>Prepaid expenses</t>
  </si>
  <si>
    <t>MSRs</t>
  </si>
  <si>
    <t>Realized amount of Net Unrealized Built-in Losses ("NUBIL")</t>
  </si>
  <si>
    <t>Effective Income Tax Rate Reconciliation, Amount [Abstract]</t>
  </si>
  <si>
    <t>Federal statutory tax rate</t>
  </si>
  <si>
    <t>Net tax exempt interest income</t>
  </si>
  <si>
    <t>Other, net</t>
  </si>
  <si>
    <t>Tax credits</t>
  </si>
  <si>
    <t>Federal and state rate change</t>
  </si>
  <si>
    <t>Write off of NM receivable</t>
  </si>
  <si>
    <t>State income tax, net of federal benefit</t>
  </si>
  <si>
    <t>Tax provision (benefit) before change in valuation allowance</t>
  </si>
  <si>
    <t>Effective Income Tax Rate Reconciliation, Percent [Abstract]</t>
  </si>
  <si>
    <t>34.99%</t>
  </si>
  <si>
    <t>33.98%</t>
  </si>
  <si>
    <t>34.00%</t>
  </si>
  <si>
    <t>(22.71%)</t>
  </si>
  <si>
    <t>(8.95%)</t>
  </si>
  <si>
    <t>(3.34%)</t>
  </si>
  <si>
    <t>11.83%</t>
  </si>
  <si>
    <t>6.69%</t>
  </si>
  <si>
    <t>(9.92%)</t>
  </si>
  <si>
    <t>(0.00%)</t>
  </si>
  <si>
    <t>(22.15%)</t>
  </si>
  <si>
    <t>175.79%</t>
  </si>
  <si>
    <t>Write off of duplicate NM receivable</t>
  </si>
  <si>
    <t>19.86%</t>
  </si>
  <si>
    <t>8.64%</t>
  </si>
  <si>
    <t>15.35%</t>
  </si>
  <si>
    <t>4.23%</t>
  </si>
  <si>
    <t>Tax provision before change in valuation allowance</t>
  </si>
  <si>
    <t>228.40%</t>
  </si>
  <si>
    <t>47.07%</t>
  </si>
  <si>
    <t>2.82%</t>
  </si>
  <si>
    <t>68.45%</t>
  </si>
  <si>
    <t>(608.25%)</t>
  </si>
  <si>
    <t>(2.82%)</t>
  </si>
  <si>
    <t>Provision for income taxes</t>
  </si>
  <si>
    <t>296.84%</t>
  </si>
  <si>
    <t>(561.18%)</t>
  </si>
  <si>
    <t>Income Tax Penalties and Interest Accrued [Abstract]</t>
  </si>
  <si>
    <t>Liabilities associated with uncertain tax positions</t>
  </si>
  <si>
    <t>Accrual for interest and penalties</t>
  </si>
  <si>
    <t>Federal [Member]</t>
  </si>
  <si>
    <t>Operating Loss Carryforwards [Line Items]</t>
  </si>
  <si>
    <t>Business tax credits, expire unused</t>
  </si>
  <si>
    <t>Tax credit, expiration date</t>
  </si>
  <si>
    <t>Dec. 31,
		2031</t>
  </si>
  <si>
    <t>State [Member]</t>
  </si>
  <si>
    <t>Dec. 31,
		2035</t>
  </si>
  <si>
    <t>Earliest Tax Year [Member]</t>
  </si>
  <si>
    <t>Net operating loss carryforwards, expire date</t>
  </si>
  <si>
    <t>Latest Tax Year [Member]</t>
  </si>
  <si>
    <t>Plan [Member]</t>
  </si>
  <si>
    <t>21.00%</t>
  </si>
  <si>
    <t>Commitments and Off-Balance-Sheet Activities (Details) - USD ($) $ in Thousands</t>
  </si>
  <si>
    <t>Loss Contingencies [Line Items]</t>
  </si>
  <si>
    <t>FHLB, collateral amount</t>
  </si>
  <si>
    <t>Term of letter of credit</t>
  </si>
  <si>
    <t>1 year</t>
  </si>
  <si>
    <t>Potential obligations under credit-related commitments</t>
  </si>
  <si>
    <t>Fixed And Adjustable Rate Loans [Abstract]</t>
  </si>
  <si>
    <t>Fixed rate</t>
  </si>
  <si>
    <t>Adjustable rate</t>
  </si>
  <si>
    <t>Fixed interest rate</t>
  </si>
  <si>
    <t>6.50%</t>
  </si>
  <si>
    <t>Term of derivatives maturities</t>
  </si>
  <si>
    <t>8 years</t>
  </si>
  <si>
    <t>Unfunded Commitments under Lines of Credit [Member]</t>
  </si>
  <si>
    <t>Commercial and Standby Letters of Credit [Member]</t>
  </si>
  <si>
    <t>Fees collected on grants of letters of credit</t>
  </si>
  <si>
    <t>Commitments to Make Loans [Member]</t>
  </si>
  <si>
    <t>Preferred Equity Issues (Details) - USD ($)</t>
  </si>
  <si>
    <t>Dec. 19, 2016</t>
  </si>
  <si>
    <t>Schedule of preferred equity issues under capital purchase program [Abstract]</t>
  </si>
  <si>
    <t>Amortized period of the liquidation value of the preferred shares</t>
  </si>
  <si>
    <t>10 years</t>
  </si>
  <si>
    <t>Net amount accreted to capital preferred equity</t>
  </si>
  <si>
    <t>Amount of dividends and net accretion on the preferred shares reduces net income</t>
  </si>
  <si>
    <t>Series C Convertible Preferred Stock [Member]</t>
  </si>
  <si>
    <t>Number of shares issued (in shares)</t>
  </si>
  <si>
    <t>Litigation (Details) $ in Thousands</t>
  </si>
  <si>
    <t>Jul. 26, 2017USD ($)</t>
  </si>
  <si>
    <t>Sep. 01, 2015Suit</t>
  </si>
  <si>
    <t>Number of suits seeking coverage and reimbursement from the insurance carriers | Suit</t>
  </si>
  <si>
    <t>Fees and cost | $</t>
  </si>
  <si>
    <t>Regulatory Matters (Details) - USD ($) $ in Thousands</t>
  </si>
  <si>
    <t>Compliance with Regulatory Capital Requirements under Banking Regulations [Line Items]</t>
  </si>
  <si>
    <t>Number of years net income plus retained income taken for dividend payment</t>
  </si>
  <si>
    <t>2 years</t>
  </si>
  <si>
    <t>Total capital (to risk-weighted assets), Amount [Abstract]</t>
  </si>
  <si>
    <t>Actual</t>
  </si>
  <si>
    <t>For capital adequacy purposes</t>
  </si>
  <si>
    <t>Total capital (to risk-weighted assets), Ratio [Abstract]</t>
  </si>
  <si>
    <t>18.1982%</t>
  </si>
  <si>
    <t>20.0509%</t>
  </si>
  <si>
    <t>8.00%</t>
  </si>
  <si>
    <t>Tier 1 capital (risk-weighted assets), Amount [Abstract]</t>
  </si>
  <si>
    <t>Amount</t>
  </si>
  <si>
    <t>Tier 1 capital (to risk-weighted assets), Ratio [Abstract]</t>
  </si>
  <si>
    <t>15.9035%</t>
  </si>
  <si>
    <t>18.749%</t>
  </si>
  <si>
    <t>6.00%</t>
  </si>
  <si>
    <t>Common Equity Tier 1 Capital (to risk weighted assets), Amount [Abstract]</t>
  </si>
  <si>
    <t>Common Equity Tier 1 Capital (to risk weighted assets), Ratio [Abstract]</t>
  </si>
  <si>
    <t>12.7228%</t>
  </si>
  <si>
    <t>6.8186%</t>
  </si>
  <si>
    <t>4.50%</t>
  </si>
  <si>
    <t>Tier 1 leverage capital (to average assets), Amount [Abstract]</t>
  </si>
  <si>
    <t>Tier 1 capital (to average assets), Ratio [Abstract]</t>
  </si>
  <si>
    <t>10.1821%</t>
  </si>
  <si>
    <t>12.012%</t>
  </si>
  <si>
    <t>4.00%</t>
  </si>
  <si>
    <t>Bank Only [Member]</t>
  </si>
  <si>
    <t>To be well capitalized under prompt corrective action provisions</t>
  </si>
  <si>
    <t>16.1823%</t>
  </si>
  <si>
    <t>15.3793%</t>
  </si>
  <si>
    <t>10.00%</t>
  </si>
  <si>
    <t>14.9259%</t>
  </si>
  <si>
    <t>14.1216%</t>
  </si>
  <si>
    <t>9.6006%</t>
  </si>
  <si>
    <t>9.1596%</t>
  </si>
  <si>
    <t>5.00%</t>
  </si>
  <si>
    <t>Capital Conservation Buffer [Abstract]</t>
  </si>
  <si>
    <t>Capital conservation buffer</t>
  </si>
  <si>
    <t>8.1823%</t>
  </si>
  <si>
    <t>Consolidated capital conservation buffer</t>
  </si>
  <si>
    <t>8.2228%</t>
  </si>
  <si>
    <t>Fair Value Measurements (Details) - USD ($) $ in Thousands</t>
  </si>
  <si>
    <t>Investment securities available for sale [Abstract]</t>
  </si>
  <si>
    <t>Financial liabilities</t>
  </si>
  <si>
    <t>Fair value, Liabilities, Level 2 to Level 1 transfers</t>
  </si>
  <si>
    <t>Fair value, Assets, Level 1 to Level 2 transfers</t>
  </si>
  <si>
    <t>Fair value, Assets, Level 2 to Level 1 transfers</t>
  </si>
  <si>
    <t>Fair value, Liabilities, Level 1 to Level 2 transfers</t>
  </si>
  <si>
    <t>Carrying value of impaired loans</t>
  </si>
  <si>
    <t>Impaired loans, valuation allowance</t>
  </si>
  <si>
    <t>Write-down of OREO</t>
  </si>
  <si>
    <t>Financial Assets [Abstract]</t>
  </si>
  <si>
    <t>Impaired loans</t>
  </si>
  <si>
    <t>Recurring [Member]</t>
  </si>
  <si>
    <t>U.S. Government sponsored agencies</t>
  </si>
  <si>
    <t>States and political subdivision</t>
  </si>
  <si>
    <t>Residential mortgage backed security</t>
  </si>
  <si>
    <t>Residential collateralized mortgage obligation</t>
  </si>
  <si>
    <t>Commercial mortgage backed security</t>
  </si>
  <si>
    <t>SBA pool</t>
  </si>
  <si>
    <t>Recurring [Member] | Level 1 [Member]</t>
  </si>
  <si>
    <t>Recurring [Member] | Level 2 [Member]</t>
  </si>
  <si>
    <t>Recurring [Member] | Level 3 [Member]</t>
  </si>
  <si>
    <t>Nonrecurring [Member]</t>
  </si>
  <si>
    <t>Non-Financial Assets [Abstract]</t>
  </si>
  <si>
    <t>Nonrecurring [Member] | Level 1 [Member]</t>
  </si>
  <si>
    <t>Nonrecurring [Member] | Level 2 [Member]</t>
  </si>
  <si>
    <t>Nonrecurring [Member] | Level 3 [Member]</t>
  </si>
  <si>
    <t>Fair Value Measurements, Assets, Quantitative Information (Details) - Nonrecurring [Member] - USD ($) $ in Thousands</t>
  </si>
  <si>
    <t>Impaired Loans Commercial [Member]</t>
  </si>
  <si>
    <t>Fair Value Inputs, Assets, Quantitative Information [Line Items]</t>
  </si>
  <si>
    <t>Impaired Loans Commercial Real Estate [Member]</t>
  </si>
  <si>
    <t>Impaired Loans Residential Real Estate [Member]</t>
  </si>
  <si>
    <t>Impaired Loans Construction Real Estate [Member]</t>
  </si>
  <si>
    <t>Impaired Loans Installment and Other [Member]</t>
  </si>
  <si>
    <t>Impaired Loans [Member]</t>
  </si>
  <si>
    <t>Other Real Estate Owned Residential Real Estate [Member]</t>
  </si>
  <si>
    <t>Other Real Estate Owned Construction Real Estate [Member]</t>
  </si>
  <si>
    <t>Other Real Estate Owned [Member]</t>
  </si>
  <si>
    <t>Sales Comparison [Member] | Minimum [Member] | Impaired Loans Commercial [Member]</t>
  </si>
  <si>
    <t>Adjustment for differences of comparable sales</t>
  </si>
  <si>
    <t>Sales Comparison [Member] | Minimum [Member] | Impaired Loans Commercial Real Estate [Member]</t>
  </si>
  <si>
    <t>4.25%</t>
  </si>
  <si>
    <t>Sales Comparison [Member] | Minimum [Member] | Impaired Loans Residential Real Estate [Member]</t>
  </si>
  <si>
    <t>3.13%</t>
  </si>
  <si>
    <t>Sales Comparison [Member] | Minimum [Member] | Impaired Loans Construction Real Estate [Member]</t>
  </si>
  <si>
    <t>Sales Comparison [Member] | Minimum [Member] | Impaired Loans Installment and Other [Member]</t>
  </si>
  <si>
    <t>Sales Comparison [Member] | Minimum [Member] | Other Real Estate Owned Residential Real Estate [Member]</t>
  </si>
  <si>
    <t>9.09%</t>
  </si>
  <si>
    <t>3.16%</t>
  </si>
  <si>
    <t>Sales Comparison [Member] | Minimum [Member] | Other Real Estate Owned Construction Real Estate [Member]</t>
  </si>
  <si>
    <t>9.78%</t>
  </si>
  <si>
    <t>12.00%</t>
  </si>
  <si>
    <t>Sales Comparison [Member] | Maximum [Member] | Impaired Loans Commercial [Member]</t>
  </si>
  <si>
    <t>100.00%</t>
  </si>
  <si>
    <t>7.75%</t>
  </si>
  <si>
    <t>Sales Comparison [Member] | Maximum [Member] | Impaired Loans Commercial Real Estate [Member]</t>
  </si>
  <si>
    <t>7.62%</t>
  </si>
  <si>
    <t>Sales Comparison [Member] | Maximum [Member] | Impaired Loans Residential Real Estate [Member]</t>
  </si>
  <si>
    <t>7.80%</t>
  </si>
  <si>
    <t>37.50%</t>
  </si>
  <si>
    <t>Sales Comparison [Member] | Maximum [Member] | Impaired Loans Construction Real Estate [Member]</t>
  </si>
  <si>
    <t>7.25%</t>
  </si>
  <si>
    <t>7.50%</t>
  </si>
  <si>
    <t>Sales Comparison [Member] | Maximum [Member] | Impaired Loans Installment and Other [Member]</t>
  </si>
  <si>
    <t>Sales Comparison [Member] | Maximum [Member] | Other Real Estate Owned Residential Real Estate [Member]</t>
  </si>
  <si>
    <t>11.76%</t>
  </si>
  <si>
    <t>Sales Comparison [Member] | Maximum [Member] | Other Real Estate Owned Construction Real Estate [Member]</t>
  </si>
  <si>
    <t>Sales Comparison [Member] | Weighted Average [Member] | Impaired Loans Commercial [Member]</t>
  </si>
  <si>
    <t>5.97%</t>
  </si>
  <si>
    <t>5.79%</t>
  </si>
  <si>
    <t>Sales Comparison [Member] | Weighted Average [Member] | Impaired Loans Commercial Real Estate [Member]</t>
  </si>
  <si>
    <t>6.63%</t>
  </si>
  <si>
    <t>5.96%</t>
  </si>
  <si>
    <t>Sales Comparison [Member] | Weighted Average [Member] | Impaired Loans Residential Real Estate [Member]</t>
  </si>
  <si>
    <t>5.74%</t>
  </si>
  <si>
    <t>6.73%</t>
  </si>
  <si>
    <t>Sales Comparison [Member] | Weighted Average [Member] | Impaired Loans Construction Real Estate [Member]</t>
  </si>
  <si>
    <t>6.18%</t>
  </si>
  <si>
    <t>Sales Comparison [Member] | Weighted Average [Member] | Impaired Loans Installment and Other [Member]</t>
  </si>
  <si>
    <t>6.27%</t>
  </si>
  <si>
    <t>7.70%</t>
  </si>
  <si>
    <t>Sales Comparison [Member] | Weighted Average [Member] | Other Real Estate Owned Residential Real Estate [Member]</t>
  </si>
  <si>
    <t>9.29%</t>
  </si>
  <si>
    <t>Sales Comparison [Member] | Weighted Average [Member] | Other Real Estate Owned Construction Real Estate [Member]</t>
  </si>
  <si>
    <t>Fair Value Measurements, Estimated Fair Values of Financial Instruments (Details) - USD ($) $ in Thousands</t>
  </si>
  <si>
    <t>Jun. 30, 2013</t>
  </si>
  <si>
    <t>Financial assets [Abstract]</t>
  </si>
  <si>
    <t>Investments [Abstract]</t>
  </si>
  <si>
    <t>Available for sale</t>
  </si>
  <si>
    <t>Held to maturity</t>
  </si>
  <si>
    <t>Loans, net</t>
  </si>
  <si>
    <t>Financial liabilities [Abstract]</t>
  </si>
  <si>
    <t>Non-interest bearing deposits</t>
  </si>
  <si>
    <t>Interest bearing deposits</t>
  </si>
  <si>
    <t>Level 1 [Member]</t>
  </si>
  <si>
    <t>Securities purchased under resell agreements</t>
  </si>
  <si>
    <t>Accrued interest receivable on securities</t>
  </si>
  <si>
    <t>Accrued interest receivable on loans</t>
  </si>
  <si>
    <t>Accrued interest receivable other</t>
  </si>
  <si>
    <t>Off-balance-sheet instruments [Abstract]</t>
  </si>
  <si>
    <t>Loan commitments and standby letters of credit</t>
  </si>
  <si>
    <t>Accrued interest payable</t>
  </si>
  <si>
    <t>Level 2 [Member]</t>
  </si>
  <si>
    <t>Level 3 [Member]</t>
  </si>
  <si>
    <t>Carrying Amount [Member]</t>
  </si>
  <si>
    <t>Fair Value [Member]</t>
  </si>
  <si>
    <t>Subsequent Events (Details) - Trust I [Member] - USD ($) $ in Thousands</t>
  </si>
  <si>
    <t>Mar. 08, 2018</t>
  </si>
  <si>
    <t>Subsequent Event [Line Items]</t>
  </si>
  <si>
    <t>Issue date</t>
  </si>
  <si>
    <t>Interest rate</t>
  </si>
  <si>
    <t>Consummated early redemption of principal amount</t>
  </si>
  <si>
    <t>Redemption rate</t>
  </si>
  <si>
    <t>101.088%</t>
  </si>
  <si>
    <t>Redemption price</t>
  </si>
  <si>
    <t>Condensed Parent Company Financial Information (Details) - USD ($) $ in Thousands</t>
  </si>
  <si>
    <t>Dec. 31, 2014</t>
  </si>
  <si>
    <t>Assets [Abstract]</t>
  </si>
  <si>
    <t>Liabilities and Shareholders' Equity [Abstract]</t>
  </si>
  <si>
    <t>Junior subordinated debt owed to unconsolidated trusts</t>
  </si>
  <si>
    <t>Stock owned by Employee Stock Ownership Plan (ESOP) participants</t>
  </si>
  <si>
    <t>Statements of Operations [Abstract]</t>
  </si>
  <si>
    <t>Income tax benefit</t>
  </si>
  <si>
    <t>Cash Flows From Operating Activities [Abstract]</t>
  </si>
  <si>
    <t>Adjustments to reconcile net (loss) income to net cash used in operating activities [Abstract]</t>
  </si>
  <si>
    <t>Decrease (increase) in other assets</t>
  </si>
  <si>
    <t>Decrease in other liabilities</t>
  </si>
  <si>
    <t>Cash Flows From Investing Activities [Abstract]</t>
  </si>
  <si>
    <t>Cash Flows from Financing Activities [Abstract]</t>
  </si>
  <si>
    <t>Redemption of Series A Preferred Stock and Series B Preferred Stock</t>
  </si>
  <si>
    <t>Issuance of Preferred C stock for capital raise</t>
  </si>
  <si>
    <t>Issuance of Common stock for capital raise</t>
  </si>
  <si>
    <t>Cash [Abstract]</t>
  </si>
  <si>
    <t>Parent Company [Member]</t>
  </si>
  <si>
    <t>Cash</t>
  </si>
  <si>
    <t>Investments in subsidiaries</t>
  </si>
  <si>
    <t>Dividend receivable from subsidiary</t>
  </si>
  <si>
    <t>Dividends payable</t>
  </si>
  <si>
    <t>Dividends from subsidiaries</t>
  </si>
  <si>
    <t>Interest and other income</t>
  </si>
  <si>
    <t>Interest and other expense</t>
  </si>
  <si>
    <t>(Loss) income before equity in undistributed net income of subsidiaries (in excess of dividends)</t>
  </si>
  <si>
    <t>Equity in undistributed net (loss) income of subsidiaries</t>
  </si>
  <si>
    <t>Amortization of junior subordinated debt owed to unconsolidated trusts issuance costs</t>
  </si>
  <si>
    <t>Equity in undistributed net income (loss) of subsidiaries in excess of dividends</t>
  </si>
  <si>
    <t>Decrease in taxes payable to subsidiaries</t>
  </si>
  <si>
    <t>(Decrease) Increase in taxes receivable</t>
  </si>
  <si>
    <t>(Decrease) increase in sub debt accrued interest payable</t>
  </si>
  <si>
    <t>Investments in and advances to subsidiaries</t>
  </si>
  <si>
    <t>Issuance of voting common stock for Board compensation</t>
  </si>
  <si>
    <t>Issuance of treasury stock for capital raise</t>
  </si>
  <si>
    <t>Issuance of voting common stock for rights offering</t>
  </si>
  <si>
    <t>Granted RSU expenses</t>
  </si>
  <si>
    <t>Series A Preferred Stock and Series B Preferred Stock dividend payments</t>
  </si>
  <si>
    <t>Parent Company [Member] | Series C Preferred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977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7411737</v>
      </c>
    </row>
    <row r="12" spans="1:4">
      <c r="A12" s="4" t="s">
        <v>19</v>
      </c>
      <c r="C12" s="5" t="n">
        <v>1967535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9</v>
      </c>
      <c r="B1" s="2" t="s">
        <v>1</v>
      </c>
    </row>
    <row r="2" spans="1:2">
      <c r="B2" s="2" t="s">
        <v>2</v>
      </c>
    </row>
    <row r="3" spans="1:2">
      <c r="A3" s="3" t="s">
        <v>265</v>
      </c>
    </row>
    <row r="4" spans="1:2">
      <c r="A4" s="4" t="s">
        <v>99</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v>
      </c>
    </row>
    <row r="3" spans="1:2">
      <c r="A3" s="3" t="s">
        <v>267</v>
      </c>
    </row>
    <row r="4" spans="1:2">
      <c r="A4" s="4" t="s">
        <v>100</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893</v>
      </c>
      <c r="C3" s="6" t="n">
        <v>13537</v>
      </c>
    </row>
    <row r="4" spans="1:3">
      <c r="A4" s="4" t="s">
        <v>33</v>
      </c>
      <c r="B4" s="5" t="n">
        <v>22541</v>
      </c>
      <c r="C4" s="5" t="n">
        <v>105798</v>
      </c>
    </row>
    <row r="5" spans="1:3">
      <c r="A5" s="4" t="s">
        <v>34</v>
      </c>
      <c r="B5" s="5" t="n">
        <v>35434</v>
      </c>
      <c r="C5" s="5" t="n">
        <v>119335</v>
      </c>
    </row>
    <row r="6" spans="1:3">
      <c r="A6" s="4" t="s">
        <v>35</v>
      </c>
      <c r="B6" s="5" t="n">
        <v>468733</v>
      </c>
      <c r="C6" s="5" t="n">
        <v>439650</v>
      </c>
    </row>
    <row r="7" spans="1:3">
      <c r="A7" s="4" t="s">
        <v>36</v>
      </c>
      <c r="B7" s="5" t="n">
        <v>7854</v>
      </c>
      <c r="C7" s="5" t="n">
        <v>8824</v>
      </c>
    </row>
    <row r="8" spans="1:3">
      <c r="A8" s="4" t="s">
        <v>37</v>
      </c>
      <c r="B8" s="5" t="n">
        <v>3617</v>
      </c>
      <c r="C8" s="5" t="n">
        <v>3812</v>
      </c>
    </row>
    <row r="9" spans="1:3">
      <c r="A9" s="4" t="s">
        <v>38</v>
      </c>
      <c r="B9" s="5" t="n">
        <v>686341</v>
      </c>
      <c r="C9" s="5" t="n">
        <v>771138</v>
      </c>
    </row>
    <row r="10" spans="1:3">
      <c r="A10" s="4" t="s">
        <v>39</v>
      </c>
      <c r="B10" s="5" t="n">
        <v>0</v>
      </c>
      <c r="C10" s="5" t="n">
        <v>6905</v>
      </c>
    </row>
    <row r="11" spans="1:3">
      <c r="A11" s="4" t="s">
        <v>40</v>
      </c>
      <c r="B11" s="5" t="n">
        <v>25656</v>
      </c>
      <c r="C11" s="5" t="n">
        <v>10191</v>
      </c>
    </row>
    <row r="12" spans="1:3">
      <c r="A12" s="4" t="s">
        <v>41</v>
      </c>
      <c r="B12" s="5" t="n">
        <v>28542</v>
      </c>
      <c r="C12" s="5" t="n">
        <v>25959</v>
      </c>
    </row>
    <row r="13" spans="1:3">
      <c r="A13" s="4" t="s">
        <v>42</v>
      </c>
      <c r="B13" s="5" t="n">
        <v>6432</v>
      </c>
      <c r="C13" s="5" t="n">
        <v>8436</v>
      </c>
    </row>
    <row r="14" spans="1:3">
      <c r="A14" s="4" t="s">
        <v>43</v>
      </c>
      <c r="B14" s="5" t="n">
        <v>10143</v>
      </c>
      <c r="C14" s="5" t="n">
        <v>15437</v>
      </c>
    </row>
    <row r="15" spans="1:3">
      <c r="A15" s="4" t="s">
        <v>44</v>
      </c>
      <c r="B15" s="5" t="n">
        <v>14781</v>
      </c>
      <c r="C15" s="5" t="n">
        <v>15750</v>
      </c>
    </row>
    <row r="16" spans="1:3">
      <c r="A16" s="4" t="s">
        <v>45</v>
      </c>
      <c r="B16" s="5" t="n">
        <v>1287533</v>
      </c>
      <c r="C16" s="5" t="n">
        <v>1425437</v>
      </c>
    </row>
    <row r="17" spans="1:3">
      <c r="A17" s="3" t="s">
        <v>46</v>
      </c>
    </row>
    <row r="18" spans="1:3">
      <c r="A18" s="4" t="s">
        <v>47</v>
      </c>
      <c r="B18" s="5" t="n">
        <v>161677</v>
      </c>
      <c r="C18" s="5" t="n">
        <v>174305</v>
      </c>
    </row>
    <row r="19" spans="1:3">
      <c r="A19" s="4" t="s">
        <v>48</v>
      </c>
      <c r="B19" s="5" t="n">
        <v>965670</v>
      </c>
      <c r="C19" s="5" t="n">
        <v>1033115</v>
      </c>
    </row>
    <row r="20" spans="1:3">
      <c r="A20" s="4" t="s">
        <v>49</v>
      </c>
      <c r="B20" s="5" t="n">
        <v>1127347</v>
      </c>
      <c r="C20" s="5" t="n">
        <v>1207420</v>
      </c>
    </row>
    <row r="21" spans="1:3">
      <c r="A21" s="4" t="s">
        <v>50</v>
      </c>
      <c r="B21" s="5" t="n">
        <v>2300</v>
      </c>
      <c r="C21" s="5" t="n">
        <v>2300</v>
      </c>
    </row>
    <row r="22" spans="1:3">
      <c r="A22" s="4" t="s">
        <v>51</v>
      </c>
      <c r="B22" s="5" t="n">
        <v>36941</v>
      </c>
      <c r="C22" s="5" t="n">
        <v>36927</v>
      </c>
    </row>
    <row r="23" spans="1:3">
      <c r="A23" s="4" t="s">
        <v>52</v>
      </c>
      <c r="B23" s="5" t="n">
        <v>15399</v>
      </c>
      <c r="C23" s="5" t="n">
        <v>41491</v>
      </c>
    </row>
    <row r="24" spans="1:3">
      <c r="A24" s="4" t="s">
        <v>53</v>
      </c>
      <c r="B24" s="5" t="n">
        <v>1181987</v>
      </c>
      <c r="C24" s="5" t="n">
        <v>1288138</v>
      </c>
    </row>
    <row r="25" spans="1:3">
      <c r="A25" s="4" t="s">
        <v>54</v>
      </c>
      <c r="B25" s="5" t="n">
        <v>5961</v>
      </c>
      <c r="C25" s="5" t="n">
        <v>3192</v>
      </c>
    </row>
    <row r="26" spans="1:3">
      <c r="A26" s="4" t="s">
        <v>55</v>
      </c>
      <c r="B26" s="4" t="s">
        <v>56</v>
      </c>
      <c r="C26" s="4" t="s">
        <v>56</v>
      </c>
    </row>
    <row r="27" spans="1:3">
      <c r="A27" s="3" t="s">
        <v>57</v>
      </c>
    </row>
    <row r="28" spans="1:3">
      <c r="A28" s="4" t="s">
        <v>58</v>
      </c>
      <c r="B28" s="5" t="n">
        <v>35071</v>
      </c>
      <c r="C28" s="5" t="n">
        <v>-1373</v>
      </c>
    </row>
    <row r="29" spans="1:3">
      <c r="A29" s="4" t="s">
        <v>59</v>
      </c>
      <c r="B29" s="5" t="n">
        <v>54587</v>
      </c>
      <c r="C29" s="5" t="n">
        <v>60651</v>
      </c>
    </row>
    <row r="30" spans="1:3">
      <c r="A30" s="4" t="s">
        <v>60</v>
      </c>
      <c r="B30" s="5" t="n">
        <v>-3763</v>
      </c>
      <c r="C30" s="5" t="n">
        <v>-5495</v>
      </c>
    </row>
    <row r="31" spans="1:3">
      <c r="A31" s="4" t="s">
        <v>61</v>
      </c>
      <c r="B31" s="5" t="n">
        <v>-5961</v>
      </c>
      <c r="C31" s="5" t="n">
        <v>-3192</v>
      </c>
    </row>
    <row r="32" spans="1:3">
      <c r="A32" s="4" t="s">
        <v>62</v>
      </c>
      <c r="B32" s="5" t="n">
        <v>99585</v>
      </c>
      <c r="C32" s="5" t="n">
        <v>134107</v>
      </c>
    </row>
    <row r="33" spans="1:3">
      <c r="A33" s="4" t="s">
        <v>63</v>
      </c>
      <c r="B33" s="5" t="n">
        <v>1287533</v>
      </c>
      <c r="C33" s="5" t="n">
        <v>1425437</v>
      </c>
    </row>
    <row r="34" spans="1:3">
      <c r="A34" s="4" t="s">
        <v>64</v>
      </c>
    </row>
    <row r="35" spans="1:3">
      <c r="A35" s="3" t="s">
        <v>57</v>
      </c>
    </row>
    <row r="36" spans="1:3">
      <c r="A36" s="4" t="s">
        <v>65</v>
      </c>
      <c r="B36" s="5" t="n">
        <v>0</v>
      </c>
      <c r="C36" s="5" t="n">
        <v>35068</v>
      </c>
    </row>
    <row r="37" spans="1:3">
      <c r="A37" s="4" t="s">
        <v>66</v>
      </c>
    </row>
    <row r="38" spans="1:3">
      <c r="A38" s="3" t="s">
        <v>57</v>
      </c>
    </row>
    <row r="39" spans="1:3">
      <c r="A39" s="4" t="s">
        <v>65</v>
      </c>
      <c r="B39" s="5" t="n">
        <v>0</v>
      </c>
      <c r="C39" s="5" t="n">
        <v>1850</v>
      </c>
    </row>
    <row r="40" spans="1:3">
      <c r="A40" s="4" t="s">
        <v>67</v>
      </c>
    </row>
    <row r="41" spans="1:3">
      <c r="A41" s="3" t="s">
        <v>57</v>
      </c>
    </row>
    <row r="42" spans="1:3">
      <c r="A42" s="4" t="s">
        <v>65</v>
      </c>
      <c r="B42" s="5" t="n">
        <v>0</v>
      </c>
      <c r="C42" s="5" t="n">
        <v>37089</v>
      </c>
    </row>
    <row r="43" spans="1:3">
      <c r="A43" s="4" t="s">
        <v>68</v>
      </c>
    </row>
    <row r="44" spans="1:3">
      <c r="A44" s="3" t="s">
        <v>57</v>
      </c>
    </row>
    <row r="45" spans="1:3">
      <c r="A45" s="4" t="s">
        <v>69</v>
      </c>
      <c r="B45" s="5" t="n">
        <v>11365</v>
      </c>
      <c r="C45" s="5" t="n">
        <v>9509</v>
      </c>
    </row>
    <row r="46" spans="1:3">
      <c r="A46" s="4" t="s">
        <v>70</v>
      </c>
    </row>
    <row r="47" spans="1:3">
      <c r="A47" s="3" t="s">
        <v>57</v>
      </c>
    </row>
    <row r="48" spans="1:3">
      <c r="A48" s="4" t="s">
        <v>69</v>
      </c>
      <c r="B48" s="6" t="n">
        <v>8286</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262</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7</v>
      </c>
    </row>
    <row r="26" spans="1:2">
      <c r="A26" s="4" t="s">
        <v>348</v>
      </c>
      <c r="B2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v>
      </c>
      <c r="C2" s="2" t="s">
        <v>30</v>
      </c>
    </row>
    <row r="3" spans="1:3">
      <c r="A3" s="3" t="s">
        <v>31</v>
      </c>
    </row>
    <row r="4" spans="1:3">
      <c r="A4" s="4" t="s">
        <v>72</v>
      </c>
      <c r="B4" s="6" t="n">
        <v>7369</v>
      </c>
      <c r="C4" s="6" t="n">
        <v>8613</v>
      </c>
    </row>
    <row r="5" spans="1:3">
      <c r="A5" s="4" t="s">
        <v>73</v>
      </c>
      <c r="B5" s="6" t="n">
        <v>13803</v>
      </c>
      <c r="C5" s="6" t="n">
        <v>14352</v>
      </c>
    </row>
    <row r="6" spans="1:3">
      <c r="A6" s="3" t="s">
        <v>74</v>
      </c>
    </row>
    <row r="7" spans="1:3">
      <c r="A7" s="4" t="s">
        <v>75</v>
      </c>
      <c r="B7" s="5" t="n">
        <v>831645</v>
      </c>
      <c r="C7" s="5" t="n">
        <v>671962</v>
      </c>
    </row>
    <row r="8" spans="1:3">
      <c r="A8" s="3" t="s">
        <v>76</v>
      </c>
    </row>
    <row r="9" spans="1:3">
      <c r="A9" s="4" t="s">
        <v>77</v>
      </c>
      <c r="B9" s="6" t="n">
        <v>0</v>
      </c>
      <c r="C9" s="6" t="n">
        <v>0</v>
      </c>
    </row>
    <row r="10" spans="1:3">
      <c r="A10" s="4" t="s">
        <v>78</v>
      </c>
      <c r="B10" s="5" t="n">
        <v>1000000</v>
      </c>
      <c r="C10" s="5" t="n">
        <v>1000000</v>
      </c>
    </row>
    <row r="11" spans="1:3">
      <c r="A11" s="4" t="s">
        <v>79</v>
      </c>
      <c r="B11" s="5" t="n">
        <v>0</v>
      </c>
    </row>
    <row r="12" spans="1:3">
      <c r="A12" s="4" t="s">
        <v>64</v>
      </c>
    </row>
    <row r="13" spans="1:3">
      <c r="A13" s="3" t="s">
        <v>76</v>
      </c>
    </row>
    <row r="14" spans="1:3">
      <c r="A14" s="4" t="s">
        <v>80</v>
      </c>
      <c r="B14" s="4" t="s">
        <v>81</v>
      </c>
      <c r="C14" s="4" t="s">
        <v>81</v>
      </c>
    </row>
    <row r="15" spans="1:3">
      <c r="A15" s="4" t="s">
        <v>82</v>
      </c>
      <c r="B15" s="5" t="n">
        <v>0</v>
      </c>
      <c r="C15" s="5" t="n">
        <v>35539</v>
      </c>
    </row>
    <row r="16" spans="1:3">
      <c r="A16" s="4" t="s">
        <v>79</v>
      </c>
      <c r="B16" s="5" t="n">
        <v>0</v>
      </c>
      <c r="C16" s="5" t="n">
        <v>35539</v>
      </c>
    </row>
    <row r="17" spans="1:3">
      <c r="A17" s="4" t="s">
        <v>83</v>
      </c>
      <c r="B17" s="6" t="n">
        <v>1000</v>
      </c>
      <c r="C17" s="6" t="n">
        <v>1000</v>
      </c>
    </row>
    <row r="18" spans="1:3">
      <c r="A18" s="4" t="s">
        <v>66</v>
      </c>
    </row>
    <row r="19" spans="1:3">
      <c r="A19" s="3" t="s">
        <v>76</v>
      </c>
    </row>
    <row r="20" spans="1:3">
      <c r="A20" s="4" t="s">
        <v>80</v>
      </c>
      <c r="B20" s="4" t="s">
        <v>81</v>
      </c>
      <c r="C20" s="4" t="s">
        <v>81</v>
      </c>
    </row>
    <row r="21" spans="1:3">
      <c r="A21" s="4" t="s">
        <v>82</v>
      </c>
      <c r="B21" s="5" t="n">
        <v>0</v>
      </c>
      <c r="C21" s="5" t="n">
        <v>1777</v>
      </c>
    </row>
    <row r="22" spans="1:3">
      <c r="A22" s="4" t="s">
        <v>79</v>
      </c>
      <c r="B22" s="5" t="n">
        <v>0</v>
      </c>
      <c r="C22" s="5" t="n">
        <v>1777</v>
      </c>
    </row>
    <row r="23" spans="1:3">
      <c r="A23" s="4" t="s">
        <v>83</v>
      </c>
      <c r="B23" s="6" t="n">
        <v>1000</v>
      </c>
      <c r="C23" s="6" t="n">
        <v>1000</v>
      </c>
    </row>
    <row r="24" spans="1:3">
      <c r="A24" s="4" t="s">
        <v>67</v>
      </c>
    </row>
    <row r="25" spans="1:3">
      <c r="A25" s="3" t="s">
        <v>76</v>
      </c>
    </row>
    <row r="26" spans="1:3">
      <c r="A26" s="4" t="s">
        <v>80</v>
      </c>
      <c r="B26" s="4" t="s">
        <v>84</v>
      </c>
      <c r="C26" s="4" t="s">
        <v>84</v>
      </c>
    </row>
    <row r="27" spans="1:3">
      <c r="A27" s="4" t="s">
        <v>82</v>
      </c>
      <c r="B27" s="5" t="n">
        <v>0</v>
      </c>
      <c r="C27" s="5" t="n">
        <v>82862</v>
      </c>
    </row>
    <row r="28" spans="1:3">
      <c r="A28" s="4" t="s">
        <v>79</v>
      </c>
      <c r="B28" s="5" t="n">
        <v>0</v>
      </c>
      <c r="C28" s="5" t="n">
        <v>82862</v>
      </c>
    </row>
    <row r="29" spans="1:3">
      <c r="A29" s="4" t="s">
        <v>83</v>
      </c>
      <c r="B29" s="6" t="n">
        <v>475</v>
      </c>
      <c r="C29" s="6" t="n">
        <v>475</v>
      </c>
    </row>
    <row r="30" spans="1:3">
      <c r="A30" s="4" t="s">
        <v>68</v>
      </c>
    </row>
    <row r="31" spans="1:3">
      <c r="A31" s="3" t="s">
        <v>76</v>
      </c>
    </row>
    <row r="32" spans="1:3">
      <c r="A32" s="4" t="s">
        <v>85</v>
      </c>
      <c r="B32" s="6" t="n">
        <v>0</v>
      </c>
      <c r="C32" s="6" t="n">
        <v>0</v>
      </c>
    </row>
    <row r="33" spans="1:3">
      <c r="A33" s="4" t="s">
        <v>86</v>
      </c>
      <c r="B33" s="5" t="n">
        <v>20000000</v>
      </c>
      <c r="C33" s="5" t="n">
        <v>20000000</v>
      </c>
    </row>
    <row r="34" spans="1:3">
      <c r="A34" s="4" t="s">
        <v>87</v>
      </c>
      <c r="B34" s="5" t="n">
        <v>11364862</v>
      </c>
      <c r="C34" s="5" t="n">
        <v>9199306</v>
      </c>
    </row>
    <row r="35" spans="1:3">
      <c r="A35" s="4" t="s">
        <v>88</v>
      </c>
      <c r="B35" s="5" t="n">
        <v>11364862</v>
      </c>
      <c r="C35" s="5" t="n">
        <v>9199306</v>
      </c>
    </row>
    <row r="36" spans="1:3">
      <c r="A36" s="4" t="s">
        <v>70</v>
      </c>
    </row>
    <row r="37" spans="1:3">
      <c r="A37" s="3" t="s">
        <v>76</v>
      </c>
    </row>
    <row r="38" spans="1:3">
      <c r="A38" s="4" t="s">
        <v>85</v>
      </c>
      <c r="B38" s="6" t="n">
        <v>0</v>
      </c>
      <c r="C38" s="6" t="n">
        <v>0</v>
      </c>
    </row>
    <row r="39" spans="1:3">
      <c r="A39" s="4" t="s">
        <v>86</v>
      </c>
      <c r="B39" s="5" t="n">
        <v>20000000</v>
      </c>
      <c r="C39" s="5" t="n">
        <v>20000000</v>
      </c>
    </row>
    <row r="40" spans="1:3">
      <c r="A40" s="4" t="s">
        <v>87</v>
      </c>
      <c r="B40" s="5" t="n">
        <v>8286200</v>
      </c>
      <c r="C40" s="5" t="n">
        <v>0</v>
      </c>
    </row>
    <row r="41" spans="1:3">
      <c r="A41" s="4" t="s">
        <v>88</v>
      </c>
      <c r="B41" s="5" t="n">
        <v>8286200</v>
      </c>
      <c r="C41"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1</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v>
      </c>
    </row>
    <row r="3" spans="1:2">
      <c r="A3" s="3" t="s">
        <v>263</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v>
      </c>
    </row>
    <row r="3" spans="1:2">
      <c r="A3" s="3" t="s">
        <v>265</v>
      </c>
    </row>
    <row r="4" spans="1:2">
      <c r="A4" s="4" t="s">
        <v>99</v>
      </c>
      <c r="B4" s="4" t="s">
        <v>393</v>
      </c>
    </row>
    <row r="5" spans="1:2">
      <c r="A5" s="4" t="s">
        <v>394</v>
      </c>
      <c r="B5"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6</v>
      </c>
      <c r="B1" s="2" t="s">
        <v>1</v>
      </c>
    </row>
    <row r="2" spans="1:2">
      <c r="B2" s="2" t="s">
        <v>2</v>
      </c>
    </row>
    <row r="3" spans="1:2">
      <c r="A3" s="3" t="s">
        <v>267</v>
      </c>
    </row>
    <row r="4" spans="1:2">
      <c r="A4" s="4" t="s">
        <v>397</v>
      </c>
      <c r="B4"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70</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2</v>
      </c>
    </row>
    <row r="3" spans="1:2">
      <c r="A3" s="3" t="s">
        <v>273</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36761</v>
      </c>
      <c r="C4" s="6" t="n">
        <v>38915</v>
      </c>
      <c r="D4" s="6" t="n">
        <v>42364</v>
      </c>
    </row>
    <row r="5" spans="1:4">
      <c r="A5" s="3" t="s">
        <v>93</v>
      </c>
    </row>
    <row r="6" spans="1:4">
      <c r="A6" s="4" t="s">
        <v>94</v>
      </c>
      <c r="B6" s="5" t="n">
        <v>6695</v>
      </c>
      <c r="C6" s="5" t="n">
        <v>7716</v>
      </c>
      <c r="D6" s="5" t="n">
        <v>3956</v>
      </c>
    </row>
    <row r="7" spans="1:4">
      <c r="A7" s="4" t="s">
        <v>95</v>
      </c>
      <c r="B7" s="5" t="n">
        <v>1920</v>
      </c>
      <c r="C7" s="5" t="n">
        <v>520</v>
      </c>
      <c r="D7" s="5" t="n">
        <v>175</v>
      </c>
    </row>
    <row r="8" spans="1:4">
      <c r="A8" s="4" t="s">
        <v>96</v>
      </c>
      <c r="B8" s="5" t="n">
        <v>740</v>
      </c>
      <c r="C8" s="5" t="n">
        <v>697</v>
      </c>
      <c r="D8" s="5" t="n">
        <v>1109</v>
      </c>
    </row>
    <row r="9" spans="1:4">
      <c r="A9" s="4" t="s">
        <v>97</v>
      </c>
      <c r="B9" s="5" t="n">
        <v>46116</v>
      </c>
      <c r="C9" s="5" t="n">
        <v>47848</v>
      </c>
      <c r="D9" s="5" t="n">
        <v>47604</v>
      </c>
    </row>
    <row r="10" spans="1:4">
      <c r="A10" s="3" t="s">
        <v>98</v>
      </c>
    </row>
    <row r="11" spans="1:4">
      <c r="A11" s="4" t="s">
        <v>99</v>
      </c>
      <c r="B11" s="5" t="n">
        <v>1763</v>
      </c>
      <c r="C11" s="5" t="n">
        <v>2279</v>
      </c>
      <c r="D11" s="5" t="n">
        <v>2939</v>
      </c>
    </row>
    <row r="12" spans="1:4">
      <c r="A12" s="4" t="s">
        <v>100</v>
      </c>
      <c r="B12" s="5" t="n">
        <v>150</v>
      </c>
      <c r="C12" s="5" t="n">
        <v>146</v>
      </c>
      <c r="D12" s="5" t="n">
        <v>285</v>
      </c>
    </row>
    <row r="13" spans="1:4">
      <c r="A13" s="4" t="s">
        <v>51</v>
      </c>
      <c r="B13" s="5" t="n">
        <v>2516</v>
      </c>
      <c r="C13" s="5" t="n">
        <v>2942</v>
      </c>
      <c r="D13" s="5" t="n">
        <v>2652</v>
      </c>
    </row>
    <row r="14" spans="1:4">
      <c r="A14" s="4" t="s">
        <v>101</v>
      </c>
      <c r="B14" s="5" t="n">
        <v>4429</v>
      </c>
      <c r="C14" s="5" t="n">
        <v>5367</v>
      </c>
      <c r="D14" s="5" t="n">
        <v>5876</v>
      </c>
    </row>
    <row r="15" spans="1:4">
      <c r="A15" s="4" t="s">
        <v>102</v>
      </c>
      <c r="B15" s="5" t="n">
        <v>41687</v>
      </c>
      <c r="C15" s="5" t="n">
        <v>42481</v>
      </c>
      <c r="D15" s="5" t="n">
        <v>41728</v>
      </c>
    </row>
    <row r="16" spans="1:4">
      <c r="A16" s="4" t="s">
        <v>103</v>
      </c>
      <c r="B16" s="5" t="n">
        <v>-1220</v>
      </c>
      <c r="C16" s="5" t="n">
        <v>1800</v>
      </c>
      <c r="D16" s="5" t="n">
        <v>500</v>
      </c>
    </row>
    <row r="17" spans="1:4">
      <c r="A17" s="4" t="s">
        <v>104</v>
      </c>
      <c r="B17" s="5" t="n">
        <v>42907</v>
      </c>
      <c r="C17" s="5" t="n">
        <v>40681</v>
      </c>
      <c r="D17" s="5" t="n">
        <v>41228</v>
      </c>
    </row>
    <row r="18" spans="1:4">
      <c r="A18" s="3" t="s">
        <v>105</v>
      </c>
    </row>
    <row r="19" spans="1:4">
      <c r="A19" s="4" t="s">
        <v>106</v>
      </c>
      <c r="B19" s="5" t="n">
        <v>1829</v>
      </c>
      <c r="C19" s="5" t="n">
        <v>2056</v>
      </c>
      <c r="D19" s="5" t="n">
        <v>2298</v>
      </c>
    </row>
    <row r="20" spans="1:4">
      <c r="A20" s="4" t="s">
        <v>107</v>
      </c>
      <c r="B20" s="5" t="n">
        <v>2581</v>
      </c>
      <c r="C20" s="5" t="n">
        <v>2260</v>
      </c>
      <c r="D20" s="5" t="n">
        <v>2604</v>
      </c>
    </row>
    <row r="21" spans="1:4">
      <c r="A21" s="4" t="s">
        <v>108</v>
      </c>
      <c r="B21" s="5" t="n">
        <v>990</v>
      </c>
      <c r="C21" s="5" t="n">
        <v>1025</v>
      </c>
      <c r="D21" s="5" t="n">
        <v>1262</v>
      </c>
    </row>
    <row r="22" spans="1:4">
      <c r="A22" s="4" t="s">
        <v>109</v>
      </c>
      <c r="B22" s="5" t="n">
        <v>846</v>
      </c>
      <c r="C22" s="5" t="n">
        <v>1810</v>
      </c>
      <c r="D22" s="5" t="n">
        <v>427</v>
      </c>
    </row>
    <row r="23" spans="1:4">
      <c r="A23" s="4" t="s">
        <v>110</v>
      </c>
      <c r="B23" s="5" t="n">
        <v>-394</v>
      </c>
      <c r="C23" s="5" t="n">
        <v>1918</v>
      </c>
      <c r="D23" s="5" t="n">
        <v>2629</v>
      </c>
    </row>
    <row r="24" spans="1:4">
      <c r="A24" s="4" t="s">
        <v>111</v>
      </c>
      <c r="B24" s="5" t="n">
        <v>-1248</v>
      </c>
      <c r="C24" s="5" t="n">
        <v>184</v>
      </c>
      <c r="D24" s="5" t="n">
        <v>4</v>
      </c>
    </row>
    <row r="25" spans="1:4">
      <c r="A25" s="4" t="s">
        <v>112</v>
      </c>
      <c r="B25" s="5" t="n">
        <v>465</v>
      </c>
      <c r="C25" s="5" t="n">
        <v>191</v>
      </c>
      <c r="D25" s="5" t="n">
        <v>0</v>
      </c>
    </row>
    <row r="26" spans="1:4">
      <c r="A26" s="4" t="s">
        <v>113</v>
      </c>
      <c r="B26" s="5" t="n">
        <v>1559</v>
      </c>
      <c r="C26" s="5" t="n">
        <v>574</v>
      </c>
      <c r="D26" s="5" t="n">
        <v>0</v>
      </c>
    </row>
    <row r="27" spans="1:4">
      <c r="A27" s="4" t="s">
        <v>114</v>
      </c>
      <c r="B27" s="5" t="n">
        <v>2224</v>
      </c>
      <c r="C27" s="5" t="n">
        <v>1705</v>
      </c>
      <c r="D27" s="5" t="n">
        <v>2107</v>
      </c>
    </row>
    <row r="28" spans="1:4">
      <c r="A28" s="4" t="s">
        <v>115</v>
      </c>
      <c r="B28" s="5" t="n">
        <v>90</v>
      </c>
      <c r="C28" s="5" t="n">
        <v>104</v>
      </c>
      <c r="D28" s="5" t="n">
        <v>-1202</v>
      </c>
    </row>
    <row r="29" spans="1:4">
      <c r="A29" s="4" t="s">
        <v>116</v>
      </c>
      <c r="B29" s="5" t="n">
        <v>8942</v>
      </c>
      <c r="C29" s="5" t="n">
        <v>11827</v>
      </c>
      <c r="D29" s="5" t="n">
        <v>10129</v>
      </c>
    </row>
    <row r="30" spans="1:4">
      <c r="A30" s="3" t="s">
        <v>117</v>
      </c>
    </row>
    <row r="31" spans="1:4">
      <c r="A31" s="4" t="s">
        <v>118</v>
      </c>
      <c r="B31" s="5" t="n">
        <v>23579</v>
      </c>
      <c r="C31" s="5" t="n">
        <v>25630</v>
      </c>
      <c r="D31" s="5" t="n">
        <v>24482</v>
      </c>
    </row>
    <row r="32" spans="1:4">
      <c r="A32" s="4" t="s">
        <v>119</v>
      </c>
      <c r="B32" s="5" t="n">
        <v>3124</v>
      </c>
      <c r="C32" s="5" t="n">
        <v>3205</v>
      </c>
      <c r="D32" s="5" t="n">
        <v>3452</v>
      </c>
    </row>
    <row r="33" spans="1:4">
      <c r="A33" s="4" t="s">
        <v>120</v>
      </c>
      <c r="B33" s="5" t="n">
        <v>5114</v>
      </c>
      <c r="C33" s="5" t="n">
        <v>3818</v>
      </c>
      <c r="D33" s="5" t="n">
        <v>2979</v>
      </c>
    </row>
    <row r="34" spans="1:4">
      <c r="A34" s="4" t="s">
        <v>121</v>
      </c>
      <c r="B34" s="5" t="n">
        <v>5397</v>
      </c>
      <c r="C34" s="5" t="n">
        <v>6376</v>
      </c>
      <c r="D34" s="5" t="n">
        <v>7304</v>
      </c>
    </row>
    <row r="35" spans="1:4">
      <c r="A35" s="4" t="s">
        <v>122</v>
      </c>
      <c r="B35" s="5" t="n">
        <v>1695</v>
      </c>
      <c r="C35" s="5" t="n">
        <v>558</v>
      </c>
      <c r="D35" s="5" t="n">
        <v>1393</v>
      </c>
    </row>
    <row r="36" spans="1:4">
      <c r="A36" s="4" t="s">
        <v>123</v>
      </c>
      <c r="B36" s="5" t="n">
        <v>10000</v>
      </c>
      <c r="C36" s="5" t="n">
        <v>10484</v>
      </c>
      <c r="D36" s="5" t="n">
        <v>9833</v>
      </c>
    </row>
    <row r="37" spans="1:4">
      <c r="A37" s="4" t="s">
        <v>124</v>
      </c>
      <c r="B37" s="5" t="n">
        <v>48909</v>
      </c>
      <c r="C37" s="5" t="n">
        <v>50071</v>
      </c>
      <c r="D37" s="5" t="n">
        <v>49443</v>
      </c>
    </row>
    <row r="38" spans="1:4">
      <c r="A38" s="4" t="s">
        <v>125</v>
      </c>
      <c r="B38" s="5" t="n">
        <v>2940</v>
      </c>
      <c r="C38" s="5" t="n">
        <v>2437</v>
      </c>
      <c r="D38" s="5" t="n">
        <v>1914</v>
      </c>
    </row>
    <row r="39" spans="1:4">
      <c r="A39" s="4" t="s">
        <v>126</v>
      </c>
      <c r="B39" s="5" t="n">
        <v>8730</v>
      </c>
      <c r="C39" s="5" t="n">
        <v>-13676</v>
      </c>
      <c r="D39" s="5" t="n">
        <v>0</v>
      </c>
    </row>
    <row r="40" spans="1:4">
      <c r="A40" s="4" t="s">
        <v>127</v>
      </c>
      <c r="B40" s="5" t="n">
        <v>-5790</v>
      </c>
      <c r="C40" s="5" t="n">
        <v>16113</v>
      </c>
      <c r="D40" s="5" t="n">
        <v>1914</v>
      </c>
    </row>
    <row r="41" spans="1:4">
      <c r="A41" s="4" t="s">
        <v>128</v>
      </c>
      <c r="B41" s="5" t="n">
        <v>770</v>
      </c>
      <c r="C41" s="5" t="n">
        <v>4272</v>
      </c>
      <c r="D41" s="5" t="n">
        <v>3803</v>
      </c>
    </row>
    <row r="42" spans="1:4">
      <c r="A42" s="4" t="s">
        <v>129</v>
      </c>
      <c r="B42" s="6" t="n">
        <v>-6560</v>
      </c>
      <c r="C42" s="6" t="n">
        <v>11841</v>
      </c>
      <c r="D42" s="6" t="n">
        <v>-1889</v>
      </c>
    </row>
    <row r="43" spans="1:4">
      <c r="A43" s="4" t="s">
        <v>130</v>
      </c>
      <c r="B43" s="7" t="n">
        <v>-0.38</v>
      </c>
      <c r="C43" s="7" t="n">
        <v>1.79</v>
      </c>
      <c r="D43" s="7" t="n">
        <v>-0.29</v>
      </c>
    </row>
    <row r="44" spans="1:4">
      <c r="A44" s="4" t="s">
        <v>131</v>
      </c>
      <c r="B44" s="7" t="n">
        <v>-0.38</v>
      </c>
      <c r="C44" s="7" t="n">
        <v>1.71</v>
      </c>
      <c r="D44" s="7"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5</v>
      </c>
      <c r="B1" s="2" t="s">
        <v>1</v>
      </c>
    </row>
    <row r="2" spans="1:2">
      <c r="B2" s="2" t="s">
        <v>2</v>
      </c>
    </row>
    <row r="3" spans="1:2">
      <c r="A3" s="3" t="s">
        <v>276</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8</v>
      </c>
      <c r="B1" s="2" t="s">
        <v>1</v>
      </c>
    </row>
    <row r="2" spans="1:2">
      <c r="B2" s="2" t="s">
        <v>2</v>
      </c>
    </row>
    <row r="3" spans="1:2">
      <c r="A3" s="3" t="s">
        <v>279</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1</v>
      </c>
      <c r="B1" s="2" t="s">
        <v>1</v>
      </c>
    </row>
    <row r="2" spans="1:2">
      <c r="B2" s="2" t="s">
        <v>2</v>
      </c>
    </row>
    <row r="3" spans="1:2">
      <c r="A3" s="3" t="s">
        <v>28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8</v>
      </c>
      <c r="B1" s="2" t="s">
        <v>1</v>
      </c>
    </row>
    <row r="2" spans="1:2">
      <c r="B2" s="2" t="s">
        <v>2</v>
      </c>
    </row>
    <row r="3" spans="1:2">
      <c r="A3" s="3" t="s">
        <v>285</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3</v>
      </c>
      <c r="B1" s="2" t="s">
        <v>1</v>
      </c>
    </row>
    <row r="2" spans="1:2">
      <c r="B2" s="2" t="s">
        <v>2</v>
      </c>
    </row>
    <row r="3" spans="1:2">
      <c r="A3" s="3" t="s">
        <v>294</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7</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v>
      </c>
    </row>
    <row r="3" spans="1:2">
      <c r="A3" s="3" t="s">
        <v>303</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442</v>
      </c>
      <c r="B1" s="2" t="s">
        <v>1</v>
      </c>
    </row>
    <row r="2" spans="1:4">
      <c r="B2" s="2" t="s">
        <v>443</v>
      </c>
      <c r="C2" s="2" t="s">
        <v>444</v>
      </c>
      <c r="D2" s="2" t="s">
        <v>445</v>
      </c>
    </row>
    <row r="3" spans="1:4">
      <c r="A3" s="3" t="s">
        <v>446</v>
      </c>
    </row>
    <row r="4" spans="1:4">
      <c r="A4" s="4" t="s">
        <v>447</v>
      </c>
      <c r="B4" s="6" t="n">
        <v>1100000</v>
      </c>
    </row>
    <row r="5" spans="1:4">
      <c r="A5" s="3" t="s">
        <v>448</v>
      </c>
    </row>
    <row r="6" spans="1:4">
      <c r="A6" s="4" t="s">
        <v>449</v>
      </c>
      <c r="B6" s="6" t="n">
        <v>0</v>
      </c>
    </row>
    <row r="7" spans="1:4">
      <c r="A7" s="3" t="s">
        <v>450</v>
      </c>
    </row>
    <row r="8" spans="1:4">
      <c r="A8" s="4" t="s">
        <v>451</v>
      </c>
      <c r="B8" s="4" t="s">
        <v>452</v>
      </c>
    </row>
    <row r="9" spans="1:4">
      <c r="A9" s="4" t="s">
        <v>453</v>
      </c>
      <c r="B9" s="5" t="n">
        <v>2</v>
      </c>
    </row>
    <row r="10" spans="1:4">
      <c r="A10" s="3" t="s">
        <v>454</v>
      </c>
    </row>
    <row r="11" spans="1:4">
      <c r="A11" s="4" t="s">
        <v>455</v>
      </c>
      <c r="B11" s="6" t="n">
        <v>330000</v>
      </c>
    </row>
    <row r="12" spans="1:4">
      <c r="A12" s="3" t="s">
        <v>456</v>
      </c>
    </row>
    <row r="13" spans="1:4">
      <c r="A13" s="4" t="s">
        <v>182</v>
      </c>
      <c r="B13" s="5" t="n">
        <v>-5790000</v>
      </c>
      <c r="C13" s="6" t="n">
        <v>16113000</v>
      </c>
      <c r="D13" s="6" t="n">
        <v>1914000</v>
      </c>
    </row>
    <row r="14" spans="1:4">
      <c r="A14" s="4" t="s">
        <v>128</v>
      </c>
      <c r="B14" s="5" t="n">
        <v>770000</v>
      </c>
      <c r="C14" s="5" t="n">
        <v>4272000</v>
      </c>
      <c r="D14" s="5" t="n">
        <v>3803000</v>
      </c>
    </row>
    <row r="15" spans="1:4">
      <c r="A15" s="4" t="s">
        <v>457</v>
      </c>
      <c r="B15" s="6" t="n">
        <v>-6560000</v>
      </c>
      <c r="C15" s="6" t="n">
        <v>11841000</v>
      </c>
      <c r="D15" s="6" t="n">
        <v>-1889000</v>
      </c>
    </row>
    <row r="16" spans="1:4">
      <c r="A16" s="4" t="s">
        <v>458</v>
      </c>
      <c r="B16" s="5" t="n">
        <v>17088808</v>
      </c>
      <c r="C16" s="5" t="n">
        <v>6939747</v>
      </c>
      <c r="D16" s="5" t="n">
        <v>6856800</v>
      </c>
    </row>
    <row r="17" spans="1:4">
      <c r="A17" s="4" t="s">
        <v>459</v>
      </c>
      <c r="B17" s="5" t="n">
        <v>0</v>
      </c>
      <c r="C17" s="5" t="n">
        <v>-319136</v>
      </c>
      <c r="D17" s="5" t="n">
        <v>-373163</v>
      </c>
    </row>
    <row r="18" spans="1:4">
      <c r="A18" s="4" t="s">
        <v>460</v>
      </c>
      <c r="B18" s="5" t="n">
        <v>17088808</v>
      </c>
      <c r="C18" s="5" t="n">
        <v>6620611</v>
      </c>
      <c r="D18" s="5" t="n">
        <v>6483637</v>
      </c>
    </row>
    <row r="19" spans="1:4">
      <c r="A19" s="4" t="s">
        <v>461</v>
      </c>
      <c r="B19" s="7" t="n">
        <v>-0.38</v>
      </c>
      <c r="C19" s="7" t="n">
        <v>1.79</v>
      </c>
      <c r="D19" s="7" t="n">
        <v>-0.29</v>
      </c>
    </row>
    <row r="20" spans="1:4">
      <c r="A20" s="4" t="s">
        <v>462</v>
      </c>
      <c r="B20" s="5" t="n">
        <v>-33340</v>
      </c>
      <c r="C20" s="5" t="n">
        <v>313997</v>
      </c>
      <c r="D20" s="5" t="n">
        <v>0</v>
      </c>
    </row>
    <row r="21" spans="1:4">
      <c r="A21" s="4" t="s">
        <v>463</v>
      </c>
      <c r="B21" s="5" t="n">
        <v>17122148</v>
      </c>
      <c r="C21" s="5" t="n">
        <v>6934608</v>
      </c>
      <c r="D21" s="5" t="n">
        <v>6483637</v>
      </c>
    </row>
    <row r="22" spans="1:4">
      <c r="A22" s="4" t="s">
        <v>464</v>
      </c>
      <c r="B22" s="7" t="n">
        <v>-0.38</v>
      </c>
      <c r="C22" s="7" t="n">
        <v>1.71</v>
      </c>
      <c r="D22" s="7" t="n">
        <v>-0.29</v>
      </c>
    </row>
    <row r="23" spans="1:4">
      <c r="A23" s="4" t="s">
        <v>465</v>
      </c>
      <c r="B23" s="5" t="n">
        <v>0</v>
      </c>
      <c r="C23" s="5" t="n">
        <v>0</v>
      </c>
      <c r="D23" s="5" t="n">
        <v>26000</v>
      </c>
    </row>
    <row r="24" spans="1:4">
      <c r="A24" s="3" t="s">
        <v>466</v>
      </c>
    </row>
    <row r="25" spans="1:4">
      <c r="A25" s="4" t="s">
        <v>467</v>
      </c>
      <c r="B25" s="5" t="n">
        <v>1</v>
      </c>
    </row>
    <row r="26" spans="1:4">
      <c r="A26" s="3" t="s">
        <v>468</v>
      </c>
    </row>
    <row r="27" spans="1:4">
      <c r="A27" s="4" t="s">
        <v>469</v>
      </c>
      <c r="B27" s="6" t="n">
        <v>0</v>
      </c>
    </row>
    <row r="28" spans="1:4">
      <c r="A28" s="4" t="s">
        <v>151</v>
      </c>
    </row>
    <row r="29" spans="1:4">
      <c r="A29" s="3" t="s">
        <v>456</v>
      </c>
    </row>
    <row r="30" spans="1:4">
      <c r="A30" s="4" t="s">
        <v>182</v>
      </c>
      <c r="B30" s="5" t="n">
        <v>-5790000</v>
      </c>
      <c r="C30" s="6" t="n">
        <v>16113000</v>
      </c>
      <c r="D30" s="6" t="n">
        <v>1914000</v>
      </c>
    </row>
    <row r="31" spans="1:4">
      <c r="A31" s="3" t="s">
        <v>468</v>
      </c>
    </row>
    <row r="32" spans="1:4">
      <c r="A32" s="4" t="s">
        <v>469</v>
      </c>
      <c r="B32" s="5" t="n">
        <v>496000</v>
      </c>
    </row>
    <row r="33" spans="1:4">
      <c r="A33" s="4" t="s">
        <v>152</v>
      </c>
    </row>
    <row r="34" spans="1:4">
      <c r="A34" s="3" t="s">
        <v>468</v>
      </c>
    </row>
    <row r="35" spans="1:4">
      <c r="A35" s="4" t="s">
        <v>469</v>
      </c>
      <c r="B35" s="5" t="n">
        <v>-496000</v>
      </c>
    </row>
    <row r="36" spans="1:4">
      <c r="A36" s="4" t="s">
        <v>470</v>
      </c>
    </row>
    <row r="37" spans="1:4">
      <c r="A37" s="3" t="s">
        <v>446</v>
      </c>
    </row>
    <row r="38" spans="1:4">
      <c r="A38" s="4" t="s">
        <v>447</v>
      </c>
      <c r="B38" s="6" t="n">
        <v>250000</v>
      </c>
    </row>
    <row r="39" spans="1:4">
      <c r="A39" s="3" t="s">
        <v>471</v>
      </c>
    </row>
    <row r="40" spans="1:4">
      <c r="A40" s="4" t="s">
        <v>472</v>
      </c>
      <c r="B40" s="4" t="s">
        <v>473</v>
      </c>
    </row>
    <row r="41" spans="1:4">
      <c r="A41" s="3" t="s">
        <v>474</v>
      </c>
    </row>
    <row r="42" spans="1:4">
      <c r="A42" s="4" t="s">
        <v>475</v>
      </c>
      <c r="B42" s="4" t="s">
        <v>476</v>
      </c>
    </row>
    <row r="43" spans="1:4">
      <c r="A43" s="4" t="s">
        <v>477</v>
      </c>
    </row>
    <row r="44" spans="1:4">
      <c r="A44" s="3" t="s">
        <v>471</v>
      </c>
    </row>
    <row r="45" spans="1:4">
      <c r="A45" s="4" t="s">
        <v>472</v>
      </c>
      <c r="B45" s="4" t="s">
        <v>478</v>
      </c>
    </row>
    <row r="46" spans="1:4">
      <c r="A46" s="3" t="s">
        <v>474</v>
      </c>
    </row>
    <row r="47" spans="1:4">
      <c r="A47" s="4" t="s">
        <v>475</v>
      </c>
      <c r="B47" s="4" t="s">
        <v>479</v>
      </c>
    </row>
    <row r="48" spans="1:4">
      <c r="A48" s="4" t="s">
        <v>480</v>
      </c>
    </row>
    <row r="49" spans="1:4">
      <c r="A49" s="3" t="s">
        <v>468</v>
      </c>
    </row>
    <row r="50" spans="1:4">
      <c r="A50" s="4" t="s">
        <v>469</v>
      </c>
      <c r="B50" s="6" t="n">
        <v>496000</v>
      </c>
    </row>
    <row r="51" spans="1:4">
      <c r="A51" s="4" t="s">
        <v>481</v>
      </c>
    </row>
    <row r="52" spans="1:4">
      <c r="A52" s="3" t="s">
        <v>468</v>
      </c>
    </row>
    <row r="53" spans="1:4">
      <c r="A53" s="4" t="s">
        <v>469</v>
      </c>
      <c r="B53" s="6" t="n">
        <v>-49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2</v>
      </c>
      <c r="B1" s="2" t="s">
        <v>2</v>
      </c>
      <c r="C1" s="2" t="s">
        <v>30</v>
      </c>
    </row>
    <row r="2" spans="1:3">
      <c r="A2" s="3" t="s">
        <v>248</v>
      </c>
    </row>
    <row r="3" spans="1:3">
      <c r="A3" s="4" t="s">
        <v>483</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4</v>
      </c>
      <c r="B1" s="2" t="s">
        <v>2</v>
      </c>
      <c r="C1" s="2" t="s">
        <v>30</v>
      </c>
    </row>
    <row r="2" spans="1:3">
      <c r="A2" s="3" t="s">
        <v>485</v>
      </c>
    </row>
    <row r="3" spans="1:3">
      <c r="A3" s="4" t="s">
        <v>486</v>
      </c>
      <c r="B3" s="6" t="n">
        <v>472303</v>
      </c>
      <c r="C3" s="6" t="n">
        <v>446906</v>
      </c>
    </row>
    <row r="4" spans="1:3">
      <c r="A4" s="4" t="s">
        <v>487</v>
      </c>
      <c r="B4" s="5" t="n">
        <v>1522</v>
      </c>
      <c r="C4" s="5" t="n">
        <v>238</v>
      </c>
    </row>
    <row r="5" spans="1:3">
      <c r="A5" s="4" t="s">
        <v>488</v>
      </c>
      <c r="B5" s="5" t="n">
        <v>-5092</v>
      </c>
      <c r="C5" s="5" t="n">
        <v>-7494</v>
      </c>
    </row>
    <row r="6" spans="1:3">
      <c r="A6" s="4" t="s">
        <v>489</v>
      </c>
      <c r="B6" s="5" t="n">
        <v>468733</v>
      </c>
      <c r="C6" s="5" t="n">
        <v>439650</v>
      </c>
    </row>
    <row r="7" spans="1:3">
      <c r="A7" s="3" t="s">
        <v>490</v>
      </c>
    </row>
    <row r="8" spans="1:3">
      <c r="A8" s="4" t="s">
        <v>486</v>
      </c>
      <c r="B8" s="5" t="n">
        <v>7854</v>
      </c>
      <c r="C8" s="5" t="n">
        <v>8824</v>
      </c>
    </row>
    <row r="9" spans="1:3">
      <c r="A9" s="4" t="s">
        <v>491</v>
      </c>
      <c r="B9" s="5" t="n">
        <v>0</v>
      </c>
      <c r="C9" s="5" t="n">
        <v>0</v>
      </c>
    </row>
    <row r="10" spans="1:3">
      <c r="A10" s="4" t="s">
        <v>492</v>
      </c>
      <c r="B10" s="5" t="n">
        <v>-485</v>
      </c>
      <c r="C10" s="5" t="n">
        <v>-211</v>
      </c>
    </row>
    <row r="11" spans="1:3">
      <c r="A11" s="4" t="s">
        <v>489</v>
      </c>
      <c r="B11" s="5" t="n">
        <v>7369</v>
      </c>
      <c r="C11" s="5" t="n">
        <v>8613</v>
      </c>
    </row>
    <row r="12" spans="1:3">
      <c r="A12" s="4" t="s">
        <v>493</v>
      </c>
    </row>
    <row r="13" spans="1:3">
      <c r="A13" s="3" t="s">
        <v>485</v>
      </c>
    </row>
    <row r="14" spans="1:3">
      <c r="A14" s="4" t="s">
        <v>486</v>
      </c>
      <c r="B14" s="5" t="n">
        <v>69315</v>
      </c>
      <c r="C14" s="5" t="n">
        <v>69306</v>
      </c>
    </row>
    <row r="15" spans="1:3">
      <c r="A15" s="4" t="s">
        <v>487</v>
      </c>
      <c r="B15" s="5" t="n">
        <v>0</v>
      </c>
      <c r="C15" s="5" t="n">
        <v>20</v>
      </c>
    </row>
    <row r="16" spans="1:3">
      <c r="A16" s="4" t="s">
        <v>488</v>
      </c>
      <c r="B16" s="5" t="n">
        <v>-764</v>
      </c>
      <c r="C16" s="5" t="n">
        <v>-498</v>
      </c>
    </row>
    <row r="17" spans="1:3">
      <c r="A17" s="4" t="s">
        <v>489</v>
      </c>
      <c r="B17" s="5" t="n">
        <v>68551</v>
      </c>
      <c r="C17" s="5" t="n">
        <v>68828</v>
      </c>
    </row>
    <row r="18" spans="1:3">
      <c r="A18" s="4" t="s">
        <v>494</v>
      </c>
    </row>
    <row r="19" spans="1:3">
      <c r="A19" s="3" t="s">
        <v>485</v>
      </c>
    </row>
    <row r="20" spans="1:3">
      <c r="A20" s="4" t="s">
        <v>486</v>
      </c>
      <c r="B20" s="5" t="n">
        <v>157652</v>
      </c>
      <c r="C20" s="5" t="n">
        <v>38718</v>
      </c>
    </row>
    <row r="21" spans="1:3">
      <c r="A21" s="4" t="s">
        <v>487</v>
      </c>
      <c r="B21" s="5" t="n">
        <v>1306</v>
      </c>
      <c r="C21" s="5" t="n">
        <v>42</v>
      </c>
    </row>
    <row r="22" spans="1:3">
      <c r="A22" s="4" t="s">
        <v>488</v>
      </c>
      <c r="B22" s="5" t="n">
        <v>-252</v>
      </c>
      <c r="C22" s="5" t="n">
        <v>-1417</v>
      </c>
    </row>
    <row r="23" spans="1:3">
      <c r="A23" s="4" t="s">
        <v>489</v>
      </c>
      <c r="B23" s="5" t="n">
        <v>158706</v>
      </c>
      <c r="C23" s="5" t="n">
        <v>37343</v>
      </c>
    </row>
    <row r="24" spans="1:3">
      <c r="A24" s="4" t="s">
        <v>495</v>
      </c>
    </row>
    <row r="25" spans="1:3">
      <c r="A25" s="3" t="s">
        <v>485</v>
      </c>
    </row>
    <row r="26" spans="1:3">
      <c r="A26" s="4" t="s">
        <v>486</v>
      </c>
      <c r="B26" s="5" t="n">
        <v>124578</v>
      </c>
      <c r="C26" s="5" t="n">
        <v>206101</v>
      </c>
    </row>
    <row r="27" spans="1:3">
      <c r="A27" s="4" t="s">
        <v>487</v>
      </c>
      <c r="B27" s="5" t="n">
        <v>98</v>
      </c>
      <c r="C27" s="5" t="n">
        <v>42</v>
      </c>
    </row>
    <row r="28" spans="1:3">
      <c r="A28" s="4" t="s">
        <v>488</v>
      </c>
      <c r="B28" s="5" t="n">
        <v>-1593</v>
      </c>
      <c r="C28" s="5" t="n">
        <v>-2324</v>
      </c>
    </row>
    <row r="29" spans="1:3">
      <c r="A29" s="4" t="s">
        <v>489</v>
      </c>
      <c r="B29" s="5" t="n">
        <v>123083</v>
      </c>
      <c r="C29" s="5" t="n">
        <v>203819</v>
      </c>
    </row>
    <row r="30" spans="1:3">
      <c r="A30" s="4" t="s">
        <v>496</v>
      </c>
    </row>
    <row r="31" spans="1:3">
      <c r="A31" s="3" t="s">
        <v>485</v>
      </c>
    </row>
    <row r="32" spans="1:3">
      <c r="A32" s="4" t="s">
        <v>486</v>
      </c>
      <c r="B32" s="5" t="n">
        <v>9715</v>
      </c>
      <c r="C32" s="5" t="n">
        <v>14828</v>
      </c>
    </row>
    <row r="33" spans="1:3">
      <c r="A33" s="4" t="s">
        <v>487</v>
      </c>
      <c r="B33" s="5" t="n">
        <v>51</v>
      </c>
      <c r="C33" s="5" t="n">
        <v>77</v>
      </c>
    </row>
    <row r="34" spans="1:3">
      <c r="A34" s="4" t="s">
        <v>488</v>
      </c>
      <c r="B34" s="5" t="n">
        <v>-80</v>
      </c>
      <c r="C34" s="5" t="n">
        <v>-89</v>
      </c>
    </row>
    <row r="35" spans="1:3">
      <c r="A35" s="4" t="s">
        <v>489</v>
      </c>
      <c r="B35" s="5" t="n">
        <v>9686</v>
      </c>
      <c r="C35" s="5" t="n">
        <v>14816</v>
      </c>
    </row>
    <row r="36" spans="1:3">
      <c r="A36" s="4" t="s">
        <v>497</v>
      </c>
    </row>
    <row r="37" spans="1:3">
      <c r="A37" s="3" t="s">
        <v>485</v>
      </c>
    </row>
    <row r="38" spans="1:3">
      <c r="A38" s="4" t="s">
        <v>486</v>
      </c>
      <c r="B38" s="5" t="n">
        <v>110483</v>
      </c>
      <c r="C38" s="5" t="n">
        <v>117272</v>
      </c>
    </row>
    <row r="39" spans="1:3">
      <c r="A39" s="4" t="s">
        <v>487</v>
      </c>
      <c r="B39" s="5" t="n">
        <v>67</v>
      </c>
      <c r="C39" s="5" t="n">
        <v>57</v>
      </c>
    </row>
    <row r="40" spans="1:3">
      <c r="A40" s="4" t="s">
        <v>488</v>
      </c>
      <c r="B40" s="5" t="n">
        <v>-2388</v>
      </c>
      <c r="C40" s="5" t="n">
        <v>-3157</v>
      </c>
    </row>
    <row r="41" spans="1:3">
      <c r="A41" s="4" t="s">
        <v>489</v>
      </c>
      <c r="B41" s="5" t="n">
        <v>108162</v>
      </c>
      <c r="C41" s="5" t="n">
        <v>114172</v>
      </c>
    </row>
    <row r="42" spans="1:3">
      <c r="A42" s="4" t="s">
        <v>498</v>
      </c>
    </row>
    <row r="43" spans="1:3">
      <c r="A43" s="3" t="s">
        <v>485</v>
      </c>
    </row>
    <row r="44" spans="1:3">
      <c r="A44" s="4" t="s">
        <v>486</v>
      </c>
      <c r="B44" s="5" t="n">
        <v>560</v>
      </c>
      <c r="C44" s="5" t="n">
        <v>681</v>
      </c>
    </row>
    <row r="45" spans="1:3">
      <c r="A45" s="4" t="s">
        <v>487</v>
      </c>
      <c r="B45" s="5" t="n">
        <v>0</v>
      </c>
      <c r="C45" s="5" t="n">
        <v>0</v>
      </c>
    </row>
    <row r="46" spans="1:3">
      <c r="A46" s="4" t="s">
        <v>488</v>
      </c>
      <c r="B46" s="5" t="n">
        <v>-15</v>
      </c>
      <c r="C46" s="5" t="n">
        <v>-9</v>
      </c>
    </row>
    <row r="47" spans="1:3">
      <c r="A47" s="4" t="s">
        <v>489</v>
      </c>
      <c r="B47" s="5" t="n">
        <v>545</v>
      </c>
      <c r="C47" s="5" t="n">
        <v>672</v>
      </c>
    </row>
    <row r="48" spans="1:3">
      <c r="A48" s="4" t="s">
        <v>498</v>
      </c>
    </row>
    <row r="49" spans="1:3">
      <c r="A49" s="3" t="s">
        <v>490</v>
      </c>
    </row>
    <row r="50" spans="1:3">
      <c r="A50" s="4" t="s">
        <v>486</v>
      </c>
      <c r="B50" s="5" t="n">
        <v>7854</v>
      </c>
      <c r="C50" s="5" t="n">
        <v>8824</v>
      </c>
    </row>
    <row r="51" spans="1:3">
      <c r="A51" s="4" t="s">
        <v>491</v>
      </c>
      <c r="B51" s="5" t="n">
        <v>0</v>
      </c>
      <c r="C51" s="5" t="n">
        <v>0</v>
      </c>
    </row>
    <row r="52" spans="1:3">
      <c r="A52" s="4" t="s">
        <v>492</v>
      </c>
      <c r="B52" s="5" t="n">
        <v>-485</v>
      </c>
      <c r="C52" s="5" t="n">
        <v>-211</v>
      </c>
    </row>
    <row r="53" spans="1:3">
      <c r="A53" s="4" t="s">
        <v>489</v>
      </c>
      <c r="B53" s="6" t="n">
        <v>7369</v>
      </c>
      <c r="C53" s="6" t="n">
        <v>8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90</v>
      </c>
    </row>
    <row r="3" spans="1:4">
      <c r="A3" s="3" t="s">
        <v>133</v>
      </c>
    </row>
    <row r="4" spans="1:4">
      <c r="A4" s="4" t="s">
        <v>134</v>
      </c>
      <c r="B4" s="6" t="n">
        <v>-5790</v>
      </c>
      <c r="C4" s="6" t="n">
        <v>16113</v>
      </c>
      <c r="D4" s="6" t="n">
        <v>1914</v>
      </c>
    </row>
    <row r="5" spans="1:4">
      <c r="A5" s="3" t="s">
        <v>135</v>
      </c>
    </row>
    <row r="6" spans="1:4">
      <c r="A6" s="4" t="s">
        <v>136</v>
      </c>
      <c r="B6" s="5" t="n">
        <v>2437</v>
      </c>
      <c r="C6" s="5" t="n">
        <v>-4290</v>
      </c>
      <c r="D6" s="5" t="n">
        <v>-2222</v>
      </c>
    </row>
    <row r="7" spans="1:4">
      <c r="A7" s="4" t="s">
        <v>137</v>
      </c>
      <c r="B7" s="5" t="n">
        <v>1248</v>
      </c>
      <c r="C7" s="5" t="n">
        <v>-184</v>
      </c>
      <c r="D7" s="5" t="n">
        <v>-4</v>
      </c>
    </row>
    <row r="8" spans="1:4">
      <c r="A8" s="4" t="s">
        <v>138</v>
      </c>
      <c r="B8" s="5" t="n">
        <v>-1457</v>
      </c>
      <c r="C8" s="5" t="n">
        <v>1760</v>
      </c>
      <c r="D8" s="5" t="n">
        <v>0</v>
      </c>
    </row>
    <row r="9" spans="1:4">
      <c r="A9" s="4" t="s">
        <v>139</v>
      </c>
      <c r="B9" s="5" t="n">
        <v>2228</v>
      </c>
      <c r="C9" s="5" t="n">
        <v>-2714</v>
      </c>
      <c r="D9" s="5" t="n">
        <v>-2226</v>
      </c>
    </row>
    <row r="10" spans="1:4">
      <c r="A10" s="4" t="s">
        <v>140</v>
      </c>
      <c r="B10" s="6" t="n">
        <v>-3562</v>
      </c>
      <c r="C10" s="6" t="n">
        <v>13399</v>
      </c>
      <c r="D10" s="6" t="n">
        <v>-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90</v>
      </c>
    </row>
    <row r="3" spans="1:4">
      <c r="A3" s="3" t="s">
        <v>500</v>
      </c>
    </row>
    <row r="4" spans="1:4">
      <c r="A4" s="4" t="s">
        <v>501</v>
      </c>
      <c r="B4" s="6" t="n">
        <v>66743</v>
      </c>
      <c r="C4" s="6" t="n">
        <v>111075</v>
      </c>
      <c r="D4" s="6" t="n">
        <v>17184</v>
      </c>
    </row>
    <row r="5" spans="1:4">
      <c r="A5" s="4" t="s">
        <v>502</v>
      </c>
      <c r="B5" s="5" t="n">
        <v>6</v>
      </c>
      <c r="C5" s="5" t="n">
        <v>491</v>
      </c>
      <c r="D5" s="5" t="n">
        <v>4</v>
      </c>
    </row>
    <row r="6" spans="1:4">
      <c r="A6" s="4" t="s">
        <v>503</v>
      </c>
      <c r="B6" s="6" t="n">
        <v>1254</v>
      </c>
      <c r="C6" s="6" t="n">
        <v>307</v>
      </c>
      <c r="D6"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4</v>
      </c>
      <c r="B1" s="2" t="s">
        <v>1</v>
      </c>
    </row>
    <row r="2" spans="1:4">
      <c r="B2" s="2" t="s">
        <v>505</v>
      </c>
      <c r="C2" s="2" t="s">
        <v>506</v>
      </c>
      <c r="D2" s="2" t="s">
        <v>507</v>
      </c>
    </row>
    <row r="3" spans="1:4">
      <c r="A3" s="3" t="s">
        <v>251</v>
      </c>
    </row>
    <row r="4" spans="1:4">
      <c r="A4" s="4" t="s">
        <v>508</v>
      </c>
      <c r="B4" s="6" t="n">
        <v>482</v>
      </c>
      <c r="C4" s="6" t="n">
        <v>-71</v>
      </c>
      <c r="D4" s="6" t="n">
        <v>0</v>
      </c>
    </row>
    <row r="5" spans="1:4">
      <c r="A5" s="3" t="s">
        <v>485</v>
      </c>
    </row>
    <row r="6" spans="1:4">
      <c r="A6" s="4" t="s">
        <v>509</v>
      </c>
      <c r="B6" s="5" t="n">
        <v>102780</v>
      </c>
      <c r="C6" s="5" t="n">
        <v>335689</v>
      </c>
    </row>
    <row r="7" spans="1:4">
      <c r="A7" s="4" t="s">
        <v>510</v>
      </c>
      <c r="B7" s="5" t="n">
        <v>-786</v>
      </c>
      <c r="C7" s="5" t="n">
        <v>-6698</v>
      </c>
    </row>
    <row r="8" spans="1:4">
      <c r="A8" s="4" t="s">
        <v>511</v>
      </c>
      <c r="B8" s="5" t="n">
        <v>217444</v>
      </c>
      <c r="C8" s="5" t="n">
        <v>51269</v>
      </c>
    </row>
    <row r="9" spans="1:4">
      <c r="A9" s="4" t="s">
        <v>512</v>
      </c>
      <c r="B9" s="5" t="n">
        <v>-4306</v>
      </c>
      <c r="C9" s="5" t="n">
        <v>-796</v>
      </c>
    </row>
    <row r="10" spans="1:4">
      <c r="A10" s="4" t="s">
        <v>513</v>
      </c>
      <c r="B10" s="5" t="n">
        <v>320224</v>
      </c>
      <c r="C10" s="5" t="n">
        <v>386958</v>
      </c>
    </row>
    <row r="11" spans="1:4">
      <c r="A11" s="4" t="s">
        <v>514</v>
      </c>
      <c r="B11" s="5" t="n">
        <v>-5092</v>
      </c>
      <c r="C11" s="5" t="n">
        <v>-7494</v>
      </c>
    </row>
    <row r="12" spans="1:4">
      <c r="A12" s="3" t="s">
        <v>515</v>
      </c>
    </row>
    <row r="13" spans="1:4">
      <c r="A13" s="4" t="s">
        <v>509</v>
      </c>
      <c r="B13" s="5" t="n">
        <v>0</v>
      </c>
      <c r="C13" s="5" t="n">
        <v>8613</v>
      </c>
    </row>
    <row r="14" spans="1:4">
      <c r="A14" s="4" t="s">
        <v>510</v>
      </c>
      <c r="B14" s="5" t="n">
        <v>0</v>
      </c>
      <c r="C14" s="5" t="n">
        <v>-211</v>
      </c>
    </row>
    <row r="15" spans="1:4">
      <c r="A15" s="4" t="s">
        <v>511</v>
      </c>
      <c r="B15" s="5" t="n">
        <v>7369</v>
      </c>
      <c r="C15" s="5" t="n">
        <v>0</v>
      </c>
    </row>
    <row r="16" spans="1:4">
      <c r="A16" s="4" t="s">
        <v>512</v>
      </c>
      <c r="B16" s="5" t="n">
        <v>-485</v>
      </c>
      <c r="C16" s="5" t="n">
        <v>0</v>
      </c>
    </row>
    <row r="17" spans="1:4">
      <c r="A17" s="4" t="s">
        <v>513</v>
      </c>
      <c r="B17" s="5" t="n">
        <v>7369</v>
      </c>
      <c r="C17" s="5" t="n">
        <v>8613</v>
      </c>
    </row>
    <row r="18" spans="1:4">
      <c r="A18" s="4" t="s">
        <v>514</v>
      </c>
      <c r="B18" s="6" t="n">
        <v>-485</v>
      </c>
      <c r="C18" s="5" t="n">
        <v>-211</v>
      </c>
    </row>
    <row r="19" spans="1:4">
      <c r="A19" s="4" t="s">
        <v>516</v>
      </c>
      <c r="B19" s="5" t="n">
        <v>170</v>
      </c>
    </row>
    <row r="20" spans="1:4">
      <c r="A20" s="4" t="s">
        <v>517</v>
      </c>
      <c r="B20" s="5" t="n">
        <v>91</v>
      </c>
    </row>
    <row r="21" spans="1:4">
      <c r="A21" s="4" t="s">
        <v>518</v>
      </c>
      <c r="B21" s="6" t="n">
        <v>327600</v>
      </c>
    </row>
    <row r="22" spans="1:4">
      <c r="A22" s="4" t="s">
        <v>519</v>
      </c>
      <c r="B22" s="4" t="s">
        <v>520</v>
      </c>
    </row>
    <row r="23" spans="1:4">
      <c r="A23" s="4" t="s">
        <v>521</v>
      </c>
      <c r="B23" s="6" t="n">
        <v>224800</v>
      </c>
    </row>
    <row r="24" spans="1:4">
      <c r="A24" s="4" t="s">
        <v>522</v>
      </c>
      <c r="B24" s="4" t="s">
        <v>523</v>
      </c>
    </row>
    <row r="25" spans="1:4">
      <c r="A25" s="4" t="s">
        <v>493</v>
      </c>
    </row>
    <row r="26" spans="1:4">
      <c r="A26" s="3" t="s">
        <v>485</v>
      </c>
    </row>
    <row r="27" spans="1:4">
      <c r="A27" s="4" t="s">
        <v>509</v>
      </c>
      <c r="B27" s="6" t="n">
        <v>49070</v>
      </c>
      <c r="C27" s="5" t="n">
        <v>53877</v>
      </c>
    </row>
    <row r="28" spans="1:4">
      <c r="A28" s="4" t="s">
        <v>510</v>
      </c>
      <c r="B28" s="5" t="n">
        <v>-331</v>
      </c>
      <c r="C28" s="5" t="n">
        <v>-498</v>
      </c>
    </row>
    <row r="29" spans="1:4">
      <c r="A29" s="4" t="s">
        <v>511</v>
      </c>
      <c r="B29" s="5" t="n">
        <v>19481</v>
      </c>
      <c r="C29" s="5" t="n">
        <v>0</v>
      </c>
    </row>
    <row r="30" spans="1:4">
      <c r="A30" s="4" t="s">
        <v>512</v>
      </c>
      <c r="B30" s="5" t="n">
        <v>-433</v>
      </c>
      <c r="C30" s="5" t="n">
        <v>0</v>
      </c>
    </row>
    <row r="31" spans="1:4">
      <c r="A31" s="4" t="s">
        <v>513</v>
      </c>
      <c r="B31" s="5" t="n">
        <v>68551</v>
      </c>
      <c r="C31" s="5" t="n">
        <v>53877</v>
      </c>
    </row>
    <row r="32" spans="1:4">
      <c r="A32" s="4" t="s">
        <v>514</v>
      </c>
      <c r="B32" s="5" t="n">
        <v>-764</v>
      </c>
      <c r="C32" s="5" t="n">
        <v>-498</v>
      </c>
    </row>
    <row r="33" spans="1:4">
      <c r="A33" s="4" t="s">
        <v>494</v>
      </c>
    </row>
    <row r="34" spans="1:4">
      <c r="A34" s="3" t="s">
        <v>485</v>
      </c>
    </row>
    <row r="35" spans="1:4">
      <c r="A35" s="4" t="s">
        <v>509</v>
      </c>
      <c r="B35" s="5" t="n">
        <v>23217</v>
      </c>
      <c r="C35" s="5" t="n">
        <v>33833</v>
      </c>
    </row>
    <row r="36" spans="1:4">
      <c r="A36" s="4" t="s">
        <v>510</v>
      </c>
      <c r="B36" s="5" t="n">
        <v>-95</v>
      </c>
      <c r="C36" s="5" t="n">
        <v>-1417</v>
      </c>
    </row>
    <row r="37" spans="1:4">
      <c r="A37" s="4" t="s">
        <v>511</v>
      </c>
      <c r="B37" s="5" t="n">
        <v>24774</v>
      </c>
      <c r="C37" s="5" t="n">
        <v>0</v>
      </c>
    </row>
    <row r="38" spans="1:4">
      <c r="A38" s="4" t="s">
        <v>512</v>
      </c>
      <c r="B38" s="5" t="n">
        <v>-157</v>
      </c>
      <c r="C38" s="5" t="n">
        <v>0</v>
      </c>
    </row>
    <row r="39" spans="1:4">
      <c r="A39" s="4" t="s">
        <v>513</v>
      </c>
      <c r="B39" s="5" t="n">
        <v>47991</v>
      </c>
      <c r="C39" s="5" t="n">
        <v>33833</v>
      </c>
    </row>
    <row r="40" spans="1:4">
      <c r="A40" s="4" t="s">
        <v>514</v>
      </c>
      <c r="B40" s="5" t="n">
        <v>-252</v>
      </c>
      <c r="C40" s="5" t="n">
        <v>-1417</v>
      </c>
    </row>
    <row r="41" spans="1:4">
      <c r="A41" s="4" t="s">
        <v>495</v>
      </c>
    </row>
    <row r="42" spans="1:4">
      <c r="A42" s="3" t="s">
        <v>485</v>
      </c>
    </row>
    <row r="43" spans="1:4">
      <c r="A43" s="4" t="s">
        <v>509</v>
      </c>
      <c r="B43" s="5" t="n">
        <v>18771</v>
      </c>
      <c r="C43" s="5" t="n">
        <v>143344</v>
      </c>
    </row>
    <row r="44" spans="1:4">
      <c r="A44" s="4" t="s">
        <v>510</v>
      </c>
      <c r="B44" s="5" t="n">
        <v>-199</v>
      </c>
      <c r="C44" s="5" t="n">
        <v>-1539</v>
      </c>
    </row>
    <row r="45" spans="1:4">
      <c r="A45" s="4" t="s">
        <v>511</v>
      </c>
      <c r="B45" s="5" t="n">
        <v>88100</v>
      </c>
      <c r="C45" s="5" t="n">
        <v>50474</v>
      </c>
    </row>
    <row r="46" spans="1:4">
      <c r="A46" s="4" t="s">
        <v>512</v>
      </c>
      <c r="B46" s="5" t="n">
        <v>-1394</v>
      </c>
      <c r="C46" s="5" t="n">
        <v>-785</v>
      </c>
    </row>
    <row r="47" spans="1:4">
      <c r="A47" s="4" t="s">
        <v>513</v>
      </c>
      <c r="B47" s="5" t="n">
        <v>106871</v>
      </c>
      <c r="C47" s="5" t="n">
        <v>193818</v>
      </c>
    </row>
    <row r="48" spans="1:4">
      <c r="A48" s="4" t="s">
        <v>514</v>
      </c>
      <c r="B48" s="5" t="n">
        <v>-1593</v>
      </c>
      <c r="C48" s="5" t="n">
        <v>-2324</v>
      </c>
    </row>
    <row r="49" spans="1:4">
      <c r="A49" s="4" t="s">
        <v>496</v>
      </c>
    </row>
    <row r="50" spans="1:4">
      <c r="A50" s="3" t="s">
        <v>485</v>
      </c>
    </row>
    <row r="51" spans="1:4">
      <c r="A51" s="4" t="s">
        <v>509</v>
      </c>
      <c r="B51" s="5" t="n">
        <v>4761</v>
      </c>
      <c r="C51" s="5" t="n">
        <v>8413</v>
      </c>
    </row>
    <row r="52" spans="1:4">
      <c r="A52" s="4" t="s">
        <v>510</v>
      </c>
      <c r="B52" s="5" t="n">
        <v>-67</v>
      </c>
      <c r="C52" s="5" t="n">
        <v>-87</v>
      </c>
    </row>
    <row r="53" spans="1:4">
      <c r="A53" s="4" t="s">
        <v>511</v>
      </c>
      <c r="B53" s="5" t="n">
        <v>3502</v>
      </c>
      <c r="C53" s="5" t="n">
        <v>122</v>
      </c>
    </row>
    <row r="54" spans="1:4">
      <c r="A54" s="4" t="s">
        <v>512</v>
      </c>
      <c r="B54" s="5" t="n">
        <v>-13</v>
      </c>
      <c r="C54" s="5" t="n">
        <v>-2</v>
      </c>
    </row>
    <row r="55" spans="1:4">
      <c r="A55" s="4" t="s">
        <v>513</v>
      </c>
      <c r="B55" s="5" t="n">
        <v>8263</v>
      </c>
      <c r="C55" s="5" t="n">
        <v>8535</v>
      </c>
    </row>
    <row r="56" spans="1:4">
      <c r="A56" s="4" t="s">
        <v>514</v>
      </c>
      <c r="B56" s="5" t="n">
        <v>-80</v>
      </c>
      <c r="C56" s="5" t="n">
        <v>-89</v>
      </c>
    </row>
    <row r="57" spans="1:4">
      <c r="A57" s="4" t="s">
        <v>497</v>
      </c>
    </row>
    <row r="58" spans="1:4">
      <c r="A58" s="3" t="s">
        <v>485</v>
      </c>
    </row>
    <row r="59" spans="1:4">
      <c r="A59" s="4" t="s">
        <v>509</v>
      </c>
      <c r="B59" s="5" t="n">
        <v>6961</v>
      </c>
      <c r="C59" s="5" t="n">
        <v>96222</v>
      </c>
    </row>
    <row r="60" spans="1:4">
      <c r="A60" s="4" t="s">
        <v>510</v>
      </c>
      <c r="B60" s="5" t="n">
        <v>-94</v>
      </c>
      <c r="C60" s="5" t="n">
        <v>-3157</v>
      </c>
    </row>
    <row r="61" spans="1:4">
      <c r="A61" s="4" t="s">
        <v>511</v>
      </c>
      <c r="B61" s="5" t="n">
        <v>81042</v>
      </c>
      <c r="C61" s="5" t="n">
        <v>0</v>
      </c>
    </row>
    <row r="62" spans="1:4">
      <c r="A62" s="4" t="s">
        <v>512</v>
      </c>
      <c r="B62" s="5" t="n">
        <v>-2294</v>
      </c>
      <c r="C62" s="5" t="n">
        <v>0</v>
      </c>
    </row>
    <row r="63" spans="1:4">
      <c r="A63" s="4" t="s">
        <v>513</v>
      </c>
      <c r="B63" s="5" t="n">
        <v>88003</v>
      </c>
      <c r="C63" s="5" t="n">
        <v>96222</v>
      </c>
    </row>
    <row r="64" spans="1:4">
      <c r="A64" s="4" t="s">
        <v>514</v>
      </c>
      <c r="B64" s="5" t="n">
        <v>-2388</v>
      </c>
      <c r="C64" s="5" t="n">
        <v>-3157</v>
      </c>
    </row>
    <row r="65" spans="1:4">
      <c r="A65" s="4" t="s">
        <v>524</v>
      </c>
    </row>
    <row r="66" spans="1:4">
      <c r="A66" s="3" t="s">
        <v>485</v>
      </c>
    </row>
    <row r="67" spans="1:4">
      <c r="A67" s="4" t="s">
        <v>509</v>
      </c>
      <c r="B67" s="5" t="n">
        <v>0</v>
      </c>
      <c r="C67" s="5" t="n">
        <v>0</v>
      </c>
    </row>
    <row r="68" spans="1:4">
      <c r="A68" s="4" t="s">
        <v>510</v>
      </c>
      <c r="B68" s="5" t="n">
        <v>0</v>
      </c>
      <c r="C68" s="5" t="n">
        <v>0</v>
      </c>
    </row>
    <row r="69" spans="1:4">
      <c r="A69" s="4" t="s">
        <v>511</v>
      </c>
      <c r="B69" s="5" t="n">
        <v>545</v>
      </c>
      <c r="C69" s="5" t="n">
        <v>673</v>
      </c>
    </row>
    <row r="70" spans="1:4">
      <c r="A70" s="4" t="s">
        <v>512</v>
      </c>
      <c r="B70" s="5" t="n">
        <v>-15</v>
      </c>
      <c r="C70" s="5" t="n">
        <v>-9</v>
      </c>
    </row>
    <row r="71" spans="1:4">
      <c r="A71" s="4" t="s">
        <v>513</v>
      </c>
      <c r="B71" s="5" t="n">
        <v>545</v>
      </c>
      <c r="C71" s="5" t="n">
        <v>673</v>
      </c>
    </row>
    <row r="72" spans="1:4">
      <c r="A72" s="4" t="s">
        <v>514</v>
      </c>
      <c r="B72" s="5" t="n">
        <v>-15</v>
      </c>
      <c r="C72" s="5" t="n">
        <v>-9</v>
      </c>
    </row>
    <row r="73" spans="1:4">
      <c r="A73" s="4" t="s">
        <v>524</v>
      </c>
    </row>
    <row r="74" spans="1:4">
      <c r="A74" s="3" t="s">
        <v>515</v>
      </c>
    </row>
    <row r="75" spans="1:4">
      <c r="A75" s="4" t="s">
        <v>509</v>
      </c>
      <c r="B75" s="5" t="n">
        <v>0</v>
      </c>
      <c r="C75" s="5" t="n">
        <v>8613</v>
      </c>
    </row>
    <row r="76" spans="1:4">
      <c r="A76" s="4" t="s">
        <v>510</v>
      </c>
      <c r="B76" s="5" t="n">
        <v>0</v>
      </c>
      <c r="C76" s="5" t="n">
        <v>-211</v>
      </c>
    </row>
    <row r="77" spans="1:4">
      <c r="A77" s="4" t="s">
        <v>511</v>
      </c>
      <c r="B77" s="5" t="n">
        <v>7369</v>
      </c>
      <c r="C77" s="5" t="n">
        <v>0</v>
      </c>
    </row>
    <row r="78" spans="1:4">
      <c r="A78" s="4" t="s">
        <v>512</v>
      </c>
      <c r="B78" s="5" t="n">
        <v>-485</v>
      </c>
      <c r="C78" s="5" t="n">
        <v>0</v>
      </c>
    </row>
    <row r="79" spans="1:4">
      <c r="A79" s="4" t="s">
        <v>513</v>
      </c>
      <c r="B79" s="5" t="n">
        <v>7369</v>
      </c>
      <c r="C79" s="5" t="n">
        <v>8613</v>
      </c>
    </row>
    <row r="80" spans="1:4">
      <c r="A80" s="4" t="s">
        <v>514</v>
      </c>
      <c r="B80" s="6" t="n">
        <v>-485</v>
      </c>
      <c r="C80" s="6" t="n">
        <v>-2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6" t="n">
        <v>201</v>
      </c>
    </row>
    <row r="4" spans="1:3">
      <c r="A4" s="4" t="s">
        <v>528</v>
      </c>
      <c r="B4" s="5" t="n">
        <v>65535</v>
      </c>
    </row>
    <row r="5" spans="1:3">
      <c r="A5" s="4" t="s">
        <v>529</v>
      </c>
      <c r="B5" s="5" t="n">
        <v>6590</v>
      </c>
    </row>
    <row r="6" spans="1:3">
      <c r="A6" s="4" t="s">
        <v>530</v>
      </c>
      <c r="B6" s="5" t="n">
        <v>155201</v>
      </c>
    </row>
    <row r="7" spans="1:3">
      <c r="A7" s="4" t="s">
        <v>531</v>
      </c>
      <c r="B7" s="5" t="n">
        <v>227527</v>
      </c>
    </row>
    <row r="8" spans="1:3">
      <c r="A8" s="4" t="s">
        <v>532</v>
      </c>
      <c r="B8" s="5" t="n">
        <v>472303</v>
      </c>
    </row>
    <row r="9" spans="1:3">
      <c r="A9" s="3" t="s">
        <v>533</v>
      </c>
    </row>
    <row r="10" spans="1:3">
      <c r="A10" s="4" t="s">
        <v>527</v>
      </c>
      <c r="B10" s="5" t="n">
        <v>201</v>
      </c>
    </row>
    <row r="11" spans="1:3">
      <c r="A11" s="4" t="s">
        <v>528</v>
      </c>
      <c r="B11" s="5" t="n">
        <v>64800</v>
      </c>
    </row>
    <row r="12" spans="1:3">
      <c r="A12" s="4" t="s">
        <v>529</v>
      </c>
      <c r="B12" s="5" t="n">
        <v>6608</v>
      </c>
    </row>
    <row r="13" spans="1:3">
      <c r="A13" s="4" t="s">
        <v>530</v>
      </c>
      <c r="B13" s="5" t="n">
        <v>156193</v>
      </c>
    </row>
    <row r="14" spans="1:3">
      <c r="A14" s="4" t="s">
        <v>531</v>
      </c>
      <c r="B14" s="5" t="n">
        <v>227802</v>
      </c>
    </row>
    <row r="15" spans="1:3">
      <c r="A15" s="4" t="s">
        <v>534</v>
      </c>
      <c r="B15" s="5" t="n">
        <v>468733</v>
      </c>
    </row>
    <row r="16" spans="1:3">
      <c r="A16" s="3" t="s">
        <v>535</v>
      </c>
    </row>
    <row r="17" spans="1:3">
      <c r="A17" s="4" t="s">
        <v>527</v>
      </c>
      <c r="B17" s="5" t="n">
        <v>0</v>
      </c>
    </row>
    <row r="18" spans="1:3">
      <c r="A18" s="4" t="s">
        <v>528</v>
      </c>
      <c r="B18" s="5" t="n">
        <v>0</v>
      </c>
    </row>
    <row r="19" spans="1:3">
      <c r="A19" s="4" t="s">
        <v>529</v>
      </c>
      <c r="B19" s="5" t="n">
        <v>0</v>
      </c>
    </row>
    <row r="20" spans="1:3">
      <c r="A20" s="4" t="s">
        <v>530</v>
      </c>
      <c r="B20" s="5" t="n">
        <v>7854</v>
      </c>
    </row>
    <row r="21" spans="1:3">
      <c r="A21" s="4" t="s">
        <v>531</v>
      </c>
      <c r="B21" s="5" t="n">
        <v>7854</v>
      </c>
    </row>
    <row r="22" spans="1:3">
      <c r="A22" s="4" t="s">
        <v>486</v>
      </c>
      <c r="B22" s="5" t="n">
        <v>7854</v>
      </c>
      <c r="C22" s="6" t="n">
        <v>8824</v>
      </c>
    </row>
    <row r="23" spans="1:3">
      <c r="A23" s="3" t="s">
        <v>536</v>
      </c>
    </row>
    <row r="24" spans="1:3">
      <c r="A24" s="4" t="s">
        <v>527</v>
      </c>
      <c r="B24" s="5" t="n">
        <v>0</v>
      </c>
    </row>
    <row r="25" spans="1:3">
      <c r="A25" s="4" t="s">
        <v>528</v>
      </c>
      <c r="B25" s="5" t="n">
        <v>0</v>
      </c>
    </row>
    <row r="26" spans="1:3">
      <c r="A26" s="4" t="s">
        <v>529</v>
      </c>
      <c r="B26" s="5" t="n">
        <v>0</v>
      </c>
    </row>
    <row r="27" spans="1:3">
      <c r="A27" s="4" t="s">
        <v>530</v>
      </c>
      <c r="B27" s="5" t="n">
        <v>7369</v>
      </c>
    </row>
    <row r="28" spans="1:3">
      <c r="A28" s="4" t="s">
        <v>531</v>
      </c>
      <c r="B28" s="5" t="n">
        <v>7369</v>
      </c>
    </row>
    <row r="29" spans="1:3">
      <c r="A29" s="4" t="s">
        <v>534</v>
      </c>
      <c r="B29" s="5" t="n">
        <v>7369</v>
      </c>
      <c r="C29" s="5" t="n">
        <v>8613</v>
      </c>
    </row>
    <row r="30" spans="1:3">
      <c r="A30" s="4" t="s">
        <v>537</v>
      </c>
      <c r="B30" s="5" t="n">
        <v>87400</v>
      </c>
      <c r="C30" s="6" t="n">
        <v>87900</v>
      </c>
    </row>
    <row r="31" spans="1:3">
      <c r="A31" s="4" t="s">
        <v>538</v>
      </c>
    </row>
    <row r="32" spans="1:3">
      <c r="A32" s="3" t="s">
        <v>526</v>
      </c>
    </row>
    <row r="33" spans="1:3">
      <c r="A33" s="4" t="s">
        <v>532</v>
      </c>
      <c r="B33" s="5" t="n">
        <v>124578</v>
      </c>
    </row>
    <row r="34" spans="1:3">
      <c r="A34" s="3" t="s">
        <v>533</v>
      </c>
    </row>
    <row r="35" spans="1:3">
      <c r="A35" s="4" t="s">
        <v>534</v>
      </c>
      <c r="B35" s="5" t="n">
        <v>123083</v>
      </c>
    </row>
    <row r="36" spans="1:3">
      <c r="A36" s="4" t="s">
        <v>496</v>
      </c>
    </row>
    <row r="37" spans="1:3">
      <c r="A37" s="3" t="s">
        <v>526</v>
      </c>
    </row>
    <row r="38" spans="1:3">
      <c r="A38" s="4" t="s">
        <v>532</v>
      </c>
      <c r="B38" s="5" t="n">
        <v>9715</v>
      </c>
    </row>
    <row r="39" spans="1:3">
      <c r="A39" s="3" t="s">
        <v>533</v>
      </c>
    </row>
    <row r="40" spans="1:3">
      <c r="A40" s="4" t="s">
        <v>534</v>
      </c>
      <c r="B40" s="5" t="n">
        <v>9686</v>
      </c>
    </row>
    <row r="41" spans="1:3">
      <c r="A41" s="4" t="s">
        <v>497</v>
      </c>
    </row>
    <row r="42" spans="1:3">
      <c r="A42" s="3" t="s">
        <v>526</v>
      </c>
    </row>
    <row r="43" spans="1:3">
      <c r="A43" s="4" t="s">
        <v>532</v>
      </c>
      <c r="B43" s="5" t="n">
        <v>110483</v>
      </c>
    </row>
    <row r="44" spans="1:3">
      <c r="A44" s="3" t="s">
        <v>533</v>
      </c>
    </row>
    <row r="45" spans="1:3">
      <c r="A45" s="4" t="s">
        <v>534</v>
      </c>
      <c r="B45" s="5" t="n">
        <v>108162</v>
      </c>
    </row>
    <row r="46" spans="1:3">
      <c r="A46" s="4" t="s">
        <v>538</v>
      </c>
    </row>
    <row r="47" spans="1:3">
      <c r="A47" s="3" t="s">
        <v>535</v>
      </c>
    </row>
    <row r="48" spans="1:3">
      <c r="A48" s="4" t="s">
        <v>486</v>
      </c>
      <c r="B48" s="5" t="n">
        <v>0</v>
      </c>
    </row>
    <row r="49" spans="1:3">
      <c r="A49" s="3" t="s">
        <v>536</v>
      </c>
    </row>
    <row r="50" spans="1:3">
      <c r="A50" s="4" t="s">
        <v>534</v>
      </c>
      <c r="B50" s="5" t="n">
        <v>0</v>
      </c>
    </row>
    <row r="51" spans="1:3">
      <c r="A51" s="4" t="s">
        <v>496</v>
      </c>
    </row>
    <row r="52" spans="1:3">
      <c r="A52" s="3" t="s">
        <v>535</v>
      </c>
    </row>
    <row r="53" spans="1:3">
      <c r="A53" s="4" t="s">
        <v>486</v>
      </c>
      <c r="B53" s="5" t="n">
        <v>0</v>
      </c>
    </row>
    <row r="54" spans="1:3">
      <c r="A54" s="3" t="s">
        <v>536</v>
      </c>
    </row>
    <row r="55" spans="1:3">
      <c r="A55" s="4" t="s">
        <v>534</v>
      </c>
      <c r="B5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4" t="s">
        <v>541</v>
      </c>
      <c r="B3" s="6" t="n">
        <v>701007</v>
      </c>
      <c r="C3" s="6" t="n">
        <v>786812</v>
      </c>
    </row>
    <row r="4" spans="1:3">
      <c r="A4" s="4" t="s">
        <v>542</v>
      </c>
      <c r="B4" s="5" t="n">
        <v>-863</v>
      </c>
      <c r="C4" s="5" t="n">
        <v>-1322</v>
      </c>
    </row>
    <row r="5" spans="1:3">
      <c r="A5" s="4" t="s">
        <v>543</v>
      </c>
      <c r="B5" s="5" t="n">
        <v>700144</v>
      </c>
      <c r="C5" s="5" t="n">
        <v>785490</v>
      </c>
    </row>
    <row r="6" spans="1:3">
      <c r="A6" s="4" t="s">
        <v>544</v>
      </c>
      <c r="B6" s="5" t="n">
        <v>-13803</v>
      </c>
      <c r="C6" s="5" t="n">
        <v>-14352</v>
      </c>
    </row>
    <row r="7" spans="1:3">
      <c r="A7" s="4" t="s">
        <v>545</v>
      </c>
      <c r="B7" s="6" t="n">
        <v>686341</v>
      </c>
      <c r="C7" s="6" t="n">
        <v>771138</v>
      </c>
    </row>
    <row r="8" spans="1:3">
      <c r="A8" s="4" t="s">
        <v>546</v>
      </c>
      <c r="B8" s="4" t="s">
        <v>547</v>
      </c>
      <c r="C8" s="4" t="s">
        <v>548</v>
      </c>
    </row>
    <row r="9" spans="1:3">
      <c r="A9" s="4" t="s">
        <v>549</v>
      </c>
    </row>
    <row r="10" spans="1:3">
      <c r="A10" s="3" t="s">
        <v>540</v>
      </c>
    </row>
    <row r="11" spans="1:3">
      <c r="A11" s="4" t="s">
        <v>541</v>
      </c>
      <c r="B11" s="6" t="n">
        <v>61388</v>
      </c>
      <c r="C11" s="6" t="n">
        <v>69161</v>
      </c>
    </row>
    <row r="12" spans="1:3">
      <c r="A12" s="4" t="s">
        <v>550</v>
      </c>
    </row>
    <row r="13" spans="1:3">
      <c r="A13" s="3" t="s">
        <v>540</v>
      </c>
    </row>
    <row r="14" spans="1:3">
      <c r="A14" s="4" t="s">
        <v>541</v>
      </c>
      <c r="B14" s="5" t="n">
        <v>378802</v>
      </c>
      <c r="C14" s="5" t="n">
        <v>405900</v>
      </c>
    </row>
    <row r="15" spans="1:3">
      <c r="A15" s="4" t="s">
        <v>551</v>
      </c>
    </row>
    <row r="16" spans="1:3">
      <c r="A16" s="3" t="s">
        <v>540</v>
      </c>
    </row>
    <row r="17" spans="1:3">
      <c r="A17" s="4" t="s">
        <v>541</v>
      </c>
      <c r="B17" s="5" t="n">
        <v>178296</v>
      </c>
      <c r="C17" s="5" t="n">
        <v>214726</v>
      </c>
    </row>
    <row r="18" spans="1:3">
      <c r="A18" s="4" t="s">
        <v>552</v>
      </c>
    </row>
    <row r="19" spans="1:3">
      <c r="A19" s="3" t="s">
        <v>540</v>
      </c>
    </row>
    <row r="20" spans="1:3">
      <c r="A20" s="4" t="s">
        <v>541</v>
      </c>
      <c r="B20" s="5" t="n">
        <v>63569</v>
      </c>
      <c r="C20" s="5" t="n">
        <v>75972</v>
      </c>
    </row>
    <row r="21" spans="1:3">
      <c r="A21" s="4" t="s">
        <v>553</v>
      </c>
    </row>
    <row r="22" spans="1:3">
      <c r="A22" s="3" t="s">
        <v>540</v>
      </c>
    </row>
    <row r="23" spans="1:3">
      <c r="A23" s="4" t="s">
        <v>541</v>
      </c>
      <c r="B23" s="6" t="n">
        <v>18952</v>
      </c>
      <c r="C23" s="6" t="n">
        <v>210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556</v>
      </c>
      <c r="B3" s="6" t="n">
        <v>683727</v>
      </c>
      <c r="C3" s="6" t="n">
        <v>763793</v>
      </c>
    </row>
    <row r="4" spans="1:3">
      <c r="A4" s="4" t="s">
        <v>557</v>
      </c>
      <c r="B4" s="5" t="n">
        <v>3858</v>
      </c>
      <c r="C4" s="5" t="n">
        <v>8331</v>
      </c>
    </row>
    <row r="5" spans="1:3">
      <c r="A5" s="4" t="s">
        <v>558</v>
      </c>
      <c r="B5" s="5" t="n">
        <v>17280</v>
      </c>
      <c r="C5" s="5" t="n">
        <v>23019</v>
      </c>
    </row>
    <row r="6" spans="1:3">
      <c r="A6" s="4" t="s">
        <v>559</v>
      </c>
      <c r="B6" s="5" t="n">
        <v>13482</v>
      </c>
      <c r="C6" s="5" t="n">
        <v>13147</v>
      </c>
    </row>
    <row r="7" spans="1:3">
      <c r="A7" s="4" t="s">
        <v>541</v>
      </c>
      <c r="B7" s="5" t="n">
        <v>701007</v>
      </c>
      <c r="C7" s="5" t="n">
        <v>786812</v>
      </c>
    </row>
    <row r="8" spans="1:3">
      <c r="A8" s="4" t="s">
        <v>560</v>
      </c>
      <c r="B8" s="5" t="n">
        <v>17340</v>
      </c>
      <c r="C8" s="5" t="n">
        <v>21478</v>
      </c>
    </row>
    <row r="9" spans="1:3">
      <c r="A9" s="4" t="s">
        <v>561</v>
      </c>
      <c r="B9" s="5" t="n">
        <v>0</v>
      </c>
      <c r="C9" s="5" t="n">
        <v>0</v>
      </c>
    </row>
    <row r="10" spans="1:3">
      <c r="A10" s="4" t="s">
        <v>562</v>
      </c>
    </row>
    <row r="11" spans="1:3">
      <c r="A11" s="3" t="s">
        <v>555</v>
      </c>
    </row>
    <row r="12" spans="1:3">
      <c r="A12" s="4" t="s">
        <v>558</v>
      </c>
      <c r="B12" s="5" t="n">
        <v>8065</v>
      </c>
      <c r="C12" s="5" t="n">
        <v>9176</v>
      </c>
    </row>
    <row r="13" spans="1:3">
      <c r="A13" s="4" t="s">
        <v>559</v>
      </c>
      <c r="B13" s="5" t="n">
        <v>5859</v>
      </c>
      <c r="C13" s="5" t="n">
        <v>249</v>
      </c>
    </row>
    <row r="14" spans="1:3">
      <c r="A14" s="4" t="s">
        <v>563</v>
      </c>
    </row>
    <row r="15" spans="1:3">
      <c r="A15" s="3" t="s">
        <v>555</v>
      </c>
    </row>
    <row r="16" spans="1:3">
      <c r="A16" s="4" t="s">
        <v>558</v>
      </c>
      <c r="B16" s="5" t="n">
        <v>1630</v>
      </c>
      <c r="C16" s="5" t="n">
        <v>1657</v>
      </c>
    </row>
    <row r="17" spans="1:3">
      <c r="A17" s="4" t="s">
        <v>559</v>
      </c>
      <c r="B17" s="5" t="n">
        <v>38</v>
      </c>
      <c r="C17" s="5" t="n">
        <v>712</v>
      </c>
    </row>
    <row r="18" spans="1:3">
      <c r="A18" s="4" t="s">
        <v>564</v>
      </c>
    </row>
    <row r="19" spans="1:3">
      <c r="A19" s="3" t="s">
        <v>555</v>
      </c>
    </row>
    <row r="20" spans="1:3">
      <c r="A20" s="4" t="s">
        <v>558</v>
      </c>
      <c r="B20" s="5" t="n">
        <v>7585</v>
      </c>
      <c r="C20" s="5" t="n">
        <v>12186</v>
      </c>
    </row>
    <row r="21" spans="1:3">
      <c r="A21" s="4" t="s">
        <v>559</v>
      </c>
      <c r="B21" s="5" t="n">
        <v>7585</v>
      </c>
      <c r="C21" s="5" t="n">
        <v>12186</v>
      </c>
    </row>
    <row r="22" spans="1:3">
      <c r="A22" s="4" t="s">
        <v>549</v>
      </c>
    </row>
    <row r="23" spans="1:3">
      <c r="A23" s="3" t="s">
        <v>555</v>
      </c>
    </row>
    <row r="24" spans="1:3">
      <c r="A24" s="4" t="s">
        <v>556</v>
      </c>
      <c r="B24" s="5" t="n">
        <v>59703</v>
      </c>
      <c r="C24" s="5" t="n">
        <v>67562</v>
      </c>
    </row>
    <row r="25" spans="1:3">
      <c r="A25" s="4" t="s">
        <v>558</v>
      </c>
      <c r="B25" s="5" t="n">
        <v>1685</v>
      </c>
      <c r="C25" s="5" t="n">
        <v>1599</v>
      </c>
    </row>
    <row r="26" spans="1:3">
      <c r="A26" s="4" t="s">
        <v>541</v>
      </c>
      <c r="B26" s="5" t="n">
        <v>61388</v>
      </c>
      <c r="C26" s="5" t="n">
        <v>69161</v>
      </c>
    </row>
    <row r="27" spans="1:3">
      <c r="A27" s="4" t="s">
        <v>560</v>
      </c>
      <c r="B27" s="5" t="n">
        <v>102</v>
      </c>
      <c r="C27" s="5" t="n">
        <v>1192</v>
      </c>
    </row>
    <row r="28" spans="1:3">
      <c r="A28" s="4" t="s">
        <v>561</v>
      </c>
      <c r="B28" s="5" t="n">
        <v>0</v>
      </c>
      <c r="C28" s="5" t="n">
        <v>0</v>
      </c>
    </row>
    <row r="29" spans="1:3">
      <c r="A29" s="4" t="s">
        <v>565</v>
      </c>
    </row>
    <row r="30" spans="1:3">
      <c r="A30" s="3" t="s">
        <v>555</v>
      </c>
    </row>
    <row r="31" spans="1:3">
      <c r="A31" s="4" t="s">
        <v>558</v>
      </c>
      <c r="B31" s="5" t="n">
        <v>173</v>
      </c>
      <c r="C31" s="5" t="n">
        <v>1010</v>
      </c>
    </row>
    <row r="32" spans="1:3">
      <c r="A32" s="4" t="s">
        <v>566</v>
      </c>
    </row>
    <row r="33" spans="1:3">
      <c r="A33" s="3" t="s">
        <v>555</v>
      </c>
    </row>
    <row r="34" spans="1:3">
      <c r="A34" s="4" t="s">
        <v>558</v>
      </c>
      <c r="B34" s="5" t="n">
        <v>1475</v>
      </c>
      <c r="C34" s="5" t="n">
        <v>221</v>
      </c>
    </row>
    <row r="35" spans="1:3">
      <c r="A35" s="4" t="s">
        <v>567</v>
      </c>
    </row>
    <row r="36" spans="1:3">
      <c r="A36" s="3" t="s">
        <v>555</v>
      </c>
    </row>
    <row r="37" spans="1:3">
      <c r="A37" s="4" t="s">
        <v>558</v>
      </c>
      <c r="B37" s="5" t="n">
        <v>37</v>
      </c>
      <c r="C37" s="5" t="n">
        <v>368</v>
      </c>
    </row>
    <row r="38" spans="1:3">
      <c r="A38" s="4" t="s">
        <v>550</v>
      </c>
    </row>
    <row r="39" spans="1:3">
      <c r="A39" s="3" t="s">
        <v>555</v>
      </c>
    </row>
    <row r="40" spans="1:3">
      <c r="A40" s="4" t="s">
        <v>556</v>
      </c>
      <c r="B40" s="5" t="n">
        <v>371640</v>
      </c>
      <c r="C40" s="5" t="n">
        <v>399861</v>
      </c>
    </row>
    <row r="41" spans="1:3">
      <c r="A41" s="4" t="s">
        <v>558</v>
      </c>
      <c r="B41" s="5" t="n">
        <v>7162</v>
      </c>
      <c r="C41" s="5" t="n">
        <v>6039</v>
      </c>
    </row>
    <row r="42" spans="1:3">
      <c r="A42" s="4" t="s">
        <v>541</v>
      </c>
      <c r="B42" s="5" t="n">
        <v>378802</v>
      </c>
      <c r="C42" s="5" t="n">
        <v>405900</v>
      </c>
    </row>
    <row r="43" spans="1:3">
      <c r="A43" s="4" t="s">
        <v>560</v>
      </c>
      <c r="B43" s="5" t="n">
        <v>8617</v>
      </c>
      <c r="C43" s="5" t="n">
        <v>5823</v>
      </c>
    </row>
    <row r="44" spans="1:3">
      <c r="A44" s="4" t="s">
        <v>561</v>
      </c>
      <c r="B44" s="5" t="n">
        <v>0</v>
      </c>
      <c r="C44" s="5" t="n">
        <v>0</v>
      </c>
    </row>
    <row r="45" spans="1:3">
      <c r="A45" s="4" t="s">
        <v>568</v>
      </c>
    </row>
    <row r="46" spans="1:3">
      <c r="A46" s="3" t="s">
        <v>555</v>
      </c>
    </row>
    <row r="47" spans="1:3">
      <c r="A47" s="4" t="s">
        <v>558</v>
      </c>
      <c r="B47" s="5" t="n">
        <v>5490</v>
      </c>
      <c r="C47" s="5" t="n">
        <v>4564</v>
      </c>
    </row>
    <row r="48" spans="1:3">
      <c r="A48" s="4" t="s">
        <v>569</v>
      </c>
    </row>
    <row r="49" spans="1:3">
      <c r="A49" s="3" t="s">
        <v>555</v>
      </c>
    </row>
    <row r="50" spans="1:3">
      <c r="A50" s="4" t="s">
        <v>558</v>
      </c>
      <c r="B50" s="5" t="n">
        <v>0</v>
      </c>
      <c r="C50" s="5" t="n">
        <v>0</v>
      </c>
    </row>
    <row r="51" spans="1:3">
      <c r="A51" s="4" t="s">
        <v>570</v>
      </c>
    </row>
    <row r="52" spans="1:3">
      <c r="A52" s="3" t="s">
        <v>555</v>
      </c>
    </row>
    <row r="53" spans="1:3">
      <c r="A53" s="4" t="s">
        <v>558</v>
      </c>
      <c r="B53" s="5" t="n">
        <v>1672</v>
      </c>
      <c r="C53" s="5" t="n">
        <v>1475</v>
      </c>
    </row>
    <row r="54" spans="1:3">
      <c r="A54" s="4" t="s">
        <v>551</v>
      </c>
    </row>
    <row r="55" spans="1:3">
      <c r="A55" s="3" t="s">
        <v>555</v>
      </c>
    </row>
    <row r="56" spans="1:3">
      <c r="A56" s="4" t="s">
        <v>556</v>
      </c>
      <c r="B56" s="5" t="n">
        <v>174388</v>
      </c>
      <c r="C56" s="5" t="n">
        <v>208200</v>
      </c>
    </row>
    <row r="57" spans="1:3">
      <c r="A57" s="4" t="s">
        <v>558</v>
      </c>
      <c r="B57" s="5" t="n">
        <v>3908</v>
      </c>
      <c r="C57" s="5" t="n">
        <v>6526</v>
      </c>
    </row>
    <row r="58" spans="1:3">
      <c r="A58" s="4" t="s">
        <v>541</v>
      </c>
      <c r="B58" s="5" t="n">
        <v>178296</v>
      </c>
      <c r="C58" s="5" t="n">
        <v>214726</v>
      </c>
    </row>
    <row r="59" spans="1:3">
      <c r="A59" s="4" t="s">
        <v>560</v>
      </c>
      <c r="B59" s="5" t="n">
        <v>4599</v>
      </c>
      <c r="C59" s="5" t="n">
        <v>4247</v>
      </c>
    </row>
    <row r="60" spans="1:3">
      <c r="A60" s="4" t="s">
        <v>561</v>
      </c>
      <c r="B60" s="5" t="n">
        <v>0</v>
      </c>
      <c r="C60" s="5" t="n">
        <v>0</v>
      </c>
    </row>
    <row r="61" spans="1:3">
      <c r="A61" s="4" t="s">
        <v>571</v>
      </c>
    </row>
    <row r="62" spans="1:3">
      <c r="A62" s="3" t="s">
        <v>555</v>
      </c>
    </row>
    <row r="63" spans="1:3">
      <c r="A63" s="4" t="s">
        <v>558</v>
      </c>
      <c r="B63" s="5" t="n">
        <v>1899</v>
      </c>
      <c r="C63" s="5" t="n">
        <v>3089</v>
      </c>
    </row>
    <row r="64" spans="1:3">
      <c r="A64" s="4" t="s">
        <v>572</v>
      </c>
    </row>
    <row r="65" spans="1:3">
      <c r="A65" s="3" t="s">
        <v>555</v>
      </c>
    </row>
    <row r="66" spans="1:3">
      <c r="A66" s="4" t="s">
        <v>558</v>
      </c>
      <c r="B66" s="5" t="n">
        <v>0</v>
      </c>
      <c r="C66" s="5" t="n">
        <v>1355</v>
      </c>
    </row>
    <row r="67" spans="1:3">
      <c r="A67" s="4" t="s">
        <v>573</v>
      </c>
    </row>
    <row r="68" spans="1:3">
      <c r="A68" s="3" t="s">
        <v>555</v>
      </c>
    </row>
    <row r="69" spans="1:3">
      <c r="A69" s="4" t="s">
        <v>558</v>
      </c>
      <c r="B69" s="5" t="n">
        <v>2009</v>
      </c>
      <c r="C69" s="5" t="n">
        <v>2082</v>
      </c>
    </row>
    <row r="70" spans="1:3">
      <c r="A70" s="4" t="s">
        <v>552</v>
      </c>
    </row>
    <row r="71" spans="1:3">
      <c r="A71" s="3" t="s">
        <v>555</v>
      </c>
    </row>
    <row r="72" spans="1:3">
      <c r="A72" s="4" t="s">
        <v>556</v>
      </c>
      <c r="B72" s="5" t="n">
        <v>59291</v>
      </c>
      <c r="C72" s="5" t="n">
        <v>67310</v>
      </c>
    </row>
    <row r="73" spans="1:3">
      <c r="A73" s="4" t="s">
        <v>558</v>
      </c>
      <c r="B73" s="5" t="n">
        <v>4278</v>
      </c>
      <c r="C73" s="5" t="n">
        <v>8662</v>
      </c>
    </row>
    <row r="74" spans="1:3">
      <c r="A74" s="4" t="s">
        <v>541</v>
      </c>
      <c r="B74" s="5" t="n">
        <v>63569</v>
      </c>
      <c r="C74" s="5" t="n">
        <v>75972</v>
      </c>
    </row>
    <row r="75" spans="1:3">
      <c r="A75" s="4" t="s">
        <v>560</v>
      </c>
      <c r="B75" s="5" t="n">
        <v>3911</v>
      </c>
      <c r="C75" s="5" t="n">
        <v>10159</v>
      </c>
    </row>
    <row r="76" spans="1:3">
      <c r="A76" s="4" t="s">
        <v>561</v>
      </c>
      <c r="B76" s="5" t="n">
        <v>0</v>
      </c>
      <c r="C76" s="5" t="n">
        <v>0</v>
      </c>
    </row>
    <row r="77" spans="1:3">
      <c r="A77" s="4" t="s">
        <v>574</v>
      </c>
    </row>
    <row r="78" spans="1:3">
      <c r="A78" s="3" t="s">
        <v>555</v>
      </c>
    </row>
    <row r="79" spans="1:3">
      <c r="A79" s="4" t="s">
        <v>558</v>
      </c>
      <c r="B79" s="5" t="n">
        <v>423</v>
      </c>
      <c r="C79" s="5" t="n">
        <v>378</v>
      </c>
    </row>
    <row r="80" spans="1:3">
      <c r="A80" s="4" t="s">
        <v>575</v>
      </c>
    </row>
    <row r="81" spans="1:3">
      <c r="A81" s="3" t="s">
        <v>555</v>
      </c>
    </row>
    <row r="82" spans="1:3">
      <c r="A82" s="4" t="s">
        <v>558</v>
      </c>
      <c r="B82" s="5" t="n">
        <v>74</v>
      </c>
      <c r="C82" s="5" t="n">
        <v>43</v>
      </c>
    </row>
    <row r="83" spans="1:3">
      <c r="A83" s="4" t="s">
        <v>576</v>
      </c>
    </row>
    <row r="84" spans="1:3">
      <c r="A84" s="3" t="s">
        <v>555</v>
      </c>
    </row>
    <row r="85" spans="1:3">
      <c r="A85" s="4" t="s">
        <v>558</v>
      </c>
      <c r="B85" s="5" t="n">
        <v>3781</v>
      </c>
      <c r="C85" s="5" t="n">
        <v>8241</v>
      </c>
    </row>
    <row r="86" spans="1:3">
      <c r="A86" s="4" t="s">
        <v>553</v>
      </c>
    </row>
    <row r="87" spans="1:3">
      <c r="A87" s="3" t="s">
        <v>555</v>
      </c>
    </row>
    <row r="88" spans="1:3">
      <c r="A88" s="4" t="s">
        <v>556</v>
      </c>
      <c r="B88" s="5" t="n">
        <v>18705</v>
      </c>
      <c r="C88" s="5" t="n">
        <v>20860</v>
      </c>
    </row>
    <row r="89" spans="1:3">
      <c r="A89" s="4" t="s">
        <v>558</v>
      </c>
      <c r="B89" s="5" t="n">
        <v>247</v>
      </c>
      <c r="C89" s="5" t="n">
        <v>193</v>
      </c>
    </row>
    <row r="90" spans="1:3">
      <c r="A90" s="4" t="s">
        <v>541</v>
      </c>
      <c r="B90" s="5" t="n">
        <v>18952</v>
      </c>
      <c r="C90" s="5" t="n">
        <v>21053</v>
      </c>
    </row>
    <row r="91" spans="1:3">
      <c r="A91" s="4" t="s">
        <v>560</v>
      </c>
      <c r="B91" s="5" t="n">
        <v>111</v>
      </c>
      <c r="C91" s="5" t="n">
        <v>57</v>
      </c>
    </row>
    <row r="92" spans="1:3">
      <c r="A92" s="4" t="s">
        <v>561</v>
      </c>
      <c r="B92" s="5" t="n">
        <v>0</v>
      </c>
      <c r="C92" s="5" t="n">
        <v>0</v>
      </c>
    </row>
    <row r="93" spans="1:3">
      <c r="A93" s="4" t="s">
        <v>577</v>
      </c>
    </row>
    <row r="94" spans="1:3">
      <c r="A94" s="3" t="s">
        <v>555</v>
      </c>
    </row>
    <row r="95" spans="1:3">
      <c r="A95" s="4" t="s">
        <v>558</v>
      </c>
      <c r="B95" s="5" t="n">
        <v>80</v>
      </c>
      <c r="C95" s="5" t="n">
        <v>135</v>
      </c>
    </row>
    <row r="96" spans="1:3">
      <c r="A96" s="4" t="s">
        <v>578</v>
      </c>
    </row>
    <row r="97" spans="1:3">
      <c r="A97" s="3" t="s">
        <v>555</v>
      </c>
    </row>
    <row r="98" spans="1:3">
      <c r="A98" s="4" t="s">
        <v>558</v>
      </c>
      <c r="B98" s="5" t="n">
        <v>81</v>
      </c>
      <c r="C98" s="5" t="n">
        <v>38</v>
      </c>
    </row>
    <row r="99" spans="1:3">
      <c r="A99" s="4" t="s">
        <v>579</v>
      </c>
    </row>
    <row r="100" spans="1:3">
      <c r="A100" s="3" t="s">
        <v>555</v>
      </c>
    </row>
    <row r="101" spans="1:3">
      <c r="A101" s="4" t="s">
        <v>558</v>
      </c>
      <c r="B101" s="6" t="n">
        <v>86</v>
      </c>
      <c r="C101" s="6"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581</v>
      </c>
    </row>
    <row r="3" spans="1:3">
      <c r="A3" s="4" t="s">
        <v>541</v>
      </c>
      <c r="B3" s="6" t="n">
        <v>701007</v>
      </c>
      <c r="C3" s="6" t="n">
        <v>786812</v>
      </c>
    </row>
    <row r="4" spans="1:3">
      <c r="A4" s="4" t="s">
        <v>556</v>
      </c>
      <c r="B4" s="5" t="n">
        <v>683727</v>
      </c>
      <c r="C4" s="5" t="n">
        <v>763793</v>
      </c>
    </row>
    <row r="5" spans="1:3">
      <c r="A5" s="4" t="s">
        <v>582</v>
      </c>
      <c r="B5" s="5" t="n">
        <v>17280</v>
      </c>
      <c r="C5" s="5" t="n">
        <v>23019</v>
      </c>
    </row>
    <row r="6" spans="1:3">
      <c r="A6" s="4" t="s">
        <v>560</v>
      </c>
      <c r="B6" s="5" t="n">
        <v>17340</v>
      </c>
      <c r="C6" s="5" t="n">
        <v>21478</v>
      </c>
    </row>
    <row r="7" spans="1:3">
      <c r="A7" s="4" t="s">
        <v>562</v>
      </c>
    </row>
    <row r="8" spans="1:3">
      <c r="A8" s="3" t="s">
        <v>581</v>
      </c>
    </row>
    <row r="9" spans="1:3">
      <c r="A9" s="4" t="s">
        <v>582</v>
      </c>
      <c r="B9" s="5" t="n">
        <v>8065</v>
      </c>
      <c r="C9" s="5" t="n">
        <v>9176</v>
      </c>
    </row>
    <row r="10" spans="1:3">
      <c r="A10" s="4" t="s">
        <v>563</v>
      </c>
    </row>
    <row r="11" spans="1:3">
      <c r="A11" s="3" t="s">
        <v>581</v>
      </c>
    </row>
    <row r="12" spans="1:3">
      <c r="A12" s="4" t="s">
        <v>582</v>
      </c>
      <c r="B12" s="5" t="n">
        <v>1630</v>
      </c>
      <c r="C12" s="5" t="n">
        <v>1657</v>
      </c>
    </row>
    <row r="13" spans="1:3">
      <c r="A13" s="4" t="s">
        <v>564</v>
      </c>
    </row>
    <row r="14" spans="1:3">
      <c r="A14" s="3" t="s">
        <v>581</v>
      </c>
    </row>
    <row r="15" spans="1:3">
      <c r="A15" s="4" t="s">
        <v>582</v>
      </c>
      <c r="B15" s="5" t="n">
        <v>7585</v>
      </c>
      <c r="C15" s="5" t="n">
        <v>12186</v>
      </c>
    </row>
    <row r="16" spans="1:3">
      <c r="A16" s="4" t="s">
        <v>583</v>
      </c>
    </row>
    <row r="17" spans="1:3">
      <c r="A17" s="3" t="s">
        <v>581</v>
      </c>
    </row>
    <row r="18" spans="1:3">
      <c r="A18" s="4" t="s">
        <v>541</v>
      </c>
      <c r="B18" s="5" t="n">
        <v>665822</v>
      </c>
      <c r="C18" s="5" t="n">
        <v>728268</v>
      </c>
    </row>
    <row r="19" spans="1:3">
      <c r="A19" s="4" t="s">
        <v>556</v>
      </c>
      <c r="B19" s="5" t="n">
        <v>662445</v>
      </c>
      <c r="C19" s="5" t="n">
        <v>724075</v>
      </c>
    </row>
    <row r="20" spans="1:3">
      <c r="A20" s="4" t="s">
        <v>584</v>
      </c>
    </row>
    <row r="21" spans="1:3">
      <c r="A21" s="3" t="s">
        <v>581</v>
      </c>
    </row>
    <row r="22" spans="1:3">
      <c r="A22" s="4" t="s">
        <v>582</v>
      </c>
      <c r="B22" s="5" t="n">
        <v>1785</v>
      </c>
      <c r="C22" s="5" t="n">
        <v>3383</v>
      </c>
    </row>
    <row r="23" spans="1:3">
      <c r="A23" s="4" t="s">
        <v>585</v>
      </c>
    </row>
    <row r="24" spans="1:3">
      <c r="A24" s="3" t="s">
        <v>581</v>
      </c>
    </row>
    <row r="25" spans="1:3">
      <c r="A25" s="4" t="s">
        <v>582</v>
      </c>
      <c r="B25" s="5" t="n">
        <v>1592</v>
      </c>
      <c r="C25" s="5" t="n">
        <v>810</v>
      </c>
    </row>
    <row r="26" spans="1:3">
      <c r="A26" s="4" t="s">
        <v>586</v>
      </c>
    </row>
    <row r="27" spans="1:3">
      <c r="A27" s="3" t="s">
        <v>581</v>
      </c>
    </row>
    <row r="28" spans="1:3">
      <c r="A28" s="4" t="s">
        <v>582</v>
      </c>
      <c r="B28" s="5" t="n">
        <v>0</v>
      </c>
      <c r="C28" s="5" t="n">
        <v>0</v>
      </c>
    </row>
    <row r="29" spans="1:3">
      <c r="A29" s="4" t="s">
        <v>587</v>
      </c>
    </row>
    <row r="30" spans="1:3">
      <c r="A30" s="3" t="s">
        <v>581</v>
      </c>
    </row>
    <row r="31" spans="1:3">
      <c r="A31" s="4" t="s">
        <v>541</v>
      </c>
      <c r="B31" s="5" t="n">
        <v>5681</v>
      </c>
      <c r="C31" s="5" t="n">
        <v>18589</v>
      </c>
    </row>
    <row r="32" spans="1:3">
      <c r="A32" s="4" t="s">
        <v>556</v>
      </c>
      <c r="B32" s="5" t="n">
        <v>5681</v>
      </c>
      <c r="C32" s="5" t="n">
        <v>13956</v>
      </c>
    </row>
    <row r="33" spans="1:3">
      <c r="A33" s="4" t="s">
        <v>588</v>
      </c>
    </row>
    <row r="34" spans="1:3">
      <c r="A34" s="3" t="s">
        <v>581</v>
      </c>
    </row>
    <row r="35" spans="1:3">
      <c r="A35" s="4" t="s">
        <v>582</v>
      </c>
      <c r="B35" s="5" t="n">
        <v>0</v>
      </c>
      <c r="C35" s="5" t="n">
        <v>4633</v>
      </c>
    </row>
    <row r="36" spans="1:3">
      <c r="A36" s="4" t="s">
        <v>589</v>
      </c>
    </row>
    <row r="37" spans="1:3">
      <c r="A37" s="3" t="s">
        <v>581</v>
      </c>
    </row>
    <row r="38" spans="1:3">
      <c r="A38" s="4" t="s">
        <v>582</v>
      </c>
      <c r="B38" s="5" t="n">
        <v>0</v>
      </c>
      <c r="C38" s="5" t="n">
        <v>0</v>
      </c>
    </row>
    <row r="39" spans="1:3">
      <c r="A39" s="4" t="s">
        <v>590</v>
      </c>
    </row>
    <row r="40" spans="1:3">
      <c r="A40" s="3" t="s">
        <v>581</v>
      </c>
    </row>
    <row r="41" spans="1:3">
      <c r="A41" s="4" t="s">
        <v>582</v>
      </c>
      <c r="B41" s="5" t="n">
        <v>0</v>
      </c>
      <c r="C41" s="5" t="n">
        <v>0</v>
      </c>
    </row>
    <row r="42" spans="1:3">
      <c r="A42" s="4" t="s">
        <v>591</v>
      </c>
    </row>
    <row r="43" spans="1:3">
      <c r="A43" s="3" t="s">
        <v>581</v>
      </c>
    </row>
    <row r="44" spans="1:3">
      <c r="A44" s="4" t="s">
        <v>541</v>
      </c>
      <c r="B44" s="5" t="n">
        <v>29504</v>
      </c>
      <c r="C44" s="5" t="n">
        <v>39955</v>
      </c>
    </row>
    <row r="45" spans="1:3">
      <c r="A45" s="4" t="s">
        <v>556</v>
      </c>
      <c r="B45" s="5" t="n">
        <v>15601</v>
      </c>
      <c r="C45" s="5" t="n">
        <v>25762</v>
      </c>
    </row>
    <row r="46" spans="1:3">
      <c r="A46" s="4" t="s">
        <v>560</v>
      </c>
      <c r="B46" s="5" t="n">
        <v>17300</v>
      </c>
      <c r="C46" s="5" t="n">
        <v>18400</v>
      </c>
    </row>
    <row r="47" spans="1:3">
      <c r="A47" s="4" t="s">
        <v>592</v>
      </c>
    </row>
    <row r="48" spans="1:3">
      <c r="A48" s="3" t="s">
        <v>581</v>
      </c>
    </row>
    <row r="49" spans="1:3">
      <c r="A49" s="4" t="s">
        <v>582</v>
      </c>
      <c r="B49" s="5" t="n">
        <v>6280</v>
      </c>
      <c r="C49" s="5" t="n">
        <v>1160</v>
      </c>
    </row>
    <row r="50" spans="1:3">
      <c r="A50" s="4" t="s">
        <v>593</v>
      </c>
    </row>
    <row r="51" spans="1:3">
      <c r="A51" s="3" t="s">
        <v>581</v>
      </c>
    </row>
    <row r="52" spans="1:3">
      <c r="A52" s="4" t="s">
        <v>582</v>
      </c>
      <c r="B52" s="5" t="n">
        <v>38</v>
      </c>
      <c r="C52" s="5" t="n">
        <v>847</v>
      </c>
    </row>
    <row r="53" spans="1:3">
      <c r="A53" s="4" t="s">
        <v>594</v>
      </c>
    </row>
    <row r="54" spans="1:3">
      <c r="A54" s="3" t="s">
        <v>581</v>
      </c>
    </row>
    <row r="55" spans="1:3">
      <c r="A55" s="4" t="s">
        <v>582</v>
      </c>
      <c r="B55" s="5" t="n">
        <v>7585</v>
      </c>
      <c r="C55" s="5" t="n">
        <v>12186</v>
      </c>
    </row>
    <row r="56" spans="1:3">
      <c r="A56" s="4" t="s">
        <v>595</v>
      </c>
    </row>
    <row r="57" spans="1:3">
      <c r="A57" s="3" t="s">
        <v>581</v>
      </c>
    </row>
    <row r="58" spans="1:3">
      <c r="A58" s="4" t="s">
        <v>541</v>
      </c>
      <c r="B58" s="5" t="n">
        <v>0</v>
      </c>
      <c r="C58" s="5" t="n">
        <v>0</v>
      </c>
    </row>
    <row r="59" spans="1:3">
      <c r="A59" s="4" t="s">
        <v>556</v>
      </c>
      <c r="B59" s="5" t="n">
        <v>0</v>
      </c>
      <c r="C59" s="5" t="n">
        <v>0</v>
      </c>
    </row>
    <row r="60" spans="1:3">
      <c r="A60" s="4" t="s">
        <v>596</v>
      </c>
    </row>
    <row r="61" spans="1:3">
      <c r="A61" s="3" t="s">
        <v>581</v>
      </c>
    </row>
    <row r="62" spans="1:3">
      <c r="A62" s="4" t="s">
        <v>582</v>
      </c>
      <c r="B62" s="5" t="n">
        <v>0</v>
      </c>
      <c r="C62" s="5" t="n">
        <v>0</v>
      </c>
    </row>
    <row r="63" spans="1:3">
      <c r="A63" s="4" t="s">
        <v>597</v>
      </c>
    </row>
    <row r="64" spans="1:3">
      <c r="A64" s="3" t="s">
        <v>581</v>
      </c>
    </row>
    <row r="65" spans="1:3">
      <c r="A65" s="4" t="s">
        <v>582</v>
      </c>
      <c r="B65" s="5" t="n">
        <v>0</v>
      </c>
      <c r="C65" s="5" t="n">
        <v>0</v>
      </c>
    </row>
    <row r="66" spans="1:3">
      <c r="A66" s="4" t="s">
        <v>598</v>
      </c>
    </row>
    <row r="67" spans="1:3">
      <c r="A67" s="3" t="s">
        <v>581</v>
      </c>
    </row>
    <row r="68" spans="1:3">
      <c r="A68" s="4" t="s">
        <v>582</v>
      </c>
      <c r="B68" s="5" t="n">
        <v>0</v>
      </c>
      <c r="C68" s="5" t="n">
        <v>0</v>
      </c>
    </row>
    <row r="69" spans="1:3">
      <c r="A69" s="4" t="s">
        <v>549</v>
      </c>
    </row>
    <row r="70" spans="1:3">
      <c r="A70" s="3" t="s">
        <v>581</v>
      </c>
    </row>
    <row r="71" spans="1:3">
      <c r="A71" s="4" t="s">
        <v>541</v>
      </c>
      <c r="B71" s="5" t="n">
        <v>61388</v>
      </c>
      <c r="C71" s="5" t="n">
        <v>69161</v>
      </c>
    </row>
    <row r="72" spans="1:3">
      <c r="A72" s="4" t="s">
        <v>556</v>
      </c>
      <c r="B72" s="5" t="n">
        <v>59703</v>
      </c>
      <c r="C72" s="5" t="n">
        <v>67562</v>
      </c>
    </row>
    <row r="73" spans="1:3">
      <c r="A73" s="4" t="s">
        <v>582</v>
      </c>
      <c r="B73" s="5" t="n">
        <v>1685</v>
      </c>
      <c r="C73" s="5" t="n">
        <v>1599</v>
      </c>
    </row>
    <row r="74" spans="1:3">
      <c r="A74" s="4" t="s">
        <v>560</v>
      </c>
      <c r="B74" s="5" t="n">
        <v>102</v>
      </c>
      <c r="C74" s="5" t="n">
        <v>1192</v>
      </c>
    </row>
    <row r="75" spans="1:3">
      <c r="A75" s="4" t="s">
        <v>565</v>
      </c>
    </row>
    <row r="76" spans="1:3">
      <c r="A76" s="3" t="s">
        <v>581</v>
      </c>
    </row>
    <row r="77" spans="1:3">
      <c r="A77" s="4" t="s">
        <v>582</v>
      </c>
      <c r="B77" s="5" t="n">
        <v>173</v>
      </c>
      <c r="C77" s="5" t="n">
        <v>1010</v>
      </c>
    </row>
    <row r="78" spans="1:3">
      <c r="A78" s="4" t="s">
        <v>566</v>
      </c>
    </row>
    <row r="79" spans="1:3">
      <c r="A79" s="3" t="s">
        <v>581</v>
      </c>
    </row>
    <row r="80" spans="1:3">
      <c r="A80" s="4" t="s">
        <v>582</v>
      </c>
      <c r="B80" s="5" t="n">
        <v>1475</v>
      </c>
      <c r="C80" s="5" t="n">
        <v>221</v>
      </c>
    </row>
    <row r="81" spans="1:3">
      <c r="A81" s="4" t="s">
        <v>567</v>
      </c>
    </row>
    <row r="82" spans="1:3">
      <c r="A82" s="3" t="s">
        <v>581</v>
      </c>
    </row>
    <row r="83" spans="1:3">
      <c r="A83" s="4" t="s">
        <v>582</v>
      </c>
      <c r="B83" s="5" t="n">
        <v>37</v>
      </c>
      <c r="C83" s="5" t="n">
        <v>368</v>
      </c>
    </row>
    <row r="84" spans="1:3">
      <c r="A84" s="4" t="s">
        <v>599</v>
      </c>
    </row>
    <row r="85" spans="1:3">
      <c r="A85" s="3" t="s">
        <v>581</v>
      </c>
    </row>
    <row r="86" spans="1:3">
      <c r="A86" s="4" t="s">
        <v>541</v>
      </c>
      <c r="B86" s="5" t="n">
        <v>58769</v>
      </c>
      <c r="C86" s="5" t="n">
        <v>56611</v>
      </c>
    </row>
    <row r="87" spans="1:3">
      <c r="A87" s="4" t="s">
        <v>600</v>
      </c>
    </row>
    <row r="88" spans="1:3">
      <c r="A88" s="3" t="s">
        <v>581</v>
      </c>
    </row>
    <row r="89" spans="1:3">
      <c r="A89" s="4" t="s">
        <v>541</v>
      </c>
      <c r="B89" s="5" t="n">
        <v>2</v>
      </c>
      <c r="C89" s="5" t="n">
        <v>1046</v>
      </c>
    </row>
    <row r="90" spans="1:3">
      <c r="A90" s="4" t="s">
        <v>601</v>
      </c>
    </row>
    <row r="91" spans="1:3">
      <c r="A91" s="3" t="s">
        <v>581</v>
      </c>
    </row>
    <row r="92" spans="1:3">
      <c r="A92" s="4" t="s">
        <v>541</v>
      </c>
      <c r="B92" s="5" t="n">
        <v>2617</v>
      </c>
      <c r="C92" s="5" t="n">
        <v>11504</v>
      </c>
    </row>
    <row r="93" spans="1:3">
      <c r="A93" s="4" t="s">
        <v>602</v>
      </c>
    </row>
    <row r="94" spans="1:3">
      <c r="A94" s="3" t="s">
        <v>581</v>
      </c>
    </row>
    <row r="95" spans="1:3">
      <c r="A95" s="4" t="s">
        <v>541</v>
      </c>
      <c r="B95" s="5" t="n">
        <v>0</v>
      </c>
      <c r="C95" s="5" t="n">
        <v>0</v>
      </c>
    </row>
    <row r="96" spans="1:3">
      <c r="A96" s="4" t="s">
        <v>550</v>
      </c>
    </row>
    <row r="97" spans="1:3">
      <c r="A97" s="3" t="s">
        <v>581</v>
      </c>
    </row>
    <row r="98" spans="1:3">
      <c r="A98" s="4" t="s">
        <v>541</v>
      </c>
      <c r="B98" s="5" t="n">
        <v>378802</v>
      </c>
      <c r="C98" s="5" t="n">
        <v>405900</v>
      </c>
    </row>
    <row r="99" spans="1:3">
      <c r="A99" s="4" t="s">
        <v>556</v>
      </c>
      <c r="B99" s="5" t="n">
        <v>371640</v>
      </c>
      <c r="C99" s="5" t="n">
        <v>399861</v>
      </c>
    </row>
    <row r="100" spans="1:3">
      <c r="A100" s="4" t="s">
        <v>582</v>
      </c>
      <c r="B100" s="5" t="n">
        <v>7162</v>
      </c>
      <c r="C100" s="5" t="n">
        <v>6039</v>
      </c>
    </row>
    <row r="101" spans="1:3">
      <c r="A101" s="4" t="s">
        <v>560</v>
      </c>
      <c r="B101" s="5" t="n">
        <v>8617</v>
      </c>
      <c r="C101" s="5" t="n">
        <v>5823</v>
      </c>
    </row>
    <row r="102" spans="1:3">
      <c r="A102" s="4" t="s">
        <v>568</v>
      </c>
    </row>
    <row r="103" spans="1:3">
      <c r="A103" s="3" t="s">
        <v>581</v>
      </c>
    </row>
    <row r="104" spans="1:3">
      <c r="A104" s="4" t="s">
        <v>582</v>
      </c>
      <c r="B104" s="5" t="n">
        <v>5490</v>
      </c>
      <c r="C104" s="5" t="n">
        <v>4564</v>
      </c>
    </row>
    <row r="105" spans="1:3">
      <c r="A105" s="4" t="s">
        <v>569</v>
      </c>
    </row>
    <row r="106" spans="1:3">
      <c r="A106" s="3" t="s">
        <v>581</v>
      </c>
    </row>
    <row r="107" spans="1:3">
      <c r="A107" s="4" t="s">
        <v>582</v>
      </c>
      <c r="B107" s="5" t="n">
        <v>0</v>
      </c>
      <c r="C107" s="5" t="n">
        <v>0</v>
      </c>
    </row>
    <row r="108" spans="1:3">
      <c r="A108" s="4" t="s">
        <v>570</v>
      </c>
    </row>
    <row r="109" spans="1:3">
      <c r="A109" s="3" t="s">
        <v>581</v>
      </c>
    </row>
    <row r="110" spans="1:3">
      <c r="A110" s="4" t="s">
        <v>582</v>
      </c>
      <c r="B110" s="5" t="n">
        <v>1672</v>
      </c>
      <c r="C110" s="5" t="n">
        <v>1475</v>
      </c>
    </row>
    <row r="111" spans="1:3">
      <c r="A111" s="4" t="s">
        <v>603</v>
      </c>
    </row>
    <row r="112" spans="1:3">
      <c r="A112" s="3" t="s">
        <v>581</v>
      </c>
    </row>
    <row r="113" spans="1:3">
      <c r="A113" s="4" t="s">
        <v>541</v>
      </c>
      <c r="B113" s="5" t="n">
        <v>359768</v>
      </c>
      <c r="C113" s="5" t="n">
        <v>380777</v>
      </c>
    </row>
    <row r="114" spans="1:3">
      <c r="A114" s="4" t="s">
        <v>604</v>
      </c>
    </row>
    <row r="115" spans="1:3">
      <c r="A115" s="3" t="s">
        <v>581</v>
      </c>
    </row>
    <row r="116" spans="1:3">
      <c r="A116" s="4" t="s">
        <v>541</v>
      </c>
      <c r="B116" s="5" t="n">
        <v>4762</v>
      </c>
      <c r="C116" s="5" t="n">
        <v>11573</v>
      </c>
    </row>
    <row r="117" spans="1:3">
      <c r="A117" s="4" t="s">
        <v>605</v>
      </c>
    </row>
    <row r="118" spans="1:3">
      <c r="A118" s="3" t="s">
        <v>581</v>
      </c>
    </row>
    <row r="119" spans="1:3">
      <c r="A119" s="4" t="s">
        <v>541</v>
      </c>
      <c r="B119" s="5" t="n">
        <v>14272</v>
      </c>
      <c r="C119" s="5" t="n">
        <v>13550</v>
      </c>
    </row>
    <row r="120" spans="1:3">
      <c r="A120" s="4" t="s">
        <v>606</v>
      </c>
    </row>
    <row r="121" spans="1:3">
      <c r="A121" s="3" t="s">
        <v>581</v>
      </c>
    </row>
    <row r="122" spans="1:3">
      <c r="A122" s="4" t="s">
        <v>541</v>
      </c>
      <c r="B122" s="5" t="n">
        <v>0</v>
      </c>
      <c r="C122" s="5" t="n">
        <v>0</v>
      </c>
    </row>
    <row r="123" spans="1:3">
      <c r="A123" s="4" t="s">
        <v>551</v>
      </c>
    </row>
    <row r="124" spans="1:3">
      <c r="A124" s="3" t="s">
        <v>581</v>
      </c>
    </row>
    <row r="125" spans="1:3">
      <c r="A125" s="4" t="s">
        <v>541</v>
      </c>
      <c r="B125" s="5" t="n">
        <v>178296</v>
      </c>
      <c r="C125" s="5" t="n">
        <v>214726</v>
      </c>
    </row>
    <row r="126" spans="1:3">
      <c r="A126" s="4" t="s">
        <v>556</v>
      </c>
      <c r="B126" s="5" t="n">
        <v>174388</v>
      </c>
      <c r="C126" s="5" t="n">
        <v>208200</v>
      </c>
    </row>
    <row r="127" spans="1:3">
      <c r="A127" s="4" t="s">
        <v>582</v>
      </c>
      <c r="B127" s="5" t="n">
        <v>3908</v>
      </c>
      <c r="C127" s="5" t="n">
        <v>6526</v>
      </c>
    </row>
    <row r="128" spans="1:3">
      <c r="A128" s="4" t="s">
        <v>560</v>
      </c>
      <c r="B128" s="5" t="n">
        <v>4599</v>
      </c>
      <c r="C128" s="5" t="n">
        <v>4247</v>
      </c>
    </row>
    <row r="129" spans="1:3">
      <c r="A129" s="4" t="s">
        <v>571</v>
      </c>
    </row>
    <row r="130" spans="1:3">
      <c r="A130" s="3" t="s">
        <v>581</v>
      </c>
    </row>
    <row r="131" spans="1:3">
      <c r="A131" s="4" t="s">
        <v>582</v>
      </c>
      <c r="B131" s="5" t="n">
        <v>1899</v>
      </c>
      <c r="C131" s="5" t="n">
        <v>3089</v>
      </c>
    </row>
    <row r="132" spans="1:3">
      <c r="A132" s="4" t="s">
        <v>572</v>
      </c>
    </row>
    <row r="133" spans="1:3">
      <c r="A133" s="3" t="s">
        <v>581</v>
      </c>
    </row>
    <row r="134" spans="1:3">
      <c r="A134" s="4" t="s">
        <v>582</v>
      </c>
      <c r="B134" s="5" t="n">
        <v>0</v>
      </c>
      <c r="C134" s="5" t="n">
        <v>1355</v>
      </c>
    </row>
    <row r="135" spans="1:3">
      <c r="A135" s="4" t="s">
        <v>573</v>
      </c>
    </row>
    <row r="136" spans="1:3">
      <c r="A136" s="3" t="s">
        <v>581</v>
      </c>
    </row>
    <row r="137" spans="1:3">
      <c r="A137" s="4" t="s">
        <v>582</v>
      </c>
      <c r="B137" s="5" t="n">
        <v>2009</v>
      </c>
      <c r="C137" s="5" t="n">
        <v>2082</v>
      </c>
    </row>
    <row r="138" spans="1:3">
      <c r="A138" s="4" t="s">
        <v>607</v>
      </c>
    </row>
    <row r="139" spans="1:3">
      <c r="A139" s="3" t="s">
        <v>581</v>
      </c>
    </row>
    <row r="140" spans="1:3">
      <c r="A140" s="4" t="s">
        <v>541</v>
      </c>
      <c r="B140" s="5" t="n">
        <v>172101</v>
      </c>
      <c r="C140" s="5" t="n">
        <v>209049</v>
      </c>
    </row>
    <row r="141" spans="1:3">
      <c r="A141" s="4" t="s">
        <v>608</v>
      </c>
    </row>
    <row r="142" spans="1:3">
      <c r="A142" s="3" t="s">
        <v>581</v>
      </c>
    </row>
    <row r="143" spans="1:3">
      <c r="A143" s="4" t="s">
        <v>541</v>
      </c>
      <c r="B143" s="5" t="n">
        <v>0</v>
      </c>
      <c r="C143" s="5" t="n">
        <v>588</v>
      </c>
    </row>
    <row r="144" spans="1:3">
      <c r="A144" s="4" t="s">
        <v>609</v>
      </c>
    </row>
    <row r="145" spans="1:3">
      <c r="A145" s="3" t="s">
        <v>581</v>
      </c>
    </row>
    <row r="146" spans="1:3">
      <c r="A146" s="4" t="s">
        <v>541</v>
      </c>
      <c r="B146" s="5" t="n">
        <v>6195</v>
      </c>
      <c r="C146" s="5" t="n">
        <v>5089</v>
      </c>
    </row>
    <row r="147" spans="1:3">
      <c r="A147" s="4" t="s">
        <v>610</v>
      </c>
    </row>
    <row r="148" spans="1:3">
      <c r="A148" s="3" t="s">
        <v>581</v>
      </c>
    </row>
    <row r="149" spans="1:3">
      <c r="A149" s="4" t="s">
        <v>541</v>
      </c>
      <c r="B149" s="5" t="n">
        <v>0</v>
      </c>
      <c r="C149" s="5" t="n">
        <v>0</v>
      </c>
    </row>
    <row r="150" spans="1:3">
      <c r="A150" s="4" t="s">
        <v>552</v>
      </c>
    </row>
    <row r="151" spans="1:3">
      <c r="A151" s="3" t="s">
        <v>581</v>
      </c>
    </row>
    <row r="152" spans="1:3">
      <c r="A152" s="4" t="s">
        <v>541</v>
      </c>
      <c r="B152" s="5" t="n">
        <v>63569</v>
      </c>
      <c r="C152" s="5" t="n">
        <v>75972</v>
      </c>
    </row>
    <row r="153" spans="1:3">
      <c r="A153" s="4" t="s">
        <v>556</v>
      </c>
      <c r="B153" s="5" t="n">
        <v>59291</v>
      </c>
      <c r="C153" s="5" t="n">
        <v>67310</v>
      </c>
    </row>
    <row r="154" spans="1:3">
      <c r="A154" s="4" t="s">
        <v>582</v>
      </c>
      <c r="B154" s="5" t="n">
        <v>4278</v>
      </c>
      <c r="C154" s="5" t="n">
        <v>8662</v>
      </c>
    </row>
    <row r="155" spans="1:3">
      <c r="A155" s="4" t="s">
        <v>560</v>
      </c>
      <c r="B155" s="5" t="n">
        <v>3911</v>
      </c>
      <c r="C155" s="5" t="n">
        <v>10159</v>
      </c>
    </row>
    <row r="156" spans="1:3">
      <c r="A156" s="4" t="s">
        <v>574</v>
      </c>
    </row>
    <row r="157" spans="1:3">
      <c r="A157" s="3" t="s">
        <v>581</v>
      </c>
    </row>
    <row r="158" spans="1:3">
      <c r="A158" s="4" t="s">
        <v>582</v>
      </c>
      <c r="B158" s="5" t="n">
        <v>423</v>
      </c>
      <c r="C158" s="5" t="n">
        <v>378</v>
      </c>
    </row>
    <row r="159" spans="1:3">
      <c r="A159" s="4" t="s">
        <v>575</v>
      </c>
    </row>
    <row r="160" spans="1:3">
      <c r="A160" s="3" t="s">
        <v>581</v>
      </c>
    </row>
    <row r="161" spans="1:3">
      <c r="A161" s="4" t="s">
        <v>582</v>
      </c>
      <c r="B161" s="5" t="n">
        <v>74</v>
      </c>
      <c r="C161" s="5" t="n">
        <v>43</v>
      </c>
    </row>
    <row r="162" spans="1:3">
      <c r="A162" s="4" t="s">
        <v>576</v>
      </c>
    </row>
    <row r="163" spans="1:3">
      <c r="A163" s="3" t="s">
        <v>581</v>
      </c>
    </row>
    <row r="164" spans="1:3">
      <c r="A164" s="4" t="s">
        <v>582</v>
      </c>
      <c r="B164" s="5" t="n">
        <v>3781</v>
      </c>
      <c r="C164" s="5" t="n">
        <v>8241</v>
      </c>
    </row>
    <row r="165" spans="1:3">
      <c r="A165" s="4" t="s">
        <v>611</v>
      </c>
    </row>
    <row r="166" spans="1:3">
      <c r="A166" s="3" t="s">
        <v>581</v>
      </c>
    </row>
    <row r="167" spans="1:3">
      <c r="A167" s="4" t="s">
        <v>541</v>
      </c>
      <c r="B167" s="5" t="n">
        <v>56661</v>
      </c>
      <c r="C167" s="5" t="n">
        <v>60848</v>
      </c>
    </row>
    <row r="168" spans="1:3">
      <c r="A168" s="4" t="s">
        <v>612</v>
      </c>
    </row>
    <row r="169" spans="1:3">
      <c r="A169" s="3" t="s">
        <v>581</v>
      </c>
    </row>
    <row r="170" spans="1:3">
      <c r="A170" s="4" t="s">
        <v>541</v>
      </c>
      <c r="B170" s="5" t="n">
        <v>917</v>
      </c>
      <c r="C170" s="5" t="n">
        <v>5378</v>
      </c>
    </row>
    <row r="171" spans="1:3">
      <c r="A171" s="4" t="s">
        <v>613</v>
      </c>
    </row>
    <row r="172" spans="1:3">
      <c r="A172" s="3" t="s">
        <v>581</v>
      </c>
    </row>
    <row r="173" spans="1:3">
      <c r="A173" s="4" t="s">
        <v>541</v>
      </c>
      <c r="B173" s="5" t="n">
        <v>5991</v>
      </c>
      <c r="C173" s="5" t="n">
        <v>9746</v>
      </c>
    </row>
    <row r="174" spans="1:3">
      <c r="A174" s="4" t="s">
        <v>614</v>
      </c>
    </row>
    <row r="175" spans="1:3">
      <c r="A175" s="3" t="s">
        <v>581</v>
      </c>
    </row>
    <row r="176" spans="1:3">
      <c r="A176" s="4" t="s">
        <v>541</v>
      </c>
      <c r="B176" s="5" t="n">
        <v>0</v>
      </c>
      <c r="C176" s="5" t="n">
        <v>0</v>
      </c>
    </row>
    <row r="177" spans="1:3">
      <c r="A177" s="4" t="s">
        <v>553</v>
      </c>
    </row>
    <row r="178" spans="1:3">
      <c r="A178" s="3" t="s">
        <v>581</v>
      </c>
    </row>
    <row r="179" spans="1:3">
      <c r="A179" s="4" t="s">
        <v>541</v>
      </c>
      <c r="B179" s="5" t="n">
        <v>18952</v>
      </c>
      <c r="C179" s="5" t="n">
        <v>21053</v>
      </c>
    </row>
    <row r="180" spans="1:3">
      <c r="A180" s="4" t="s">
        <v>556</v>
      </c>
      <c r="B180" s="5" t="n">
        <v>18705</v>
      </c>
      <c r="C180" s="5" t="n">
        <v>20860</v>
      </c>
    </row>
    <row r="181" spans="1:3">
      <c r="A181" s="4" t="s">
        <v>582</v>
      </c>
      <c r="B181" s="5" t="n">
        <v>247</v>
      </c>
      <c r="C181" s="5" t="n">
        <v>193</v>
      </c>
    </row>
    <row r="182" spans="1:3">
      <c r="A182" s="4" t="s">
        <v>560</v>
      </c>
      <c r="B182" s="5" t="n">
        <v>111</v>
      </c>
      <c r="C182" s="5" t="n">
        <v>57</v>
      </c>
    </row>
    <row r="183" spans="1:3">
      <c r="A183" s="4" t="s">
        <v>577</v>
      </c>
    </row>
    <row r="184" spans="1:3">
      <c r="A184" s="3" t="s">
        <v>581</v>
      </c>
    </row>
    <row r="185" spans="1:3">
      <c r="A185" s="4" t="s">
        <v>582</v>
      </c>
      <c r="B185" s="5" t="n">
        <v>80</v>
      </c>
      <c r="C185" s="5" t="n">
        <v>135</v>
      </c>
    </row>
    <row r="186" spans="1:3">
      <c r="A186" s="4" t="s">
        <v>578</v>
      </c>
    </row>
    <row r="187" spans="1:3">
      <c r="A187" s="3" t="s">
        <v>581</v>
      </c>
    </row>
    <row r="188" spans="1:3">
      <c r="A188" s="4" t="s">
        <v>582</v>
      </c>
      <c r="B188" s="5" t="n">
        <v>81</v>
      </c>
      <c r="C188" s="5" t="n">
        <v>38</v>
      </c>
    </row>
    <row r="189" spans="1:3">
      <c r="A189" s="4" t="s">
        <v>579</v>
      </c>
    </row>
    <row r="190" spans="1:3">
      <c r="A190" s="3" t="s">
        <v>581</v>
      </c>
    </row>
    <row r="191" spans="1:3">
      <c r="A191" s="4" t="s">
        <v>582</v>
      </c>
      <c r="B191" s="5" t="n">
        <v>86</v>
      </c>
      <c r="C191" s="5" t="n">
        <v>20</v>
      </c>
    </row>
    <row r="192" spans="1:3">
      <c r="A192" s="4" t="s">
        <v>615</v>
      </c>
    </row>
    <row r="193" spans="1:3">
      <c r="A193" s="3" t="s">
        <v>581</v>
      </c>
    </row>
    <row r="194" spans="1:3">
      <c r="A194" s="4" t="s">
        <v>541</v>
      </c>
      <c r="B194" s="5" t="n">
        <v>18523</v>
      </c>
      <c r="C194" s="5" t="n">
        <v>20983</v>
      </c>
    </row>
    <row r="195" spans="1:3">
      <c r="A195" s="4" t="s">
        <v>616</v>
      </c>
    </row>
    <row r="196" spans="1:3">
      <c r="A196" s="3" t="s">
        <v>581</v>
      </c>
    </row>
    <row r="197" spans="1:3">
      <c r="A197" s="4" t="s">
        <v>541</v>
      </c>
      <c r="B197" s="5" t="n">
        <v>0</v>
      </c>
      <c r="C197" s="5" t="n">
        <v>4</v>
      </c>
    </row>
    <row r="198" spans="1:3">
      <c r="A198" s="4" t="s">
        <v>617</v>
      </c>
    </row>
    <row r="199" spans="1:3">
      <c r="A199" s="3" t="s">
        <v>581</v>
      </c>
    </row>
    <row r="200" spans="1:3">
      <c r="A200" s="4" t="s">
        <v>541</v>
      </c>
      <c r="B200" s="5" t="n">
        <v>429</v>
      </c>
      <c r="C200" s="5" t="n">
        <v>66</v>
      </c>
    </row>
    <row r="201" spans="1:3">
      <c r="A201" s="4" t="s">
        <v>618</v>
      </c>
    </row>
    <row r="202" spans="1:3">
      <c r="A202" s="3" t="s">
        <v>581</v>
      </c>
    </row>
    <row r="203" spans="1:3">
      <c r="A203" s="4" t="s">
        <v>541</v>
      </c>
      <c r="B203" s="6" t="n">
        <v>0</v>
      </c>
      <c r="C20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90</v>
      </c>
    </row>
    <row r="3" spans="1:4">
      <c r="A3" s="3" t="s">
        <v>620</v>
      </c>
    </row>
    <row r="4" spans="1:4">
      <c r="A4" s="4" t="s">
        <v>154</v>
      </c>
      <c r="B4" s="6" t="n">
        <v>53485000</v>
      </c>
      <c r="C4" s="6" t="n">
        <v>56268000</v>
      </c>
    </row>
    <row r="5" spans="1:4">
      <c r="A5" s="3" t="s">
        <v>621</v>
      </c>
    </row>
    <row r="6" spans="1:4">
      <c r="A6" s="4" t="s">
        <v>154</v>
      </c>
      <c r="B6" s="5" t="n">
        <v>51141000</v>
      </c>
      <c r="C6" s="5" t="n">
        <v>53786000</v>
      </c>
    </row>
    <row r="7" spans="1:4">
      <c r="A7" s="3" t="s">
        <v>622</v>
      </c>
    </row>
    <row r="8" spans="1:4">
      <c r="A8" s="4" t="s">
        <v>623</v>
      </c>
      <c r="B8" s="5" t="n">
        <v>5152000</v>
      </c>
      <c r="C8" s="5" t="n">
        <v>3010000</v>
      </c>
    </row>
    <row r="9" spans="1:4">
      <c r="A9" s="3" t="s">
        <v>624</v>
      </c>
    </row>
    <row r="10" spans="1:4">
      <c r="A10" s="4" t="s">
        <v>154</v>
      </c>
      <c r="B10" s="5" t="n">
        <v>50898000</v>
      </c>
      <c r="C10" s="5" t="n">
        <v>70211000</v>
      </c>
      <c r="D10" s="6" t="n">
        <v>95129000</v>
      </c>
    </row>
    <row r="11" spans="1:4">
      <c r="A11" s="3" t="s">
        <v>625</v>
      </c>
    </row>
    <row r="12" spans="1:4">
      <c r="A12" s="4" t="s">
        <v>154</v>
      </c>
      <c r="B12" s="5" t="n">
        <v>1928000</v>
      </c>
      <c r="C12" s="5" t="n">
        <v>1695000</v>
      </c>
      <c r="D12" s="5" t="n">
        <v>3283000</v>
      </c>
    </row>
    <row r="13" spans="1:4">
      <c r="A13" s="4" t="s">
        <v>626</v>
      </c>
      <c r="B13" s="5" t="n">
        <v>38947000</v>
      </c>
      <c r="C13" s="5" t="n">
        <v>43067000</v>
      </c>
    </row>
    <row r="14" spans="1:4">
      <c r="A14" s="4" t="s">
        <v>627</v>
      </c>
      <c r="B14" s="5" t="n">
        <v>935300</v>
      </c>
      <c r="C14" s="5" t="n">
        <v>1100000</v>
      </c>
      <c r="D14" s="5" t="n">
        <v>1800000</v>
      </c>
    </row>
    <row r="15" spans="1:4">
      <c r="A15" s="4" t="s">
        <v>549</v>
      </c>
    </row>
    <row r="16" spans="1:4">
      <c r="A16" s="3" t="s">
        <v>620</v>
      </c>
    </row>
    <row r="17" spans="1:4">
      <c r="A17" s="4" t="s">
        <v>628</v>
      </c>
      <c r="B17" s="5" t="n">
        <v>184000</v>
      </c>
      <c r="C17" s="5" t="n">
        <v>2203000</v>
      </c>
    </row>
    <row r="18" spans="1:4">
      <c r="A18" s="4" t="s">
        <v>623</v>
      </c>
      <c r="B18" s="5" t="n">
        <v>13361000</v>
      </c>
      <c r="C18" s="5" t="n">
        <v>13988000</v>
      </c>
    </row>
    <row r="19" spans="1:4">
      <c r="A19" s="3" t="s">
        <v>621</v>
      </c>
    </row>
    <row r="20" spans="1:4">
      <c r="A20" s="4" t="s">
        <v>628</v>
      </c>
      <c r="B20" s="5" t="n">
        <v>182000</v>
      </c>
      <c r="C20" s="5" t="n">
        <v>2166000</v>
      </c>
    </row>
    <row r="21" spans="1:4">
      <c r="A21" s="4" t="s">
        <v>623</v>
      </c>
      <c r="B21" s="5" t="n">
        <v>13359000</v>
      </c>
      <c r="C21" s="5" t="n">
        <v>13988000</v>
      </c>
    </row>
    <row r="22" spans="1:4">
      <c r="A22" s="3" t="s">
        <v>622</v>
      </c>
    </row>
    <row r="23" spans="1:4">
      <c r="A23" s="4" t="s">
        <v>623</v>
      </c>
      <c r="B23" s="5" t="n">
        <v>211000</v>
      </c>
      <c r="C23" s="5" t="n">
        <v>350000</v>
      </c>
    </row>
    <row r="24" spans="1:4">
      <c r="A24" s="3" t="s">
        <v>624</v>
      </c>
    </row>
    <row r="25" spans="1:4">
      <c r="A25" s="4" t="s">
        <v>628</v>
      </c>
      <c r="B25" s="5" t="n">
        <v>3565000</v>
      </c>
      <c r="C25" s="5" t="n">
        <v>8290000</v>
      </c>
      <c r="D25" s="5" t="n">
        <v>11037000</v>
      </c>
    </row>
    <row r="26" spans="1:4">
      <c r="A26" s="4" t="s">
        <v>629</v>
      </c>
      <c r="B26" s="5" t="n">
        <v>11265000</v>
      </c>
      <c r="C26" s="5" t="n">
        <v>14459000</v>
      </c>
      <c r="D26" s="5" t="n">
        <v>15437000</v>
      </c>
    </row>
    <row r="27" spans="1:4">
      <c r="A27" s="3" t="s">
        <v>625</v>
      </c>
    </row>
    <row r="28" spans="1:4">
      <c r="A28" s="4" t="s">
        <v>628</v>
      </c>
      <c r="B28" s="5" t="n">
        <v>8000</v>
      </c>
      <c r="C28" s="5" t="n">
        <v>59000</v>
      </c>
      <c r="D28" s="5" t="n">
        <v>553000</v>
      </c>
    </row>
    <row r="29" spans="1:4">
      <c r="A29" s="4" t="s">
        <v>623</v>
      </c>
      <c r="B29" s="5" t="n">
        <v>759000</v>
      </c>
      <c r="C29" s="5" t="n">
        <v>764000</v>
      </c>
      <c r="D29" s="5" t="n">
        <v>804000</v>
      </c>
    </row>
    <row r="30" spans="1:4">
      <c r="A30" s="4" t="s">
        <v>550</v>
      </c>
    </row>
    <row r="31" spans="1:4">
      <c r="A31" s="3" t="s">
        <v>620</v>
      </c>
    </row>
    <row r="32" spans="1:4">
      <c r="A32" s="4" t="s">
        <v>628</v>
      </c>
      <c r="B32" s="5" t="n">
        <v>4294000</v>
      </c>
      <c r="C32" s="5" t="n">
        <v>6368000</v>
      </c>
    </row>
    <row r="33" spans="1:4">
      <c r="A33" s="4" t="s">
        <v>623</v>
      </c>
      <c r="B33" s="5" t="n">
        <v>10987000</v>
      </c>
      <c r="C33" s="5" t="n">
        <v>6376000</v>
      </c>
    </row>
    <row r="34" spans="1:4">
      <c r="A34" s="3" t="s">
        <v>621</v>
      </c>
    </row>
    <row r="35" spans="1:4">
      <c r="A35" s="4" t="s">
        <v>628</v>
      </c>
      <c r="B35" s="5" t="n">
        <v>4154000</v>
      </c>
      <c r="C35" s="5" t="n">
        <v>6136000</v>
      </c>
    </row>
    <row r="36" spans="1:4">
      <c r="A36" s="4" t="s">
        <v>623</v>
      </c>
      <c r="B36" s="5" t="n">
        <v>10987000</v>
      </c>
      <c r="C36" s="5" t="n">
        <v>6376000</v>
      </c>
    </row>
    <row r="37" spans="1:4">
      <c r="A37" s="3" t="s">
        <v>622</v>
      </c>
    </row>
    <row r="38" spans="1:4">
      <c r="A38" s="4" t="s">
        <v>623</v>
      </c>
      <c r="B38" s="5" t="n">
        <v>3735000</v>
      </c>
      <c r="C38" s="5" t="n">
        <v>911000</v>
      </c>
    </row>
    <row r="39" spans="1:4">
      <c r="A39" s="3" t="s">
        <v>624</v>
      </c>
    </row>
    <row r="40" spans="1:4">
      <c r="A40" s="4" t="s">
        <v>628</v>
      </c>
      <c r="B40" s="5" t="n">
        <v>4898000</v>
      </c>
      <c r="C40" s="5" t="n">
        <v>10467000</v>
      </c>
      <c r="D40" s="5" t="n">
        <v>18376000</v>
      </c>
    </row>
    <row r="41" spans="1:4">
      <c r="A41" s="4" t="s">
        <v>629</v>
      </c>
      <c r="B41" s="5" t="n">
        <v>7279000</v>
      </c>
      <c r="C41" s="5" t="n">
        <v>8919000</v>
      </c>
      <c r="D41" s="5" t="n">
        <v>14066000</v>
      </c>
    </row>
    <row r="42" spans="1:4">
      <c r="A42" s="3" t="s">
        <v>625</v>
      </c>
    </row>
    <row r="43" spans="1:4">
      <c r="A43" s="4" t="s">
        <v>628</v>
      </c>
      <c r="B43" s="5" t="n">
        <v>16000</v>
      </c>
      <c r="C43" s="5" t="n">
        <v>17000</v>
      </c>
      <c r="D43" s="5" t="n">
        <v>592000</v>
      </c>
    </row>
    <row r="44" spans="1:4">
      <c r="A44" s="4" t="s">
        <v>623</v>
      </c>
      <c r="B44" s="5" t="n">
        <v>507000</v>
      </c>
      <c r="C44" s="5" t="n">
        <v>272000</v>
      </c>
      <c r="D44" s="5" t="n">
        <v>468000</v>
      </c>
    </row>
    <row r="45" spans="1:4">
      <c r="A45" s="4" t="s">
        <v>551</v>
      </c>
    </row>
    <row r="46" spans="1:4">
      <c r="A46" s="3" t="s">
        <v>620</v>
      </c>
    </row>
    <row r="47" spans="1:4">
      <c r="A47" s="4" t="s">
        <v>628</v>
      </c>
      <c r="B47" s="5" t="n">
        <v>6585000</v>
      </c>
      <c r="C47" s="5" t="n">
        <v>5176000</v>
      </c>
    </row>
    <row r="48" spans="1:4">
      <c r="A48" s="4" t="s">
        <v>623</v>
      </c>
      <c r="B48" s="5" t="n">
        <v>6774000</v>
      </c>
      <c r="C48" s="5" t="n">
        <v>8601000</v>
      </c>
    </row>
    <row r="49" spans="1:4">
      <c r="A49" s="3" t="s">
        <v>621</v>
      </c>
    </row>
    <row r="50" spans="1:4">
      <c r="A50" s="4" t="s">
        <v>628</v>
      </c>
      <c r="B50" s="5" t="n">
        <v>5808000</v>
      </c>
      <c r="C50" s="5" t="n">
        <v>4494000</v>
      </c>
    </row>
    <row r="51" spans="1:4">
      <c r="A51" s="4" t="s">
        <v>623</v>
      </c>
      <c r="B51" s="5" t="n">
        <v>6774000</v>
      </c>
      <c r="C51" s="5" t="n">
        <v>8598000</v>
      </c>
    </row>
    <row r="52" spans="1:4">
      <c r="A52" s="3" t="s">
        <v>622</v>
      </c>
    </row>
    <row r="53" spans="1:4">
      <c r="A53" s="4" t="s">
        <v>623</v>
      </c>
      <c r="B53" s="5" t="n">
        <v>943000</v>
      </c>
      <c r="C53" s="5" t="n">
        <v>1424000</v>
      </c>
    </row>
    <row r="54" spans="1:4">
      <c r="A54" s="3" t="s">
        <v>624</v>
      </c>
    </row>
    <row r="55" spans="1:4">
      <c r="A55" s="4" t="s">
        <v>628</v>
      </c>
      <c r="B55" s="5" t="n">
        <v>4830000</v>
      </c>
      <c r="C55" s="5" t="n">
        <v>6313000</v>
      </c>
      <c r="D55" s="5" t="n">
        <v>8079000</v>
      </c>
    </row>
    <row r="56" spans="1:4">
      <c r="A56" s="4" t="s">
        <v>629</v>
      </c>
      <c r="B56" s="5" t="n">
        <v>7770000</v>
      </c>
      <c r="C56" s="5" t="n">
        <v>9787000</v>
      </c>
      <c r="D56" s="5" t="n">
        <v>12628000</v>
      </c>
    </row>
    <row r="57" spans="1:4">
      <c r="A57" s="3" t="s">
        <v>625</v>
      </c>
    </row>
    <row r="58" spans="1:4">
      <c r="A58" s="4" t="s">
        <v>628</v>
      </c>
      <c r="B58" s="5" t="n">
        <v>63000</v>
      </c>
      <c r="C58" s="5" t="n">
        <v>37000</v>
      </c>
      <c r="D58" s="5" t="n">
        <v>79000</v>
      </c>
    </row>
    <row r="59" spans="1:4">
      <c r="A59" s="4" t="s">
        <v>623</v>
      </c>
      <c r="B59" s="5" t="n">
        <v>279000</v>
      </c>
      <c r="C59" s="5" t="n">
        <v>318000</v>
      </c>
      <c r="D59" s="5" t="n">
        <v>349000</v>
      </c>
    </row>
    <row r="60" spans="1:4">
      <c r="A60" s="4" t="s">
        <v>552</v>
      </c>
    </row>
    <row r="61" spans="1:4">
      <c r="A61" s="3" t="s">
        <v>620</v>
      </c>
    </row>
    <row r="62" spans="1:4">
      <c r="A62" s="4" t="s">
        <v>628</v>
      </c>
      <c r="B62" s="5" t="n">
        <v>7471000</v>
      </c>
      <c r="C62" s="5" t="n">
        <v>7522000</v>
      </c>
    </row>
    <row r="63" spans="1:4">
      <c r="A63" s="4" t="s">
        <v>623</v>
      </c>
      <c r="B63" s="5" t="n">
        <v>3244000</v>
      </c>
      <c r="C63" s="5" t="n">
        <v>5288000</v>
      </c>
    </row>
    <row r="64" spans="1:4">
      <c r="A64" s="3" t="s">
        <v>621</v>
      </c>
    </row>
    <row r="65" spans="1:4">
      <c r="A65" s="4" t="s">
        <v>628</v>
      </c>
      <c r="B65" s="5" t="n">
        <v>6049000</v>
      </c>
      <c r="C65" s="5" t="n">
        <v>6031000</v>
      </c>
    </row>
    <row r="66" spans="1:4">
      <c r="A66" s="4" t="s">
        <v>623</v>
      </c>
      <c r="B66" s="5" t="n">
        <v>3244000</v>
      </c>
      <c r="C66" s="5" t="n">
        <v>5251000</v>
      </c>
    </row>
    <row r="67" spans="1:4">
      <c r="A67" s="3" t="s">
        <v>622</v>
      </c>
    </row>
    <row r="68" spans="1:4">
      <c r="A68" s="4" t="s">
        <v>623</v>
      </c>
      <c r="B68" s="5" t="n">
        <v>231000</v>
      </c>
      <c r="C68" s="5" t="n">
        <v>237000</v>
      </c>
    </row>
    <row r="69" spans="1:4">
      <c r="A69" s="3" t="s">
        <v>624</v>
      </c>
    </row>
    <row r="70" spans="1:4">
      <c r="A70" s="4" t="s">
        <v>628</v>
      </c>
      <c r="B70" s="5" t="n">
        <v>6961000</v>
      </c>
      <c r="C70" s="5" t="n">
        <v>6786000</v>
      </c>
      <c r="D70" s="5" t="n">
        <v>8911000</v>
      </c>
    </row>
    <row r="71" spans="1:4">
      <c r="A71" s="4" t="s">
        <v>629</v>
      </c>
      <c r="B71" s="5" t="n">
        <v>3653000</v>
      </c>
      <c r="C71" s="5" t="n">
        <v>4295000</v>
      </c>
      <c r="D71" s="5" t="n">
        <v>5321000</v>
      </c>
    </row>
    <row r="72" spans="1:4">
      <c r="A72" s="3" t="s">
        <v>625</v>
      </c>
    </row>
    <row r="73" spans="1:4">
      <c r="A73" s="4" t="s">
        <v>628</v>
      </c>
      <c r="B73" s="5" t="n">
        <v>105000</v>
      </c>
      <c r="C73" s="5" t="n">
        <v>20000</v>
      </c>
      <c r="D73" s="5" t="n">
        <v>196000</v>
      </c>
    </row>
    <row r="74" spans="1:4">
      <c r="A74" s="4" t="s">
        <v>623</v>
      </c>
      <c r="B74" s="5" t="n">
        <v>172000</v>
      </c>
      <c r="C74" s="5" t="n">
        <v>179000</v>
      </c>
      <c r="D74" s="5" t="n">
        <v>157000</v>
      </c>
    </row>
    <row r="75" spans="1:4">
      <c r="A75" s="4" t="s">
        <v>553</v>
      </c>
    </row>
    <row r="76" spans="1:4">
      <c r="A76" s="3" t="s">
        <v>620</v>
      </c>
    </row>
    <row r="77" spans="1:4">
      <c r="A77" s="4" t="s">
        <v>628</v>
      </c>
      <c r="B77" s="5" t="n">
        <v>349000</v>
      </c>
      <c r="C77" s="5" t="n">
        <v>313000</v>
      </c>
    </row>
    <row r="78" spans="1:4">
      <c r="A78" s="4" t="s">
        <v>623</v>
      </c>
      <c r="B78" s="5" t="n">
        <v>236000</v>
      </c>
      <c r="C78" s="5" t="n">
        <v>433000</v>
      </c>
    </row>
    <row r="79" spans="1:4">
      <c r="A79" s="3" t="s">
        <v>621</v>
      </c>
    </row>
    <row r="80" spans="1:4">
      <c r="A80" s="4" t="s">
        <v>628</v>
      </c>
      <c r="B80" s="5" t="n">
        <v>348000</v>
      </c>
      <c r="C80" s="5" t="n">
        <v>313000</v>
      </c>
    </row>
    <row r="81" spans="1:4">
      <c r="A81" s="4" t="s">
        <v>623</v>
      </c>
      <c r="B81" s="5" t="n">
        <v>236000</v>
      </c>
      <c r="C81" s="5" t="n">
        <v>433000</v>
      </c>
    </row>
    <row r="82" spans="1:4">
      <c r="A82" s="3" t="s">
        <v>622</v>
      </c>
    </row>
    <row r="83" spans="1:4">
      <c r="A83" s="4" t="s">
        <v>623</v>
      </c>
      <c r="B83" s="5" t="n">
        <v>32000</v>
      </c>
      <c r="C83" s="5" t="n">
        <v>88000</v>
      </c>
    </row>
    <row r="84" spans="1:4">
      <c r="A84" s="3" t="s">
        <v>624</v>
      </c>
    </row>
    <row r="85" spans="1:4">
      <c r="A85" s="4" t="s">
        <v>628</v>
      </c>
      <c r="B85" s="5" t="n">
        <v>352000</v>
      </c>
      <c r="C85" s="5" t="n">
        <v>349000</v>
      </c>
      <c r="D85" s="5" t="n">
        <v>584000</v>
      </c>
    </row>
    <row r="86" spans="1:4">
      <c r="A86" s="4" t="s">
        <v>629</v>
      </c>
      <c r="B86" s="5" t="n">
        <v>325000</v>
      </c>
      <c r="C86" s="5" t="n">
        <v>546000</v>
      </c>
      <c r="D86" s="5" t="n">
        <v>690000</v>
      </c>
    </row>
    <row r="87" spans="1:4">
      <c r="A87" s="3" t="s">
        <v>625</v>
      </c>
    </row>
    <row r="88" spans="1:4">
      <c r="A88" s="4" t="s">
        <v>628</v>
      </c>
      <c r="B88" s="5" t="n">
        <v>11000</v>
      </c>
      <c r="C88" s="5" t="n">
        <v>15000</v>
      </c>
      <c r="D88" s="5" t="n">
        <v>65000</v>
      </c>
    </row>
    <row r="89" spans="1:4">
      <c r="A89" s="4" t="s">
        <v>623</v>
      </c>
      <c r="B89" s="6" t="n">
        <v>8000</v>
      </c>
      <c r="C89" s="6" t="n">
        <v>14000</v>
      </c>
      <c r="D89" s="6" t="n">
        <v>2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90</v>
      </c>
    </row>
    <row r="3" spans="1:4">
      <c r="A3" s="3" t="s">
        <v>631</v>
      </c>
    </row>
    <row r="4" spans="1:4">
      <c r="A4" s="4" t="s">
        <v>632</v>
      </c>
      <c r="B4" s="6" t="n">
        <v>14352</v>
      </c>
      <c r="C4" s="6" t="n">
        <v>17392</v>
      </c>
      <c r="D4" s="6" t="n">
        <v>24783</v>
      </c>
    </row>
    <row r="5" spans="1:4">
      <c r="A5" s="4" t="s">
        <v>633</v>
      </c>
      <c r="B5" s="5" t="n">
        <v>-1220</v>
      </c>
      <c r="C5" s="5" t="n">
        <v>1800</v>
      </c>
      <c r="D5" s="5" t="n">
        <v>500</v>
      </c>
    </row>
    <row r="6" spans="1:4">
      <c r="A6" s="4" t="s">
        <v>634</v>
      </c>
      <c r="B6" s="5" t="n">
        <v>-2906</v>
      </c>
      <c r="C6" s="5" t="n">
        <v>-8978</v>
      </c>
      <c r="D6" s="5" t="n">
        <v>-11159</v>
      </c>
    </row>
    <row r="7" spans="1:4">
      <c r="A7" s="4" t="s">
        <v>635</v>
      </c>
      <c r="B7" s="5" t="n">
        <v>3577</v>
      </c>
      <c r="C7" s="5" t="n">
        <v>4138</v>
      </c>
      <c r="D7" s="5" t="n">
        <v>3268</v>
      </c>
    </row>
    <row r="8" spans="1:4">
      <c r="A8" s="4" t="s">
        <v>636</v>
      </c>
      <c r="B8" s="5" t="n">
        <v>671</v>
      </c>
      <c r="C8" s="5" t="n">
        <v>-4840</v>
      </c>
      <c r="D8" s="5" t="n">
        <v>-7891</v>
      </c>
    </row>
    <row r="9" spans="1:4">
      <c r="A9" s="4" t="s">
        <v>637</v>
      </c>
      <c r="B9" s="5" t="n">
        <v>13803</v>
      </c>
      <c r="C9" s="5" t="n">
        <v>14352</v>
      </c>
      <c r="D9" s="5" t="n">
        <v>17392</v>
      </c>
    </row>
    <row r="10" spans="1:4">
      <c r="A10" s="3" t="s">
        <v>638</v>
      </c>
    </row>
    <row r="11" spans="1:4">
      <c r="A11" s="4" t="s">
        <v>639</v>
      </c>
      <c r="B11" s="5" t="n">
        <v>5152</v>
      </c>
      <c r="C11" s="5" t="n">
        <v>3010</v>
      </c>
    </row>
    <row r="12" spans="1:4">
      <c r="A12" s="4" t="s">
        <v>640</v>
      </c>
      <c r="B12" s="5" t="n">
        <v>8651</v>
      </c>
      <c r="C12" s="5" t="n">
        <v>11342</v>
      </c>
    </row>
    <row r="13" spans="1:4">
      <c r="A13" s="4" t="s">
        <v>637</v>
      </c>
      <c r="B13" s="5" t="n">
        <v>13803</v>
      </c>
      <c r="C13" s="5" t="n">
        <v>14352</v>
      </c>
      <c r="D13" s="5" t="n">
        <v>17392</v>
      </c>
    </row>
    <row r="14" spans="1:4">
      <c r="A14" s="3" t="s">
        <v>450</v>
      </c>
    </row>
    <row r="15" spans="1:4">
      <c r="A15" s="4" t="s">
        <v>641</v>
      </c>
      <c r="B15" s="5" t="n">
        <v>51141</v>
      </c>
      <c r="C15" s="5" t="n">
        <v>53786</v>
      </c>
    </row>
    <row r="16" spans="1:4">
      <c r="A16" s="4" t="s">
        <v>642</v>
      </c>
      <c r="B16" s="5" t="n">
        <v>649866</v>
      </c>
      <c r="C16" s="5" t="n">
        <v>733026</v>
      </c>
    </row>
    <row r="17" spans="1:4">
      <c r="A17" s="4" t="s">
        <v>643</v>
      </c>
      <c r="B17" s="5" t="n">
        <v>701007</v>
      </c>
      <c r="C17" s="5" t="n">
        <v>786812</v>
      </c>
    </row>
    <row r="18" spans="1:4">
      <c r="A18" s="4" t="s">
        <v>549</v>
      </c>
    </row>
    <row r="19" spans="1:4">
      <c r="A19" s="3" t="s">
        <v>631</v>
      </c>
    </row>
    <row r="20" spans="1:4">
      <c r="A20" s="4" t="s">
        <v>632</v>
      </c>
      <c r="B20" s="5" t="n">
        <v>1449</v>
      </c>
      <c r="C20" s="5" t="n">
        <v>2442</v>
      </c>
      <c r="D20" s="5" t="n">
        <v>4031</v>
      </c>
    </row>
    <row r="21" spans="1:4">
      <c r="A21" s="4" t="s">
        <v>633</v>
      </c>
      <c r="B21" s="5" t="n">
        <v>-1071</v>
      </c>
      <c r="C21" s="5" t="n">
        <v>-3001</v>
      </c>
      <c r="D21" s="5" t="n">
        <v>-1146</v>
      </c>
    </row>
    <row r="22" spans="1:4">
      <c r="A22" s="4" t="s">
        <v>634</v>
      </c>
      <c r="B22" s="5" t="n">
        <v>-270</v>
      </c>
      <c r="C22" s="5" t="n">
        <v>-822</v>
      </c>
      <c r="D22" s="5" t="n">
        <v>-1919</v>
      </c>
    </row>
    <row r="23" spans="1:4">
      <c r="A23" s="4" t="s">
        <v>635</v>
      </c>
      <c r="B23" s="5" t="n">
        <v>428</v>
      </c>
      <c r="C23" s="5" t="n">
        <v>2830</v>
      </c>
      <c r="D23" s="5" t="n">
        <v>1476</v>
      </c>
    </row>
    <row r="24" spans="1:4">
      <c r="A24" s="4" t="s">
        <v>636</v>
      </c>
      <c r="B24" s="5" t="n">
        <v>158</v>
      </c>
      <c r="C24" s="5" t="n">
        <v>2008</v>
      </c>
      <c r="D24" s="5" t="n">
        <v>-443</v>
      </c>
    </row>
    <row r="25" spans="1:4">
      <c r="A25" s="4" t="s">
        <v>637</v>
      </c>
      <c r="B25" s="5" t="n">
        <v>536</v>
      </c>
      <c r="C25" s="5" t="n">
        <v>1449</v>
      </c>
      <c r="D25" s="5" t="n">
        <v>2442</v>
      </c>
    </row>
    <row r="26" spans="1:4">
      <c r="A26" s="3" t="s">
        <v>638</v>
      </c>
    </row>
    <row r="27" spans="1:4">
      <c r="A27" s="4" t="s">
        <v>639</v>
      </c>
      <c r="B27" s="5" t="n">
        <v>211</v>
      </c>
      <c r="C27" s="5" t="n">
        <v>350</v>
      </c>
    </row>
    <row r="28" spans="1:4">
      <c r="A28" s="4" t="s">
        <v>640</v>
      </c>
      <c r="B28" s="5" t="n">
        <v>325</v>
      </c>
      <c r="C28" s="5" t="n">
        <v>1099</v>
      </c>
    </row>
    <row r="29" spans="1:4">
      <c r="A29" s="4" t="s">
        <v>637</v>
      </c>
      <c r="B29" s="5" t="n">
        <v>536</v>
      </c>
      <c r="C29" s="5" t="n">
        <v>1449</v>
      </c>
      <c r="D29" s="5" t="n">
        <v>2442</v>
      </c>
    </row>
    <row r="30" spans="1:4">
      <c r="A30" s="3" t="s">
        <v>450</v>
      </c>
    </row>
    <row r="31" spans="1:4">
      <c r="A31" s="4" t="s">
        <v>641</v>
      </c>
      <c r="B31" s="5" t="n">
        <v>13541</v>
      </c>
      <c r="C31" s="5" t="n">
        <v>16154</v>
      </c>
    </row>
    <row r="32" spans="1:4">
      <c r="A32" s="4" t="s">
        <v>642</v>
      </c>
      <c r="B32" s="5" t="n">
        <v>47847</v>
      </c>
      <c r="C32" s="5" t="n">
        <v>53007</v>
      </c>
    </row>
    <row r="33" spans="1:4">
      <c r="A33" s="4" t="s">
        <v>643</v>
      </c>
      <c r="B33" s="5" t="n">
        <v>61388</v>
      </c>
      <c r="C33" s="5" t="n">
        <v>69161</v>
      </c>
    </row>
    <row r="34" spans="1:4">
      <c r="A34" s="4" t="s">
        <v>550</v>
      </c>
    </row>
    <row r="35" spans="1:4">
      <c r="A35" s="3" t="s">
        <v>631</v>
      </c>
    </row>
    <row r="36" spans="1:4">
      <c r="A36" s="4" t="s">
        <v>632</v>
      </c>
      <c r="B36" s="5" t="n">
        <v>6472</v>
      </c>
      <c r="C36" s="5" t="n">
        <v>6751</v>
      </c>
      <c r="D36" s="5" t="n">
        <v>8339</v>
      </c>
    </row>
    <row r="37" spans="1:4">
      <c r="A37" s="4" t="s">
        <v>633</v>
      </c>
      <c r="B37" s="5" t="n">
        <v>2094</v>
      </c>
      <c r="C37" s="5" t="n">
        <v>4954</v>
      </c>
      <c r="D37" s="5" t="n">
        <v>2635</v>
      </c>
    </row>
    <row r="38" spans="1:4">
      <c r="A38" s="4" t="s">
        <v>634</v>
      </c>
      <c r="B38" s="5" t="n">
        <v>-244</v>
      </c>
      <c r="C38" s="5" t="n">
        <v>-5834</v>
      </c>
      <c r="D38" s="5" t="n">
        <v>-4731</v>
      </c>
    </row>
    <row r="39" spans="1:4">
      <c r="A39" s="4" t="s">
        <v>635</v>
      </c>
      <c r="B39" s="5" t="n">
        <v>251</v>
      </c>
      <c r="C39" s="5" t="n">
        <v>601</v>
      </c>
      <c r="D39" s="5" t="n">
        <v>508</v>
      </c>
    </row>
    <row r="40" spans="1:4">
      <c r="A40" s="4" t="s">
        <v>636</v>
      </c>
      <c r="B40" s="5" t="n">
        <v>7</v>
      </c>
      <c r="C40" s="5" t="n">
        <v>-5233</v>
      </c>
      <c r="D40" s="5" t="n">
        <v>-4223</v>
      </c>
    </row>
    <row r="41" spans="1:4">
      <c r="A41" s="4" t="s">
        <v>637</v>
      </c>
      <c r="B41" s="5" t="n">
        <v>8573</v>
      </c>
      <c r="C41" s="5" t="n">
        <v>6472</v>
      </c>
      <c r="D41" s="5" t="n">
        <v>6751</v>
      </c>
    </row>
    <row r="42" spans="1:4">
      <c r="A42" s="3" t="s">
        <v>638</v>
      </c>
    </row>
    <row r="43" spans="1:4">
      <c r="A43" s="4" t="s">
        <v>639</v>
      </c>
      <c r="B43" s="5" t="n">
        <v>3735</v>
      </c>
      <c r="C43" s="5" t="n">
        <v>911</v>
      </c>
    </row>
    <row r="44" spans="1:4">
      <c r="A44" s="4" t="s">
        <v>640</v>
      </c>
      <c r="B44" s="5" t="n">
        <v>4838</v>
      </c>
      <c r="C44" s="5" t="n">
        <v>5561</v>
      </c>
    </row>
    <row r="45" spans="1:4">
      <c r="A45" s="4" t="s">
        <v>637</v>
      </c>
      <c r="B45" s="5" t="n">
        <v>8573</v>
      </c>
      <c r="C45" s="5" t="n">
        <v>6472</v>
      </c>
      <c r="D45" s="5" t="n">
        <v>6751</v>
      </c>
    </row>
    <row r="46" spans="1:4">
      <c r="A46" s="3" t="s">
        <v>450</v>
      </c>
    </row>
    <row r="47" spans="1:4">
      <c r="A47" s="4" t="s">
        <v>641</v>
      </c>
      <c r="B47" s="5" t="n">
        <v>15141</v>
      </c>
      <c r="C47" s="5" t="n">
        <v>12512</v>
      </c>
    </row>
    <row r="48" spans="1:4">
      <c r="A48" s="4" t="s">
        <v>642</v>
      </c>
      <c r="B48" s="5" t="n">
        <v>363661</v>
      </c>
      <c r="C48" s="5" t="n">
        <v>393388</v>
      </c>
    </row>
    <row r="49" spans="1:4">
      <c r="A49" s="4" t="s">
        <v>643</v>
      </c>
      <c r="B49" s="5" t="n">
        <v>378802</v>
      </c>
      <c r="C49" s="5" t="n">
        <v>405900</v>
      </c>
    </row>
    <row r="50" spans="1:4">
      <c r="A50" s="4" t="s">
        <v>551</v>
      </c>
    </row>
    <row r="51" spans="1:4">
      <c r="A51" s="3" t="s">
        <v>631</v>
      </c>
    </row>
    <row r="52" spans="1:4">
      <c r="A52" s="4" t="s">
        <v>632</v>
      </c>
      <c r="B52" s="5" t="n">
        <v>4524</v>
      </c>
      <c r="C52" s="5" t="n">
        <v>6082</v>
      </c>
      <c r="D52" s="5" t="n">
        <v>7939</v>
      </c>
    </row>
    <row r="53" spans="1:4">
      <c r="A53" s="4" t="s">
        <v>633</v>
      </c>
      <c r="B53" s="5" t="n">
        <v>-1385</v>
      </c>
      <c r="C53" s="5" t="n">
        <v>-180</v>
      </c>
      <c r="D53" s="5" t="n">
        <v>-80</v>
      </c>
    </row>
    <row r="54" spans="1:4">
      <c r="A54" s="4" t="s">
        <v>634</v>
      </c>
      <c r="B54" s="5" t="n">
        <v>-600</v>
      </c>
      <c r="C54" s="5" t="n">
        <v>-1726</v>
      </c>
      <c r="D54" s="5" t="n">
        <v>-2297</v>
      </c>
    </row>
    <row r="55" spans="1:4">
      <c r="A55" s="4" t="s">
        <v>635</v>
      </c>
      <c r="B55" s="5" t="n">
        <v>304</v>
      </c>
      <c r="C55" s="5" t="n">
        <v>348</v>
      </c>
      <c r="D55" s="5" t="n">
        <v>520</v>
      </c>
    </row>
    <row r="56" spans="1:4">
      <c r="A56" s="4" t="s">
        <v>636</v>
      </c>
      <c r="B56" s="5" t="n">
        <v>-296</v>
      </c>
      <c r="C56" s="5" t="n">
        <v>-1378</v>
      </c>
      <c r="D56" s="5" t="n">
        <v>-1777</v>
      </c>
    </row>
    <row r="57" spans="1:4">
      <c r="A57" s="4" t="s">
        <v>637</v>
      </c>
      <c r="B57" s="5" t="n">
        <v>2843</v>
      </c>
      <c r="C57" s="5" t="n">
        <v>4524</v>
      </c>
      <c r="D57" s="5" t="n">
        <v>6082</v>
      </c>
    </row>
    <row r="58" spans="1:4">
      <c r="A58" s="3" t="s">
        <v>638</v>
      </c>
    </row>
    <row r="59" spans="1:4">
      <c r="A59" s="4" t="s">
        <v>639</v>
      </c>
      <c r="B59" s="5" t="n">
        <v>943</v>
      </c>
      <c r="C59" s="5" t="n">
        <v>1424</v>
      </c>
    </row>
    <row r="60" spans="1:4">
      <c r="A60" s="4" t="s">
        <v>640</v>
      </c>
      <c r="B60" s="5" t="n">
        <v>1900</v>
      </c>
      <c r="C60" s="5" t="n">
        <v>3100</v>
      </c>
    </row>
    <row r="61" spans="1:4">
      <c r="A61" s="4" t="s">
        <v>637</v>
      </c>
      <c r="B61" s="5" t="n">
        <v>2843</v>
      </c>
      <c r="C61" s="5" t="n">
        <v>4524</v>
      </c>
      <c r="D61" s="5" t="n">
        <v>6082</v>
      </c>
    </row>
    <row r="62" spans="1:4">
      <c r="A62" s="3" t="s">
        <v>450</v>
      </c>
    </row>
    <row r="63" spans="1:4">
      <c r="A63" s="4" t="s">
        <v>641</v>
      </c>
      <c r="B63" s="5" t="n">
        <v>12582</v>
      </c>
      <c r="C63" s="5" t="n">
        <v>13092</v>
      </c>
    </row>
    <row r="64" spans="1:4">
      <c r="A64" s="4" t="s">
        <v>642</v>
      </c>
      <c r="B64" s="5" t="n">
        <v>165714</v>
      </c>
      <c r="C64" s="5" t="n">
        <v>201634</v>
      </c>
    </row>
    <row r="65" spans="1:4">
      <c r="A65" s="4" t="s">
        <v>643</v>
      </c>
      <c r="B65" s="5" t="n">
        <v>178296</v>
      </c>
      <c r="C65" s="5" t="n">
        <v>214726</v>
      </c>
    </row>
    <row r="66" spans="1:4">
      <c r="A66" s="4" t="s">
        <v>552</v>
      </c>
    </row>
    <row r="67" spans="1:4">
      <c r="A67" s="3" t="s">
        <v>631</v>
      </c>
    </row>
    <row r="68" spans="1:4">
      <c r="A68" s="4" t="s">
        <v>632</v>
      </c>
      <c r="B68" s="5" t="n">
        <v>1119</v>
      </c>
      <c r="C68" s="5" t="n">
        <v>1143</v>
      </c>
      <c r="D68" s="5" t="n">
        <v>3323</v>
      </c>
    </row>
    <row r="69" spans="1:4">
      <c r="A69" s="4" t="s">
        <v>633</v>
      </c>
      <c r="B69" s="5" t="n">
        <v>987</v>
      </c>
      <c r="C69" s="5" t="n">
        <v>-146</v>
      </c>
      <c r="D69" s="5" t="n">
        <v>-1081</v>
      </c>
    </row>
    <row r="70" spans="1:4">
      <c r="A70" s="4" t="s">
        <v>634</v>
      </c>
      <c r="B70" s="5" t="n">
        <v>-1411</v>
      </c>
      <c r="C70" s="5" t="n">
        <v>-21</v>
      </c>
      <c r="D70" s="5" t="n">
        <v>-1570</v>
      </c>
    </row>
    <row r="71" spans="1:4">
      <c r="A71" s="4" t="s">
        <v>635</v>
      </c>
      <c r="B71" s="5" t="n">
        <v>335</v>
      </c>
      <c r="C71" s="5" t="n">
        <v>143</v>
      </c>
      <c r="D71" s="5" t="n">
        <v>471</v>
      </c>
    </row>
    <row r="72" spans="1:4">
      <c r="A72" s="4" t="s">
        <v>636</v>
      </c>
      <c r="B72" s="5" t="n">
        <v>-1076</v>
      </c>
      <c r="C72" s="5" t="n">
        <v>122</v>
      </c>
      <c r="D72" s="5" t="n">
        <v>-1099</v>
      </c>
    </row>
    <row r="73" spans="1:4">
      <c r="A73" s="4" t="s">
        <v>637</v>
      </c>
      <c r="B73" s="5" t="n">
        <v>1030</v>
      </c>
      <c r="C73" s="5" t="n">
        <v>1119</v>
      </c>
      <c r="D73" s="5" t="n">
        <v>1143</v>
      </c>
    </row>
    <row r="74" spans="1:4">
      <c r="A74" s="3" t="s">
        <v>638</v>
      </c>
    </row>
    <row r="75" spans="1:4">
      <c r="A75" s="4" t="s">
        <v>639</v>
      </c>
      <c r="B75" s="5" t="n">
        <v>231</v>
      </c>
      <c r="C75" s="5" t="n">
        <v>237</v>
      </c>
    </row>
    <row r="76" spans="1:4">
      <c r="A76" s="4" t="s">
        <v>640</v>
      </c>
      <c r="B76" s="5" t="n">
        <v>799</v>
      </c>
      <c r="C76" s="5" t="n">
        <v>882</v>
      </c>
    </row>
    <row r="77" spans="1:4">
      <c r="A77" s="4" t="s">
        <v>637</v>
      </c>
      <c r="B77" s="5" t="n">
        <v>1030</v>
      </c>
      <c r="C77" s="5" t="n">
        <v>1119</v>
      </c>
      <c r="D77" s="5" t="n">
        <v>1143</v>
      </c>
    </row>
    <row r="78" spans="1:4">
      <c r="A78" s="3" t="s">
        <v>450</v>
      </c>
    </row>
    <row r="79" spans="1:4">
      <c r="A79" s="4" t="s">
        <v>641</v>
      </c>
      <c r="B79" s="5" t="n">
        <v>9293</v>
      </c>
      <c r="C79" s="5" t="n">
        <v>11282</v>
      </c>
    </row>
    <row r="80" spans="1:4">
      <c r="A80" s="4" t="s">
        <v>642</v>
      </c>
      <c r="B80" s="5" t="n">
        <v>54276</v>
      </c>
      <c r="C80" s="5" t="n">
        <v>64690</v>
      </c>
    </row>
    <row r="81" spans="1:4">
      <c r="A81" s="4" t="s">
        <v>643</v>
      </c>
      <c r="B81" s="5" t="n">
        <v>63569</v>
      </c>
      <c r="C81" s="5" t="n">
        <v>75972</v>
      </c>
    </row>
    <row r="82" spans="1:4">
      <c r="A82" s="4" t="s">
        <v>553</v>
      </c>
    </row>
    <row r="83" spans="1:4">
      <c r="A83" s="3" t="s">
        <v>631</v>
      </c>
    </row>
    <row r="84" spans="1:4">
      <c r="A84" s="4" t="s">
        <v>632</v>
      </c>
      <c r="B84" s="5" t="n">
        <v>715</v>
      </c>
      <c r="C84" s="5" t="n">
        <v>940</v>
      </c>
      <c r="D84" s="5" t="n">
        <v>788</v>
      </c>
    </row>
    <row r="85" spans="1:4">
      <c r="A85" s="4" t="s">
        <v>633</v>
      </c>
      <c r="B85" s="5" t="n">
        <v>-2278</v>
      </c>
      <c r="C85" s="5" t="n">
        <v>134</v>
      </c>
      <c r="D85" s="5" t="n">
        <v>501</v>
      </c>
    </row>
    <row r="86" spans="1:4">
      <c r="A86" s="4" t="s">
        <v>634</v>
      </c>
      <c r="B86" s="5" t="n">
        <v>-381</v>
      </c>
      <c r="C86" s="5" t="n">
        <v>-575</v>
      </c>
      <c r="D86" s="5" t="n">
        <v>-642</v>
      </c>
    </row>
    <row r="87" spans="1:4">
      <c r="A87" s="4" t="s">
        <v>635</v>
      </c>
      <c r="B87" s="5" t="n">
        <v>2259</v>
      </c>
      <c r="C87" s="5" t="n">
        <v>216</v>
      </c>
      <c r="D87" s="5" t="n">
        <v>293</v>
      </c>
    </row>
    <row r="88" spans="1:4">
      <c r="A88" s="4" t="s">
        <v>636</v>
      </c>
      <c r="B88" s="5" t="n">
        <v>1878</v>
      </c>
      <c r="C88" s="5" t="n">
        <v>-359</v>
      </c>
      <c r="D88" s="5" t="n">
        <v>-349</v>
      </c>
    </row>
    <row r="89" spans="1:4">
      <c r="A89" s="4" t="s">
        <v>637</v>
      </c>
      <c r="B89" s="5" t="n">
        <v>315</v>
      </c>
      <c r="C89" s="5" t="n">
        <v>715</v>
      </c>
      <c r="D89" s="5" t="n">
        <v>940</v>
      </c>
    </row>
    <row r="90" spans="1:4">
      <c r="A90" s="3" t="s">
        <v>638</v>
      </c>
    </row>
    <row r="91" spans="1:4">
      <c r="A91" s="4" t="s">
        <v>639</v>
      </c>
      <c r="B91" s="5" t="n">
        <v>32</v>
      </c>
      <c r="C91" s="5" t="n">
        <v>88</v>
      </c>
    </row>
    <row r="92" spans="1:4">
      <c r="A92" s="4" t="s">
        <v>640</v>
      </c>
      <c r="B92" s="5" t="n">
        <v>283</v>
      </c>
      <c r="C92" s="5" t="n">
        <v>627</v>
      </c>
    </row>
    <row r="93" spans="1:4">
      <c r="A93" s="4" t="s">
        <v>637</v>
      </c>
      <c r="B93" s="5" t="n">
        <v>315</v>
      </c>
      <c r="C93" s="5" t="n">
        <v>715</v>
      </c>
      <c r="D93" s="5" t="n">
        <v>940</v>
      </c>
    </row>
    <row r="94" spans="1:4">
      <c r="A94" s="3" t="s">
        <v>450</v>
      </c>
    </row>
    <row r="95" spans="1:4">
      <c r="A95" s="4" t="s">
        <v>641</v>
      </c>
      <c r="B95" s="5" t="n">
        <v>584</v>
      </c>
      <c r="C95" s="5" t="n">
        <v>746</v>
      </c>
    </row>
    <row r="96" spans="1:4">
      <c r="A96" s="4" t="s">
        <v>642</v>
      </c>
      <c r="B96" s="5" t="n">
        <v>18368</v>
      </c>
      <c r="C96" s="5" t="n">
        <v>20307</v>
      </c>
    </row>
    <row r="97" spans="1:4">
      <c r="A97" s="4" t="s">
        <v>643</v>
      </c>
      <c r="B97" s="5" t="n">
        <v>18952</v>
      </c>
      <c r="C97" s="5" t="n">
        <v>21053</v>
      </c>
    </row>
    <row r="98" spans="1:4">
      <c r="A98" s="4" t="s">
        <v>644</v>
      </c>
    </row>
    <row r="99" spans="1:4">
      <c r="A99" s="3" t="s">
        <v>631</v>
      </c>
    </row>
    <row r="100" spans="1:4">
      <c r="A100" s="4" t="s">
        <v>632</v>
      </c>
      <c r="B100" s="5" t="n">
        <v>73</v>
      </c>
      <c r="C100" s="5" t="n">
        <v>34</v>
      </c>
      <c r="D100" s="5" t="n">
        <v>363</v>
      </c>
    </row>
    <row r="101" spans="1:4">
      <c r="A101" s="4" t="s">
        <v>633</v>
      </c>
      <c r="B101" s="5" t="n">
        <v>433</v>
      </c>
      <c r="C101" s="5" t="n">
        <v>39</v>
      </c>
      <c r="D101" s="5" t="n">
        <v>-329</v>
      </c>
    </row>
    <row r="102" spans="1:4">
      <c r="A102" s="4" t="s">
        <v>634</v>
      </c>
      <c r="B102" s="5" t="n">
        <v>0</v>
      </c>
      <c r="C102" s="5" t="n">
        <v>0</v>
      </c>
      <c r="D102" s="5" t="n">
        <v>0</v>
      </c>
    </row>
    <row r="103" spans="1:4">
      <c r="A103" s="4" t="s">
        <v>635</v>
      </c>
      <c r="B103" s="5" t="n">
        <v>0</v>
      </c>
      <c r="C103" s="5" t="n">
        <v>0</v>
      </c>
      <c r="D103" s="5" t="n">
        <v>0</v>
      </c>
    </row>
    <row r="104" spans="1:4">
      <c r="A104" s="4" t="s">
        <v>636</v>
      </c>
      <c r="B104" s="5" t="n">
        <v>0</v>
      </c>
      <c r="C104" s="5" t="n">
        <v>0</v>
      </c>
      <c r="D104" s="5" t="n">
        <v>0</v>
      </c>
    </row>
    <row r="105" spans="1:4">
      <c r="A105" s="4" t="s">
        <v>637</v>
      </c>
      <c r="B105" s="5" t="n">
        <v>506</v>
      </c>
      <c r="C105" s="5" t="n">
        <v>73</v>
      </c>
      <c r="D105" s="5" t="n">
        <v>34</v>
      </c>
    </row>
    <row r="106" spans="1:4">
      <c r="A106" s="3" t="s">
        <v>638</v>
      </c>
    </row>
    <row r="107" spans="1:4">
      <c r="A107" s="4" t="s">
        <v>639</v>
      </c>
      <c r="B107" s="5" t="n">
        <v>0</v>
      </c>
      <c r="C107" s="5" t="n">
        <v>0</v>
      </c>
    </row>
    <row r="108" spans="1:4">
      <c r="A108" s="4" t="s">
        <v>640</v>
      </c>
      <c r="B108" s="5" t="n">
        <v>506</v>
      </c>
      <c r="C108" s="5" t="n">
        <v>73</v>
      </c>
    </row>
    <row r="109" spans="1:4">
      <c r="A109" s="4" t="s">
        <v>637</v>
      </c>
      <c r="B109" s="5" t="n">
        <v>506</v>
      </c>
      <c r="C109" s="5" t="n">
        <v>73</v>
      </c>
      <c r="D109" s="6" t="n">
        <v>34</v>
      </c>
    </row>
    <row r="110" spans="1:4">
      <c r="A110" s="3" t="s">
        <v>450</v>
      </c>
    </row>
    <row r="111" spans="1:4">
      <c r="A111" s="4" t="s">
        <v>641</v>
      </c>
      <c r="B111" s="5" t="n">
        <v>0</v>
      </c>
      <c r="C111" s="5" t="n">
        <v>0</v>
      </c>
    </row>
    <row r="112" spans="1:4">
      <c r="A112" s="4" t="s">
        <v>642</v>
      </c>
      <c r="B112" s="5" t="n">
        <v>0</v>
      </c>
      <c r="C112" s="5" t="n">
        <v>0</v>
      </c>
    </row>
    <row r="113" spans="1:4">
      <c r="A113" s="4" t="s">
        <v>643</v>
      </c>
      <c r="B113" s="6" t="n">
        <v>0</v>
      </c>
      <c r="C113"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5</v>
      </c>
      <c r="B1" s="2" t="s">
        <v>1</v>
      </c>
    </row>
    <row r="2" spans="1:4">
      <c r="B2" s="2" t="s">
        <v>646</v>
      </c>
      <c r="C2" s="2" t="s">
        <v>647</v>
      </c>
      <c r="D2" s="2" t="s">
        <v>648</v>
      </c>
    </row>
    <row r="3" spans="1:4">
      <c r="A3" s="3" t="s">
        <v>649</v>
      </c>
    </row>
    <row r="4" spans="1:4">
      <c r="A4" s="4" t="s">
        <v>650</v>
      </c>
      <c r="B4" s="5" t="n">
        <v>7</v>
      </c>
      <c r="C4" s="5" t="n">
        <v>3</v>
      </c>
      <c r="D4" s="5" t="n">
        <v>7</v>
      </c>
    </row>
    <row r="5" spans="1:4">
      <c r="A5" s="4" t="s">
        <v>651</v>
      </c>
      <c r="B5" s="6" t="n">
        <v>332000</v>
      </c>
      <c r="C5" s="6" t="n">
        <v>141000</v>
      </c>
      <c r="D5" s="6" t="n">
        <v>995000</v>
      </c>
    </row>
    <row r="6" spans="1:4">
      <c r="A6" s="4" t="s">
        <v>652</v>
      </c>
      <c r="B6" s="5" t="n">
        <v>332000</v>
      </c>
      <c r="C6" s="5" t="n">
        <v>141000</v>
      </c>
      <c r="D6" s="5" t="n">
        <v>995000</v>
      </c>
    </row>
    <row r="7" spans="1:4">
      <c r="A7" s="4" t="s">
        <v>653</v>
      </c>
      <c r="B7" s="6" t="n">
        <v>30000</v>
      </c>
      <c r="C7" s="6" t="n">
        <v>0</v>
      </c>
      <c r="D7" s="6" t="n">
        <v>14000</v>
      </c>
    </row>
    <row r="8" spans="1:4">
      <c r="A8" s="3" t="s">
        <v>654</v>
      </c>
    </row>
    <row r="9" spans="1:4">
      <c r="A9" s="4" t="s">
        <v>650</v>
      </c>
      <c r="B9" s="5" t="n">
        <v>1</v>
      </c>
      <c r="C9" s="5" t="n">
        <v>1</v>
      </c>
      <c r="D9" s="5" t="n">
        <v>2</v>
      </c>
    </row>
    <row r="10" spans="1:4">
      <c r="A10" s="4" t="s">
        <v>655</v>
      </c>
      <c r="B10" s="6" t="n">
        <v>61000</v>
      </c>
      <c r="C10" s="6" t="n">
        <v>62000</v>
      </c>
      <c r="D10" s="6" t="n">
        <v>831000</v>
      </c>
    </row>
    <row r="11" spans="1:4">
      <c r="A11" s="4" t="s">
        <v>653</v>
      </c>
      <c r="B11" s="6" t="n">
        <v>0</v>
      </c>
      <c r="C11" s="6" t="n">
        <v>0</v>
      </c>
      <c r="D11" s="6" t="n">
        <v>11000</v>
      </c>
    </row>
    <row r="12" spans="1:4">
      <c r="A12" s="3" t="s">
        <v>656</v>
      </c>
    </row>
    <row r="13" spans="1:4">
      <c r="A13" s="4" t="s">
        <v>657</v>
      </c>
      <c r="B13" s="5" t="n">
        <v>108</v>
      </c>
      <c r="C13" s="5" t="n">
        <v>127</v>
      </c>
      <c r="D13" s="5" t="n">
        <v>165</v>
      </c>
    </row>
    <row r="14" spans="1:4">
      <c r="A14" s="4" t="s">
        <v>658</v>
      </c>
      <c r="B14" s="5" t="n">
        <v>19</v>
      </c>
      <c r="C14" s="5" t="n">
        <v>23</v>
      </c>
      <c r="D14" s="5" t="n">
        <v>32</v>
      </c>
    </row>
    <row r="15" spans="1:4">
      <c r="A15" s="4" t="s">
        <v>659</v>
      </c>
      <c r="B15" s="5" t="n">
        <v>127</v>
      </c>
      <c r="C15" s="5" t="n">
        <v>150</v>
      </c>
      <c r="D15" s="5" t="n">
        <v>197</v>
      </c>
    </row>
    <row r="16" spans="1:4">
      <c r="A16" s="3" t="s">
        <v>660</v>
      </c>
    </row>
    <row r="17" spans="1:4">
      <c r="A17" s="4" t="s">
        <v>661</v>
      </c>
      <c r="B17" s="6" t="n">
        <v>33801000</v>
      </c>
      <c r="C17" s="6" t="n">
        <v>35158000</v>
      </c>
      <c r="D17" s="6" t="n">
        <v>53862000</v>
      </c>
    </row>
    <row r="18" spans="1:4">
      <c r="A18" s="4" t="s">
        <v>560</v>
      </c>
      <c r="B18" s="5" t="n">
        <v>5146000</v>
      </c>
      <c r="C18" s="5" t="n">
        <v>7909000</v>
      </c>
      <c r="D18" s="5" t="n">
        <v>10641000</v>
      </c>
    </row>
    <row r="19" spans="1:4">
      <c r="A19" s="4" t="s">
        <v>662</v>
      </c>
      <c r="B19" s="5" t="n">
        <v>38947000</v>
      </c>
      <c r="C19" s="5" t="n">
        <v>43067000</v>
      </c>
      <c r="D19" s="5" t="n">
        <v>64503000</v>
      </c>
    </row>
    <row r="20" spans="1:4">
      <c r="A20" s="4" t="s">
        <v>663</v>
      </c>
      <c r="B20" s="5" t="n">
        <v>30000</v>
      </c>
      <c r="C20" s="5" t="n">
        <v>0</v>
      </c>
      <c r="D20" s="5" t="n">
        <v>14000</v>
      </c>
    </row>
    <row r="21" spans="1:4">
      <c r="A21" s="4" t="s">
        <v>664</v>
      </c>
      <c r="B21" s="5" t="n">
        <v>471400</v>
      </c>
      <c r="C21" s="5" t="n">
        <v>2000000</v>
      </c>
      <c r="D21" s="5" t="n">
        <v>2800000</v>
      </c>
    </row>
    <row r="22" spans="1:4">
      <c r="A22" s="4" t="s">
        <v>665</v>
      </c>
      <c r="B22" s="5" t="n">
        <v>0</v>
      </c>
      <c r="C22" s="5" t="n">
        <v>0</v>
      </c>
      <c r="D22" s="6" t="n">
        <v>11000</v>
      </c>
    </row>
    <row r="23" spans="1:4">
      <c r="A23" s="4" t="s">
        <v>666</v>
      </c>
      <c r="B23" s="5" t="n">
        <v>2400000</v>
      </c>
      <c r="C23" s="6" t="n">
        <v>2600000</v>
      </c>
    </row>
    <row r="24" spans="1:4">
      <c r="A24" s="4" t="s">
        <v>667</v>
      </c>
      <c r="B24" s="6" t="n">
        <v>51800</v>
      </c>
    </row>
    <row r="25" spans="1:4">
      <c r="A25" s="4" t="s">
        <v>549</v>
      </c>
    </row>
    <row r="26" spans="1:4">
      <c r="A26" s="3" t="s">
        <v>649</v>
      </c>
    </row>
    <row r="27" spans="1:4">
      <c r="A27" s="4" t="s">
        <v>650</v>
      </c>
      <c r="B27" s="5" t="n">
        <v>4</v>
      </c>
      <c r="C27" s="5" t="n">
        <v>1</v>
      </c>
    </row>
    <row r="28" spans="1:4">
      <c r="A28" s="4" t="s">
        <v>651</v>
      </c>
      <c r="B28" s="6" t="n">
        <v>135000</v>
      </c>
      <c r="C28" s="6" t="n">
        <v>39000</v>
      </c>
    </row>
    <row r="29" spans="1:4">
      <c r="A29" s="4" t="s">
        <v>652</v>
      </c>
      <c r="B29" s="5" t="n">
        <v>135000</v>
      </c>
      <c r="C29" s="5" t="n">
        <v>39000</v>
      </c>
    </row>
    <row r="30" spans="1:4">
      <c r="A30" s="4" t="s">
        <v>653</v>
      </c>
      <c r="B30" s="6" t="n">
        <v>30000</v>
      </c>
      <c r="C30" s="6" t="n">
        <v>0</v>
      </c>
    </row>
    <row r="31" spans="1:4">
      <c r="A31" s="4" t="s">
        <v>551</v>
      </c>
    </row>
    <row r="32" spans="1:4">
      <c r="A32" s="3" t="s">
        <v>649</v>
      </c>
    </row>
    <row r="33" spans="1:4">
      <c r="A33" s="4" t="s">
        <v>650</v>
      </c>
      <c r="B33" s="5" t="n">
        <v>2</v>
      </c>
      <c r="D33" s="5" t="n">
        <v>1</v>
      </c>
    </row>
    <row r="34" spans="1:4">
      <c r="A34" s="4" t="s">
        <v>651</v>
      </c>
      <c r="B34" s="6" t="n">
        <v>187000</v>
      </c>
      <c r="D34" s="6" t="n">
        <v>82000</v>
      </c>
    </row>
    <row r="35" spans="1:4">
      <c r="A35" s="4" t="s">
        <v>652</v>
      </c>
      <c r="B35" s="5" t="n">
        <v>187000</v>
      </c>
      <c r="D35" s="5" t="n">
        <v>82000</v>
      </c>
    </row>
    <row r="36" spans="1:4">
      <c r="A36" s="4" t="s">
        <v>653</v>
      </c>
      <c r="B36" s="6" t="n">
        <v>0</v>
      </c>
      <c r="D36" s="6" t="n">
        <v>0</v>
      </c>
    </row>
    <row r="37" spans="1:4">
      <c r="A37" s="4" t="s">
        <v>552</v>
      </c>
    </row>
    <row r="38" spans="1:4">
      <c r="A38" s="3" t="s">
        <v>649</v>
      </c>
    </row>
    <row r="39" spans="1:4">
      <c r="A39" s="4" t="s">
        <v>650</v>
      </c>
      <c r="B39" s="5" t="n">
        <v>1</v>
      </c>
      <c r="C39" s="5" t="n">
        <v>1</v>
      </c>
      <c r="D39" s="5" t="n">
        <v>2</v>
      </c>
    </row>
    <row r="40" spans="1:4">
      <c r="A40" s="4" t="s">
        <v>651</v>
      </c>
      <c r="B40" s="6" t="n">
        <v>10000</v>
      </c>
      <c r="C40" s="6" t="n">
        <v>62000</v>
      </c>
      <c r="D40" s="6" t="n">
        <v>831000</v>
      </c>
    </row>
    <row r="41" spans="1:4">
      <c r="A41" s="4" t="s">
        <v>652</v>
      </c>
      <c r="B41" s="5" t="n">
        <v>10000</v>
      </c>
      <c r="C41" s="5" t="n">
        <v>62000</v>
      </c>
      <c r="D41" s="5" t="n">
        <v>831000</v>
      </c>
    </row>
    <row r="42" spans="1:4">
      <c r="A42" s="4" t="s">
        <v>653</v>
      </c>
      <c r="B42" s="6" t="n">
        <v>0</v>
      </c>
      <c r="C42" s="6" t="n">
        <v>0</v>
      </c>
      <c r="D42" s="6" t="n">
        <v>11000</v>
      </c>
    </row>
    <row r="43" spans="1:4">
      <c r="A43" s="3" t="s">
        <v>654</v>
      </c>
    </row>
    <row r="44" spans="1:4">
      <c r="A44" s="4" t="s">
        <v>650</v>
      </c>
      <c r="B44" s="5" t="n">
        <v>1</v>
      </c>
      <c r="C44" s="5" t="n">
        <v>1</v>
      </c>
      <c r="D44" s="5" t="n">
        <v>2</v>
      </c>
    </row>
    <row r="45" spans="1:4">
      <c r="A45" s="4" t="s">
        <v>655</v>
      </c>
      <c r="B45" s="6" t="n">
        <v>61000</v>
      </c>
      <c r="C45" s="6" t="n">
        <v>62000</v>
      </c>
      <c r="D45" s="6" t="n">
        <v>831000</v>
      </c>
    </row>
    <row r="46" spans="1:4">
      <c r="A46" s="4" t="s">
        <v>653</v>
      </c>
      <c r="B46" s="6" t="n">
        <v>0</v>
      </c>
      <c r="C46" s="6" t="n">
        <v>0</v>
      </c>
      <c r="D46" s="6" t="n">
        <v>11000</v>
      </c>
    </row>
    <row r="47" spans="1:4">
      <c r="A47" s="4" t="s">
        <v>553</v>
      </c>
    </row>
    <row r="48" spans="1:4">
      <c r="A48" s="3" t="s">
        <v>649</v>
      </c>
    </row>
    <row r="49" spans="1:4">
      <c r="A49" s="4" t="s">
        <v>650</v>
      </c>
      <c r="C49" s="5" t="n">
        <v>1</v>
      </c>
      <c r="D49" s="5" t="n">
        <v>4</v>
      </c>
    </row>
    <row r="50" spans="1:4">
      <c r="A50" s="4" t="s">
        <v>651</v>
      </c>
      <c r="C50" s="6" t="n">
        <v>40000</v>
      </c>
      <c r="D50" s="6" t="n">
        <v>82000</v>
      </c>
    </row>
    <row r="51" spans="1:4">
      <c r="A51" s="4" t="s">
        <v>652</v>
      </c>
      <c r="C51" s="5" t="n">
        <v>40000</v>
      </c>
      <c r="D51" s="5" t="n">
        <v>82000</v>
      </c>
    </row>
    <row r="52" spans="1:4">
      <c r="A52" s="4" t="s">
        <v>653</v>
      </c>
      <c r="C52" s="6" t="n">
        <v>0</v>
      </c>
      <c r="D52" s="6" t="n">
        <v>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69</v>
      </c>
    </row>
    <row r="4" spans="1:3">
      <c r="A4" s="4" t="s">
        <v>670</v>
      </c>
      <c r="B4" s="6" t="n">
        <v>348000</v>
      </c>
      <c r="C4" s="6" t="n">
        <v>1933000</v>
      </c>
    </row>
    <row r="5" spans="1:3">
      <c r="A5" s="4" t="s">
        <v>671</v>
      </c>
      <c r="B5" s="5" t="n">
        <v>13000</v>
      </c>
      <c r="C5" s="5" t="n">
        <v>158000</v>
      </c>
    </row>
    <row r="6" spans="1:3">
      <c r="A6" s="4" t="s">
        <v>672</v>
      </c>
      <c r="B6" s="5" t="n">
        <v>-76000</v>
      </c>
      <c r="C6" s="5" t="n">
        <v>-648000</v>
      </c>
    </row>
    <row r="7" spans="1:3">
      <c r="A7" s="4" t="s">
        <v>673</v>
      </c>
      <c r="B7" s="5" t="n">
        <v>-87000</v>
      </c>
      <c r="C7" s="5" t="n">
        <v>-1095000</v>
      </c>
    </row>
    <row r="8" spans="1:3">
      <c r="A8" s="4" t="s">
        <v>674</v>
      </c>
      <c r="B8" s="5" t="n">
        <v>198000</v>
      </c>
      <c r="C8" s="5" t="n">
        <v>348000</v>
      </c>
    </row>
    <row r="9" spans="1:3">
      <c r="A9" s="4" t="s">
        <v>675</v>
      </c>
      <c r="B9" s="6" t="n">
        <v>324400</v>
      </c>
      <c r="C9" s="6" t="n">
        <v>513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44"/>
    <col customWidth="1" max="3" min="3" width="47"/>
    <col customWidth="1" max="4" min="4" width="47"/>
    <col customWidth="1" max="5" min="5" width="25"/>
    <col customWidth="1" max="6" min="6" width="58"/>
    <col customWidth="1" max="7" min="7" width="58"/>
    <col customWidth="1" max="8" min="8" width="58"/>
    <col customWidth="1" max="9" min="9" width="36"/>
    <col customWidth="1" max="10" min="10" width="51"/>
    <col customWidth="1" max="11" min="11" width="27"/>
    <col customWidth="1" max="12" min="12" width="55"/>
    <col customWidth="1" max="13" min="13" width="38"/>
    <col customWidth="1" max="14" min="14" width="10"/>
    <col customWidth="1" max="15" min="15" width="16"/>
    <col customWidth="1" max="16" min="16" width="34"/>
    <col customWidth="1" max="17" min="17" width="34"/>
    <col customWidth="1" max="18" min="18" width="34"/>
  </cols>
  <sheetData>
    <row r="1" spans="1:18">
      <c r="A1" s="1" t="s">
        <v>141</v>
      </c>
      <c r="B1" s="2" t="s">
        <v>142</v>
      </c>
      <c r="C1" s="2" t="s">
        <v>143</v>
      </c>
      <c r="D1" s="2" t="s">
        <v>144</v>
      </c>
      <c r="E1" s="2" t="s">
        <v>145</v>
      </c>
      <c r="F1" s="2" t="s">
        <v>146</v>
      </c>
      <c r="G1" s="2" t="s">
        <v>147</v>
      </c>
      <c r="H1" s="2" t="s">
        <v>148</v>
      </c>
      <c r="I1" s="2" t="s">
        <v>149</v>
      </c>
      <c r="J1" s="2" t="s">
        <v>150</v>
      </c>
      <c r="K1" s="2" t="s">
        <v>151</v>
      </c>
      <c r="L1" s="2" t="s">
        <v>152</v>
      </c>
      <c r="M1" s="2" t="s">
        <v>153</v>
      </c>
      <c r="N1" s="2" t="s">
        <v>154</v>
      </c>
      <c r="O1" s="2" t="s">
        <v>155</v>
      </c>
      <c r="P1" s="2" t="s">
        <v>64</v>
      </c>
      <c r="Q1" s="2" t="s">
        <v>66</v>
      </c>
      <c r="R1" s="2" t="s">
        <v>67</v>
      </c>
    </row>
    <row r="2" spans="1:18">
      <c r="A2" s="3" t="s">
        <v>156</v>
      </c>
    </row>
    <row r="3" spans="1:18">
      <c r="A3" s="4" t="s">
        <v>157</v>
      </c>
      <c r="I3" s="6" t="n">
        <v>-2065</v>
      </c>
      <c r="K3" s="6" t="n">
        <v>4084</v>
      </c>
      <c r="M3" s="6" t="n">
        <v>-2019</v>
      </c>
      <c r="N3" s="6" t="n">
        <v>0</v>
      </c>
    </row>
    <row r="4" spans="1:18">
      <c r="A4" s="4" t="s">
        <v>158</v>
      </c>
      <c r="B4" s="6" t="n">
        <v>6836</v>
      </c>
      <c r="C4" s="6" t="n">
        <v>0</v>
      </c>
      <c r="D4" s="6" t="n">
        <v>-10888</v>
      </c>
      <c r="E4" s="6" t="n">
        <v>36563</v>
      </c>
      <c r="I4" s="5" t="n">
        <v>1963</v>
      </c>
      <c r="K4" s="5" t="n">
        <v>47084</v>
      </c>
      <c r="L4" s="6" t="n">
        <v>-555</v>
      </c>
      <c r="M4" s="5" t="n">
        <v>0</v>
      </c>
      <c r="N4" s="5" t="n">
        <v>81003</v>
      </c>
    </row>
    <row r="5" spans="1:18">
      <c r="A5" s="4" t="s">
        <v>159</v>
      </c>
      <c r="B5" s="5" t="n">
        <v>6836</v>
      </c>
      <c r="C5" s="5" t="n">
        <v>0</v>
      </c>
      <c r="D5" s="5" t="n">
        <v>-10888</v>
      </c>
      <c r="E5" s="5" t="n">
        <v>36563</v>
      </c>
      <c r="I5" s="5" t="n">
        <v>-102</v>
      </c>
      <c r="K5" s="5" t="n">
        <v>51168</v>
      </c>
      <c r="L5" s="5" t="n">
        <v>-555</v>
      </c>
      <c r="M5" s="5" t="n">
        <v>-2019</v>
      </c>
      <c r="N5" s="5" t="n">
        <v>81003</v>
      </c>
    </row>
    <row r="6" spans="1:18">
      <c r="A6" s="3" t="s">
        <v>156</v>
      </c>
    </row>
    <row r="7" spans="1:18">
      <c r="A7" s="4" t="s">
        <v>134</v>
      </c>
      <c r="K7" s="5" t="n">
        <v>1914</v>
      </c>
      <c r="N7" s="5" t="n">
        <v>1914</v>
      </c>
    </row>
    <row r="8" spans="1:18">
      <c r="A8" s="4" t="s">
        <v>160</v>
      </c>
      <c r="L8" s="5" t="n">
        <v>-2226</v>
      </c>
      <c r="N8" s="5" t="n">
        <v>-2226</v>
      </c>
    </row>
    <row r="9" spans="1:18">
      <c r="A9" s="4" t="s">
        <v>161</v>
      </c>
      <c r="K9" s="5" t="n">
        <v>-3917</v>
      </c>
      <c r="N9" s="5" t="n">
        <v>-3917</v>
      </c>
    </row>
    <row r="10" spans="1:18">
      <c r="A10" s="4" t="s">
        <v>162</v>
      </c>
      <c r="E10" s="5" t="n">
        <v>177</v>
      </c>
      <c r="K10" s="5" t="n">
        <v>-177</v>
      </c>
      <c r="N10" s="5" t="n">
        <v>0</v>
      </c>
    </row>
    <row r="11" spans="1:18">
      <c r="A11" s="4" t="s">
        <v>163</v>
      </c>
      <c r="D11" s="5" t="n">
        <v>1008</v>
      </c>
      <c r="I11" s="5" t="n">
        <v>-810</v>
      </c>
      <c r="N11" s="5" t="n">
        <v>198</v>
      </c>
    </row>
    <row r="12" spans="1:18">
      <c r="A12" s="4" t="s">
        <v>164</v>
      </c>
      <c r="M12" s="5" t="n">
        <v>-672</v>
      </c>
      <c r="N12" s="5" t="n">
        <v>-672</v>
      </c>
    </row>
    <row r="13" spans="1:18">
      <c r="A13" s="4" t="s">
        <v>165</v>
      </c>
      <c r="B13" s="5" t="n">
        <v>6836</v>
      </c>
      <c r="C13" s="5" t="n">
        <v>0</v>
      </c>
      <c r="D13" s="5" t="n">
        <v>-9880</v>
      </c>
      <c r="E13" s="5" t="n">
        <v>36740</v>
      </c>
      <c r="I13" s="5" t="n">
        <v>-912</v>
      </c>
      <c r="K13" s="5" t="n">
        <v>48988</v>
      </c>
      <c r="L13" s="5" t="n">
        <v>-2781</v>
      </c>
      <c r="M13" s="5" t="n">
        <v>-2691</v>
      </c>
      <c r="N13" s="5" t="n">
        <v>76300</v>
      </c>
    </row>
    <row r="14" spans="1:18">
      <c r="A14" s="3" t="s">
        <v>156</v>
      </c>
    </row>
    <row r="15" spans="1:18">
      <c r="A15" s="4" t="s">
        <v>134</v>
      </c>
      <c r="K15" s="5" t="n">
        <v>16113</v>
      </c>
      <c r="N15" s="5" t="n">
        <v>16113</v>
      </c>
    </row>
    <row r="16" spans="1:18">
      <c r="A16" s="4" t="s">
        <v>160</v>
      </c>
      <c r="L16" s="5" t="n">
        <v>-2714</v>
      </c>
      <c r="N16" s="5" t="n">
        <v>-2714</v>
      </c>
    </row>
    <row r="17" spans="1:18">
      <c r="A17" s="4" t="s">
        <v>166</v>
      </c>
      <c r="B17" s="5" t="n">
        <v>2661</v>
      </c>
      <c r="D17" s="5" t="n">
        <v>8983</v>
      </c>
      <c r="H17" s="6" t="n">
        <v>39359</v>
      </c>
      <c r="I17" s="5" t="n">
        <v>997</v>
      </c>
      <c r="N17" s="5" t="n">
        <v>12641</v>
      </c>
      <c r="R17" s="6" t="n">
        <v>39359</v>
      </c>
    </row>
    <row r="18" spans="1:18">
      <c r="A18" s="4" t="s">
        <v>167</v>
      </c>
      <c r="H18" s="6" t="n">
        <v>-2270</v>
      </c>
      <c r="I18" s="5" t="n">
        <v>-769</v>
      </c>
      <c r="N18" s="5" t="n">
        <v>-769</v>
      </c>
      <c r="R18" s="6" t="n">
        <v>-2270</v>
      </c>
    </row>
    <row r="19" spans="1:18">
      <c r="A19" s="4" t="s">
        <v>168</v>
      </c>
      <c r="B19" s="5" t="n">
        <v>12</v>
      </c>
      <c r="I19" s="5" t="n">
        <v>-12</v>
      </c>
      <c r="N19" s="5" t="n">
        <v>0</v>
      </c>
    </row>
    <row r="20" spans="1:18">
      <c r="A20" s="4" t="s">
        <v>169</v>
      </c>
      <c r="I20" s="5" t="n">
        <v>82</v>
      </c>
      <c r="N20" s="5" t="n">
        <v>82</v>
      </c>
    </row>
    <row r="21" spans="1:18">
      <c r="A21" s="4" t="s">
        <v>161</v>
      </c>
      <c r="K21" s="5" t="n">
        <v>-4272</v>
      </c>
      <c r="N21" s="5" t="n">
        <v>-4272</v>
      </c>
    </row>
    <row r="22" spans="1:18">
      <c r="A22" s="4" t="s">
        <v>162</v>
      </c>
      <c r="E22" s="5" t="n">
        <v>178</v>
      </c>
      <c r="K22" s="5" t="n">
        <v>-178</v>
      </c>
      <c r="N22" s="5" t="n">
        <v>0</v>
      </c>
    </row>
    <row r="23" spans="1:18">
      <c r="A23" s="4" t="s">
        <v>163</v>
      </c>
      <c r="D23" s="5" t="n">
        <v>897</v>
      </c>
      <c r="I23" s="5" t="n">
        <v>-759</v>
      </c>
      <c r="N23" s="5" t="n">
        <v>138</v>
      </c>
    </row>
    <row r="24" spans="1:18">
      <c r="A24" s="4" t="s">
        <v>170</v>
      </c>
      <c r="N24" s="5" t="n">
        <v>3</v>
      </c>
    </row>
    <row r="25" spans="1:18">
      <c r="A25" s="4" t="s">
        <v>164</v>
      </c>
      <c r="M25" s="5" t="n">
        <v>-504</v>
      </c>
      <c r="N25" s="5" t="n">
        <v>-504</v>
      </c>
    </row>
    <row r="26" spans="1:18">
      <c r="A26" s="4" t="s">
        <v>171</v>
      </c>
      <c r="B26" s="5" t="n">
        <v>9509</v>
      </c>
      <c r="C26" s="5" t="n">
        <v>0</v>
      </c>
      <c r="D26" s="5" t="n">
        <v>0</v>
      </c>
      <c r="E26" s="5" t="n">
        <v>74007</v>
      </c>
      <c r="I26" s="5" t="n">
        <v>-1373</v>
      </c>
      <c r="K26" s="5" t="n">
        <v>60651</v>
      </c>
      <c r="L26" s="5" t="n">
        <v>-5495</v>
      </c>
      <c r="M26" s="5" t="n">
        <v>-3192</v>
      </c>
      <c r="N26" s="5" t="n">
        <v>134107</v>
      </c>
    </row>
    <row r="27" spans="1:18">
      <c r="A27" s="3" t="s">
        <v>156</v>
      </c>
    </row>
    <row r="28" spans="1:18">
      <c r="A28" s="4" t="s">
        <v>134</v>
      </c>
      <c r="K28" s="5" t="n">
        <v>-5790</v>
      </c>
      <c r="N28" s="5" t="n">
        <v>-5790</v>
      </c>
    </row>
    <row r="29" spans="1:18">
      <c r="A29" s="4" t="s">
        <v>160</v>
      </c>
      <c r="L29" s="5" t="n">
        <v>2228</v>
      </c>
      <c r="N29" s="5" t="n">
        <v>2228</v>
      </c>
    </row>
    <row r="30" spans="1:18">
      <c r="A30" s="4" t="s">
        <v>172</v>
      </c>
      <c r="K30" s="5" t="n">
        <v>496</v>
      </c>
      <c r="L30" s="5" t="n">
        <v>-496</v>
      </c>
      <c r="N30" s="5" t="n">
        <v>0</v>
      </c>
    </row>
    <row r="31" spans="1:18">
      <c r="A31" s="4" t="s">
        <v>173</v>
      </c>
      <c r="F31" s="6" t="n">
        <v>-35539</v>
      </c>
      <c r="G31" s="6" t="n">
        <v>-1777</v>
      </c>
      <c r="P31" s="6" t="n">
        <v>-35539</v>
      </c>
      <c r="Q31" s="6" t="n">
        <v>-1777</v>
      </c>
    </row>
    <row r="32" spans="1:18">
      <c r="A32" s="4" t="s">
        <v>174</v>
      </c>
      <c r="C32" s="5" t="n">
        <v>-37089</v>
      </c>
      <c r="D32" s="5" t="n">
        <v>8286</v>
      </c>
      <c r="E32" s="5" t="n">
        <v>28803</v>
      </c>
      <c r="N32" s="5" t="n">
        <v>0</v>
      </c>
    </row>
    <row r="33" spans="1:18">
      <c r="A33" s="4" t="s">
        <v>175</v>
      </c>
      <c r="B33" s="5" t="n">
        <v>43</v>
      </c>
      <c r="I33" s="5" t="n">
        <v>169</v>
      </c>
      <c r="N33" s="5" t="n">
        <v>212</v>
      </c>
    </row>
    <row r="34" spans="1:18">
      <c r="A34" s="4" t="s">
        <v>176</v>
      </c>
      <c r="J34" s="6" t="n">
        <v>-988</v>
      </c>
      <c r="O34" s="6" t="n">
        <v>-988</v>
      </c>
    </row>
    <row r="35" spans="1:18">
      <c r="A35" s="4" t="s">
        <v>166</v>
      </c>
      <c r="B35" s="5" t="n">
        <v>2105</v>
      </c>
      <c r="J35" s="6" t="n">
        <v>7895</v>
      </c>
      <c r="O35" s="6" t="n">
        <v>10000</v>
      </c>
    </row>
    <row r="36" spans="1:18">
      <c r="A36" s="4" t="s">
        <v>168</v>
      </c>
      <c r="B36" s="5" t="n">
        <v>17</v>
      </c>
      <c r="I36" s="5" t="n">
        <v>-17</v>
      </c>
      <c r="N36" s="5" t="n">
        <v>0</v>
      </c>
    </row>
    <row r="37" spans="1:18">
      <c r="A37" s="4" t="s">
        <v>169</v>
      </c>
      <c r="I37" s="5" t="n">
        <v>273</v>
      </c>
      <c r="N37" s="5" t="n">
        <v>273</v>
      </c>
    </row>
    <row r="38" spans="1:18">
      <c r="A38" s="4" t="s">
        <v>161</v>
      </c>
      <c r="K38" s="5" t="n">
        <v>-372</v>
      </c>
      <c r="N38" s="5" t="n">
        <v>-372</v>
      </c>
    </row>
    <row r="39" spans="1:18">
      <c r="A39" s="4" t="s">
        <v>162</v>
      </c>
      <c r="C39" s="5" t="n">
        <v>398</v>
      </c>
      <c r="I39" s="5" t="n">
        <v>-398</v>
      </c>
      <c r="M39" s="5" t="n">
        <v>0</v>
      </c>
    </row>
    <row r="40" spans="1:18">
      <c r="A40" s="4" t="s">
        <v>177</v>
      </c>
      <c r="B40" s="5" t="n">
        <v>-309</v>
      </c>
      <c r="I40" s="5" t="n">
        <v>309</v>
      </c>
      <c r="N40" s="5" t="n">
        <v>0</v>
      </c>
    </row>
    <row r="41" spans="1:18">
      <c r="A41" s="4" t="s">
        <v>170</v>
      </c>
      <c r="M41" s="5" t="n">
        <v>6</v>
      </c>
      <c r="N41" s="5" t="n">
        <v>6</v>
      </c>
    </row>
    <row r="42" spans="1:18">
      <c r="A42" s="4" t="s">
        <v>178</v>
      </c>
      <c r="M42" s="5" t="n">
        <v>-764</v>
      </c>
      <c r="N42" s="5" t="n">
        <v>-764</v>
      </c>
    </row>
    <row r="43" spans="1:18">
      <c r="A43" s="4" t="s">
        <v>164</v>
      </c>
      <c r="M43" s="5" t="n">
        <v>-2011</v>
      </c>
      <c r="N43" s="5" t="n">
        <v>-2011</v>
      </c>
    </row>
    <row r="44" spans="1:18">
      <c r="A44" s="4" t="s">
        <v>179</v>
      </c>
      <c r="B44" s="6" t="n">
        <v>11365</v>
      </c>
      <c r="C44" s="6" t="n">
        <v>8286</v>
      </c>
      <c r="D44" s="6" t="n">
        <v>0</v>
      </c>
      <c r="E44" s="6" t="n">
        <v>0</v>
      </c>
      <c r="I44" s="6" t="n">
        <v>35071</v>
      </c>
      <c r="K44" s="6" t="n">
        <v>54587</v>
      </c>
      <c r="L44" s="6" t="n">
        <v>-3763</v>
      </c>
      <c r="M44" s="6" t="n">
        <v>-5961</v>
      </c>
      <c r="N44" s="6" t="n">
        <v>995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90</v>
      </c>
    </row>
    <row r="3" spans="1:4">
      <c r="A3" s="3" t="s">
        <v>677</v>
      </c>
    </row>
    <row r="4" spans="1:4">
      <c r="A4" s="4" t="s">
        <v>678</v>
      </c>
      <c r="B4" s="6" t="n">
        <v>0</v>
      </c>
      <c r="C4" s="6" t="n">
        <v>780348</v>
      </c>
    </row>
    <row r="5" spans="1:4">
      <c r="A5" s="4" t="s">
        <v>679</v>
      </c>
      <c r="B5" s="6" t="n">
        <v>0</v>
      </c>
      <c r="C5" s="6" t="n">
        <v>780348</v>
      </c>
    </row>
    <row r="6" spans="1:4">
      <c r="A6" s="4" t="s">
        <v>680</v>
      </c>
      <c r="B6" s="4" t="s">
        <v>681</v>
      </c>
      <c r="C6" s="4" t="s">
        <v>681</v>
      </c>
      <c r="D6" s="4" t="s">
        <v>681</v>
      </c>
    </row>
    <row r="7" spans="1:4">
      <c r="A7" s="4" t="s">
        <v>682</v>
      </c>
      <c r="B7" s="6" t="n">
        <v>75</v>
      </c>
      <c r="C7" s="6" t="n">
        <v>53</v>
      </c>
      <c r="D7" s="6" t="n">
        <v>182</v>
      </c>
    </row>
    <row r="8" spans="1:4">
      <c r="A8" s="4" t="s">
        <v>683</v>
      </c>
      <c r="B8" s="5" t="n">
        <v>4200</v>
      </c>
      <c r="C8" s="5" t="n">
        <v>4800</v>
      </c>
    </row>
    <row r="9" spans="1:4">
      <c r="A9" s="4" t="s">
        <v>684</v>
      </c>
      <c r="B9" s="5" t="n">
        <v>0</v>
      </c>
      <c r="C9" s="5" t="n">
        <v>0</v>
      </c>
    </row>
    <row r="10" spans="1:4">
      <c r="A10" s="3" t="s">
        <v>685</v>
      </c>
    </row>
    <row r="11" spans="1:4">
      <c r="A11" s="4" t="s">
        <v>686</v>
      </c>
      <c r="B11" s="5" t="n">
        <v>6905</v>
      </c>
      <c r="C11" s="5" t="n">
        <v>6882</v>
      </c>
      <c r="D11" s="5" t="n">
        <v>7453</v>
      </c>
    </row>
    <row r="12" spans="1:4">
      <c r="A12" s="4" t="s">
        <v>687</v>
      </c>
      <c r="B12" s="5" t="n">
        <v>0</v>
      </c>
      <c r="C12" s="5" t="n">
        <v>581</v>
      </c>
      <c r="D12" s="5" t="n">
        <v>822</v>
      </c>
    </row>
    <row r="13" spans="1:4">
      <c r="A13" s="4" t="s">
        <v>122</v>
      </c>
      <c r="B13" s="5" t="n">
        <v>-1695</v>
      </c>
      <c r="C13" s="5" t="n">
        <v>-558</v>
      </c>
      <c r="D13" s="5" t="n">
        <v>-1393</v>
      </c>
    </row>
    <row r="14" spans="1:4">
      <c r="A14" s="4" t="s">
        <v>688</v>
      </c>
      <c r="B14" s="5" t="n">
        <v>-5210</v>
      </c>
      <c r="C14" s="5" t="n">
        <v>0</v>
      </c>
      <c r="D14" s="5" t="n">
        <v>0</v>
      </c>
    </row>
    <row r="15" spans="1:4">
      <c r="A15" s="4" t="s">
        <v>689</v>
      </c>
      <c r="B15" s="6" t="n">
        <v>0</v>
      </c>
      <c r="C15" s="5" t="n">
        <v>6905</v>
      </c>
      <c r="D15" s="5" t="n">
        <v>6882</v>
      </c>
    </row>
    <row r="16" spans="1:4">
      <c r="A16" s="4" t="s">
        <v>690</v>
      </c>
      <c r="C16" s="6" t="n">
        <v>6900</v>
      </c>
      <c r="D16" s="6" t="n">
        <v>6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91</v>
      </c>
      <c r="B1" s="2" t="s">
        <v>2</v>
      </c>
      <c r="C1" s="2" t="s">
        <v>30</v>
      </c>
      <c r="D1" s="2" t="s">
        <v>90</v>
      </c>
    </row>
    <row r="2" spans="1:4">
      <c r="A2" s="3" t="s">
        <v>692</v>
      </c>
    </row>
    <row r="3" spans="1:4">
      <c r="A3" s="4" t="s">
        <v>385</v>
      </c>
      <c r="B3" s="6" t="n">
        <v>6432</v>
      </c>
      <c r="C3" s="6" t="n">
        <v>8436</v>
      </c>
      <c r="D3" s="6" t="n">
        <v>8346</v>
      </c>
    </row>
    <row r="4" spans="1:4">
      <c r="A4" s="4" t="s">
        <v>693</v>
      </c>
      <c r="B4" s="5" t="n">
        <v>1400</v>
      </c>
      <c r="C4" s="5" t="n">
        <v>2100</v>
      </c>
    </row>
    <row r="5" spans="1:4">
      <c r="A5" s="4" t="s">
        <v>550</v>
      </c>
    </row>
    <row r="6" spans="1:4">
      <c r="A6" s="3" t="s">
        <v>692</v>
      </c>
    </row>
    <row r="7" spans="1:4">
      <c r="A7" s="4" t="s">
        <v>385</v>
      </c>
      <c r="B7" s="5" t="n">
        <v>1667</v>
      </c>
      <c r="C7" s="5" t="n">
        <v>2181</v>
      </c>
    </row>
    <row r="8" spans="1:4">
      <c r="A8" s="4" t="s">
        <v>551</v>
      </c>
    </row>
    <row r="9" spans="1:4">
      <c r="A9" s="3" t="s">
        <v>692</v>
      </c>
    </row>
    <row r="10" spans="1:4">
      <c r="A10" s="4" t="s">
        <v>385</v>
      </c>
      <c r="B10" s="5" t="n">
        <v>886</v>
      </c>
      <c r="C10" s="5" t="n">
        <v>2734</v>
      </c>
    </row>
    <row r="11" spans="1:4">
      <c r="A11" s="4" t="s">
        <v>552</v>
      </c>
    </row>
    <row r="12" spans="1:4">
      <c r="A12" s="3" t="s">
        <v>692</v>
      </c>
    </row>
    <row r="13" spans="1:4">
      <c r="A13" s="4" t="s">
        <v>385</v>
      </c>
      <c r="B13" s="6" t="n">
        <v>3879</v>
      </c>
      <c r="C13" s="6" t="n">
        <v>35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4</v>
      </c>
      <c r="B1" s="2" t="s">
        <v>1</v>
      </c>
    </row>
    <row r="2" spans="1:4">
      <c r="B2" s="2" t="s">
        <v>2</v>
      </c>
      <c r="C2" s="2" t="s">
        <v>30</v>
      </c>
      <c r="D2" s="2" t="s">
        <v>90</v>
      </c>
    </row>
    <row r="3" spans="1:4">
      <c r="A3" s="3" t="s">
        <v>695</v>
      </c>
    </row>
    <row r="4" spans="1:4">
      <c r="A4" s="4" t="s">
        <v>686</v>
      </c>
      <c r="B4" s="6" t="n">
        <v>8436</v>
      </c>
      <c r="C4" s="6" t="n">
        <v>8346</v>
      </c>
    </row>
    <row r="5" spans="1:4">
      <c r="A5" s="4" t="s">
        <v>696</v>
      </c>
      <c r="B5" s="5" t="n">
        <v>3035</v>
      </c>
      <c r="C5" s="5" t="n">
        <v>5187</v>
      </c>
    </row>
    <row r="6" spans="1:4">
      <c r="A6" s="4" t="s">
        <v>697</v>
      </c>
      <c r="B6" s="5" t="n">
        <v>-635</v>
      </c>
      <c r="C6" s="5" t="n">
        <v>-91</v>
      </c>
    </row>
    <row r="7" spans="1:4">
      <c r="A7" s="4" t="s">
        <v>698</v>
      </c>
      <c r="B7" s="5" t="n">
        <v>822</v>
      </c>
      <c r="C7" s="5" t="n">
        <v>1699</v>
      </c>
    </row>
    <row r="8" spans="1:4">
      <c r="A8" s="4" t="s">
        <v>699</v>
      </c>
      <c r="B8" s="5" t="n">
        <v>-5226</v>
      </c>
      <c r="C8" s="5" t="n">
        <v>-5157</v>
      </c>
      <c r="D8" s="6" t="n">
        <v>-7989</v>
      </c>
    </row>
    <row r="9" spans="1:4">
      <c r="A9" s="4" t="s">
        <v>700</v>
      </c>
      <c r="B9" s="5" t="n">
        <v>0</v>
      </c>
      <c r="C9" s="5" t="n">
        <v>-1548</v>
      </c>
    </row>
    <row r="10" spans="1:4">
      <c r="A10" s="4" t="s">
        <v>689</v>
      </c>
      <c r="B10" s="6" t="n">
        <v>6432</v>
      </c>
      <c r="C10" s="6" t="n">
        <v>8436</v>
      </c>
      <c r="D10" s="6" t="n">
        <v>83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1</v>
      </c>
      <c r="B1" s="2" t="s">
        <v>1</v>
      </c>
    </row>
    <row r="2" spans="1:4">
      <c r="B2" s="2" t="s">
        <v>2</v>
      </c>
      <c r="C2" s="2" t="s">
        <v>30</v>
      </c>
      <c r="D2" s="2" t="s">
        <v>90</v>
      </c>
    </row>
    <row r="3" spans="1:4">
      <c r="A3" s="3" t="s">
        <v>471</v>
      </c>
    </row>
    <row r="4" spans="1:4">
      <c r="A4" s="4" t="s">
        <v>702</v>
      </c>
      <c r="B4" s="6" t="n">
        <v>54150</v>
      </c>
      <c r="C4" s="6" t="n">
        <v>50759</v>
      </c>
    </row>
    <row r="5" spans="1:4">
      <c r="A5" s="4" t="s">
        <v>703</v>
      </c>
      <c r="B5" s="5" t="n">
        <v>-25608</v>
      </c>
      <c r="C5" s="5" t="n">
        <v>-24800</v>
      </c>
    </row>
    <row r="6" spans="1:4">
      <c r="A6" s="4" t="s">
        <v>704</v>
      </c>
      <c r="B6" s="5" t="n">
        <v>28542</v>
      </c>
      <c r="C6" s="5" t="n">
        <v>25959</v>
      </c>
    </row>
    <row r="7" spans="1:4">
      <c r="A7" s="4" t="s">
        <v>705</v>
      </c>
      <c r="B7" s="5" t="n">
        <v>1371</v>
      </c>
      <c r="C7" s="5" t="n">
        <v>1434</v>
      </c>
      <c r="D7" s="6" t="n">
        <v>1653</v>
      </c>
    </row>
    <row r="8" spans="1:4">
      <c r="A8" s="4" t="s">
        <v>706</v>
      </c>
    </row>
    <row r="9" spans="1:4">
      <c r="A9" s="3" t="s">
        <v>471</v>
      </c>
    </row>
    <row r="10" spans="1:4">
      <c r="A10" s="4" t="s">
        <v>702</v>
      </c>
      <c r="B10" s="5" t="n">
        <v>7106</v>
      </c>
      <c r="C10" s="5" t="n">
        <v>4822</v>
      </c>
    </row>
    <row r="11" spans="1:4">
      <c r="A11" s="4" t="s">
        <v>707</v>
      </c>
    </row>
    <row r="12" spans="1:4">
      <c r="A12" s="3" t="s">
        <v>471</v>
      </c>
    </row>
    <row r="13" spans="1:4">
      <c r="A13" s="4" t="s">
        <v>702</v>
      </c>
      <c r="B13" s="5" t="n">
        <v>27914</v>
      </c>
      <c r="C13" s="5" t="n">
        <v>26870</v>
      </c>
    </row>
    <row r="14" spans="1:4">
      <c r="A14" s="4" t="s">
        <v>708</v>
      </c>
    </row>
    <row r="15" spans="1:4">
      <c r="A15" s="3" t="s">
        <v>471</v>
      </c>
    </row>
    <row r="16" spans="1:4">
      <c r="A16" s="4" t="s">
        <v>702</v>
      </c>
      <c r="B16" s="6" t="n">
        <v>19130</v>
      </c>
      <c r="C16" s="6" t="n">
        <v>190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9</v>
      </c>
      <c r="B1" s="2" t="s">
        <v>2</v>
      </c>
      <c r="C1" s="2" t="s">
        <v>30</v>
      </c>
    </row>
    <row r="2" spans="1:3">
      <c r="A2" s="3" t="s">
        <v>265</v>
      </c>
    </row>
    <row r="3" spans="1:3">
      <c r="A3" s="4" t="s">
        <v>710</v>
      </c>
      <c r="B3" s="6" t="n">
        <v>161677</v>
      </c>
      <c r="C3" s="6" t="n">
        <v>174305</v>
      </c>
    </row>
    <row r="4" spans="1:3">
      <c r="A4" s="4" t="s">
        <v>711</v>
      </c>
      <c r="B4" s="5" t="n">
        <v>404225</v>
      </c>
      <c r="C4" s="5" t="n">
        <v>405268</v>
      </c>
    </row>
    <row r="5" spans="1:3">
      <c r="A5" s="4" t="s">
        <v>712</v>
      </c>
      <c r="B5" s="5" t="n">
        <v>388300</v>
      </c>
      <c r="C5" s="5" t="n">
        <v>407606</v>
      </c>
    </row>
    <row r="6" spans="1:3">
      <c r="A6" s="4" t="s">
        <v>713</v>
      </c>
      <c r="B6" s="5" t="n">
        <v>21639</v>
      </c>
      <c r="C6" s="5" t="n">
        <v>28531</v>
      </c>
    </row>
    <row r="7" spans="1:3">
      <c r="A7" s="4" t="s">
        <v>714</v>
      </c>
      <c r="B7" s="5" t="n">
        <v>151506</v>
      </c>
      <c r="C7" s="5" t="n">
        <v>191710</v>
      </c>
    </row>
    <row r="8" spans="1:3">
      <c r="A8" s="4" t="s">
        <v>49</v>
      </c>
      <c r="B8" s="5" t="n">
        <v>1127347</v>
      </c>
      <c r="C8" s="5" t="n">
        <v>1207420</v>
      </c>
    </row>
    <row r="9" spans="1:3">
      <c r="A9" s="3" t="s">
        <v>715</v>
      </c>
    </row>
    <row r="10" spans="1:3">
      <c r="A10" s="5" t="n">
        <v>2018</v>
      </c>
      <c r="B10" s="5" t="n">
        <v>133816</v>
      </c>
    </row>
    <row r="11" spans="1:3">
      <c r="A11" s="5" t="n">
        <v>2019</v>
      </c>
      <c r="B11" s="5" t="n">
        <v>19260</v>
      </c>
    </row>
    <row r="12" spans="1:3">
      <c r="A12" s="5" t="n">
        <v>2020</v>
      </c>
      <c r="B12" s="5" t="n">
        <v>5447</v>
      </c>
    </row>
    <row r="13" spans="1:3">
      <c r="A13" s="5" t="n">
        <v>2021</v>
      </c>
      <c r="B13" s="5" t="n">
        <v>5914</v>
      </c>
    </row>
    <row r="14" spans="1:3">
      <c r="A14" s="5" t="n">
        <v>2022</v>
      </c>
      <c r="B14" s="5" t="n">
        <v>3157</v>
      </c>
    </row>
    <row r="15" spans="1:3">
      <c r="A15" s="4" t="s">
        <v>716</v>
      </c>
      <c r="B15" s="5" t="n">
        <v>5551</v>
      </c>
    </row>
    <row r="16" spans="1:3">
      <c r="A16" s="4" t="s">
        <v>154</v>
      </c>
      <c r="B16" s="5" t="n">
        <v>173145</v>
      </c>
    </row>
    <row r="17" spans="1:3">
      <c r="A17" s="4" t="s">
        <v>717</v>
      </c>
      <c r="B17" s="6" t="n">
        <v>2200</v>
      </c>
      <c r="C17" s="6" t="n">
        <v>1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8</v>
      </c>
      <c r="B1" s="2" t="s">
        <v>1</v>
      </c>
    </row>
    <row r="2" spans="1:3">
      <c r="B2" s="2" t="s">
        <v>2</v>
      </c>
      <c r="C2" s="2" t="s">
        <v>30</v>
      </c>
    </row>
    <row r="3" spans="1:3">
      <c r="A3" s="3" t="s">
        <v>719</v>
      </c>
    </row>
    <row r="4" spans="1:3">
      <c r="A4" s="4" t="s">
        <v>720</v>
      </c>
      <c r="B4" s="6" t="n">
        <v>353900</v>
      </c>
    </row>
    <row r="5" spans="1:3">
      <c r="A5" s="4" t="s">
        <v>721</v>
      </c>
      <c r="B5" s="5" t="n">
        <v>73900</v>
      </c>
    </row>
    <row r="6" spans="1:3">
      <c r="A6" s="4" t="s">
        <v>722</v>
      </c>
      <c r="B6" s="5" t="n">
        <v>2300</v>
      </c>
    </row>
    <row r="7" spans="1:3">
      <c r="A7" s="4" t="s">
        <v>723</v>
      </c>
      <c r="B7" s="5" t="n">
        <v>425500</v>
      </c>
    </row>
    <row r="8" spans="1:3">
      <c r="A8" s="3" t="s">
        <v>724</v>
      </c>
    </row>
    <row r="9" spans="1:3">
      <c r="A9" s="4" t="s">
        <v>50</v>
      </c>
      <c r="B9" s="5" t="n">
        <v>2300</v>
      </c>
      <c r="C9" s="6" t="n">
        <v>2300</v>
      </c>
    </row>
    <row r="10" spans="1:3">
      <c r="A10" s="4" t="s">
        <v>725</v>
      </c>
    </row>
    <row r="11" spans="1:3">
      <c r="A11" s="3" t="s">
        <v>719</v>
      </c>
    </row>
    <row r="12" spans="1:3">
      <c r="A12" s="4" t="s">
        <v>726</v>
      </c>
      <c r="B12" s="6" t="n">
        <v>20000</v>
      </c>
    </row>
    <row r="13" spans="1:3">
      <c r="A13" s="4" t="s">
        <v>727</v>
      </c>
    </row>
    <row r="14" spans="1:3">
      <c r="A14" s="3" t="s">
        <v>719</v>
      </c>
    </row>
    <row r="15" spans="1:3">
      <c r="A15" s="4" t="s">
        <v>728</v>
      </c>
      <c r="B15" s="4" t="s">
        <v>729</v>
      </c>
    </row>
    <row r="16" spans="1:3">
      <c r="A16" s="4" t="s">
        <v>730</v>
      </c>
    </row>
    <row r="17" spans="1:3">
      <c r="A17" s="3" t="s">
        <v>719</v>
      </c>
    </row>
    <row r="18" spans="1:3">
      <c r="A18" s="4" t="s">
        <v>728</v>
      </c>
      <c r="B18" s="4" t="s">
        <v>731</v>
      </c>
    </row>
    <row r="19" spans="1:3">
      <c r="A19" s="4" t="s">
        <v>732</v>
      </c>
    </row>
    <row r="20" spans="1:3">
      <c r="A20" s="3" t="s">
        <v>724</v>
      </c>
    </row>
    <row r="21" spans="1:3">
      <c r="A21" s="4" t="s">
        <v>733</v>
      </c>
      <c r="B21" s="4" t="s">
        <v>734</v>
      </c>
    </row>
    <row r="22" spans="1:3">
      <c r="A22" s="4" t="s">
        <v>735</v>
      </c>
      <c r="B22" s="4" t="s">
        <v>736</v>
      </c>
    </row>
    <row r="23" spans="1:3">
      <c r="A23" s="4" t="s">
        <v>737</v>
      </c>
      <c r="B23" s="4" t="s">
        <v>738</v>
      </c>
    </row>
    <row r="24" spans="1:3">
      <c r="A24" s="4" t="s">
        <v>739</v>
      </c>
      <c r="B24" s="4" t="s">
        <v>740</v>
      </c>
    </row>
    <row r="25" spans="1:3">
      <c r="A25" s="4" t="s">
        <v>50</v>
      </c>
      <c r="B25" s="6" t="n">
        <v>2300</v>
      </c>
      <c r="C25" s="6" t="n">
        <v>2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741</v>
      </c>
      <c r="B1" s="2" t="s">
        <v>1</v>
      </c>
    </row>
    <row r="2" spans="1:4">
      <c r="B2" s="2" t="s">
        <v>742</v>
      </c>
      <c r="C2" s="2" t="s">
        <v>506</v>
      </c>
      <c r="D2" s="2" t="s">
        <v>743</v>
      </c>
    </row>
    <row r="3" spans="1:4">
      <c r="A3" s="3" t="s">
        <v>744</v>
      </c>
    </row>
    <row r="4" spans="1:4">
      <c r="A4" s="4" t="s">
        <v>745</v>
      </c>
      <c r="B4" s="6" t="n">
        <v>36941000</v>
      </c>
      <c r="C4" s="6" t="n">
        <v>36927000</v>
      </c>
      <c r="D4" s="6" t="n">
        <v>37100000</v>
      </c>
    </row>
    <row r="5" spans="1:4">
      <c r="A5" s="4" t="s">
        <v>746</v>
      </c>
      <c r="B5" s="5" t="n">
        <v>10</v>
      </c>
    </row>
    <row r="6" spans="1:4">
      <c r="A6" s="4" t="s">
        <v>747</v>
      </c>
      <c r="B6" s="5" t="n">
        <v>20</v>
      </c>
    </row>
    <row r="7" spans="1:4">
      <c r="A7" s="4" t="s">
        <v>748</v>
      </c>
    </row>
    <row r="8" spans="1:4">
      <c r="A8" s="3" t="s">
        <v>744</v>
      </c>
    </row>
    <row r="9" spans="1:4">
      <c r="A9" s="4" t="s">
        <v>749</v>
      </c>
      <c r="B9" s="6" t="n">
        <v>456000</v>
      </c>
      <c r="C9" s="6" t="n">
        <v>9800000</v>
      </c>
    </row>
    <row r="10" spans="1:4">
      <c r="A10" s="4" t="s">
        <v>750</v>
      </c>
    </row>
    <row r="11" spans="1:4">
      <c r="A11" s="3" t="s">
        <v>744</v>
      </c>
    </row>
    <row r="12" spans="1:4">
      <c r="A12" s="4" t="s">
        <v>751</v>
      </c>
      <c r="B12" s="4" t="s">
        <v>752</v>
      </c>
    </row>
    <row r="13" spans="1:4">
      <c r="A13" s="4" t="s">
        <v>753</v>
      </c>
      <c r="B13" s="6" t="n">
        <v>10000000</v>
      </c>
    </row>
    <row r="14" spans="1:4">
      <c r="A14" s="4" t="s">
        <v>754</v>
      </c>
      <c r="B14" s="4" t="s">
        <v>755</v>
      </c>
    </row>
    <row r="15" spans="1:4">
      <c r="A15" s="4" t="s">
        <v>756</v>
      </c>
      <c r="B15" s="4" t="s">
        <v>757</v>
      </c>
    </row>
    <row r="16" spans="1:4">
      <c r="A16" s="4" t="s">
        <v>758</v>
      </c>
      <c r="B16" s="4" t="s">
        <v>759</v>
      </c>
    </row>
    <row r="17" spans="1:4">
      <c r="A17" s="4" t="s">
        <v>760</v>
      </c>
      <c r="B17" s="6" t="n">
        <v>310000</v>
      </c>
    </row>
    <row r="18" spans="1:4">
      <c r="A18" s="4" t="s">
        <v>745</v>
      </c>
      <c r="B18" s="6" t="n">
        <v>10310000</v>
      </c>
    </row>
    <row r="19" spans="1:4">
      <c r="A19" s="4" t="s">
        <v>761</v>
      </c>
      <c r="B19" s="4" t="s">
        <v>755</v>
      </c>
    </row>
    <row r="20" spans="1:4">
      <c r="A20" s="4" t="s">
        <v>762</v>
      </c>
    </row>
    <row r="21" spans="1:4">
      <c r="A21" s="3" t="s">
        <v>744</v>
      </c>
    </row>
    <row r="22" spans="1:4">
      <c r="A22" s="4" t="s">
        <v>751</v>
      </c>
      <c r="B22" s="4" t="s">
        <v>763</v>
      </c>
    </row>
    <row r="23" spans="1:4">
      <c r="A23" s="4" t="s">
        <v>753</v>
      </c>
      <c r="B23" s="6" t="n">
        <v>6000000</v>
      </c>
    </row>
    <row r="24" spans="1:4">
      <c r="A24" s="4" t="s">
        <v>764</v>
      </c>
      <c r="B24" s="4" t="s">
        <v>765</v>
      </c>
    </row>
    <row r="25" spans="1:4">
      <c r="A25" s="4" t="s">
        <v>756</v>
      </c>
      <c r="B25" s="4" t="s">
        <v>766</v>
      </c>
    </row>
    <row r="26" spans="1:4">
      <c r="A26" s="4" t="s">
        <v>758</v>
      </c>
      <c r="B26" s="4" t="s">
        <v>767</v>
      </c>
    </row>
    <row r="27" spans="1:4">
      <c r="A27" s="4" t="s">
        <v>760</v>
      </c>
      <c r="B27" s="6" t="n">
        <v>186000</v>
      </c>
    </row>
    <row r="28" spans="1:4">
      <c r="A28" s="4" t="s">
        <v>745</v>
      </c>
      <c r="B28" s="6" t="n">
        <v>6186000</v>
      </c>
    </row>
    <row r="29" spans="1:4">
      <c r="A29" s="4" t="s">
        <v>768</v>
      </c>
      <c r="B29" s="4" t="s">
        <v>765</v>
      </c>
    </row>
    <row r="30" spans="1:4">
      <c r="A30" s="4" t="s">
        <v>769</v>
      </c>
    </row>
    <row r="31" spans="1:4">
      <c r="A31" s="3" t="s">
        <v>744</v>
      </c>
    </row>
    <row r="32" spans="1:4">
      <c r="A32" s="4" t="s">
        <v>751</v>
      </c>
      <c r="B32" s="4" t="s">
        <v>770</v>
      </c>
    </row>
    <row r="33" spans="1:4">
      <c r="A33" s="4" t="s">
        <v>753</v>
      </c>
      <c r="B33" s="6" t="n">
        <v>10000000</v>
      </c>
    </row>
    <row r="34" spans="1:4">
      <c r="A34" s="4" t="s">
        <v>754</v>
      </c>
      <c r="B34" s="4" t="s">
        <v>771</v>
      </c>
    </row>
    <row r="35" spans="1:4">
      <c r="A35" s="4" t="s">
        <v>756</v>
      </c>
      <c r="B35" s="4" t="s">
        <v>772</v>
      </c>
    </row>
    <row r="36" spans="1:4">
      <c r="A36" s="4" t="s">
        <v>758</v>
      </c>
      <c r="B36" s="4" t="s">
        <v>773</v>
      </c>
    </row>
    <row r="37" spans="1:4">
      <c r="A37" s="4" t="s">
        <v>760</v>
      </c>
      <c r="B37" s="6" t="n">
        <v>310000</v>
      </c>
    </row>
    <row r="38" spans="1:4">
      <c r="A38" s="4" t="s">
        <v>745</v>
      </c>
      <c r="B38" s="6" t="n">
        <v>10310000</v>
      </c>
    </row>
    <row r="39" spans="1:4">
      <c r="A39" s="4" t="s">
        <v>761</v>
      </c>
      <c r="B39" s="4" t="s">
        <v>771</v>
      </c>
    </row>
    <row r="40" spans="1:4">
      <c r="A40" s="4" t="s">
        <v>774</v>
      </c>
    </row>
    <row r="41" spans="1:4">
      <c r="A41" s="3" t="s">
        <v>744</v>
      </c>
    </row>
    <row r="42" spans="1:4">
      <c r="A42" s="4" t="s">
        <v>751</v>
      </c>
      <c r="B42" s="4" t="s">
        <v>775</v>
      </c>
    </row>
    <row r="43" spans="1:4">
      <c r="A43" s="4" t="s">
        <v>753</v>
      </c>
      <c r="B43" s="6" t="n">
        <v>10000000</v>
      </c>
    </row>
    <row r="44" spans="1:4">
      <c r="A44" s="4" t="s">
        <v>764</v>
      </c>
      <c r="B44" s="4" t="s">
        <v>776</v>
      </c>
    </row>
    <row r="45" spans="1:4">
      <c r="A45" s="4" t="s">
        <v>756</v>
      </c>
      <c r="B45" s="4" t="s">
        <v>777</v>
      </c>
    </row>
    <row r="46" spans="1:4">
      <c r="A46" s="4" t="s">
        <v>758</v>
      </c>
      <c r="B46" s="4" t="s">
        <v>778</v>
      </c>
    </row>
    <row r="47" spans="1:4">
      <c r="A47" s="4" t="s">
        <v>760</v>
      </c>
      <c r="B47" s="6" t="n">
        <v>310000</v>
      </c>
    </row>
    <row r="48" spans="1:4">
      <c r="A48" s="4" t="s">
        <v>745</v>
      </c>
      <c r="B48" s="6" t="n">
        <v>10310000</v>
      </c>
    </row>
    <row r="49" spans="1:4">
      <c r="A49" s="4" t="s">
        <v>768</v>
      </c>
      <c r="B49" s="4" t="s">
        <v>7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9</v>
      </c>
      <c r="B1" s="2" t="s">
        <v>1</v>
      </c>
    </row>
    <row r="2" spans="1:4">
      <c r="B2" s="2" t="s">
        <v>2</v>
      </c>
      <c r="C2" s="2" t="s">
        <v>30</v>
      </c>
      <c r="D2" s="2" t="s">
        <v>90</v>
      </c>
    </row>
    <row r="3" spans="1:4">
      <c r="A3" s="3" t="s">
        <v>273</v>
      </c>
    </row>
    <row r="4" spans="1:4">
      <c r="A4" s="4" t="s">
        <v>780</v>
      </c>
      <c r="B4" s="6" t="n">
        <v>236</v>
      </c>
      <c r="C4" s="6" t="n">
        <v>241</v>
      </c>
      <c r="D4" s="6" t="n">
        <v>272</v>
      </c>
    </row>
    <row r="5" spans="1:4">
      <c r="A5" s="4" t="s">
        <v>781</v>
      </c>
      <c r="B5" s="5" t="n">
        <v>0</v>
      </c>
    </row>
    <row r="6" spans="1:4">
      <c r="A6" s="3" t="s">
        <v>782</v>
      </c>
    </row>
    <row r="7" spans="1:4">
      <c r="A7" s="5" t="n">
        <v>2018</v>
      </c>
      <c r="B7" s="5" t="n">
        <v>22</v>
      </c>
    </row>
    <row r="8" spans="1:4">
      <c r="A8" s="5" t="n">
        <v>2019</v>
      </c>
      <c r="B8" s="5" t="n">
        <v>0</v>
      </c>
    </row>
    <row r="9" spans="1:4">
      <c r="A9" s="5" t="n">
        <v>2020</v>
      </c>
      <c r="B9" s="5" t="n">
        <v>0</v>
      </c>
    </row>
    <row r="10" spans="1:4">
      <c r="A10" s="5" t="n">
        <v>2021</v>
      </c>
      <c r="B10" s="5" t="n">
        <v>0</v>
      </c>
    </row>
    <row r="11" spans="1:4">
      <c r="A11" s="5" t="n">
        <v>2022</v>
      </c>
      <c r="B11" s="5" t="n">
        <v>0</v>
      </c>
    </row>
    <row r="12" spans="1:4">
      <c r="A12" s="4" t="s">
        <v>716</v>
      </c>
      <c r="B12" s="5" t="n">
        <v>0</v>
      </c>
    </row>
    <row r="13" spans="1:4">
      <c r="A13" s="4" t="s">
        <v>154</v>
      </c>
      <c r="B13" s="6" t="n">
        <v>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7"/>
    <col customWidth="1" max="6" min="6" width="21"/>
  </cols>
  <sheetData>
    <row r="1" spans="1:6">
      <c r="A1" s="1" t="s">
        <v>783</v>
      </c>
      <c r="B1" s="2" t="s">
        <v>784</v>
      </c>
      <c r="D1" s="2" t="s">
        <v>1</v>
      </c>
    </row>
    <row r="2" spans="1:6">
      <c r="B2" s="2" t="s">
        <v>785</v>
      </c>
      <c r="C2" s="2" t="s">
        <v>786</v>
      </c>
      <c r="D2" s="2" t="s">
        <v>787</v>
      </c>
      <c r="E2" s="2" t="s">
        <v>788</v>
      </c>
      <c r="F2" s="2" t="s">
        <v>507</v>
      </c>
    </row>
    <row r="3" spans="1:6">
      <c r="A3" s="3" t="s">
        <v>789</v>
      </c>
    </row>
    <row r="4" spans="1:6">
      <c r="A4" s="4" t="s">
        <v>790</v>
      </c>
      <c r="D4" s="4" t="s">
        <v>791</v>
      </c>
    </row>
    <row r="5" spans="1:6">
      <c r="A5" s="4" t="s">
        <v>792</v>
      </c>
      <c r="D5" s="5" t="n">
        <v>1000</v>
      </c>
    </row>
    <row r="6" spans="1:6">
      <c r="A6" s="4" t="s">
        <v>793</v>
      </c>
      <c r="D6" s="4" t="s">
        <v>794</v>
      </c>
    </row>
    <row r="7" spans="1:6">
      <c r="A7" s="4" t="s">
        <v>795</v>
      </c>
      <c r="C7" s="6" t="n">
        <v>764</v>
      </c>
      <c r="D7" s="6" t="n">
        <v>1200</v>
      </c>
      <c r="E7" s="6" t="n">
        <v>0</v>
      </c>
      <c r="F7" s="6" t="n">
        <v>0</v>
      </c>
    </row>
    <row r="8" spans="1:6">
      <c r="A8" s="3" t="s">
        <v>796</v>
      </c>
    </row>
    <row r="9" spans="1:6">
      <c r="A9" s="4" t="s">
        <v>797</v>
      </c>
      <c r="D9" s="5" t="n">
        <v>214812</v>
      </c>
      <c r="E9" s="5" t="n">
        <v>215147</v>
      </c>
    </row>
    <row r="10" spans="1:6">
      <c r="A10" s="4" t="s">
        <v>798</v>
      </c>
      <c r="D10" s="5" t="n">
        <v>616833</v>
      </c>
      <c r="E10" s="5" t="n">
        <v>456815</v>
      </c>
    </row>
    <row r="11" spans="1:6">
      <c r="A11" s="4" t="s">
        <v>799</v>
      </c>
      <c r="D11" s="5" t="n">
        <v>831645</v>
      </c>
      <c r="E11" s="5" t="n">
        <v>671962</v>
      </c>
    </row>
    <row r="12" spans="1:6">
      <c r="A12" s="4" t="s">
        <v>800</v>
      </c>
      <c r="D12" s="6" t="n">
        <v>0</v>
      </c>
      <c r="E12" s="6" t="n">
        <v>0</v>
      </c>
      <c r="F12" s="6" t="n">
        <v>0</v>
      </c>
    </row>
    <row r="13" spans="1:6">
      <c r="A13" s="4" t="s">
        <v>801</v>
      </c>
      <c r="D13" s="4" t="s">
        <v>479</v>
      </c>
    </row>
    <row r="14" spans="1:6">
      <c r="A14" s="4" t="s">
        <v>802</v>
      </c>
      <c r="D14" s="6" t="n">
        <v>6000</v>
      </c>
      <c r="E14" s="6" t="n">
        <v>3200</v>
      </c>
    </row>
    <row r="15" spans="1:6">
      <c r="A15" s="4" t="s">
        <v>803</v>
      </c>
    </row>
    <row r="16" spans="1:6">
      <c r="A16" s="3" t="s">
        <v>789</v>
      </c>
    </row>
    <row r="17" spans="1:6">
      <c r="A17" s="4" t="s">
        <v>795</v>
      </c>
      <c r="B17" s="6" t="n">
        <v>398</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4"/>
    <col customWidth="1" max="5" min="5" width="14"/>
  </cols>
  <sheetData>
    <row r="1" spans="1:5">
      <c r="A1" s="1" t="s">
        <v>804</v>
      </c>
      <c r="B1" s="2" t="s">
        <v>784</v>
      </c>
      <c r="C1" s="2" t="s">
        <v>1</v>
      </c>
    </row>
    <row r="2" spans="1:5">
      <c r="B2" s="2" t="s">
        <v>3</v>
      </c>
      <c r="C2" s="2" t="s">
        <v>2</v>
      </c>
      <c r="D2" s="2" t="s">
        <v>30</v>
      </c>
      <c r="E2" s="2" t="s">
        <v>90</v>
      </c>
    </row>
    <row r="3" spans="1:5">
      <c r="A3" s="3" t="s">
        <v>805</v>
      </c>
    </row>
    <row r="4" spans="1:5">
      <c r="A4" s="4" t="s">
        <v>806</v>
      </c>
      <c r="C4" s="5" t="n">
        <v>30477</v>
      </c>
    </row>
    <row r="5" spans="1:5">
      <c r="A5" s="3" t="s">
        <v>807</v>
      </c>
    </row>
    <row r="6" spans="1:5">
      <c r="A6" s="4" t="s">
        <v>808</v>
      </c>
      <c r="C6" s="6" t="n">
        <v>273</v>
      </c>
      <c r="D6" s="6" t="n">
        <v>91</v>
      </c>
      <c r="E6" s="6" t="n">
        <v>0</v>
      </c>
    </row>
    <row r="7" spans="1:5">
      <c r="A7" s="4" t="s">
        <v>809</v>
      </c>
      <c r="C7" s="6" t="n">
        <v>2000</v>
      </c>
    </row>
    <row r="8" spans="1:5">
      <c r="A8" s="4" t="s">
        <v>803</v>
      </c>
    </row>
    <row r="9" spans="1:5">
      <c r="A9" s="3" t="s">
        <v>805</v>
      </c>
    </row>
    <row r="10" spans="1:5">
      <c r="A10" s="4" t="s">
        <v>810</v>
      </c>
      <c r="B10" s="5" t="n">
        <v>500000</v>
      </c>
    </row>
    <row r="11" spans="1:5">
      <c r="A11" s="4" t="s">
        <v>68</v>
      </c>
    </row>
    <row r="12" spans="1:5">
      <c r="A12" s="3" t="s">
        <v>805</v>
      </c>
    </row>
    <row r="13" spans="1:5">
      <c r="A13" s="4" t="s">
        <v>811</v>
      </c>
      <c r="C13" s="5" t="n">
        <v>500000</v>
      </c>
    </row>
    <row r="14" spans="1:5">
      <c r="A14" s="4" t="s">
        <v>812</v>
      </c>
    </row>
    <row r="15" spans="1:5">
      <c r="A15" s="3" t="s">
        <v>813</v>
      </c>
    </row>
    <row r="16" spans="1:5">
      <c r="A16" s="4" t="s">
        <v>814</v>
      </c>
      <c r="C16" s="5" t="n">
        <v>50228</v>
      </c>
    </row>
    <row r="17" spans="1:5">
      <c r="A17" s="4" t="s">
        <v>815</v>
      </c>
      <c r="C17" s="5" t="n">
        <v>424930</v>
      </c>
    </row>
    <row r="18" spans="1:5">
      <c r="A18" s="4" t="s">
        <v>816</v>
      </c>
      <c r="C18" s="5" t="n">
        <v>-16741</v>
      </c>
    </row>
    <row r="19" spans="1:5">
      <c r="A19" s="4" t="s">
        <v>817</v>
      </c>
      <c r="C19" s="5" t="n">
        <v>-5635</v>
      </c>
    </row>
    <row r="20" spans="1:5">
      <c r="A20" s="4" t="s">
        <v>818</v>
      </c>
      <c r="C20" s="5" t="n">
        <v>452782</v>
      </c>
      <c r="D20" s="5" t="n">
        <v>50228</v>
      </c>
    </row>
    <row r="21" spans="1:5">
      <c r="A21" s="3" t="s">
        <v>819</v>
      </c>
    </row>
    <row r="22" spans="1:5">
      <c r="A22" s="4" t="s">
        <v>820</v>
      </c>
      <c r="C22" s="6" t="n">
        <v>4</v>
      </c>
    </row>
    <row r="23" spans="1:5">
      <c r="A23" s="4" t="s">
        <v>821</v>
      </c>
      <c r="C23" s="8" t="n">
        <v>4.75</v>
      </c>
    </row>
    <row r="24" spans="1:5">
      <c r="A24" s="4" t="s">
        <v>822</v>
      </c>
      <c r="C24" s="5" t="n">
        <v>4</v>
      </c>
    </row>
    <row r="25" spans="1:5">
      <c r="A25" s="4" t="s">
        <v>823</v>
      </c>
      <c r="C25" s="5" t="n">
        <v>4</v>
      </c>
    </row>
    <row r="26" spans="1:5">
      <c r="A26" s="4" t="s">
        <v>824</v>
      </c>
      <c r="C26" s="7" t="n">
        <v>4.7</v>
      </c>
      <c r="D26" s="6" t="n">
        <v>4</v>
      </c>
    </row>
    <row r="27" spans="1:5">
      <c r="A27" s="3" t="s">
        <v>825</v>
      </c>
    </row>
    <row r="28" spans="1:5">
      <c r="A28" s="4" t="s">
        <v>826</v>
      </c>
      <c r="C28" s="4" t="s">
        <v>827</v>
      </c>
      <c r="D28" s="4" t="s">
        <v>828</v>
      </c>
    </row>
    <row r="29" spans="1:5">
      <c r="A29" s="4" t="s">
        <v>829</v>
      </c>
      <c r="C29" s="4" t="s">
        <v>830</v>
      </c>
    </row>
    <row r="30" spans="1:5">
      <c r="A30" s="4" t="s">
        <v>831</v>
      </c>
      <c r="C30" s="4" t="s">
        <v>832</v>
      </c>
    </row>
    <row r="31" spans="1:5">
      <c r="A31" s="4" t="s">
        <v>833</v>
      </c>
      <c r="C31" s="4" t="s">
        <v>832</v>
      </c>
    </row>
    <row r="32" spans="1:5">
      <c r="A32" s="3" t="s">
        <v>834</v>
      </c>
    </row>
    <row r="33" spans="1:5">
      <c r="A33" s="4" t="s">
        <v>835</v>
      </c>
      <c r="C33" s="6" t="n">
        <v>201</v>
      </c>
    </row>
    <row r="34" spans="1:5">
      <c r="A34" s="4" t="s">
        <v>829</v>
      </c>
      <c r="C34" s="5" t="n">
        <v>2018</v>
      </c>
    </row>
    <row r="35" spans="1:5">
      <c r="A35" s="4" t="s">
        <v>831</v>
      </c>
      <c r="C35" s="5" t="n">
        <v>67</v>
      </c>
    </row>
    <row r="36" spans="1:5">
      <c r="A36" s="4" t="s">
        <v>836</v>
      </c>
      <c r="C36" s="5" t="n">
        <v>0</v>
      </c>
    </row>
    <row r="37" spans="1:5">
      <c r="A37" s="4" t="s">
        <v>837</v>
      </c>
      <c r="C37" s="6" t="n">
        <v>2128</v>
      </c>
      <c r="D37" s="6" t="n">
        <v>20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0</v>
      </c>
      <c r="D2" s="2" t="s">
        <v>90</v>
      </c>
    </row>
    <row r="3" spans="1:4">
      <c r="A3" s="3" t="s">
        <v>181</v>
      </c>
    </row>
    <row r="4" spans="1:4">
      <c r="A4" s="4" t="s">
        <v>182</v>
      </c>
      <c r="B4" s="6" t="n">
        <v>-5790</v>
      </c>
      <c r="C4" s="6" t="n">
        <v>16113</v>
      </c>
      <c r="D4" s="6" t="n">
        <v>1914</v>
      </c>
    </row>
    <row r="5" spans="1:4">
      <c r="A5" s="3" t="s">
        <v>183</v>
      </c>
    </row>
    <row r="6" spans="1:4">
      <c r="A6" s="4" t="s">
        <v>184</v>
      </c>
      <c r="B6" s="5" t="n">
        <v>6632</v>
      </c>
      <c r="C6" s="5" t="n">
        <v>5423</v>
      </c>
      <c r="D6" s="5" t="n">
        <v>4703</v>
      </c>
    </row>
    <row r="7" spans="1:4">
      <c r="A7" s="4" t="s">
        <v>103</v>
      </c>
      <c r="B7" s="5" t="n">
        <v>-1220</v>
      </c>
      <c r="C7" s="5" t="n">
        <v>1800</v>
      </c>
      <c r="D7" s="5" t="n">
        <v>500</v>
      </c>
    </row>
    <row r="8" spans="1:4">
      <c r="A8" s="4" t="s">
        <v>185</v>
      </c>
      <c r="B8" s="5" t="n">
        <v>1248</v>
      </c>
      <c r="C8" s="5" t="n">
        <v>-184</v>
      </c>
      <c r="D8" s="5" t="n">
        <v>-4</v>
      </c>
    </row>
    <row r="9" spans="1:4">
      <c r="A9" s="4" t="s">
        <v>186</v>
      </c>
      <c r="B9" s="5" t="n">
        <v>394</v>
      </c>
      <c r="C9" s="5" t="n">
        <v>-1918</v>
      </c>
      <c r="D9" s="5" t="n">
        <v>-2629</v>
      </c>
    </row>
    <row r="10" spans="1:4">
      <c r="A10" s="4" t="s">
        <v>187</v>
      </c>
      <c r="B10" s="5" t="n">
        <v>-187</v>
      </c>
      <c r="C10" s="5" t="n">
        <v>-1699</v>
      </c>
      <c r="D10" s="5" t="n">
        <v>-243</v>
      </c>
    </row>
    <row r="11" spans="1:4">
      <c r="A11" s="4" t="s">
        <v>188</v>
      </c>
      <c r="B11" s="5" t="n">
        <v>-36</v>
      </c>
      <c r="C11" s="5" t="n">
        <v>1</v>
      </c>
      <c r="D11" s="5" t="n">
        <v>27</v>
      </c>
    </row>
    <row r="12" spans="1:4">
      <c r="A12" s="4" t="s">
        <v>189</v>
      </c>
      <c r="B12" s="5" t="n">
        <v>3836</v>
      </c>
      <c r="C12" s="5" t="n">
        <v>-13676</v>
      </c>
      <c r="D12" s="5" t="n">
        <v>0</v>
      </c>
    </row>
    <row r="13" spans="1:4">
      <c r="A13" s="4" t="s">
        <v>190</v>
      </c>
      <c r="B13" s="5" t="n">
        <v>-8</v>
      </c>
      <c r="C13" s="5" t="n">
        <v>-4</v>
      </c>
      <c r="D13" s="5" t="n">
        <v>-4</v>
      </c>
    </row>
    <row r="14" spans="1:4">
      <c r="A14" s="4" t="s">
        <v>122</v>
      </c>
      <c r="B14" s="5" t="n">
        <v>1695</v>
      </c>
      <c r="C14" s="5" t="n">
        <v>558</v>
      </c>
      <c r="D14" s="5" t="n">
        <v>1393</v>
      </c>
    </row>
    <row r="15" spans="1:4">
      <c r="A15" s="4" t="s">
        <v>112</v>
      </c>
      <c r="B15" s="5" t="n">
        <v>-465</v>
      </c>
      <c r="C15" s="5" t="n">
        <v>-191</v>
      </c>
      <c r="D15" s="5" t="n">
        <v>0</v>
      </c>
    </row>
    <row r="16" spans="1:4">
      <c r="A16" s="4" t="s">
        <v>191</v>
      </c>
      <c r="B16" s="5" t="n">
        <v>273</v>
      </c>
      <c r="C16" s="5" t="n">
        <v>82</v>
      </c>
      <c r="D16" s="5" t="n">
        <v>0</v>
      </c>
    </row>
    <row r="17" spans="1:4">
      <c r="A17" s="4" t="s">
        <v>192</v>
      </c>
      <c r="B17" s="5" t="n">
        <v>-1166</v>
      </c>
      <c r="C17" s="5" t="n">
        <v>2710</v>
      </c>
      <c r="D17" s="5" t="n">
        <v>700</v>
      </c>
    </row>
    <row r="18" spans="1:4">
      <c r="A18" s="4" t="s">
        <v>193</v>
      </c>
      <c r="B18" s="5" t="n">
        <v>-9676</v>
      </c>
      <c r="C18" s="5" t="n">
        <v>0</v>
      </c>
      <c r="D18" s="5" t="n">
        <v>0</v>
      </c>
    </row>
    <row r="19" spans="1:4">
      <c r="A19" s="4" t="s">
        <v>194</v>
      </c>
      <c r="B19" s="5" t="n">
        <v>5210</v>
      </c>
      <c r="C19" s="5" t="n">
        <v>0</v>
      </c>
      <c r="D19" s="5" t="n">
        <v>0</v>
      </c>
    </row>
    <row r="20" spans="1:4">
      <c r="A20" s="3" t="s">
        <v>195</v>
      </c>
    </row>
    <row r="21" spans="1:4">
      <c r="A21" s="4" t="s">
        <v>196</v>
      </c>
      <c r="B21" s="5" t="n">
        <v>-1220</v>
      </c>
      <c r="C21" s="5" t="n">
        <v>2206</v>
      </c>
      <c r="D21" s="5" t="n">
        <v>10510</v>
      </c>
    </row>
    <row r="22" spans="1:4">
      <c r="A22" s="4" t="s">
        <v>197</v>
      </c>
      <c r="B22" s="5" t="n">
        <v>-447</v>
      </c>
      <c r="C22" s="5" t="n">
        <v>2929</v>
      </c>
      <c r="D22" s="5" t="n">
        <v>1527</v>
      </c>
    </row>
    <row r="23" spans="1:4">
      <c r="A23" s="4" t="s">
        <v>198</v>
      </c>
      <c r="B23" s="5" t="n">
        <v>-927</v>
      </c>
      <c r="C23" s="5" t="n">
        <v>14150</v>
      </c>
      <c r="D23" s="5" t="n">
        <v>18394</v>
      </c>
    </row>
    <row r="24" spans="1:4">
      <c r="A24" s="4" t="s">
        <v>199</v>
      </c>
      <c r="B24" s="5" t="n">
        <v>-394</v>
      </c>
      <c r="C24" s="5" t="n">
        <v>-51392</v>
      </c>
      <c r="D24" s="5" t="n">
        <v>81561</v>
      </c>
    </row>
    <row r="25" spans="1:4">
      <c r="A25" s="4" t="s">
        <v>200</v>
      </c>
      <c r="B25" s="5" t="n">
        <v>0</v>
      </c>
      <c r="C25" s="5" t="n">
        <v>55770</v>
      </c>
      <c r="D25" s="5" t="n">
        <v>-77163</v>
      </c>
    </row>
    <row r="26" spans="1:4">
      <c r="A26" s="4" t="s">
        <v>201</v>
      </c>
      <c r="B26" s="5" t="n">
        <v>-1321</v>
      </c>
      <c r="C26" s="5" t="n">
        <v>18528</v>
      </c>
      <c r="D26" s="5" t="n">
        <v>22792</v>
      </c>
    </row>
    <row r="27" spans="1:4">
      <c r="A27" s="3" t="s">
        <v>202</v>
      </c>
    </row>
    <row r="28" spans="1:4">
      <c r="A28" s="4" t="s">
        <v>203</v>
      </c>
      <c r="B28" s="5" t="n">
        <v>53346</v>
      </c>
      <c r="C28" s="5" t="n">
        <v>55059</v>
      </c>
      <c r="D28" s="5" t="n">
        <v>64316</v>
      </c>
    </row>
    <row r="29" spans="1:4">
      <c r="A29" s="4" t="s">
        <v>204</v>
      </c>
      <c r="B29" s="5" t="n">
        <v>56543</v>
      </c>
      <c r="C29" s="5" t="n">
        <v>98259</v>
      </c>
      <c r="D29" s="5" t="n">
        <v>10951</v>
      </c>
    </row>
    <row r="30" spans="1:4">
      <c r="A30" s="4" t="s">
        <v>205</v>
      </c>
      <c r="B30" s="5" t="n">
        <v>-142867</v>
      </c>
      <c r="C30" s="5" t="n">
        <v>-285978</v>
      </c>
      <c r="D30" s="5" t="n">
        <v>-179718</v>
      </c>
    </row>
    <row r="31" spans="1:4">
      <c r="A31" s="4" t="s">
        <v>206</v>
      </c>
      <c r="B31" s="5" t="n">
        <v>908</v>
      </c>
      <c r="C31" s="5" t="n">
        <v>140</v>
      </c>
      <c r="D31" s="5" t="n">
        <v>191</v>
      </c>
    </row>
    <row r="32" spans="1:4">
      <c r="A32" s="4" t="s">
        <v>207</v>
      </c>
      <c r="B32" s="5" t="n">
        <v>0</v>
      </c>
      <c r="C32" s="5" t="n">
        <v>0</v>
      </c>
      <c r="D32" s="5" t="n">
        <v>374</v>
      </c>
    </row>
    <row r="33" spans="1:4">
      <c r="A33" s="4" t="s">
        <v>208</v>
      </c>
      <c r="B33" s="5" t="n">
        <v>33</v>
      </c>
      <c r="C33" s="5" t="n">
        <v>0</v>
      </c>
      <c r="D33" s="5" t="n">
        <v>888</v>
      </c>
    </row>
    <row r="34" spans="1:4">
      <c r="A34" s="4" t="s">
        <v>209</v>
      </c>
      <c r="B34" s="5" t="n">
        <v>-2</v>
      </c>
      <c r="C34" s="5" t="n">
        <v>0</v>
      </c>
      <c r="D34" s="5" t="n">
        <v>-36</v>
      </c>
    </row>
    <row r="35" spans="1:4">
      <c r="A35" s="4" t="s">
        <v>210</v>
      </c>
      <c r="B35" s="5" t="n">
        <v>-15000</v>
      </c>
      <c r="C35" s="5" t="n">
        <v>-10000</v>
      </c>
      <c r="D35" s="5" t="n">
        <v>0</v>
      </c>
    </row>
    <row r="36" spans="1:4">
      <c r="A36" s="4" t="s">
        <v>211</v>
      </c>
      <c r="B36" s="5" t="n">
        <v>5226</v>
      </c>
      <c r="C36" s="5" t="n">
        <v>5157</v>
      </c>
      <c r="D36" s="5" t="n">
        <v>7989</v>
      </c>
    </row>
    <row r="37" spans="1:4">
      <c r="A37" s="4" t="s">
        <v>212</v>
      </c>
      <c r="B37" s="5" t="n">
        <v>0</v>
      </c>
      <c r="C37" s="5" t="n">
        <v>16248</v>
      </c>
      <c r="D37" s="5" t="n">
        <v>11860</v>
      </c>
    </row>
    <row r="38" spans="1:4">
      <c r="A38" s="4" t="s">
        <v>213</v>
      </c>
      <c r="B38" s="5" t="n">
        <v>84280</v>
      </c>
      <c r="C38" s="5" t="n">
        <v>66755</v>
      </c>
      <c r="D38" s="5" t="n">
        <v>88516</v>
      </c>
    </row>
    <row r="39" spans="1:4">
      <c r="A39" s="4" t="s">
        <v>214</v>
      </c>
      <c r="B39" s="5" t="n">
        <v>0</v>
      </c>
      <c r="C39" s="5" t="n">
        <v>-36323</v>
      </c>
      <c r="D39" s="5" t="n">
        <v>-37190</v>
      </c>
    </row>
    <row r="40" spans="1:4">
      <c r="A40" s="4" t="s">
        <v>215</v>
      </c>
      <c r="B40" s="5" t="n">
        <v>-3986</v>
      </c>
      <c r="C40" s="5" t="n">
        <v>-4905</v>
      </c>
      <c r="D40" s="5" t="n">
        <v>-350</v>
      </c>
    </row>
    <row r="41" spans="1:4">
      <c r="A41" s="4" t="s">
        <v>216</v>
      </c>
      <c r="B41" s="5" t="n">
        <v>69</v>
      </c>
      <c r="C41" s="5" t="n">
        <v>0</v>
      </c>
      <c r="D41" s="5" t="n">
        <v>31</v>
      </c>
    </row>
    <row r="42" spans="1:4">
      <c r="A42" s="4" t="s">
        <v>217</v>
      </c>
      <c r="B42" s="5" t="n">
        <v>38550</v>
      </c>
      <c r="C42" s="5" t="n">
        <v>-95588</v>
      </c>
      <c r="D42" s="5" t="n">
        <v>-32178</v>
      </c>
    </row>
    <row r="43" spans="1:4">
      <c r="A43" s="3" t="s">
        <v>218</v>
      </c>
    </row>
    <row r="44" spans="1:4">
      <c r="A44" s="4" t="s">
        <v>219</v>
      </c>
      <c r="B44" s="5" t="n">
        <v>-32977</v>
      </c>
      <c r="C44" s="5" t="n">
        <v>24802</v>
      </c>
      <c r="D44" s="5" t="n">
        <v>27204</v>
      </c>
    </row>
    <row r="45" spans="1:4">
      <c r="A45" s="4" t="s">
        <v>220</v>
      </c>
      <c r="B45" s="5" t="n">
        <v>-47096</v>
      </c>
      <c r="C45" s="5" t="n">
        <v>-66381</v>
      </c>
      <c r="D45" s="5" t="n">
        <v>-56539</v>
      </c>
    </row>
    <row r="46" spans="1:4">
      <c r="A46" s="4" t="s">
        <v>221</v>
      </c>
      <c r="B46" s="5" t="n">
        <v>0</v>
      </c>
      <c r="C46" s="5" t="n">
        <v>0</v>
      </c>
      <c r="D46" s="5" t="n">
        <v>-20000</v>
      </c>
    </row>
    <row r="47" spans="1:4">
      <c r="A47" s="4" t="s">
        <v>222</v>
      </c>
      <c r="B47" s="5" t="n">
        <v>9012</v>
      </c>
      <c r="C47" s="5" t="n">
        <v>11872</v>
      </c>
      <c r="D47" s="5" t="n">
        <v>0</v>
      </c>
    </row>
    <row r="48" spans="1:4">
      <c r="A48" s="4" t="s">
        <v>223</v>
      </c>
      <c r="B48" s="5" t="n">
        <v>0</v>
      </c>
      <c r="C48" s="5" t="n">
        <v>37089</v>
      </c>
      <c r="D48" s="5" t="n">
        <v>0</v>
      </c>
    </row>
    <row r="49" spans="1:4">
      <c r="A49" s="4" t="s">
        <v>224</v>
      </c>
      <c r="B49" s="5" t="n">
        <v>-37316</v>
      </c>
      <c r="C49" s="5" t="n">
        <v>0</v>
      </c>
      <c r="D49" s="5" t="n">
        <v>0</v>
      </c>
    </row>
    <row r="50" spans="1:4">
      <c r="A50" s="4" t="s">
        <v>225</v>
      </c>
      <c r="B50" s="5" t="n">
        <v>-12965</v>
      </c>
      <c r="C50" s="5" t="n">
        <v>0</v>
      </c>
      <c r="D50" s="5" t="n">
        <v>0</v>
      </c>
    </row>
    <row r="51" spans="1:4">
      <c r="A51" s="4" t="s">
        <v>226</v>
      </c>
      <c r="B51" s="5" t="n">
        <v>212</v>
      </c>
      <c r="C51" s="5" t="n">
        <v>138</v>
      </c>
      <c r="D51" s="5" t="n">
        <v>198</v>
      </c>
    </row>
    <row r="52" spans="1:4">
      <c r="A52" s="4" t="s">
        <v>227</v>
      </c>
      <c r="B52" s="5" t="n">
        <v>-121130</v>
      </c>
      <c r="C52" s="5" t="n">
        <v>7520</v>
      </c>
      <c r="D52" s="5" t="n">
        <v>-49137</v>
      </c>
    </row>
    <row r="53" spans="1:4">
      <c r="A53" s="4" t="s">
        <v>228</v>
      </c>
      <c r="B53" s="5" t="n">
        <v>-83901</v>
      </c>
      <c r="C53" s="5" t="n">
        <v>-69540</v>
      </c>
      <c r="D53" s="5" t="n">
        <v>-58523</v>
      </c>
    </row>
    <row r="54" spans="1:4">
      <c r="A54" s="3" t="s">
        <v>229</v>
      </c>
    </row>
    <row r="55" spans="1:4">
      <c r="A55" s="4" t="s">
        <v>230</v>
      </c>
      <c r="B55" s="5" t="n">
        <v>119335</v>
      </c>
      <c r="C55" s="5" t="n">
        <v>188875</v>
      </c>
      <c r="D55" s="5" t="n">
        <v>247398</v>
      </c>
    </row>
    <row r="56" spans="1:4">
      <c r="A56" s="4" t="s">
        <v>231</v>
      </c>
      <c r="B56" s="5" t="n">
        <v>35434</v>
      </c>
      <c r="C56" s="5" t="n">
        <v>119335</v>
      </c>
      <c r="D56" s="5" t="n">
        <v>188875</v>
      </c>
    </row>
    <row r="57" spans="1:4">
      <c r="A57" s="3" t="s">
        <v>232</v>
      </c>
    </row>
    <row r="58" spans="1:4">
      <c r="A58" s="4" t="s">
        <v>233</v>
      </c>
      <c r="B58" s="5" t="n">
        <v>13920</v>
      </c>
      <c r="C58" s="5" t="n">
        <v>2619</v>
      </c>
      <c r="D58" s="5" t="n">
        <v>3416</v>
      </c>
    </row>
    <row r="59" spans="1:4">
      <c r="A59" s="3" t="s">
        <v>234</v>
      </c>
    </row>
    <row r="60" spans="1:4">
      <c r="A60" s="4" t="s">
        <v>235</v>
      </c>
      <c r="B60" s="5" t="n">
        <v>3035</v>
      </c>
      <c r="C60" s="5" t="n">
        <v>5187</v>
      </c>
      <c r="D60" s="5" t="n">
        <v>3958</v>
      </c>
    </row>
    <row r="61" spans="1:4">
      <c r="A61" s="4" t="s">
        <v>236</v>
      </c>
      <c r="B61" s="5" t="n">
        <v>0</v>
      </c>
      <c r="C61" s="5" t="n">
        <v>0</v>
      </c>
      <c r="D61" s="5" t="n">
        <v>16</v>
      </c>
    </row>
    <row r="62" spans="1:4">
      <c r="A62" s="4" t="s">
        <v>237</v>
      </c>
      <c r="B62" s="5" t="n">
        <v>0</v>
      </c>
      <c r="C62" s="5" t="n">
        <v>1548</v>
      </c>
      <c r="D62" s="5" t="n">
        <v>1846</v>
      </c>
    </row>
    <row r="63" spans="1:4">
      <c r="A63" s="4" t="s">
        <v>238</v>
      </c>
      <c r="B63" s="5" t="n">
        <v>-394</v>
      </c>
      <c r="C63" s="5" t="n">
        <v>16248</v>
      </c>
      <c r="D63" s="5" t="n">
        <v>11860</v>
      </c>
    </row>
    <row r="64" spans="1:4">
      <c r="A64" s="4" t="s">
        <v>239</v>
      </c>
      <c r="B64" s="5" t="n">
        <v>0</v>
      </c>
      <c r="C64" s="5" t="n">
        <v>0</v>
      </c>
      <c r="D64" s="5" t="n">
        <v>2457</v>
      </c>
    </row>
    <row r="65" spans="1:4">
      <c r="A65" s="4" t="s">
        <v>240</v>
      </c>
      <c r="B65" s="5" t="n">
        <v>150</v>
      </c>
      <c r="C65" s="5" t="n">
        <v>0</v>
      </c>
      <c r="D65" s="5" t="n">
        <v>0</v>
      </c>
    </row>
    <row r="66" spans="1:4">
      <c r="A66" s="4" t="s">
        <v>241</v>
      </c>
      <c r="B66" s="5" t="n">
        <v>37089</v>
      </c>
      <c r="C66" s="5" t="n">
        <v>0</v>
      </c>
      <c r="D66" s="5" t="n">
        <v>0</v>
      </c>
    </row>
    <row r="67" spans="1:4">
      <c r="A67" s="4" t="s">
        <v>242</v>
      </c>
      <c r="B67" s="5" t="n">
        <v>0</v>
      </c>
      <c r="C67" s="5" t="n">
        <v>883</v>
      </c>
      <c r="D67" s="5" t="n">
        <v>0</v>
      </c>
    </row>
    <row r="68" spans="1:4">
      <c r="A68" s="4" t="s">
        <v>243</v>
      </c>
      <c r="B68" s="6" t="n">
        <v>373</v>
      </c>
      <c r="C68" s="6" t="n">
        <v>4272</v>
      </c>
      <c r="D68" s="6" t="n">
        <v>39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 customWidth="1" max="6" min="6" width="14"/>
  </cols>
  <sheetData>
    <row r="1" spans="1:6">
      <c r="A1" s="1" t="s">
        <v>838</v>
      </c>
      <c r="B1" s="2" t="s">
        <v>1</v>
      </c>
    </row>
    <row r="2" spans="1:6">
      <c r="B2" s="2" t="s">
        <v>839</v>
      </c>
      <c r="C2" s="2" t="s">
        <v>2</v>
      </c>
      <c r="D2" s="2" t="s">
        <v>30</v>
      </c>
      <c r="E2" s="2" t="s">
        <v>90</v>
      </c>
      <c r="F2" s="2" t="s">
        <v>840</v>
      </c>
    </row>
    <row r="3" spans="1:6">
      <c r="A3" s="3" t="s">
        <v>841</v>
      </c>
    </row>
    <row r="4" spans="1:6">
      <c r="A4" s="4" t="s">
        <v>842</v>
      </c>
      <c r="C4" s="6" t="n">
        <v>3612</v>
      </c>
      <c r="D4" s="6" t="n">
        <v>0</v>
      </c>
      <c r="E4" s="6" t="n">
        <v>0</v>
      </c>
    </row>
    <row r="5" spans="1:6">
      <c r="A5" s="4" t="s">
        <v>843</v>
      </c>
      <c r="C5" s="5" t="n">
        <v>1544</v>
      </c>
      <c r="D5" s="5" t="n">
        <v>0</v>
      </c>
      <c r="E5" s="5" t="n">
        <v>0</v>
      </c>
    </row>
    <row r="6" spans="1:6">
      <c r="A6" s="3" t="s">
        <v>844</v>
      </c>
    </row>
    <row r="7" spans="1:6">
      <c r="A7" s="4" t="s">
        <v>842</v>
      </c>
      <c r="C7" s="5" t="n">
        <v>1829</v>
      </c>
      <c r="D7" s="5" t="n">
        <v>772</v>
      </c>
      <c r="E7" s="5" t="n">
        <v>-188</v>
      </c>
    </row>
    <row r="8" spans="1:6">
      <c r="A8" s="4" t="s">
        <v>843</v>
      </c>
      <c r="C8" s="5" t="n">
        <v>-268</v>
      </c>
      <c r="D8" s="5" t="n">
        <v>375</v>
      </c>
      <c r="E8" s="5" t="n">
        <v>242</v>
      </c>
    </row>
    <row r="9" spans="1:6">
      <c r="A9" s="4" t="s">
        <v>845</v>
      </c>
      <c r="C9" s="5" t="n">
        <v>2013</v>
      </c>
      <c r="D9" s="5" t="n">
        <v>-14823</v>
      </c>
      <c r="E9" s="5" t="n">
        <v>-54</v>
      </c>
    </row>
    <row r="10" spans="1:6">
      <c r="A10" s="4" t="s">
        <v>846</v>
      </c>
      <c r="C10" s="5" t="n">
        <v>8730</v>
      </c>
      <c r="D10" s="5" t="n">
        <v>-13676</v>
      </c>
      <c r="E10" s="5" t="n">
        <v>0</v>
      </c>
    </row>
    <row r="11" spans="1:6">
      <c r="A11" s="4" t="s">
        <v>847</v>
      </c>
      <c r="C11" s="5" t="n">
        <v>4900</v>
      </c>
    </row>
    <row r="12" spans="1:6">
      <c r="A12" s="4" t="s">
        <v>848</v>
      </c>
      <c r="C12" s="5" t="n">
        <v>106</v>
      </c>
    </row>
    <row r="13" spans="1:6">
      <c r="A13" s="3" t="s">
        <v>849</v>
      </c>
    </row>
    <row r="14" spans="1:6">
      <c r="A14" s="4" t="s">
        <v>850</v>
      </c>
      <c r="C14" s="5" t="n">
        <v>916</v>
      </c>
      <c r="D14" s="5" t="n">
        <v>2870</v>
      </c>
    </row>
    <row r="15" spans="1:6">
      <c r="A15" s="4" t="s">
        <v>851</v>
      </c>
      <c r="C15" s="5" t="n">
        <v>538</v>
      </c>
      <c r="D15" s="5" t="n">
        <v>823</v>
      </c>
    </row>
    <row r="16" spans="1:6">
      <c r="A16" s="4" t="s">
        <v>852</v>
      </c>
      <c r="C16" s="5" t="n">
        <v>4049</v>
      </c>
      <c r="D16" s="5" t="n">
        <v>5904</v>
      </c>
    </row>
    <row r="17" spans="1:6">
      <c r="A17" s="4" t="s">
        <v>853</v>
      </c>
      <c r="C17" s="5" t="n">
        <v>19</v>
      </c>
      <c r="D17" s="5" t="n">
        <v>755</v>
      </c>
    </row>
    <row r="18" spans="1:6">
      <c r="A18" s="4" t="s">
        <v>854</v>
      </c>
      <c r="C18" s="5" t="n">
        <v>3436</v>
      </c>
      <c r="D18" s="5" t="n">
        <v>6010</v>
      </c>
    </row>
    <row r="19" spans="1:6">
      <c r="A19" s="4" t="s">
        <v>855</v>
      </c>
      <c r="C19" s="5" t="n">
        <v>2914</v>
      </c>
      <c r="D19" s="5" t="n">
        <v>2830</v>
      </c>
    </row>
    <row r="20" spans="1:6">
      <c r="A20" s="4" t="s">
        <v>856</v>
      </c>
      <c r="C20" s="5" t="n">
        <v>1895</v>
      </c>
      <c r="D20" s="5" t="n">
        <v>1376</v>
      </c>
    </row>
    <row r="21" spans="1:6">
      <c r="A21" s="4" t="s">
        <v>857</v>
      </c>
      <c r="C21" s="5" t="n">
        <v>13767</v>
      </c>
      <c r="D21" s="5" t="n">
        <v>20568</v>
      </c>
      <c r="F21" s="6" t="n">
        <v>14600</v>
      </c>
    </row>
    <row r="22" spans="1:6">
      <c r="A22" s="4" t="s">
        <v>858</v>
      </c>
      <c r="C22" s="5" t="n">
        <v>-2506</v>
      </c>
      <c r="D22" s="5" t="n">
        <v>-387</v>
      </c>
    </row>
    <row r="23" spans="1:6">
      <c r="A23" s="4" t="s">
        <v>859</v>
      </c>
      <c r="C23" s="5" t="n">
        <v>11261</v>
      </c>
      <c r="D23" s="5" t="n">
        <v>20181</v>
      </c>
    </row>
    <row r="24" spans="1:6">
      <c r="A24" s="3" t="s">
        <v>860</v>
      </c>
    </row>
    <row r="25" spans="1:6">
      <c r="A25" s="4" t="s">
        <v>861</v>
      </c>
      <c r="C25" s="5" t="n">
        <v>812</v>
      </c>
      <c r="D25" s="5" t="n">
        <v>1252</v>
      </c>
    </row>
    <row r="26" spans="1:6">
      <c r="A26" s="4" t="s">
        <v>862</v>
      </c>
      <c r="C26" s="5" t="n">
        <v>220</v>
      </c>
      <c r="D26" s="5" t="n">
        <v>756</v>
      </c>
    </row>
    <row r="27" spans="1:6">
      <c r="A27" s="4" t="s">
        <v>863</v>
      </c>
      <c r="C27" s="5" t="n">
        <v>0</v>
      </c>
      <c r="D27" s="5" t="n">
        <v>2731</v>
      </c>
    </row>
    <row r="28" spans="1:6">
      <c r="A28" s="4" t="s">
        <v>856</v>
      </c>
      <c r="C28" s="5" t="n">
        <v>86</v>
      </c>
      <c r="D28" s="5" t="n">
        <v>5</v>
      </c>
    </row>
    <row r="29" spans="1:6">
      <c r="A29" s="4" t="s">
        <v>857</v>
      </c>
      <c r="C29" s="5" t="n">
        <v>1118</v>
      </c>
      <c r="D29" s="5" t="n">
        <v>4744</v>
      </c>
    </row>
    <row r="30" spans="1:6">
      <c r="A30" s="4" t="s">
        <v>858</v>
      </c>
      <c r="C30" s="5" t="n">
        <v>0</v>
      </c>
      <c r="D30" s="5" t="n">
        <v>0</v>
      </c>
    </row>
    <row r="31" spans="1:6">
      <c r="A31" s="4" t="s">
        <v>859</v>
      </c>
      <c r="C31" s="5" t="n">
        <v>1118</v>
      </c>
      <c r="D31" s="5" t="n">
        <v>4744</v>
      </c>
    </row>
    <row r="32" spans="1:6">
      <c r="A32" s="4" t="s">
        <v>864</v>
      </c>
      <c r="C32" s="5" t="n">
        <v>4800</v>
      </c>
    </row>
    <row r="33" spans="1:6">
      <c r="A33" s="3" t="s">
        <v>865</v>
      </c>
    </row>
    <row r="34" spans="1:6">
      <c r="A34" s="4" t="s">
        <v>866</v>
      </c>
      <c r="C34" s="5" t="n">
        <v>1029</v>
      </c>
      <c r="D34" s="5" t="n">
        <v>828</v>
      </c>
      <c r="E34" s="5" t="n">
        <v>651</v>
      </c>
    </row>
    <row r="35" spans="1:6">
      <c r="A35" s="4" t="s">
        <v>867</v>
      </c>
      <c r="C35" s="5" t="n">
        <v>-668</v>
      </c>
      <c r="D35" s="5" t="n">
        <v>-218</v>
      </c>
      <c r="E35" s="5" t="n">
        <v>-64</v>
      </c>
    </row>
    <row r="36" spans="1:6">
      <c r="A36" s="4" t="s">
        <v>868</v>
      </c>
      <c r="C36" s="5" t="n">
        <v>348</v>
      </c>
      <c r="D36" s="5" t="n">
        <v>163</v>
      </c>
      <c r="E36" s="5" t="n">
        <v>-190</v>
      </c>
    </row>
    <row r="37" spans="1:6">
      <c r="A37" s="4" t="s">
        <v>869</v>
      </c>
      <c r="C37" s="5" t="n">
        <v>0</v>
      </c>
      <c r="D37" s="5" t="n">
        <v>0</v>
      </c>
      <c r="E37" s="5" t="n">
        <v>-424</v>
      </c>
    </row>
    <row r="38" spans="1:6">
      <c r="A38" s="4" t="s">
        <v>870</v>
      </c>
      <c r="C38" s="5" t="n">
        <v>5170</v>
      </c>
      <c r="D38" s="5" t="n">
        <v>0</v>
      </c>
      <c r="E38" s="5" t="n">
        <v>0</v>
      </c>
    </row>
    <row r="39" spans="1:6">
      <c r="A39" s="4" t="s">
        <v>871</v>
      </c>
      <c r="C39" s="5" t="n">
        <v>584</v>
      </c>
      <c r="D39" s="5" t="n">
        <v>0</v>
      </c>
      <c r="E39" s="5" t="n">
        <v>0</v>
      </c>
    </row>
    <row r="40" spans="1:6">
      <c r="A40" s="4" t="s">
        <v>872</v>
      </c>
      <c r="C40" s="5" t="n">
        <v>254</v>
      </c>
      <c r="D40" s="5" t="n">
        <v>374</v>
      </c>
      <c r="E40" s="5" t="n">
        <v>81</v>
      </c>
    </row>
    <row r="41" spans="1:6">
      <c r="A41" s="4" t="s">
        <v>873</v>
      </c>
      <c r="C41" s="5" t="n">
        <v>6717</v>
      </c>
      <c r="D41" s="5" t="n">
        <v>1147</v>
      </c>
      <c r="E41" s="5" t="n">
        <v>54</v>
      </c>
    </row>
    <row r="42" spans="1:6">
      <c r="A42" s="4" t="s">
        <v>845</v>
      </c>
      <c r="C42" s="5" t="n">
        <v>2013</v>
      </c>
      <c r="D42" s="5" t="n">
        <v>-14823</v>
      </c>
      <c r="E42" s="5" t="n">
        <v>-54</v>
      </c>
    </row>
    <row r="43" spans="1:6">
      <c r="A43" s="4" t="s">
        <v>846</v>
      </c>
      <c r="C43" s="6" t="n">
        <v>8730</v>
      </c>
      <c r="D43" s="6" t="n">
        <v>-13676</v>
      </c>
      <c r="E43" s="6" t="n">
        <v>0</v>
      </c>
    </row>
    <row r="44" spans="1:6">
      <c r="A44" s="3" t="s">
        <v>874</v>
      </c>
    </row>
    <row r="45" spans="1:6">
      <c r="A45" s="4" t="s">
        <v>866</v>
      </c>
      <c r="C45" s="4" t="s">
        <v>875</v>
      </c>
      <c r="D45" s="4" t="s">
        <v>876</v>
      </c>
      <c r="E45" s="4" t="s">
        <v>877</v>
      </c>
    </row>
    <row r="46" spans="1:6">
      <c r="A46" s="4" t="s">
        <v>867</v>
      </c>
      <c r="C46" s="4" t="s">
        <v>878</v>
      </c>
      <c r="D46" s="4" t="s">
        <v>879</v>
      </c>
      <c r="E46" s="4" t="s">
        <v>880</v>
      </c>
    </row>
    <row r="47" spans="1:6">
      <c r="A47" s="4" t="s">
        <v>868</v>
      </c>
      <c r="C47" s="4" t="s">
        <v>881</v>
      </c>
      <c r="D47" s="4" t="s">
        <v>882</v>
      </c>
      <c r="E47" s="4" t="s">
        <v>883</v>
      </c>
    </row>
    <row r="48" spans="1:6">
      <c r="A48" s="4" t="s">
        <v>869</v>
      </c>
      <c r="C48" s="4" t="s">
        <v>884</v>
      </c>
      <c r="D48" s="4" t="s">
        <v>884</v>
      </c>
      <c r="E48" s="4" t="s">
        <v>885</v>
      </c>
    </row>
    <row r="49" spans="1:6">
      <c r="A49" s="4" t="s">
        <v>870</v>
      </c>
      <c r="C49" s="4" t="s">
        <v>886</v>
      </c>
      <c r="D49" s="4" t="s">
        <v>84</v>
      </c>
      <c r="E49" s="4" t="s">
        <v>84</v>
      </c>
    </row>
    <row r="50" spans="1:6">
      <c r="A50" s="4" t="s">
        <v>887</v>
      </c>
      <c r="C50" s="4" t="s">
        <v>888</v>
      </c>
      <c r="D50" s="4" t="s">
        <v>84</v>
      </c>
      <c r="E50" s="4" t="s">
        <v>84</v>
      </c>
    </row>
    <row r="51" spans="1:6">
      <c r="A51" s="4" t="s">
        <v>872</v>
      </c>
      <c r="C51" s="4" t="s">
        <v>889</v>
      </c>
      <c r="D51" s="4" t="s">
        <v>890</v>
      </c>
      <c r="E51" s="4" t="s">
        <v>891</v>
      </c>
    </row>
    <row r="52" spans="1:6">
      <c r="A52" s="4" t="s">
        <v>892</v>
      </c>
      <c r="C52" s="4" t="s">
        <v>893</v>
      </c>
      <c r="D52" s="4" t="s">
        <v>894</v>
      </c>
      <c r="E52" s="4" t="s">
        <v>895</v>
      </c>
    </row>
    <row r="53" spans="1:6">
      <c r="A53" s="4" t="s">
        <v>845</v>
      </c>
      <c r="C53" s="4" t="s">
        <v>896</v>
      </c>
      <c r="D53" s="4" t="s">
        <v>897</v>
      </c>
      <c r="E53" s="4" t="s">
        <v>898</v>
      </c>
    </row>
    <row r="54" spans="1:6">
      <c r="A54" s="4" t="s">
        <v>899</v>
      </c>
      <c r="C54" s="4" t="s">
        <v>900</v>
      </c>
      <c r="D54" s="4" t="s">
        <v>901</v>
      </c>
      <c r="E54" s="4" t="s">
        <v>84</v>
      </c>
    </row>
    <row r="55" spans="1:6">
      <c r="A55" s="3" t="s">
        <v>902</v>
      </c>
    </row>
    <row r="56" spans="1:6">
      <c r="A56" s="4" t="s">
        <v>903</v>
      </c>
      <c r="C56" s="6" t="n">
        <v>0</v>
      </c>
      <c r="D56" s="6" t="n">
        <v>0</v>
      </c>
    </row>
    <row r="57" spans="1:6">
      <c r="A57" s="4" t="s">
        <v>904</v>
      </c>
      <c r="C57" s="5" t="n">
        <v>0</v>
      </c>
      <c r="D57" s="6" t="n">
        <v>0</v>
      </c>
    </row>
    <row r="58" spans="1:6">
      <c r="A58" s="4" t="s">
        <v>905</v>
      </c>
    </row>
    <row r="59" spans="1:6">
      <c r="A59" s="3" t="s">
        <v>906</v>
      </c>
    </row>
    <row r="60" spans="1:6">
      <c r="A60" s="4" t="s">
        <v>854</v>
      </c>
      <c r="C60" s="5" t="n">
        <v>13600</v>
      </c>
    </row>
    <row r="61" spans="1:6">
      <c r="A61" s="4" t="s">
        <v>855</v>
      </c>
      <c r="C61" s="5" t="n">
        <v>2400</v>
      </c>
    </row>
    <row r="62" spans="1:6">
      <c r="A62" s="4" t="s">
        <v>907</v>
      </c>
      <c r="C62" s="6" t="n">
        <v>1700</v>
      </c>
    </row>
    <row r="63" spans="1:6">
      <c r="A63" s="4" t="s">
        <v>908</v>
      </c>
      <c r="C63" s="4" t="s">
        <v>909</v>
      </c>
    </row>
    <row r="64" spans="1:6">
      <c r="A64" s="4" t="s">
        <v>910</v>
      </c>
    </row>
    <row r="65" spans="1:6">
      <c r="A65" s="3" t="s">
        <v>906</v>
      </c>
    </row>
    <row r="66" spans="1:6">
      <c r="A66" s="4" t="s">
        <v>854</v>
      </c>
      <c r="C66" s="6" t="n">
        <v>12300</v>
      </c>
    </row>
    <row r="67" spans="1:6">
      <c r="A67" s="4" t="s">
        <v>855</v>
      </c>
      <c r="C67" s="5" t="n">
        <v>649</v>
      </c>
    </row>
    <row r="68" spans="1:6">
      <c r="A68" s="4" t="s">
        <v>907</v>
      </c>
      <c r="C68" s="6" t="n">
        <v>645</v>
      </c>
    </row>
    <row r="69" spans="1:6">
      <c r="A69" s="4" t="s">
        <v>908</v>
      </c>
      <c r="C69" s="4" t="s">
        <v>911</v>
      </c>
    </row>
    <row r="70" spans="1:6">
      <c r="A70" s="4" t="s">
        <v>912</v>
      </c>
    </row>
    <row r="71" spans="1:6">
      <c r="A71" s="3" t="s">
        <v>906</v>
      </c>
    </row>
    <row r="72" spans="1:6">
      <c r="A72" s="4" t="s">
        <v>913</v>
      </c>
      <c r="C72" s="4" t="s">
        <v>909</v>
      </c>
    </row>
    <row r="73" spans="1:6">
      <c r="A73" s="4" t="s">
        <v>914</v>
      </c>
    </row>
    <row r="74" spans="1:6">
      <c r="A74" s="3" t="s">
        <v>906</v>
      </c>
    </row>
    <row r="75" spans="1:6">
      <c r="A75" s="4" t="s">
        <v>913</v>
      </c>
      <c r="C75" s="4" t="s">
        <v>911</v>
      </c>
    </row>
    <row r="76" spans="1:6">
      <c r="A76" s="4" t="s">
        <v>915</v>
      </c>
    </row>
    <row r="77" spans="1:6">
      <c r="A77" s="3" t="s">
        <v>874</v>
      </c>
    </row>
    <row r="78" spans="1:6">
      <c r="A78" s="4" t="s">
        <v>866</v>
      </c>
      <c r="B78" s="4" t="s">
        <v>91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0</v>
      </c>
    </row>
    <row r="3" spans="1:3">
      <c r="A3" s="3" t="s">
        <v>918</v>
      </c>
    </row>
    <row r="4" spans="1:3">
      <c r="A4" s="4" t="s">
        <v>919</v>
      </c>
      <c r="B4" s="6" t="n">
        <v>427800</v>
      </c>
    </row>
    <row r="5" spans="1:3">
      <c r="A5" s="4" t="s">
        <v>920</v>
      </c>
      <c r="B5" s="4" t="s">
        <v>921</v>
      </c>
    </row>
    <row r="6" spans="1:3">
      <c r="A6" s="4" t="s">
        <v>922</v>
      </c>
      <c r="B6" s="6" t="n">
        <v>575</v>
      </c>
      <c r="C6" s="6" t="n">
        <v>575</v>
      </c>
    </row>
    <row r="7" spans="1:3">
      <c r="A7" s="3" t="s">
        <v>923</v>
      </c>
    </row>
    <row r="8" spans="1:3">
      <c r="A8" s="4" t="s">
        <v>924</v>
      </c>
      <c r="B8" s="5" t="n">
        <v>17933</v>
      </c>
      <c r="C8" s="5" t="n">
        <v>19663</v>
      </c>
    </row>
    <row r="9" spans="1:3">
      <c r="A9" s="4" t="s">
        <v>925</v>
      </c>
      <c r="B9" s="5" t="n">
        <v>110354</v>
      </c>
      <c r="C9" s="5" t="n">
        <v>105741</v>
      </c>
    </row>
    <row r="10" spans="1:3">
      <c r="A10" s="4" t="s">
        <v>154</v>
      </c>
      <c r="B10" s="6" t="n">
        <v>128287</v>
      </c>
      <c r="C10" s="5" t="n">
        <v>125404</v>
      </c>
    </row>
    <row r="11" spans="1:3">
      <c r="A11" s="4" t="s">
        <v>470</v>
      </c>
    </row>
    <row r="12" spans="1:3">
      <c r="A12" s="3" t="s">
        <v>918</v>
      </c>
    </row>
    <row r="13" spans="1:3">
      <c r="A13" s="4" t="s">
        <v>926</v>
      </c>
      <c r="B13" s="4" t="s">
        <v>84</v>
      </c>
    </row>
    <row r="14" spans="1:3">
      <c r="A14" s="4" t="s">
        <v>477</v>
      </c>
    </row>
    <row r="15" spans="1:3">
      <c r="A15" s="3" t="s">
        <v>918</v>
      </c>
    </row>
    <row r="16" spans="1:3">
      <c r="A16" s="4" t="s">
        <v>926</v>
      </c>
      <c r="B16" s="4" t="s">
        <v>927</v>
      </c>
    </row>
    <row r="17" spans="1:3">
      <c r="A17" s="4" t="s">
        <v>928</v>
      </c>
      <c r="B17" s="4" t="s">
        <v>929</v>
      </c>
    </row>
    <row r="18" spans="1:3">
      <c r="A18" s="4" t="s">
        <v>930</v>
      </c>
    </row>
    <row r="19" spans="1:3">
      <c r="A19" s="3" t="s">
        <v>918</v>
      </c>
    </row>
    <row r="20" spans="1:3">
      <c r="A20" s="4" t="s">
        <v>419</v>
      </c>
      <c r="B20" s="6" t="n">
        <v>122910</v>
      </c>
      <c r="C20" s="5" t="n">
        <v>118252</v>
      </c>
    </row>
    <row r="21" spans="1:3">
      <c r="A21" s="4" t="s">
        <v>931</v>
      </c>
    </row>
    <row r="22" spans="1:3">
      <c r="A22" s="3" t="s">
        <v>918</v>
      </c>
    </row>
    <row r="23" spans="1:3">
      <c r="A23" s="4" t="s">
        <v>419</v>
      </c>
      <c r="B23" s="5" t="n">
        <v>5377</v>
      </c>
      <c r="C23" s="5" t="n">
        <v>7152</v>
      </c>
    </row>
    <row r="24" spans="1:3">
      <c r="A24" s="4" t="s">
        <v>932</v>
      </c>
      <c r="B24" s="5" t="n">
        <v>23</v>
      </c>
      <c r="C24" s="5" t="n">
        <v>26</v>
      </c>
    </row>
    <row r="25" spans="1:3">
      <c r="A25" s="4" t="s">
        <v>933</v>
      </c>
    </row>
    <row r="26" spans="1:3">
      <c r="A26" s="3" t="s">
        <v>918</v>
      </c>
    </row>
    <row r="27" spans="1:3">
      <c r="A27" s="4" t="s">
        <v>419</v>
      </c>
      <c r="B27" s="6" t="n">
        <v>1909</v>
      </c>
      <c r="C27" s="6" t="n">
        <v>58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935</v>
      </c>
    </row>
    <row r="3" spans="1:4">
      <c r="A3" s="3" t="s">
        <v>936</v>
      </c>
    </row>
    <row r="4" spans="1:4">
      <c r="A4" s="4" t="s">
        <v>79</v>
      </c>
      <c r="B4" s="5" t="n">
        <v>0</v>
      </c>
    </row>
    <row r="5" spans="1:4">
      <c r="A5" s="4" t="s">
        <v>937</v>
      </c>
      <c r="B5" s="4" t="s">
        <v>938</v>
      </c>
    </row>
    <row r="6" spans="1:4">
      <c r="A6" s="4" t="s">
        <v>939</v>
      </c>
      <c r="B6" s="6" t="n">
        <v>398000</v>
      </c>
      <c r="C6" s="6" t="n">
        <v>178000</v>
      </c>
    </row>
    <row r="7" spans="1:4">
      <c r="A7" s="4" t="s">
        <v>940</v>
      </c>
      <c r="B7" s="6" t="n">
        <v>771000</v>
      </c>
      <c r="C7" s="6" t="n">
        <v>4300000</v>
      </c>
    </row>
    <row r="8" spans="1:4">
      <c r="A8" s="4" t="s">
        <v>941</v>
      </c>
    </row>
    <row r="9" spans="1:4">
      <c r="A9" s="3" t="s">
        <v>936</v>
      </c>
    </row>
    <row r="10" spans="1:4">
      <c r="A10" s="4" t="s">
        <v>942</v>
      </c>
      <c r="B10" s="5" t="n">
        <v>0</v>
      </c>
      <c r="C10" s="5" t="n">
        <v>82862</v>
      </c>
      <c r="D10" s="5" t="n">
        <v>82862</v>
      </c>
    </row>
    <row r="11" spans="1:4">
      <c r="A11" s="4" t="s">
        <v>79</v>
      </c>
      <c r="B11" s="5" t="n">
        <v>0</v>
      </c>
      <c r="C11" s="5" t="n">
        <v>828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943</v>
      </c>
      <c r="B1" s="2" t="s">
        <v>944</v>
      </c>
      <c r="C1" s="2" t="s">
        <v>945</v>
      </c>
    </row>
    <row r="2" spans="1:3">
      <c r="A2" s="3" t="s">
        <v>291</v>
      </c>
    </row>
    <row r="3" spans="1:3">
      <c r="A3" s="4" t="s">
        <v>946</v>
      </c>
      <c r="C3" s="5" t="n">
        <v>3</v>
      </c>
    </row>
    <row r="4" spans="1:3">
      <c r="A4" s="4" t="s">
        <v>947</v>
      </c>
      <c r="B4" s="6"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0</v>
      </c>
    </row>
    <row r="3" spans="1:3">
      <c r="A3" s="3" t="s">
        <v>949</v>
      </c>
    </row>
    <row r="4" spans="1:3">
      <c r="A4" s="4" t="s">
        <v>950</v>
      </c>
      <c r="B4" s="4" t="s">
        <v>951</v>
      </c>
    </row>
    <row r="5" spans="1:3">
      <c r="A5" s="3" t="s">
        <v>952</v>
      </c>
    </row>
    <row r="6" spans="1:3">
      <c r="A6" s="4" t="s">
        <v>953</v>
      </c>
      <c r="B6" s="6" t="n">
        <v>152076</v>
      </c>
      <c r="C6" s="6" t="n">
        <v>178906</v>
      </c>
    </row>
    <row r="7" spans="1:3">
      <c r="A7" s="4" t="s">
        <v>954</v>
      </c>
      <c r="B7" s="6" t="n">
        <v>66853</v>
      </c>
      <c r="C7" s="6" t="n">
        <v>71381</v>
      </c>
    </row>
    <row r="8" spans="1:3">
      <c r="A8" s="3" t="s">
        <v>955</v>
      </c>
    </row>
    <row r="9" spans="1:3">
      <c r="A9" s="4" t="s">
        <v>953</v>
      </c>
      <c r="B9" s="4" t="s">
        <v>956</v>
      </c>
      <c r="C9" s="4" t="s">
        <v>957</v>
      </c>
    </row>
    <row r="10" spans="1:3">
      <c r="A10" s="4" t="s">
        <v>954</v>
      </c>
      <c r="B10" s="4" t="s">
        <v>958</v>
      </c>
      <c r="C10" s="4" t="s">
        <v>958</v>
      </c>
    </row>
    <row r="11" spans="1:3">
      <c r="A11" s="3" t="s">
        <v>959</v>
      </c>
    </row>
    <row r="12" spans="1:3">
      <c r="A12" s="4" t="s">
        <v>960</v>
      </c>
      <c r="B12" s="6" t="n">
        <v>132900</v>
      </c>
      <c r="C12" s="6" t="n">
        <v>167290</v>
      </c>
    </row>
    <row r="13" spans="1:3">
      <c r="A13" s="4" t="s">
        <v>954</v>
      </c>
      <c r="B13" s="6" t="n">
        <v>50140</v>
      </c>
      <c r="C13" s="6" t="n">
        <v>53536</v>
      </c>
    </row>
    <row r="14" spans="1:3">
      <c r="A14" s="3" t="s">
        <v>961</v>
      </c>
    </row>
    <row r="15" spans="1:3">
      <c r="A15" s="4" t="s">
        <v>953</v>
      </c>
      <c r="B15" s="4" t="s">
        <v>962</v>
      </c>
      <c r="C15" s="4" t="s">
        <v>963</v>
      </c>
    </row>
    <row r="16" spans="1:3">
      <c r="A16" s="4" t="s">
        <v>954</v>
      </c>
      <c r="B16" s="4" t="s">
        <v>964</v>
      </c>
      <c r="C16" s="4" t="s">
        <v>964</v>
      </c>
    </row>
    <row r="17" spans="1:3">
      <c r="A17" s="3" t="s">
        <v>965</v>
      </c>
    </row>
    <row r="18" spans="1:3">
      <c r="A18" s="4" t="s">
        <v>960</v>
      </c>
      <c r="B18" s="6" t="n">
        <v>106320</v>
      </c>
      <c r="C18" s="6" t="n">
        <v>60840</v>
      </c>
    </row>
    <row r="19" spans="1:3">
      <c r="A19" s="4" t="s">
        <v>954</v>
      </c>
      <c r="B19" s="6" t="n">
        <v>37605</v>
      </c>
      <c r="C19" s="6" t="n">
        <v>40152</v>
      </c>
    </row>
    <row r="20" spans="1:3">
      <c r="A20" s="3" t="s">
        <v>966</v>
      </c>
    </row>
    <row r="21" spans="1:3">
      <c r="A21" s="4" t="s">
        <v>953</v>
      </c>
      <c r="B21" s="4" t="s">
        <v>967</v>
      </c>
      <c r="C21" s="4" t="s">
        <v>968</v>
      </c>
    </row>
    <row r="22" spans="1:3">
      <c r="A22" s="4" t="s">
        <v>954</v>
      </c>
      <c r="B22" s="4" t="s">
        <v>969</v>
      </c>
      <c r="C22" s="4" t="s">
        <v>969</v>
      </c>
    </row>
    <row r="23" spans="1:3">
      <c r="A23" s="3" t="s">
        <v>970</v>
      </c>
    </row>
    <row r="24" spans="1:3">
      <c r="A24" s="4" t="s">
        <v>953</v>
      </c>
      <c r="B24" s="6" t="n">
        <v>132900</v>
      </c>
      <c r="C24" s="6" t="n">
        <v>167290</v>
      </c>
    </row>
    <row r="25" spans="1:3">
      <c r="A25" s="4" t="s">
        <v>954</v>
      </c>
      <c r="B25" s="6" t="n">
        <v>33427</v>
      </c>
      <c r="C25" s="6" t="n">
        <v>35690</v>
      </c>
    </row>
    <row r="26" spans="1:3">
      <c r="A26" s="3" t="s">
        <v>971</v>
      </c>
    </row>
    <row r="27" spans="1:3">
      <c r="A27" s="4" t="s">
        <v>953</v>
      </c>
      <c r="B27" s="4" t="s">
        <v>972</v>
      </c>
      <c r="C27" s="4" t="s">
        <v>973</v>
      </c>
    </row>
    <row r="28" spans="1:3">
      <c r="A28" s="4" t="s">
        <v>954</v>
      </c>
      <c r="B28" s="4" t="s">
        <v>974</v>
      </c>
      <c r="C28" s="4" t="s">
        <v>974</v>
      </c>
    </row>
    <row r="29" spans="1:3">
      <c r="A29" s="4" t="s">
        <v>975</v>
      </c>
    </row>
    <row r="30" spans="1:3">
      <c r="A30" s="3" t="s">
        <v>952</v>
      </c>
    </row>
    <row r="31" spans="1:3">
      <c r="A31" s="4" t="s">
        <v>953</v>
      </c>
      <c r="B31" s="6" t="n">
        <v>134959</v>
      </c>
      <c r="C31" s="6" t="n">
        <v>137873</v>
      </c>
    </row>
    <row r="32" spans="1:3">
      <c r="A32" s="4" t="s">
        <v>954</v>
      </c>
      <c r="B32" s="5" t="n">
        <v>66720</v>
      </c>
      <c r="C32" s="5" t="n">
        <v>71719</v>
      </c>
    </row>
    <row r="33" spans="1:3">
      <c r="A33" s="4" t="s">
        <v>976</v>
      </c>
      <c r="B33" s="6" t="n">
        <v>83399</v>
      </c>
      <c r="C33" s="6" t="n">
        <v>89649</v>
      </c>
    </row>
    <row r="34" spans="1:3">
      <c r="A34" s="3" t="s">
        <v>955</v>
      </c>
    </row>
    <row r="35" spans="1:3">
      <c r="A35" s="4" t="s">
        <v>953</v>
      </c>
      <c r="B35" s="4" t="s">
        <v>977</v>
      </c>
      <c r="C35" s="4" t="s">
        <v>978</v>
      </c>
    </row>
    <row r="36" spans="1:3">
      <c r="A36" s="4" t="s">
        <v>954</v>
      </c>
      <c r="B36" s="4" t="s">
        <v>958</v>
      </c>
      <c r="C36" s="4" t="s">
        <v>958</v>
      </c>
    </row>
    <row r="37" spans="1:3">
      <c r="A37" s="4" t="s">
        <v>976</v>
      </c>
      <c r="B37" s="4" t="s">
        <v>979</v>
      </c>
      <c r="C37" s="4" t="s">
        <v>979</v>
      </c>
    </row>
    <row r="38" spans="1:3">
      <c r="A38" s="3" t="s">
        <v>959</v>
      </c>
    </row>
    <row r="39" spans="1:3">
      <c r="A39" s="4" t="s">
        <v>960</v>
      </c>
      <c r="B39" s="6" t="n">
        <v>124481</v>
      </c>
      <c r="C39" s="6" t="n">
        <v>126598</v>
      </c>
    </row>
    <row r="40" spans="1:3">
      <c r="A40" s="4" t="s">
        <v>954</v>
      </c>
      <c r="B40" s="5" t="n">
        <v>50040</v>
      </c>
      <c r="C40" s="5" t="n">
        <v>53789</v>
      </c>
    </row>
    <row r="41" spans="1:3">
      <c r="A41" s="4" t="s">
        <v>976</v>
      </c>
      <c r="B41" s="6" t="n">
        <v>66720</v>
      </c>
      <c r="C41" s="6" t="n">
        <v>71719</v>
      </c>
    </row>
    <row r="42" spans="1:3">
      <c r="A42" s="3" t="s">
        <v>961</v>
      </c>
    </row>
    <row r="43" spans="1:3">
      <c r="A43" s="4" t="s">
        <v>953</v>
      </c>
      <c r="B43" s="4" t="s">
        <v>980</v>
      </c>
      <c r="C43" s="4" t="s">
        <v>981</v>
      </c>
    </row>
    <row r="44" spans="1:3">
      <c r="A44" s="4" t="s">
        <v>954</v>
      </c>
      <c r="B44" s="4" t="s">
        <v>964</v>
      </c>
      <c r="C44" s="4" t="s">
        <v>964</v>
      </c>
    </row>
    <row r="45" spans="1:3">
      <c r="A45" s="4" t="s">
        <v>976</v>
      </c>
      <c r="B45" s="4" t="s">
        <v>958</v>
      </c>
      <c r="C45" s="4" t="s">
        <v>958</v>
      </c>
    </row>
    <row r="46" spans="1:3">
      <c r="A46" s="3" t="s">
        <v>965</v>
      </c>
    </row>
    <row r="47" spans="1:3">
      <c r="A47" s="4" t="s">
        <v>960</v>
      </c>
      <c r="B47" s="6" t="n">
        <v>124481</v>
      </c>
      <c r="C47" s="6" t="n">
        <v>126598</v>
      </c>
    </row>
    <row r="48" spans="1:3">
      <c r="A48" s="4" t="s">
        <v>954</v>
      </c>
      <c r="B48" s="5" t="n">
        <v>37530</v>
      </c>
      <c r="C48" s="5" t="n">
        <v>40342</v>
      </c>
    </row>
    <row r="49" spans="1:3">
      <c r="A49" s="4" t="s">
        <v>976</v>
      </c>
      <c r="B49" s="6" t="n">
        <v>54210</v>
      </c>
      <c r="C49" s="6" t="n">
        <v>58272</v>
      </c>
    </row>
    <row r="50" spans="1:3">
      <c r="A50" s="3" t="s">
        <v>966</v>
      </c>
    </row>
    <row r="51" spans="1:3">
      <c r="A51" s="4" t="s">
        <v>953</v>
      </c>
      <c r="B51" s="4" t="s">
        <v>980</v>
      </c>
      <c r="C51" s="4" t="s">
        <v>981</v>
      </c>
    </row>
    <row r="52" spans="1:3">
      <c r="A52" s="4" t="s">
        <v>954</v>
      </c>
      <c r="B52" s="4" t="s">
        <v>969</v>
      </c>
      <c r="C52" s="4" t="s">
        <v>969</v>
      </c>
    </row>
    <row r="53" spans="1:3">
      <c r="A53" s="4" t="s">
        <v>976</v>
      </c>
      <c r="B53" s="4" t="s">
        <v>927</v>
      </c>
      <c r="C53" s="4" t="s">
        <v>927</v>
      </c>
    </row>
    <row r="54" spans="1:3">
      <c r="A54" s="3" t="s">
        <v>970</v>
      </c>
    </row>
    <row r="55" spans="1:3">
      <c r="A55" s="4" t="s">
        <v>953</v>
      </c>
      <c r="B55" s="6" t="n">
        <v>124481</v>
      </c>
      <c r="C55" s="6" t="n">
        <v>126598</v>
      </c>
    </row>
    <row r="56" spans="1:3">
      <c r="A56" s="4" t="s">
        <v>954</v>
      </c>
      <c r="B56" s="5" t="n">
        <v>33360</v>
      </c>
      <c r="C56" s="5" t="n">
        <v>35859</v>
      </c>
    </row>
    <row r="57" spans="1:3">
      <c r="A57" s="4" t="s">
        <v>976</v>
      </c>
      <c r="B57" s="6" t="n">
        <v>41700</v>
      </c>
      <c r="C57" s="6" t="n">
        <v>44824</v>
      </c>
    </row>
    <row r="58" spans="1:3">
      <c r="A58" s="3" t="s">
        <v>971</v>
      </c>
    </row>
    <row r="59" spans="1:3">
      <c r="A59" s="4" t="s">
        <v>953</v>
      </c>
      <c r="B59" s="4" t="s">
        <v>982</v>
      </c>
      <c r="C59" s="4" t="s">
        <v>983</v>
      </c>
    </row>
    <row r="60" spans="1:3">
      <c r="A60" s="4" t="s">
        <v>954</v>
      </c>
      <c r="B60" s="4" t="s">
        <v>974</v>
      </c>
      <c r="C60" s="4" t="s">
        <v>974</v>
      </c>
    </row>
    <row r="61" spans="1:3">
      <c r="A61" s="4" t="s">
        <v>976</v>
      </c>
      <c r="B61" s="4" t="s">
        <v>984</v>
      </c>
      <c r="C61" s="4" t="s">
        <v>984</v>
      </c>
    </row>
    <row r="62" spans="1:3">
      <c r="A62" s="3" t="s">
        <v>985</v>
      </c>
    </row>
    <row r="63" spans="1:3">
      <c r="A63" s="4" t="s">
        <v>986</v>
      </c>
      <c r="B63" s="4" t="s">
        <v>987</v>
      </c>
    </row>
    <row r="64" spans="1:3">
      <c r="A64" s="4" t="s">
        <v>988</v>
      </c>
      <c r="B64" s="4" t="s">
        <v>9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90</v>
      </c>
      <c r="B1" s="2" t="s">
        <v>1</v>
      </c>
    </row>
    <row r="2" spans="1:4">
      <c r="B2" s="2" t="s">
        <v>2</v>
      </c>
      <c r="C2" s="2" t="s">
        <v>30</v>
      </c>
      <c r="D2" s="2" t="s">
        <v>90</v>
      </c>
    </row>
    <row r="3" spans="1:4">
      <c r="A3" s="3" t="s">
        <v>991</v>
      </c>
    </row>
    <row r="4" spans="1:4">
      <c r="A4" s="4" t="s">
        <v>992</v>
      </c>
      <c r="B4" s="6" t="n">
        <v>0</v>
      </c>
      <c r="C4" s="6" t="n">
        <v>0</v>
      </c>
    </row>
    <row r="5" spans="1:4">
      <c r="A5" s="4" t="s">
        <v>993</v>
      </c>
      <c r="B5" s="5" t="n">
        <v>0</v>
      </c>
      <c r="C5" s="5" t="n">
        <v>0</v>
      </c>
    </row>
    <row r="6" spans="1:4">
      <c r="A6" s="4" t="s">
        <v>994</v>
      </c>
      <c r="B6" s="5" t="n">
        <v>0</v>
      </c>
      <c r="C6" s="5" t="n">
        <v>0</v>
      </c>
    </row>
    <row r="7" spans="1:4">
      <c r="A7" s="4" t="s">
        <v>995</v>
      </c>
      <c r="B7" s="5" t="n">
        <v>0</v>
      </c>
      <c r="C7" s="5" t="n">
        <v>0</v>
      </c>
    </row>
    <row r="8" spans="1:4">
      <c r="A8" s="4" t="s">
        <v>996</v>
      </c>
      <c r="B8" s="5" t="n">
        <v>0</v>
      </c>
      <c r="C8" s="5" t="n">
        <v>0</v>
      </c>
    </row>
    <row r="9" spans="1:4">
      <c r="A9" s="4" t="s">
        <v>997</v>
      </c>
      <c r="B9" s="5" t="n">
        <v>39800</v>
      </c>
      <c r="C9" s="5" t="n">
        <v>34600</v>
      </c>
    </row>
    <row r="10" spans="1:4">
      <c r="A10" s="4" t="s">
        <v>998</v>
      </c>
      <c r="B10" s="5" t="n">
        <v>5200</v>
      </c>
      <c r="C10" s="5" t="n">
        <v>3000</v>
      </c>
    </row>
    <row r="11" spans="1:4">
      <c r="A11" s="4" t="s">
        <v>999</v>
      </c>
      <c r="B11" s="5" t="n">
        <v>43</v>
      </c>
      <c r="C11" s="5" t="n">
        <v>63</v>
      </c>
    </row>
    <row r="12" spans="1:4">
      <c r="A12" s="3" t="s">
        <v>1000</v>
      </c>
    </row>
    <row r="13" spans="1:4">
      <c r="A13" s="4" t="s">
        <v>1001</v>
      </c>
      <c r="B13" s="5" t="n">
        <v>51141</v>
      </c>
      <c r="C13" s="5" t="n">
        <v>53786</v>
      </c>
    </row>
    <row r="14" spans="1:4">
      <c r="A14" s="4" t="s">
        <v>863</v>
      </c>
      <c r="C14" s="5" t="n">
        <v>6900</v>
      </c>
      <c r="D14" s="6" t="n">
        <v>6900</v>
      </c>
    </row>
    <row r="15" spans="1:4">
      <c r="A15" s="4" t="s">
        <v>1002</v>
      </c>
    </row>
    <row r="16" spans="1:4">
      <c r="A16" s="3" t="s">
        <v>991</v>
      </c>
    </row>
    <row r="17" spans="1:4">
      <c r="A17" s="4" t="s">
        <v>1003</v>
      </c>
      <c r="B17" s="5" t="n">
        <v>68551</v>
      </c>
      <c r="C17" s="5" t="n">
        <v>68828</v>
      </c>
    </row>
    <row r="18" spans="1:4">
      <c r="A18" s="4" t="s">
        <v>1004</v>
      </c>
      <c r="B18" s="5" t="n">
        <v>158706</v>
      </c>
      <c r="C18" s="5" t="n">
        <v>37343</v>
      </c>
    </row>
    <row r="19" spans="1:4">
      <c r="A19" s="4" t="s">
        <v>1005</v>
      </c>
      <c r="B19" s="5" t="n">
        <v>123083</v>
      </c>
      <c r="C19" s="5" t="n">
        <v>203819</v>
      </c>
    </row>
    <row r="20" spans="1:4">
      <c r="A20" s="4" t="s">
        <v>1006</v>
      </c>
      <c r="B20" s="5" t="n">
        <v>9686</v>
      </c>
      <c r="C20" s="5" t="n">
        <v>14816</v>
      </c>
    </row>
    <row r="21" spans="1:4">
      <c r="A21" s="4" t="s">
        <v>1007</v>
      </c>
      <c r="B21" s="5" t="n">
        <v>108162</v>
      </c>
      <c r="C21" s="5" t="n">
        <v>114172</v>
      </c>
    </row>
    <row r="22" spans="1:4">
      <c r="A22" s="4" t="s">
        <v>1008</v>
      </c>
      <c r="B22" s="5" t="n">
        <v>545</v>
      </c>
      <c r="C22" s="5" t="n">
        <v>672</v>
      </c>
    </row>
    <row r="23" spans="1:4">
      <c r="A23" s="4" t="s">
        <v>154</v>
      </c>
      <c r="B23" s="5" t="n">
        <v>468733</v>
      </c>
      <c r="C23" s="5" t="n">
        <v>439650</v>
      </c>
    </row>
    <row r="24" spans="1:4">
      <c r="A24" s="4" t="s">
        <v>1009</v>
      </c>
    </row>
    <row r="25" spans="1:4">
      <c r="A25" s="3" t="s">
        <v>991</v>
      </c>
    </row>
    <row r="26" spans="1:4">
      <c r="A26" s="4" t="s">
        <v>1003</v>
      </c>
      <c r="B26" s="5" t="n">
        <v>0</v>
      </c>
      <c r="C26" s="5" t="n">
        <v>0</v>
      </c>
    </row>
    <row r="27" spans="1:4">
      <c r="A27" s="4" t="s">
        <v>1004</v>
      </c>
      <c r="B27" s="5" t="n">
        <v>0</v>
      </c>
      <c r="C27" s="5" t="n">
        <v>0</v>
      </c>
    </row>
    <row r="28" spans="1:4">
      <c r="A28" s="4" t="s">
        <v>1005</v>
      </c>
      <c r="B28" s="5" t="n">
        <v>0</v>
      </c>
      <c r="C28" s="5" t="n">
        <v>0</v>
      </c>
    </row>
    <row r="29" spans="1:4">
      <c r="A29" s="4" t="s">
        <v>1006</v>
      </c>
      <c r="B29" s="5" t="n">
        <v>0</v>
      </c>
      <c r="C29" s="5" t="n">
        <v>0</v>
      </c>
    </row>
    <row r="30" spans="1:4">
      <c r="A30" s="4" t="s">
        <v>1007</v>
      </c>
      <c r="B30" s="5" t="n">
        <v>0</v>
      </c>
      <c r="C30" s="5" t="n">
        <v>0</v>
      </c>
    </row>
    <row r="31" spans="1:4">
      <c r="A31" s="4" t="s">
        <v>1008</v>
      </c>
      <c r="B31" s="5" t="n">
        <v>0</v>
      </c>
      <c r="C31" s="5" t="n">
        <v>0</v>
      </c>
    </row>
    <row r="32" spans="1:4">
      <c r="A32" s="4" t="s">
        <v>154</v>
      </c>
      <c r="B32" s="5" t="n">
        <v>0</v>
      </c>
      <c r="C32" s="5" t="n">
        <v>0</v>
      </c>
    </row>
    <row r="33" spans="1:4">
      <c r="A33" s="4" t="s">
        <v>1010</v>
      </c>
    </row>
    <row r="34" spans="1:4">
      <c r="A34" s="3" t="s">
        <v>991</v>
      </c>
    </row>
    <row r="35" spans="1:4">
      <c r="A35" s="4" t="s">
        <v>1003</v>
      </c>
      <c r="B35" s="5" t="n">
        <v>68551</v>
      </c>
      <c r="C35" s="5" t="n">
        <v>68828</v>
      </c>
    </row>
    <row r="36" spans="1:4">
      <c r="A36" s="4" t="s">
        <v>1004</v>
      </c>
      <c r="B36" s="5" t="n">
        <v>158706</v>
      </c>
      <c r="C36" s="5" t="n">
        <v>37343</v>
      </c>
    </row>
    <row r="37" spans="1:4">
      <c r="A37" s="4" t="s">
        <v>1005</v>
      </c>
      <c r="B37" s="5" t="n">
        <v>123083</v>
      </c>
      <c r="C37" s="5" t="n">
        <v>203819</v>
      </c>
    </row>
    <row r="38" spans="1:4">
      <c r="A38" s="4" t="s">
        <v>1006</v>
      </c>
      <c r="B38" s="5" t="n">
        <v>9686</v>
      </c>
      <c r="C38" s="5" t="n">
        <v>14816</v>
      </c>
    </row>
    <row r="39" spans="1:4">
      <c r="A39" s="4" t="s">
        <v>1007</v>
      </c>
      <c r="B39" s="5" t="n">
        <v>108162</v>
      </c>
      <c r="C39" s="5" t="n">
        <v>114172</v>
      </c>
    </row>
    <row r="40" spans="1:4">
      <c r="A40" s="4" t="s">
        <v>1008</v>
      </c>
      <c r="B40" s="5" t="n">
        <v>545</v>
      </c>
      <c r="C40" s="5" t="n">
        <v>672</v>
      </c>
    </row>
    <row r="41" spans="1:4">
      <c r="A41" s="4" t="s">
        <v>154</v>
      </c>
      <c r="B41" s="5" t="n">
        <v>468733</v>
      </c>
      <c r="C41" s="5" t="n">
        <v>439650</v>
      </c>
    </row>
    <row r="42" spans="1:4">
      <c r="A42" s="4" t="s">
        <v>1011</v>
      </c>
    </row>
    <row r="43" spans="1:4">
      <c r="A43" s="3" t="s">
        <v>991</v>
      </c>
    </row>
    <row r="44" spans="1:4">
      <c r="A44" s="4" t="s">
        <v>1003</v>
      </c>
      <c r="B44" s="5" t="n">
        <v>0</v>
      </c>
      <c r="C44" s="5" t="n">
        <v>0</v>
      </c>
    </row>
    <row r="45" spans="1:4">
      <c r="A45" s="4" t="s">
        <v>1004</v>
      </c>
      <c r="B45" s="5" t="n">
        <v>0</v>
      </c>
      <c r="C45" s="5" t="n">
        <v>0</v>
      </c>
    </row>
    <row r="46" spans="1:4">
      <c r="A46" s="4" t="s">
        <v>1005</v>
      </c>
      <c r="B46" s="5" t="n">
        <v>0</v>
      </c>
      <c r="C46" s="5" t="n">
        <v>0</v>
      </c>
    </row>
    <row r="47" spans="1:4">
      <c r="A47" s="4" t="s">
        <v>1006</v>
      </c>
      <c r="B47" s="5" t="n">
        <v>0</v>
      </c>
      <c r="C47" s="5" t="n">
        <v>0</v>
      </c>
    </row>
    <row r="48" spans="1:4">
      <c r="A48" s="4" t="s">
        <v>1007</v>
      </c>
      <c r="B48" s="5" t="n">
        <v>0</v>
      </c>
      <c r="C48" s="5" t="n">
        <v>0</v>
      </c>
    </row>
    <row r="49" spans="1:4">
      <c r="A49" s="4" t="s">
        <v>1008</v>
      </c>
      <c r="B49" s="5" t="n">
        <v>0</v>
      </c>
      <c r="C49" s="5" t="n">
        <v>0</v>
      </c>
    </row>
    <row r="50" spans="1:4">
      <c r="A50" s="4" t="s">
        <v>154</v>
      </c>
      <c r="B50" s="5" t="n">
        <v>0</v>
      </c>
      <c r="C50" s="5" t="n">
        <v>0</v>
      </c>
    </row>
    <row r="51" spans="1:4">
      <c r="A51" s="4" t="s">
        <v>1012</v>
      </c>
    </row>
    <row r="52" spans="1:4">
      <c r="A52" s="3" t="s">
        <v>1000</v>
      </c>
    </row>
    <row r="53" spans="1:4">
      <c r="A53" s="4" t="s">
        <v>1001</v>
      </c>
      <c r="B53" s="5" t="n">
        <v>34600</v>
      </c>
      <c r="C53" s="5" t="n">
        <v>31636</v>
      </c>
    </row>
    <row r="54" spans="1:4">
      <c r="A54" s="4" t="s">
        <v>863</v>
      </c>
      <c r="C54" s="5" t="n">
        <v>6905</v>
      </c>
    </row>
    <row r="55" spans="1:4">
      <c r="A55" s="3" t="s">
        <v>1013</v>
      </c>
    </row>
    <row r="56" spans="1:4">
      <c r="A56" s="4" t="s">
        <v>853</v>
      </c>
      <c r="B56" s="5" t="n">
        <v>405</v>
      </c>
      <c r="C56" s="5" t="n">
        <v>582</v>
      </c>
    </row>
    <row r="57" spans="1:4">
      <c r="A57" s="4" t="s">
        <v>1014</v>
      </c>
    </row>
    <row r="58" spans="1:4">
      <c r="A58" s="3" t="s">
        <v>1000</v>
      </c>
    </row>
    <row r="59" spans="1:4">
      <c r="A59" s="4" t="s">
        <v>1001</v>
      </c>
      <c r="B59" s="5" t="n">
        <v>0</v>
      </c>
      <c r="C59" s="5" t="n">
        <v>0</v>
      </c>
    </row>
    <row r="60" spans="1:4">
      <c r="A60" s="4" t="s">
        <v>863</v>
      </c>
      <c r="C60" s="5" t="n">
        <v>0</v>
      </c>
    </row>
    <row r="61" spans="1:4">
      <c r="A61" s="3" t="s">
        <v>1013</v>
      </c>
    </row>
    <row r="62" spans="1:4">
      <c r="A62" s="4" t="s">
        <v>853</v>
      </c>
      <c r="B62" s="5" t="n">
        <v>0</v>
      </c>
      <c r="C62" s="5" t="n">
        <v>0</v>
      </c>
    </row>
    <row r="63" spans="1:4">
      <c r="A63" s="4" t="s">
        <v>1015</v>
      </c>
    </row>
    <row r="64" spans="1:4">
      <c r="A64" s="3" t="s">
        <v>1000</v>
      </c>
    </row>
    <row r="65" spans="1:4">
      <c r="A65" s="4" t="s">
        <v>1001</v>
      </c>
      <c r="B65" s="5" t="n">
        <v>0</v>
      </c>
      <c r="C65" s="5" t="n">
        <v>0</v>
      </c>
    </row>
    <row r="66" spans="1:4">
      <c r="A66" s="4" t="s">
        <v>863</v>
      </c>
      <c r="C66" s="5" t="n">
        <v>0</v>
      </c>
    </row>
    <row r="67" spans="1:4">
      <c r="A67" s="3" t="s">
        <v>1013</v>
      </c>
    </row>
    <row r="68" spans="1:4">
      <c r="A68" s="4" t="s">
        <v>853</v>
      </c>
      <c r="B68" s="5" t="n">
        <v>0</v>
      </c>
      <c r="C68" s="5" t="n">
        <v>0</v>
      </c>
    </row>
    <row r="69" spans="1:4">
      <c r="A69" s="4" t="s">
        <v>1016</v>
      </c>
    </row>
    <row r="70" spans="1:4">
      <c r="A70" s="3" t="s">
        <v>1000</v>
      </c>
    </row>
    <row r="71" spans="1:4">
      <c r="A71" s="4" t="s">
        <v>1001</v>
      </c>
      <c r="B71" s="5" t="n">
        <v>34600</v>
      </c>
      <c r="C71" s="5" t="n">
        <v>31636</v>
      </c>
    </row>
    <row r="72" spans="1:4">
      <c r="A72" s="4" t="s">
        <v>863</v>
      </c>
      <c r="C72" s="5" t="n">
        <v>6905</v>
      </c>
    </row>
    <row r="73" spans="1:4">
      <c r="A73" s="3" t="s">
        <v>1013</v>
      </c>
    </row>
    <row r="74" spans="1:4">
      <c r="A74" s="4" t="s">
        <v>853</v>
      </c>
      <c r="B74" s="6" t="n">
        <v>405</v>
      </c>
      <c r="C74" s="6" t="n">
        <v>5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0</v>
      </c>
    </row>
    <row r="3" spans="1:3">
      <c r="A3" s="4" t="s">
        <v>1018</v>
      </c>
    </row>
    <row r="4" spans="1:3">
      <c r="A4" s="3" t="s">
        <v>1019</v>
      </c>
    </row>
    <row r="5" spans="1:3">
      <c r="A5" s="4" t="s">
        <v>534</v>
      </c>
      <c r="B5" s="6" t="n">
        <v>13359</v>
      </c>
      <c r="C5" s="6" t="n">
        <v>13638</v>
      </c>
    </row>
    <row r="6" spans="1:3">
      <c r="A6" s="4" t="s">
        <v>1020</v>
      </c>
    </row>
    <row r="7" spans="1:3">
      <c r="A7" s="3" t="s">
        <v>1019</v>
      </c>
    </row>
    <row r="8" spans="1:3">
      <c r="A8" s="4" t="s">
        <v>534</v>
      </c>
      <c r="B8" s="5" t="n">
        <v>10987</v>
      </c>
      <c r="C8" s="5" t="n">
        <v>5465</v>
      </c>
    </row>
    <row r="9" spans="1:3">
      <c r="A9" s="4" t="s">
        <v>1021</v>
      </c>
    </row>
    <row r="10" spans="1:3">
      <c r="A10" s="3" t="s">
        <v>1019</v>
      </c>
    </row>
    <row r="11" spans="1:3">
      <c r="A11" s="4" t="s">
        <v>534</v>
      </c>
      <c r="B11" s="5" t="n">
        <v>6774</v>
      </c>
      <c r="C11" s="5" t="n">
        <v>7174</v>
      </c>
    </row>
    <row r="12" spans="1:3">
      <c r="A12" s="4" t="s">
        <v>1022</v>
      </c>
    </row>
    <row r="13" spans="1:3">
      <c r="A13" s="3" t="s">
        <v>1019</v>
      </c>
    </row>
    <row r="14" spans="1:3">
      <c r="A14" s="4" t="s">
        <v>534</v>
      </c>
      <c r="B14" s="5" t="n">
        <v>3244</v>
      </c>
      <c r="C14" s="5" t="n">
        <v>5014</v>
      </c>
    </row>
    <row r="15" spans="1:3">
      <c r="A15" s="4" t="s">
        <v>1023</v>
      </c>
    </row>
    <row r="16" spans="1:3">
      <c r="A16" s="3" t="s">
        <v>1019</v>
      </c>
    </row>
    <row r="17" spans="1:3">
      <c r="A17" s="4" t="s">
        <v>534</v>
      </c>
      <c r="B17" s="5" t="n">
        <v>236</v>
      </c>
      <c r="C17" s="5" t="n">
        <v>345</v>
      </c>
    </row>
    <row r="18" spans="1:3">
      <c r="A18" s="4" t="s">
        <v>1024</v>
      </c>
    </row>
    <row r="19" spans="1:3">
      <c r="A19" s="3" t="s">
        <v>1019</v>
      </c>
    </row>
    <row r="20" spans="1:3">
      <c r="A20" s="4" t="s">
        <v>534</v>
      </c>
      <c r="B20" s="5" t="n">
        <v>34600</v>
      </c>
      <c r="C20" s="5" t="n">
        <v>31636</v>
      </c>
    </row>
    <row r="21" spans="1:3">
      <c r="A21" s="4" t="s">
        <v>1025</v>
      </c>
    </row>
    <row r="22" spans="1:3">
      <c r="A22" s="3" t="s">
        <v>1019</v>
      </c>
    </row>
    <row r="23" spans="1:3">
      <c r="A23" s="4" t="s">
        <v>534</v>
      </c>
      <c r="B23" s="5" t="n">
        <v>315</v>
      </c>
      <c r="C23" s="5" t="n">
        <v>483</v>
      </c>
    </row>
    <row r="24" spans="1:3">
      <c r="A24" s="4" t="s">
        <v>1026</v>
      </c>
    </row>
    <row r="25" spans="1:3">
      <c r="A25" s="3" t="s">
        <v>1019</v>
      </c>
    </row>
    <row r="26" spans="1:3">
      <c r="A26" s="4" t="s">
        <v>534</v>
      </c>
      <c r="B26" s="5" t="n">
        <v>90</v>
      </c>
      <c r="C26" s="5" t="n">
        <v>99</v>
      </c>
    </row>
    <row r="27" spans="1:3">
      <c r="A27" s="4" t="s">
        <v>1027</v>
      </c>
    </row>
    <row r="28" spans="1:3">
      <c r="A28" s="3" t="s">
        <v>1019</v>
      </c>
    </row>
    <row r="29" spans="1:3">
      <c r="A29" s="4" t="s">
        <v>534</v>
      </c>
      <c r="B29" s="6" t="n">
        <v>405</v>
      </c>
      <c r="C29" s="6" t="n">
        <v>582</v>
      </c>
    </row>
    <row r="30" spans="1:3">
      <c r="A30" s="4" t="s">
        <v>1028</v>
      </c>
    </row>
    <row r="31" spans="1:3">
      <c r="A31" s="3" t="s">
        <v>1019</v>
      </c>
    </row>
    <row r="32" spans="1:3">
      <c r="A32" s="4" t="s">
        <v>1029</v>
      </c>
      <c r="B32" s="4" t="s">
        <v>984</v>
      </c>
      <c r="C32" s="4" t="s">
        <v>84</v>
      </c>
    </row>
    <row r="33" spans="1:3">
      <c r="A33" s="4" t="s">
        <v>1030</v>
      </c>
    </row>
    <row r="34" spans="1:3">
      <c r="A34" s="3" t="s">
        <v>1019</v>
      </c>
    </row>
    <row r="35" spans="1:3">
      <c r="A35" s="4" t="s">
        <v>1029</v>
      </c>
      <c r="B35" s="4" t="s">
        <v>1031</v>
      </c>
      <c r="C35" s="4" t="s">
        <v>1031</v>
      </c>
    </row>
    <row r="36" spans="1:3">
      <c r="A36" s="4" t="s">
        <v>1032</v>
      </c>
    </row>
    <row r="37" spans="1:3">
      <c r="A37" s="3" t="s">
        <v>1019</v>
      </c>
    </row>
    <row r="38" spans="1:3">
      <c r="A38" s="4" t="s">
        <v>1029</v>
      </c>
      <c r="B38" s="4" t="s">
        <v>1033</v>
      </c>
      <c r="C38" s="4" t="s">
        <v>1033</v>
      </c>
    </row>
    <row r="39" spans="1:3">
      <c r="A39" s="4" t="s">
        <v>1034</v>
      </c>
    </row>
    <row r="40" spans="1:3">
      <c r="A40" s="3" t="s">
        <v>1019</v>
      </c>
    </row>
    <row r="41" spans="1:3">
      <c r="A41" s="4" t="s">
        <v>1029</v>
      </c>
      <c r="B41" s="4" t="s">
        <v>974</v>
      </c>
      <c r="C41" s="4" t="s">
        <v>974</v>
      </c>
    </row>
    <row r="42" spans="1:3">
      <c r="A42" s="4" t="s">
        <v>1035</v>
      </c>
    </row>
    <row r="43" spans="1:3">
      <c r="A43" s="3" t="s">
        <v>1019</v>
      </c>
    </row>
    <row r="44" spans="1:3">
      <c r="A44" s="4" t="s">
        <v>1029</v>
      </c>
      <c r="B44" s="4" t="s">
        <v>1031</v>
      </c>
      <c r="C44" s="4" t="s">
        <v>84</v>
      </c>
    </row>
    <row r="45" spans="1:3">
      <c r="A45" s="4" t="s">
        <v>1036</v>
      </c>
    </row>
    <row r="46" spans="1:3">
      <c r="A46" s="3" t="s">
        <v>1019</v>
      </c>
    </row>
    <row r="47" spans="1:3">
      <c r="A47" s="4" t="s">
        <v>1029</v>
      </c>
      <c r="B47" s="4" t="s">
        <v>1037</v>
      </c>
      <c r="C47" s="4" t="s">
        <v>1038</v>
      </c>
    </row>
    <row r="48" spans="1:3">
      <c r="A48" s="4" t="s">
        <v>1039</v>
      </c>
    </row>
    <row r="49" spans="1:3">
      <c r="A49" s="3" t="s">
        <v>1019</v>
      </c>
    </row>
    <row r="50" spans="1:3">
      <c r="A50" s="4" t="s">
        <v>1029</v>
      </c>
      <c r="B50" s="4" t="s">
        <v>1040</v>
      </c>
      <c r="C50" s="4" t="s">
        <v>1041</v>
      </c>
    </row>
    <row r="51" spans="1:3">
      <c r="A51" s="4" t="s">
        <v>1042</v>
      </c>
    </row>
    <row r="52" spans="1:3">
      <c r="A52" s="3" t="s">
        <v>1019</v>
      </c>
    </row>
    <row r="53" spans="1:3">
      <c r="A53" s="4" t="s">
        <v>1029</v>
      </c>
      <c r="B53" s="4" t="s">
        <v>1043</v>
      </c>
      <c r="C53" s="4" t="s">
        <v>1044</v>
      </c>
    </row>
    <row r="54" spans="1:3">
      <c r="A54" s="4" t="s">
        <v>1045</v>
      </c>
    </row>
    <row r="55" spans="1:3">
      <c r="A55" s="3" t="s">
        <v>1019</v>
      </c>
    </row>
    <row r="56" spans="1:3">
      <c r="A56" s="4" t="s">
        <v>1029</v>
      </c>
      <c r="B56" s="4" t="s">
        <v>1046</v>
      </c>
      <c r="C56" s="4" t="s">
        <v>1046</v>
      </c>
    </row>
    <row r="57" spans="1:3">
      <c r="A57" s="4" t="s">
        <v>1047</v>
      </c>
    </row>
    <row r="58" spans="1:3">
      <c r="A58" s="3" t="s">
        <v>1019</v>
      </c>
    </row>
    <row r="59" spans="1:3">
      <c r="A59" s="4" t="s">
        <v>1029</v>
      </c>
      <c r="B59" s="4" t="s">
        <v>1048</v>
      </c>
      <c r="C59" s="4" t="s">
        <v>1049</v>
      </c>
    </row>
    <row r="60" spans="1:3">
      <c r="A60" s="4" t="s">
        <v>1050</v>
      </c>
    </row>
    <row r="61" spans="1:3">
      <c r="A61" s="3" t="s">
        <v>1019</v>
      </c>
    </row>
    <row r="62" spans="1:3">
      <c r="A62" s="4" t="s">
        <v>1029</v>
      </c>
      <c r="B62" s="4" t="s">
        <v>1051</v>
      </c>
      <c r="C62" s="4" t="s">
        <v>1052</v>
      </c>
    </row>
    <row r="63" spans="1:3">
      <c r="A63" s="4" t="s">
        <v>1053</v>
      </c>
    </row>
    <row r="64" spans="1:3">
      <c r="A64" s="3" t="s">
        <v>1019</v>
      </c>
    </row>
    <row r="65" spans="1:3">
      <c r="A65" s="4" t="s">
        <v>1029</v>
      </c>
      <c r="B65" s="4" t="s">
        <v>958</v>
      </c>
      <c r="C65" s="4" t="s">
        <v>1049</v>
      </c>
    </row>
    <row r="66" spans="1:3">
      <c r="A66" s="4" t="s">
        <v>1054</v>
      </c>
    </row>
    <row r="67" spans="1:3">
      <c r="A67" s="3" t="s">
        <v>1019</v>
      </c>
    </row>
    <row r="68" spans="1:3">
      <c r="A68" s="4" t="s">
        <v>1029</v>
      </c>
      <c r="B68" s="4" t="s">
        <v>1037</v>
      </c>
      <c r="C68" s="4" t="s">
        <v>1055</v>
      </c>
    </row>
    <row r="69" spans="1:3">
      <c r="A69" s="4" t="s">
        <v>1056</v>
      </c>
    </row>
    <row r="70" spans="1:3">
      <c r="A70" s="3" t="s">
        <v>1019</v>
      </c>
    </row>
    <row r="71" spans="1:3">
      <c r="A71" s="4" t="s">
        <v>1029</v>
      </c>
      <c r="B71" s="4" t="s">
        <v>1040</v>
      </c>
      <c r="C71" s="4" t="s">
        <v>1041</v>
      </c>
    </row>
    <row r="72" spans="1:3">
      <c r="A72" s="4" t="s">
        <v>1057</v>
      </c>
    </row>
    <row r="73" spans="1:3">
      <c r="A73" s="3" t="s">
        <v>1019</v>
      </c>
    </row>
    <row r="74" spans="1:3">
      <c r="A74" s="4" t="s">
        <v>1029</v>
      </c>
      <c r="B74" s="4" t="s">
        <v>1058</v>
      </c>
      <c r="C74" s="4" t="s">
        <v>1059</v>
      </c>
    </row>
    <row r="75" spans="1:3">
      <c r="A75" s="4" t="s">
        <v>1060</v>
      </c>
    </row>
    <row r="76" spans="1:3">
      <c r="A76" s="3" t="s">
        <v>1019</v>
      </c>
    </row>
    <row r="77" spans="1:3">
      <c r="A77" s="4" t="s">
        <v>1029</v>
      </c>
      <c r="B77" s="4" t="s">
        <v>1061</v>
      </c>
      <c r="C77" s="4" t="s">
        <v>1062</v>
      </c>
    </row>
    <row r="78" spans="1:3">
      <c r="A78" s="4" t="s">
        <v>1063</v>
      </c>
    </row>
    <row r="79" spans="1:3">
      <c r="A79" s="3" t="s">
        <v>1019</v>
      </c>
    </row>
    <row r="80" spans="1:3">
      <c r="A80" s="4" t="s">
        <v>1029</v>
      </c>
      <c r="B80" s="4" t="s">
        <v>1064</v>
      </c>
      <c r="C80" s="4" t="s">
        <v>1065</v>
      </c>
    </row>
    <row r="81" spans="1:3">
      <c r="A81" s="4" t="s">
        <v>1066</v>
      </c>
    </row>
    <row r="82" spans="1:3">
      <c r="A82" s="3" t="s">
        <v>1019</v>
      </c>
    </row>
    <row r="83" spans="1:3">
      <c r="A83" s="4" t="s">
        <v>1029</v>
      </c>
      <c r="B83" s="4" t="s">
        <v>1067</v>
      </c>
      <c r="C83" s="4" t="s">
        <v>1059</v>
      </c>
    </row>
    <row r="84" spans="1:3">
      <c r="A84" s="4" t="s">
        <v>1068</v>
      </c>
    </row>
    <row r="85" spans="1:3">
      <c r="A85" s="3" t="s">
        <v>1019</v>
      </c>
    </row>
    <row r="86" spans="1:3">
      <c r="A86" s="4" t="s">
        <v>1029</v>
      </c>
      <c r="B86" s="4" t="s">
        <v>1069</v>
      </c>
      <c r="C86" s="4" t="s">
        <v>1070</v>
      </c>
    </row>
    <row r="87" spans="1:3">
      <c r="A87" s="4" t="s">
        <v>1071</v>
      </c>
    </row>
    <row r="88" spans="1:3">
      <c r="A88" s="3" t="s">
        <v>1019</v>
      </c>
    </row>
    <row r="89" spans="1:3">
      <c r="A89" s="4" t="s">
        <v>1029</v>
      </c>
      <c r="B89" s="4" t="s">
        <v>1037</v>
      </c>
      <c r="C89" s="4" t="s">
        <v>1072</v>
      </c>
    </row>
    <row r="90" spans="1:3">
      <c r="A90" s="4" t="s">
        <v>1073</v>
      </c>
    </row>
    <row r="91" spans="1:3">
      <c r="A91" s="3" t="s">
        <v>1019</v>
      </c>
    </row>
    <row r="92" spans="1:3">
      <c r="A92" s="4" t="s">
        <v>1029</v>
      </c>
      <c r="B92" s="4" t="s">
        <v>1040</v>
      </c>
      <c r="C92" s="4" t="s">
        <v>10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30</v>
      </c>
      <c r="D1" s="2" t="s">
        <v>1075</v>
      </c>
    </row>
    <row r="2" spans="1:4">
      <c r="A2" s="3" t="s">
        <v>1076</v>
      </c>
    </row>
    <row r="3" spans="1:4">
      <c r="A3" s="4" t="s">
        <v>32</v>
      </c>
      <c r="B3" s="6" t="n">
        <v>12893</v>
      </c>
      <c r="C3" s="6" t="n">
        <v>13537</v>
      </c>
    </row>
    <row r="4" spans="1:4">
      <c r="A4" s="4" t="s">
        <v>33</v>
      </c>
      <c r="B4" s="5" t="n">
        <v>22541</v>
      </c>
      <c r="C4" s="5" t="n">
        <v>105798</v>
      </c>
    </row>
    <row r="5" spans="1:4">
      <c r="A5" s="3" t="s">
        <v>1077</v>
      </c>
    </row>
    <row r="6" spans="1:4">
      <c r="A6" s="4" t="s">
        <v>1078</v>
      </c>
      <c r="B6" s="5" t="n">
        <v>468733</v>
      </c>
      <c r="C6" s="5" t="n">
        <v>439650</v>
      </c>
    </row>
    <row r="7" spans="1:4">
      <c r="A7" s="4" t="s">
        <v>1079</v>
      </c>
      <c r="B7" s="5" t="n">
        <v>7854</v>
      </c>
      <c r="C7" s="5" t="n">
        <v>8824</v>
      </c>
    </row>
    <row r="8" spans="1:4">
      <c r="A8" s="4" t="s">
        <v>37</v>
      </c>
      <c r="B8" s="5" t="n">
        <v>3617</v>
      </c>
      <c r="C8" s="5" t="n">
        <v>3812</v>
      </c>
    </row>
    <row r="9" spans="1:4">
      <c r="A9" s="4" t="s">
        <v>1080</v>
      </c>
      <c r="B9" s="5" t="n">
        <v>686341</v>
      </c>
      <c r="C9" s="5" t="n">
        <v>771138</v>
      </c>
    </row>
    <row r="10" spans="1:4">
      <c r="A10" s="3" t="s">
        <v>1081</v>
      </c>
    </row>
    <row r="11" spans="1:4">
      <c r="A11" s="4" t="s">
        <v>1082</v>
      </c>
      <c r="B11" s="5" t="n">
        <v>161677</v>
      </c>
      <c r="C11" s="5" t="n">
        <v>174305</v>
      </c>
    </row>
    <row r="12" spans="1:4">
      <c r="A12" s="4" t="s">
        <v>1083</v>
      </c>
      <c r="B12" s="5" t="n">
        <v>965670</v>
      </c>
      <c r="C12" s="5" t="n">
        <v>1033115</v>
      </c>
    </row>
    <row r="13" spans="1:4">
      <c r="A13" s="4" t="s">
        <v>50</v>
      </c>
      <c r="B13" s="5" t="n">
        <v>2300</v>
      </c>
      <c r="C13" s="5" t="n">
        <v>2300</v>
      </c>
    </row>
    <row r="14" spans="1:4">
      <c r="A14" s="4" t="s">
        <v>51</v>
      </c>
      <c r="B14" s="5" t="n">
        <v>36941</v>
      </c>
      <c r="C14" s="5" t="n">
        <v>36927</v>
      </c>
      <c r="D14" s="6" t="n">
        <v>37100</v>
      </c>
    </row>
    <row r="15" spans="1:4">
      <c r="A15" s="4" t="s">
        <v>1084</v>
      </c>
    </row>
    <row r="16" spans="1:4">
      <c r="A16" s="3" t="s">
        <v>1076</v>
      </c>
    </row>
    <row r="17" spans="1:4">
      <c r="A17" s="4" t="s">
        <v>32</v>
      </c>
      <c r="B17" s="5" t="n">
        <v>12983</v>
      </c>
      <c r="C17" s="5" t="n">
        <v>13537</v>
      </c>
    </row>
    <row r="18" spans="1:4">
      <c r="A18" s="4" t="s">
        <v>33</v>
      </c>
      <c r="B18" s="5" t="n">
        <v>22541</v>
      </c>
      <c r="C18" s="5" t="n">
        <v>105798</v>
      </c>
    </row>
    <row r="19" spans="1:4">
      <c r="A19" s="4" t="s">
        <v>1085</v>
      </c>
      <c r="C19" s="5" t="n">
        <v>0</v>
      </c>
    </row>
    <row r="20" spans="1:4">
      <c r="A20" s="3" t="s">
        <v>1077</v>
      </c>
    </row>
    <row r="21" spans="1:4">
      <c r="A21" s="4" t="s">
        <v>1078</v>
      </c>
      <c r="B21" s="5" t="n">
        <v>0</v>
      </c>
      <c r="C21" s="5" t="n">
        <v>0</v>
      </c>
    </row>
    <row r="22" spans="1:4">
      <c r="A22" s="4" t="s">
        <v>1079</v>
      </c>
      <c r="B22" s="5" t="n">
        <v>0</v>
      </c>
      <c r="C22" s="5" t="n">
        <v>0</v>
      </c>
    </row>
    <row r="23" spans="1:4">
      <c r="A23" s="4" t="s">
        <v>449</v>
      </c>
      <c r="C23" s="5" t="n">
        <v>0</v>
      </c>
    </row>
    <row r="24" spans="1:4">
      <c r="A24" s="4" t="s">
        <v>1080</v>
      </c>
      <c r="B24" s="5" t="n">
        <v>0</v>
      </c>
      <c r="C24" s="5" t="n">
        <v>0</v>
      </c>
    </row>
    <row r="25" spans="1:4">
      <c r="A25" s="4" t="s">
        <v>1086</v>
      </c>
      <c r="B25" s="5" t="n">
        <v>0</v>
      </c>
      <c r="C25" s="5" t="n">
        <v>0</v>
      </c>
    </row>
    <row r="26" spans="1:4">
      <c r="A26" s="4" t="s">
        <v>1087</v>
      </c>
      <c r="B26" s="5" t="n">
        <v>0</v>
      </c>
      <c r="C26" s="5" t="n">
        <v>0</v>
      </c>
    </row>
    <row r="27" spans="1:4">
      <c r="A27" s="4" t="s">
        <v>1088</v>
      </c>
      <c r="B27" s="5" t="n">
        <v>0</v>
      </c>
      <c r="C27" s="5" t="n">
        <v>0</v>
      </c>
    </row>
    <row r="28" spans="1:4">
      <c r="A28" s="3" t="s">
        <v>1089</v>
      </c>
    </row>
    <row r="29" spans="1:4">
      <c r="A29" s="4" t="s">
        <v>1090</v>
      </c>
      <c r="B29" s="5" t="n">
        <v>0</v>
      </c>
      <c r="C29" s="5" t="n">
        <v>0</v>
      </c>
    </row>
    <row r="30" spans="1:4">
      <c r="A30" s="3" t="s">
        <v>1081</v>
      </c>
    </row>
    <row r="31" spans="1:4">
      <c r="A31" s="4" t="s">
        <v>1082</v>
      </c>
      <c r="B31" s="5" t="n">
        <v>161677</v>
      </c>
      <c r="C31" s="5" t="n">
        <v>174305</v>
      </c>
    </row>
    <row r="32" spans="1:4">
      <c r="A32" s="4" t="s">
        <v>1083</v>
      </c>
      <c r="B32" s="5" t="n">
        <v>0</v>
      </c>
      <c r="C32" s="5" t="n">
        <v>0</v>
      </c>
    </row>
    <row r="33" spans="1:4">
      <c r="A33" s="4" t="s">
        <v>50</v>
      </c>
      <c r="B33" s="5" t="n">
        <v>0</v>
      </c>
      <c r="C33" s="5" t="n">
        <v>0</v>
      </c>
    </row>
    <row r="34" spans="1:4">
      <c r="A34" s="4" t="s">
        <v>51</v>
      </c>
      <c r="B34" s="5" t="n">
        <v>0</v>
      </c>
      <c r="C34" s="5" t="n">
        <v>0</v>
      </c>
    </row>
    <row r="35" spans="1:4">
      <c r="A35" s="4" t="s">
        <v>1091</v>
      </c>
      <c r="B35" s="5" t="n">
        <v>0</v>
      </c>
      <c r="C35" s="5" t="n">
        <v>0</v>
      </c>
    </row>
    <row r="36" spans="1:4">
      <c r="A36" s="4" t="s">
        <v>1092</v>
      </c>
    </row>
    <row r="37" spans="1:4">
      <c r="A37" s="3" t="s">
        <v>1076</v>
      </c>
    </row>
    <row r="38" spans="1:4">
      <c r="A38" s="4" t="s">
        <v>32</v>
      </c>
      <c r="B38" s="5" t="n">
        <v>0</v>
      </c>
      <c r="C38" s="5" t="n">
        <v>0</v>
      </c>
    </row>
    <row r="39" spans="1:4">
      <c r="A39" s="4" t="s">
        <v>33</v>
      </c>
      <c r="B39" s="5" t="n">
        <v>0</v>
      </c>
      <c r="C39" s="5" t="n">
        <v>0</v>
      </c>
    </row>
    <row r="40" spans="1:4">
      <c r="A40" s="4" t="s">
        <v>1085</v>
      </c>
      <c r="C40" s="5" t="n">
        <v>0</v>
      </c>
    </row>
    <row r="41" spans="1:4">
      <c r="A41" s="3" t="s">
        <v>1077</v>
      </c>
    </row>
    <row r="42" spans="1:4">
      <c r="A42" s="4" t="s">
        <v>1078</v>
      </c>
      <c r="B42" s="5" t="n">
        <v>468733</v>
      </c>
      <c r="C42" s="5" t="n">
        <v>439650</v>
      </c>
    </row>
    <row r="43" spans="1:4">
      <c r="A43" s="4" t="s">
        <v>1079</v>
      </c>
      <c r="B43" s="5" t="n">
        <v>7369</v>
      </c>
      <c r="C43" s="5" t="n">
        <v>8613</v>
      </c>
    </row>
    <row r="44" spans="1:4">
      <c r="A44" s="4" t="s">
        <v>449</v>
      </c>
      <c r="C44" s="5" t="n">
        <v>0</v>
      </c>
    </row>
    <row r="45" spans="1:4">
      <c r="A45" s="4" t="s">
        <v>1080</v>
      </c>
      <c r="B45" s="5" t="n">
        <v>0</v>
      </c>
      <c r="C45" s="5" t="n">
        <v>0</v>
      </c>
    </row>
    <row r="46" spans="1:4">
      <c r="A46" s="4" t="s">
        <v>1086</v>
      </c>
      <c r="B46" s="5" t="n">
        <v>2795</v>
      </c>
      <c r="C46" s="5" t="n">
        <v>1873</v>
      </c>
    </row>
    <row r="47" spans="1:4">
      <c r="A47" s="4" t="s">
        <v>1087</v>
      </c>
      <c r="B47" s="5" t="n">
        <v>0</v>
      </c>
      <c r="C47" s="5" t="n">
        <v>0</v>
      </c>
    </row>
    <row r="48" spans="1:4">
      <c r="A48" s="4" t="s">
        <v>1088</v>
      </c>
      <c r="B48" s="5" t="n">
        <v>0</v>
      </c>
      <c r="C48" s="5" t="n">
        <v>0</v>
      </c>
    </row>
    <row r="49" spans="1:4">
      <c r="A49" s="3" t="s">
        <v>1089</v>
      </c>
    </row>
    <row r="50" spans="1:4">
      <c r="A50" s="4" t="s">
        <v>1090</v>
      </c>
      <c r="B50" s="5" t="n">
        <v>23</v>
      </c>
      <c r="C50" s="5" t="n">
        <v>26</v>
      </c>
    </row>
    <row r="51" spans="1:4">
      <c r="A51" s="3" t="s">
        <v>1081</v>
      </c>
    </row>
    <row r="52" spans="1:4">
      <c r="A52" s="4" t="s">
        <v>1082</v>
      </c>
      <c r="B52" s="5" t="n">
        <v>0</v>
      </c>
      <c r="C52" s="5" t="n">
        <v>0</v>
      </c>
    </row>
    <row r="53" spans="1:4">
      <c r="A53" s="4" t="s">
        <v>1083</v>
      </c>
      <c r="B53" s="5" t="n">
        <v>964717</v>
      </c>
      <c r="C53" s="5" t="n">
        <v>1040560</v>
      </c>
    </row>
    <row r="54" spans="1:4">
      <c r="A54" s="4" t="s">
        <v>50</v>
      </c>
      <c r="B54" s="5" t="n">
        <v>2592</v>
      </c>
      <c r="C54" s="5" t="n">
        <v>2698</v>
      </c>
    </row>
    <row r="55" spans="1:4">
      <c r="A55" s="4" t="s">
        <v>51</v>
      </c>
      <c r="B55" s="5" t="n">
        <v>0</v>
      </c>
      <c r="C55" s="5" t="n">
        <v>0</v>
      </c>
    </row>
    <row r="56" spans="1:4">
      <c r="A56" s="4" t="s">
        <v>1091</v>
      </c>
      <c r="B56" s="5" t="n">
        <v>172</v>
      </c>
      <c r="C56" s="5" t="n">
        <v>270</v>
      </c>
    </row>
    <row r="57" spans="1:4">
      <c r="A57" s="4" t="s">
        <v>1093</v>
      </c>
    </row>
    <row r="58" spans="1:4">
      <c r="A58" s="3" t="s">
        <v>1076</v>
      </c>
    </row>
    <row r="59" spans="1:4">
      <c r="A59" s="4" t="s">
        <v>32</v>
      </c>
      <c r="B59" s="5" t="n">
        <v>0</v>
      </c>
      <c r="C59" s="5" t="n">
        <v>0</v>
      </c>
    </row>
    <row r="60" spans="1:4">
      <c r="A60" s="4" t="s">
        <v>33</v>
      </c>
      <c r="B60" s="5" t="n">
        <v>0</v>
      </c>
      <c r="C60" s="5" t="n">
        <v>0</v>
      </c>
    </row>
    <row r="61" spans="1:4">
      <c r="A61" s="4" t="s">
        <v>1085</v>
      </c>
      <c r="C61" s="5" t="n">
        <v>0</v>
      </c>
    </row>
    <row r="62" spans="1:4">
      <c r="A62" s="3" t="s">
        <v>1077</v>
      </c>
    </row>
    <row r="63" spans="1:4">
      <c r="A63" s="4" t="s">
        <v>1078</v>
      </c>
      <c r="B63" s="5" t="n">
        <v>0</v>
      </c>
      <c r="C63" s="5" t="n">
        <v>0</v>
      </c>
    </row>
    <row r="64" spans="1:4">
      <c r="A64" s="4" t="s">
        <v>1079</v>
      </c>
      <c r="B64" s="5" t="n">
        <v>0</v>
      </c>
      <c r="C64" s="5" t="n">
        <v>0</v>
      </c>
    </row>
    <row r="65" spans="1:4">
      <c r="A65" s="4" t="s">
        <v>449</v>
      </c>
      <c r="C65" s="5" t="n">
        <v>0</v>
      </c>
    </row>
    <row r="66" spans="1:4">
      <c r="A66" s="4" t="s">
        <v>1080</v>
      </c>
      <c r="B66" s="5" t="n">
        <v>680911</v>
      </c>
      <c r="C66" s="5" t="n">
        <v>770254</v>
      </c>
    </row>
    <row r="67" spans="1:4">
      <c r="A67" s="4" t="s">
        <v>1086</v>
      </c>
      <c r="B67" s="5" t="n">
        <v>0</v>
      </c>
      <c r="C67" s="5" t="n">
        <v>0</v>
      </c>
    </row>
    <row r="68" spans="1:4">
      <c r="A68" s="4" t="s">
        <v>1087</v>
      </c>
      <c r="B68" s="5" t="n">
        <v>2238</v>
      </c>
      <c r="C68" s="5" t="n">
        <v>3874</v>
      </c>
    </row>
    <row r="69" spans="1:4">
      <c r="A69" s="4" t="s">
        <v>1088</v>
      </c>
      <c r="B69" s="5" t="n">
        <v>21</v>
      </c>
      <c r="C69" s="5" t="n">
        <v>296</v>
      </c>
    </row>
    <row r="70" spans="1:4">
      <c r="A70" s="3" t="s">
        <v>1089</v>
      </c>
    </row>
    <row r="71" spans="1:4">
      <c r="A71" s="4" t="s">
        <v>1090</v>
      </c>
      <c r="B71" s="5" t="n">
        <v>0</v>
      </c>
      <c r="C71" s="5" t="n">
        <v>0</v>
      </c>
    </row>
    <row r="72" spans="1:4">
      <c r="A72" s="3" t="s">
        <v>1081</v>
      </c>
    </row>
    <row r="73" spans="1:4">
      <c r="A73" s="4" t="s">
        <v>1082</v>
      </c>
      <c r="B73" s="5" t="n">
        <v>0</v>
      </c>
      <c r="C73" s="5" t="n">
        <v>0</v>
      </c>
    </row>
    <row r="74" spans="1:4">
      <c r="A74" s="4" t="s">
        <v>1083</v>
      </c>
      <c r="B74" s="5" t="n">
        <v>0</v>
      </c>
      <c r="C74" s="5" t="n">
        <v>0</v>
      </c>
    </row>
    <row r="75" spans="1:4">
      <c r="A75" s="4" t="s">
        <v>50</v>
      </c>
      <c r="B75" s="5" t="n">
        <v>0</v>
      </c>
      <c r="C75" s="5" t="n">
        <v>0</v>
      </c>
    </row>
    <row r="76" spans="1:4">
      <c r="A76" s="4" t="s">
        <v>51</v>
      </c>
      <c r="B76" s="5" t="n">
        <v>27128</v>
      </c>
      <c r="C76" s="5" t="n">
        <v>20582</v>
      </c>
    </row>
    <row r="77" spans="1:4">
      <c r="A77" s="4" t="s">
        <v>1091</v>
      </c>
      <c r="B77" s="5" t="n">
        <v>456</v>
      </c>
      <c r="C77" s="5" t="n">
        <v>9849</v>
      </c>
    </row>
    <row r="78" spans="1:4">
      <c r="A78" s="4" t="s">
        <v>1094</v>
      </c>
    </row>
    <row r="79" spans="1:4">
      <c r="A79" s="3" t="s">
        <v>1076</v>
      </c>
    </row>
    <row r="80" spans="1:4">
      <c r="A80" s="4" t="s">
        <v>32</v>
      </c>
      <c r="B80" s="5" t="n">
        <v>12893</v>
      </c>
      <c r="C80" s="5" t="n">
        <v>13537</v>
      </c>
    </row>
    <row r="81" spans="1:4">
      <c r="A81" s="4" t="s">
        <v>33</v>
      </c>
      <c r="B81" s="5" t="n">
        <v>22541</v>
      </c>
      <c r="C81" s="5" t="n">
        <v>105798</v>
      </c>
    </row>
    <row r="82" spans="1:4">
      <c r="A82" s="4" t="s">
        <v>1085</v>
      </c>
      <c r="C82" s="5" t="n">
        <v>0</v>
      </c>
    </row>
    <row r="83" spans="1:4">
      <c r="A83" s="3" t="s">
        <v>1077</v>
      </c>
    </row>
    <row r="84" spans="1:4">
      <c r="A84" s="4" t="s">
        <v>1078</v>
      </c>
      <c r="B84" s="5" t="n">
        <v>468733</v>
      </c>
      <c r="C84" s="5" t="n">
        <v>439650</v>
      </c>
    </row>
    <row r="85" spans="1:4">
      <c r="A85" s="4" t="s">
        <v>1079</v>
      </c>
      <c r="B85" s="5" t="n">
        <v>7854</v>
      </c>
      <c r="C85" s="5" t="n">
        <v>8824</v>
      </c>
    </row>
    <row r="86" spans="1:4">
      <c r="A86" s="4" t="s">
        <v>37</v>
      </c>
      <c r="B86" s="5" t="n">
        <v>3617</v>
      </c>
      <c r="C86" s="5" t="n">
        <v>3812</v>
      </c>
    </row>
    <row r="87" spans="1:4">
      <c r="A87" s="4" t="s">
        <v>449</v>
      </c>
      <c r="C87" s="5" t="n">
        <v>0</v>
      </c>
    </row>
    <row r="88" spans="1:4">
      <c r="A88" s="4" t="s">
        <v>1080</v>
      </c>
      <c r="B88" s="5" t="n">
        <v>686341</v>
      </c>
      <c r="C88" s="5" t="n">
        <v>771138</v>
      </c>
    </row>
    <row r="89" spans="1:4">
      <c r="A89" s="4" t="s">
        <v>1086</v>
      </c>
      <c r="B89" s="5" t="n">
        <v>2795</v>
      </c>
      <c r="C89" s="5" t="n">
        <v>1873</v>
      </c>
    </row>
    <row r="90" spans="1:4">
      <c r="A90" s="4" t="s">
        <v>1087</v>
      </c>
      <c r="B90" s="5" t="n">
        <v>2238</v>
      </c>
      <c r="C90" s="5" t="n">
        <v>3874</v>
      </c>
    </row>
    <row r="91" spans="1:4">
      <c r="A91" s="4" t="s">
        <v>1088</v>
      </c>
      <c r="B91" s="5" t="n">
        <v>21</v>
      </c>
      <c r="C91" s="5" t="n">
        <v>296</v>
      </c>
    </row>
    <row r="92" spans="1:4">
      <c r="A92" s="3" t="s">
        <v>1089</v>
      </c>
    </row>
    <row r="93" spans="1:4">
      <c r="A93" s="4" t="s">
        <v>1090</v>
      </c>
      <c r="B93" s="5" t="n">
        <v>23</v>
      </c>
      <c r="C93" s="5" t="n">
        <v>26</v>
      </c>
    </row>
    <row r="94" spans="1:4">
      <c r="A94" s="3" t="s">
        <v>1081</v>
      </c>
    </row>
    <row r="95" spans="1:4">
      <c r="A95" s="4" t="s">
        <v>1082</v>
      </c>
      <c r="B95" s="5" t="n">
        <v>161677</v>
      </c>
      <c r="C95" s="5" t="n">
        <v>174305</v>
      </c>
    </row>
    <row r="96" spans="1:4">
      <c r="A96" s="4" t="s">
        <v>1083</v>
      </c>
      <c r="B96" s="5" t="n">
        <v>965670</v>
      </c>
      <c r="C96" s="5" t="n">
        <v>1033115</v>
      </c>
    </row>
    <row r="97" spans="1:4">
      <c r="A97" s="4" t="s">
        <v>50</v>
      </c>
      <c r="B97" s="5" t="n">
        <v>2300</v>
      </c>
      <c r="C97" s="5" t="n">
        <v>2300</v>
      </c>
    </row>
    <row r="98" spans="1:4">
      <c r="A98" s="4" t="s">
        <v>51</v>
      </c>
      <c r="B98" s="5" t="n">
        <v>37116</v>
      </c>
      <c r="C98" s="5" t="n">
        <v>36927</v>
      </c>
    </row>
    <row r="99" spans="1:4">
      <c r="A99" s="4" t="s">
        <v>1091</v>
      </c>
      <c r="B99" s="5" t="n">
        <v>628</v>
      </c>
      <c r="C99" s="5" t="n">
        <v>10119</v>
      </c>
    </row>
    <row r="100" spans="1:4">
      <c r="A100" s="4" t="s">
        <v>1095</v>
      </c>
    </row>
    <row r="101" spans="1:4">
      <c r="A101" s="3" t="s">
        <v>1076</v>
      </c>
    </row>
    <row r="102" spans="1:4">
      <c r="A102" s="4" t="s">
        <v>32</v>
      </c>
      <c r="B102" s="5" t="n">
        <v>12983</v>
      </c>
      <c r="C102" s="5" t="n">
        <v>13537</v>
      </c>
    </row>
    <row r="103" spans="1:4">
      <c r="A103" s="4" t="s">
        <v>33</v>
      </c>
      <c r="B103" s="5" t="n">
        <v>22541</v>
      </c>
      <c r="C103" s="5" t="n">
        <v>105798</v>
      </c>
    </row>
    <row r="104" spans="1:4">
      <c r="A104" s="4" t="s">
        <v>1085</v>
      </c>
      <c r="C104" s="5" t="n">
        <v>0</v>
      </c>
    </row>
    <row r="105" spans="1:4">
      <c r="A105" s="3" t="s">
        <v>1077</v>
      </c>
    </row>
    <row r="106" spans="1:4">
      <c r="A106" s="4" t="s">
        <v>1078</v>
      </c>
      <c r="B106" s="5" t="n">
        <v>468733</v>
      </c>
      <c r="C106" s="5" t="n">
        <v>439650</v>
      </c>
    </row>
    <row r="107" spans="1:4">
      <c r="A107" s="4" t="s">
        <v>1079</v>
      </c>
      <c r="B107" s="5" t="n">
        <v>7369</v>
      </c>
      <c r="C107" s="5" t="n">
        <v>8613</v>
      </c>
    </row>
    <row r="108" spans="1:4">
      <c r="A108" s="4" t="s">
        <v>449</v>
      </c>
      <c r="C108" s="5" t="n">
        <v>0</v>
      </c>
    </row>
    <row r="109" spans="1:4">
      <c r="A109" s="4" t="s">
        <v>1080</v>
      </c>
      <c r="B109" s="5" t="n">
        <v>680911</v>
      </c>
      <c r="C109" s="5" t="n">
        <v>770254</v>
      </c>
    </row>
    <row r="110" spans="1:4">
      <c r="A110" s="4" t="s">
        <v>1086</v>
      </c>
      <c r="B110" s="5" t="n">
        <v>2795</v>
      </c>
      <c r="C110" s="5" t="n">
        <v>1873</v>
      </c>
    </row>
    <row r="111" spans="1:4">
      <c r="A111" s="4" t="s">
        <v>1087</v>
      </c>
      <c r="B111" s="5" t="n">
        <v>2238</v>
      </c>
      <c r="C111" s="5" t="n">
        <v>3874</v>
      </c>
    </row>
    <row r="112" spans="1:4">
      <c r="A112" s="4" t="s">
        <v>1088</v>
      </c>
      <c r="B112" s="5" t="n">
        <v>21</v>
      </c>
      <c r="C112" s="5" t="n">
        <v>296</v>
      </c>
    </row>
    <row r="113" spans="1:4">
      <c r="A113" s="3" t="s">
        <v>1089</v>
      </c>
    </row>
    <row r="114" spans="1:4">
      <c r="A114" s="4" t="s">
        <v>1090</v>
      </c>
      <c r="B114" s="5" t="n">
        <v>23</v>
      </c>
      <c r="C114" s="5" t="n">
        <v>26</v>
      </c>
    </row>
    <row r="115" spans="1:4">
      <c r="A115" s="3" t="s">
        <v>1081</v>
      </c>
    </row>
    <row r="116" spans="1:4">
      <c r="A116" s="4" t="s">
        <v>1082</v>
      </c>
      <c r="B116" s="5" t="n">
        <v>161677</v>
      </c>
      <c r="C116" s="5" t="n">
        <v>174305</v>
      </c>
    </row>
    <row r="117" spans="1:4">
      <c r="A117" s="4" t="s">
        <v>1083</v>
      </c>
      <c r="B117" s="5" t="n">
        <v>964717</v>
      </c>
      <c r="C117" s="5" t="n">
        <v>1040560</v>
      </c>
    </row>
    <row r="118" spans="1:4">
      <c r="A118" s="4" t="s">
        <v>50</v>
      </c>
      <c r="B118" s="5" t="n">
        <v>2592</v>
      </c>
      <c r="C118" s="5" t="n">
        <v>2698</v>
      </c>
    </row>
    <row r="119" spans="1:4">
      <c r="A119" s="4" t="s">
        <v>51</v>
      </c>
      <c r="B119" s="5" t="n">
        <v>27128</v>
      </c>
      <c r="C119" s="5" t="n">
        <v>20582</v>
      </c>
    </row>
    <row r="120" spans="1:4">
      <c r="A120" s="4" t="s">
        <v>1091</v>
      </c>
      <c r="B120" s="6" t="n">
        <v>628</v>
      </c>
      <c r="C120" s="6" t="n">
        <v>101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1096</v>
      </c>
      <c r="B1" s="2" t="s">
        <v>1097</v>
      </c>
      <c r="C1" s="2" t="s">
        <v>2</v>
      </c>
    </row>
    <row r="2" spans="1:3">
      <c r="A2" s="3" t="s">
        <v>1098</v>
      </c>
    </row>
    <row r="3" spans="1:3">
      <c r="A3" s="4" t="s">
        <v>1099</v>
      </c>
      <c r="C3" s="4" t="s">
        <v>752</v>
      </c>
    </row>
    <row r="4" spans="1:3">
      <c r="A4" s="4" t="s">
        <v>1100</v>
      </c>
      <c r="C4" s="4" t="s">
        <v>755</v>
      </c>
    </row>
    <row r="5" spans="1:3">
      <c r="A5" s="4" t="s">
        <v>803</v>
      </c>
    </row>
    <row r="6" spans="1:3">
      <c r="A6" s="3" t="s">
        <v>1098</v>
      </c>
    </row>
    <row r="7" spans="1:3">
      <c r="A7" s="4" t="s">
        <v>1101</v>
      </c>
      <c r="B7" s="6" t="n">
        <v>10310</v>
      </c>
    </row>
    <row r="8" spans="1:3">
      <c r="A8" s="4" t="s">
        <v>1099</v>
      </c>
      <c r="B8" s="4" t="s">
        <v>752</v>
      </c>
    </row>
    <row r="9" spans="1:3">
      <c r="A9" s="4" t="s">
        <v>1100</v>
      </c>
      <c r="B9" s="4" t="s">
        <v>755</v>
      </c>
    </row>
    <row r="10" spans="1:3">
      <c r="A10" s="4" t="s">
        <v>1102</v>
      </c>
      <c r="B10" s="4" t="s">
        <v>1103</v>
      </c>
    </row>
    <row r="11" spans="1:3">
      <c r="A11" s="4" t="s">
        <v>1104</v>
      </c>
      <c r="B11" s="6" t="n">
        <v>109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5</v>
      </c>
      <c r="B1" s="2" t="s">
        <v>1</v>
      </c>
    </row>
    <row r="2" spans="1:6">
      <c r="B2" s="2" t="s">
        <v>2</v>
      </c>
      <c r="C2" s="2" t="s">
        <v>30</v>
      </c>
      <c r="D2" s="2" t="s">
        <v>90</v>
      </c>
      <c r="E2" s="2" t="s">
        <v>1106</v>
      </c>
      <c r="F2" s="2" t="s">
        <v>1075</v>
      </c>
    </row>
    <row r="3" spans="1:6">
      <c r="A3" s="3" t="s">
        <v>1107</v>
      </c>
    </row>
    <row r="4" spans="1:6">
      <c r="A4" s="4" t="s">
        <v>44</v>
      </c>
      <c r="B4" s="6" t="n">
        <v>14781</v>
      </c>
      <c r="C4" s="6" t="n">
        <v>15750</v>
      </c>
    </row>
    <row r="5" spans="1:6">
      <c r="A5" s="4" t="s">
        <v>45</v>
      </c>
      <c r="B5" s="5" t="n">
        <v>1287533</v>
      </c>
      <c r="C5" s="5" t="n">
        <v>1425437</v>
      </c>
    </row>
    <row r="6" spans="1:6">
      <c r="A6" s="3" t="s">
        <v>1108</v>
      </c>
    </row>
    <row r="7" spans="1:6">
      <c r="A7" s="4" t="s">
        <v>1109</v>
      </c>
      <c r="B7" s="5" t="n">
        <v>36941</v>
      </c>
      <c r="C7" s="5" t="n">
        <v>36927</v>
      </c>
      <c r="F7" s="6" t="n">
        <v>37100</v>
      </c>
    </row>
    <row r="8" spans="1:6">
      <c r="A8" s="4" t="s">
        <v>52</v>
      </c>
      <c r="B8" s="5" t="n">
        <v>15399</v>
      </c>
      <c r="C8" s="5" t="n">
        <v>41491</v>
      </c>
    </row>
    <row r="9" spans="1:6">
      <c r="A9" s="4" t="s">
        <v>1110</v>
      </c>
      <c r="B9" s="5" t="n">
        <v>5961</v>
      </c>
      <c r="C9" s="5" t="n">
        <v>3192</v>
      </c>
    </row>
    <row r="10" spans="1:6">
      <c r="A10" s="4" t="s">
        <v>57</v>
      </c>
      <c r="B10" s="5" t="n">
        <v>99585</v>
      </c>
      <c r="C10" s="5" t="n">
        <v>134107</v>
      </c>
      <c r="D10" s="6" t="n">
        <v>76300</v>
      </c>
      <c r="E10" s="6" t="n">
        <v>81003</v>
      </c>
    </row>
    <row r="11" spans="1:6">
      <c r="A11" s="4" t="s">
        <v>63</v>
      </c>
      <c r="B11" s="5" t="n">
        <v>1287533</v>
      </c>
      <c r="C11" s="5" t="n">
        <v>1425437</v>
      </c>
    </row>
    <row r="12" spans="1:6">
      <c r="A12" s="3" t="s">
        <v>1111</v>
      </c>
    </row>
    <row r="13" spans="1:6">
      <c r="A13" s="4" t="s">
        <v>125</v>
      </c>
      <c r="B13" s="5" t="n">
        <v>2940</v>
      </c>
      <c r="C13" s="5" t="n">
        <v>2437</v>
      </c>
      <c r="D13" s="5" t="n">
        <v>1914</v>
      </c>
    </row>
    <row r="14" spans="1:6">
      <c r="A14" s="4" t="s">
        <v>1112</v>
      </c>
      <c r="B14" s="5" t="n">
        <v>-8730</v>
      </c>
      <c r="C14" s="5" t="n">
        <v>13676</v>
      </c>
      <c r="D14" s="5" t="n">
        <v>0</v>
      </c>
    </row>
    <row r="15" spans="1:6">
      <c r="A15" s="4" t="s">
        <v>127</v>
      </c>
      <c r="B15" s="5" t="n">
        <v>-5790</v>
      </c>
      <c r="C15" s="5" t="n">
        <v>16113</v>
      </c>
      <c r="D15" s="5" t="n">
        <v>1914</v>
      </c>
    </row>
    <row r="16" spans="1:6">
      <c r="A16" s="4" t="s">
        <v>128</v>
      </c>
      <c r="B16" s="5" t="n">
        <v>770</v>
      </c>
      <c r="C16" s="5" t="n">
        <v>4272</v>
      </c>
      <c r="D16" s="5" t="n">
        <v>3803</v>
      </c>
    </row>
    <row r="17" spans="1:6">
      <c r="A17" s="4" t="s">
        <v>129</v>
      </c>
      <c r="B17" s="5" t="n">
        <v>-6560</v>
      </c>
      <c r="C17" s="5" t="n">
        <v>11841</v>
      </c>
      <c r="D17" s="5" t="n">
        <v>-1889</v>
      </c>
    </row>
    <row r="18" spans="1:6">
      <c r="A18" s="3" t="s">
        <v>1113</v>
      </c>
    </row>
    <row r="19" spans="1:6">
      <c r="A19" s="4" t="s">
        <v>134</v>
      </c>
      <c r="B19" s="5" t="n">
        <v>-5790</v>
      </c>
      <c r="C19" s="5" t="n">
        <v>16113</v>
      </c>
      <c r="D19" s="5" t="n">
        <v>1914</v>
      </c>
    </row>
    <row r="20" spans="1:6">
      <c r="A20" s="3" t="s">
        <v>1114</v>
      </c>
    </row>
    <row r="21" spans="1:6">
      <c r="A21" s="4" t="s">
        <v>1115</v>
      </c>
      <c r="B21" s="5" t="n">
        <v>-1220</v>
      </c>
      <c r="C21" s="5" t="n">
        <v>2206</v>
      </c>
      <c r="D21" s="5" t="n">
        <v>10510</v>
      </c>
    </row>
    <row r="22" spans="1:6">
      <c r="A22" s="4" t="s">
        <v>1116</v>
      </c>
      <c r="B22" s="5" t="n">
        <v>-447</v>
      </c>
      <c r="C22" s="5" t="n">
        <v>2929</v>
      </c>
      <c r="D22" s="5" t="n">
        <v>1527</v>
      </c>
    </row>
    <row r="23" spans="1:6">
      <c r="A23" s="4" t="s">
        <v>201</v>
      </c>
      <c r="B23" s="5" t="n">
        <v>-1321</v>
      </c>
      <c r="C23" s="5" t="n">
        <v>18528</v>
      </c>
      <c r="D23" s="5" t="n">
        <v>22792</v>
      </c>
    </row>
    <row r="24" spans="1:6">
      <c r="A24" s="3" t="s">
        <v>1117</v>
      </c>
    </row>
    <row r="25" spans="1:6">
      <c r="A25" s="4" t="s">
        <v>217</v>
      </c>
      <c r="B25" s="5" t="n">
        <v>38550</v>
      </c>
      <c r="C25" s="5" t="n">
        <v>-95588</v>
      </c>
      <c r="D25" s="5" t="n">
        <v>-32178</v>
      </c>
    </row>
    <row r="26" spans="1:6">
      <c r="A26" s="3" t="s">
        <v>1118</v>
      </c>
    </row>
    <row r="27" spans="1:6">
      <c r="A27" s="4" t="s">
        <v>1119</v>
      </c>
      <c r="B27" s="5" t="n">
        <v>-37316</v>
      </c>
      <c r="C27" s="5" t="n">
        <v>0</v>
      </c>
      <c r="D27" s="5" t="n">
        <v>0</v>
      </c>
    </row>
    <row r="28" spans="1:6">
      <c r="A28" s="4" t="s">
        <v>1120</v>
      </c>
      <c r="B28" s="5" t="n">
        <v>0</v>
      </c>
      <c r="C28" s="5" t="n">
        <v>37089</v>
      </c>
      <c r="D28" s="5" t="n">
        <v>0</v>
      </c>
    </row>
    <row r="29" spans="1:6">
      <c r="A29" s="4" t="s">
        <v>1121</v>
      </c>
      <c r="B29" s="5" t="n">
        <v>9012</v>
      </c>
      <c r="C29" s="5" t="n">
        <v>11872</v>
      </c>
      <c r="D29" s="5" t="n">
        <v>0</v>
      </c>
    </row>
    <row r="30" spans="1:6">
      <c r="A30" s="4" t="s">
        <v>227</v>
      </c>
      <c r="B30" s="5" t="n">
        <v>-121130</v>
      </c>
      <c r="C30" s="5" t="n">
        <v>7520</v>
      </c>
      <c r="D30" s="5" t="n">
        <v>-49137</v>
      </c>
    </row>
    <row r="31" spans="1:6">
      <c r="A31" s="4" t="s">
        <v>228</v>
      </c>
      <c r="B31" s="5" t="n">
        <v>-83901</v>
      </c>
      <c r="C31" s="5" t="n">
        <v>-69540</v>
      </c>
      <c r="D31" s="5" t="n">
        <v>-58523</v>
      </c>
    </row>
    <row r="32" spans="1:6">
      <c r="A32" s="3" t="s">
        <v>1122</v>
      </c>
    </row>
    <row r="33" spans="1:6">
      <c r="A33" s="4" t="s">
        <v>230</v>
      </c>
      <c r="B33" s="5" t="n">
        <v>119335</v>
      </c>
      <c r="C33" s="5" t="n">
        <v>188875</v>
      </c>
      <c r="D33" s="5" t="n">
        <v>247398</v>
      </c>
    </row>
    <row r="34" spans="1:6">
      <c r="A34" s="4" t="s">
        <v>231</v>
      </c>
      <c r="B34" s="5" t="n">
        <v>35434</v>
      </c>
      <c r="C34" s="5" t="n">
        <v>119335</v>
      </c>
      <c r="D34" s="5" t="n">
        <v>188875</v>
      </c>
    </row>
    <row r="35" spans="1:6">
      <c r="A35" s="4" t="s">
        <v>1123</v>
      </c>
    </row>
    <row r="36" spans="1:6">
      <c r="A36" s="3" t="s">
        <v>1107</v>
      </c>
    </row>
    <row r="37" spans="1:6">
      <c r="A37" s="4" t="s">
        <v>1124</v>
      </c>
      <c r="B37" s="5" t="n">
        <v>10168</v>
      </c>
      <c r="C37" s="5" t="n">
        <v>64336</v>
      </c>
    </row>
    <row r="38" spans="1:6">
      <c r="A38" s="4" t="s">
        <v>1125</v>
      </c>
      <c r="B38" s="5" t="n">
        <v>123615</v>
      </c>
      <c r="C38" s="5" t="n">
        <v>126767</v>
      </c>
    </row>
    <row r="39" spans="1:6">
      <c r="A39" s="4" t="s">
        <v>1126</v>
      </c>
      <c r="B39" s="5" t="n">
        <v>3000</v>
      </c>
      <c r="C39" s="5" t="n">
        <v>0</v>
      </c>
    </row>
    <row r="40" spans="1:6">
      <c r="A40" s="4" t="s">
        <v>44</v>
      </c>
      <c r="B40" s="5" t="n">
        <v>6282</v>
      </c>
      <c r="C40" s="5" t="n">
        <v>11047</v>
      </c>
    </row>
    <row r="41" spans="1:6">
      <c r="A41" s="4" t="s">
        <v>45</v>
      </c>
      <c r="B41" s="5" t="n">
        <v>143065</v>
      </c>
      <c r="C41" s="5" t="n">
        <v>202150</v>
      </c>
    </row>
    <row r="42" spans="1:6">
      <c r="A42" s="3" t="s">
        <v>1108</v>
      </c>
    </row>
    <row r="43" spans="1:6">
      <c r="A43" s="4" t="s">
        <v>1127</v>
      </c>
      <c r="B43" s="5" t="n">
        <v>0</v>
      </c>
      <c r="C43" s="5" t="n">
        <v>12965</v>
      </c>
    </row>
    <row r="44" spans="1:6">
      <c r="A44" s="4" t="s">
        <v>1109</v>
      </c>
      <c r="B44" s="5" t="n">
        <v>36941</v>
      </c>
      <c r="C44" s="5" t="n">
        <v>37116</v>
      </c>
    </row>
    <row r="45" spans="1:6">
      <c r="A45" s="4" t="s">
        <v>52</v>
      </c>
      <c r="B45" s="5" t="n">
        <v>578</v>
      </c>
      <c r="C45" s="5" t="n">
        <v>14770</v>
      </c>
    </row>
    <row r="46" spans="1:6">
      <c r="A46" s="4" t="s">
        <v>1110</v>
      </c>
      <c r="B46" s="5" t="n">
        <v>5961</v>
      </c>
      <c r="C46" s="5" t="n">
        <v>3192</v>
      </c>
    </row>
    <row r="47" spans="1:6">
      <c r="A47" s="4" t="s">
        <v>57</v>
      </c>
      <c r="B47" s="5" t="n">
        <v>99585</v>
      </c>
      <c r="C47" s="5" t="n">
        <v>134107</v>
      </c>
    </row>
    <row r="48" spans="1:6">
      <c r="A48" s="4" t="s">
        <v>63</v>
      </c>
      <c r="B48" s="5" t="n">
        <v>143065</v>
      </c>
      <c r="C48" s="5" t="n">
        <v>202150</v>
      </c>
    </row>
    <row r="49" spans="1:6">
      <c r="A49" s="3" t="s">
        <v>1111</v>
      </c>
    </row>
    <row r="50" spans="1:6">
      <c r="A50" s="4" t="s">
        <v>1128</v>
      </c>
      <c r="B50" s="5" t="n">
        <v>3000</v>
      </c>
      <c r="C50" s="5" t="n">
        <v>15000</v>
      </c>
      <c r="D50" s="5" t="n">
        <v>0</v>
      </c>
    </row>
    <row r="51" spans="1:6">
      <c r="A51" s="4" t="s">
        <v>1129</v>
      </c>
      <c r="B51" s="5" t="n">
        <v>175</v>
      </c>
      <c r="C51" s="5" t="n">
        <v>190</v>
      </c>
      <c r="D51" s="5" t="n">
        <v>161</v>
      </c>
    </row>
    <row r="52" spans="1:6">
      <c r="A52" s="4" t="s">
        <v>1130</v>
      </c>
      <c r="B52" s="5" t="n">
        <v>-3624</v>
      </c>
      <c r="C52" s="5" t="n">
        <v>-3799</v>
      </c>
      <c r="D52" s="5" t="n">
        <v>-3152</v>
      </c>
    </row>
    <row r="53" spans="1:6">
      <c r="A53" s="4" t="s">
        <v>125</v>
      </c>
      <c r="B53" s="5" t="n">
        <v>-449</v>
      </c>
      <c r="C53" s="5" t="n">
        <v>11391</v>
      </c>
      <c r="D53" s="5" t="n">
        <v>-2991</v>
      </c>
    </row>
    <row r="54" spans="1:6">
      <c r="A54" s="4" t="s">
        <v>1112</v>
      </c>
      <c r="B54" s="5" t="n">
        <v>237</v>
      </c>
      <c r="C54" s="5" t="n">
        <v>3657</v>
      </c>
      <c r="D54" s="5" t="n">
        <v>0</v>
      </c>
    </row>
    <row r="55" spans="1:6">
      <c r="A55" s="4" t="s">
        <v>1131</v>
      </c>
      <c r="B55" s="5" t="n">
        <v>-212</v>
      </c>
      <c r="C55" s="5" t="n">
        <v>15048</v>
      </c>
      <c r="D55" s="5" t="n">
        <v>-2991</v>
      </c>
    </row>
    <row r="56" spans="1:6">
      <c r="A56" s="4" t="s">
        <v>1132</v>
      </c>
      <c r="B56" s="5" t="n">
        <v>-5578</v>
      </c>
      <c r="C56" s="5" t="n">
        <v>1065</v>
      </c>
      <c r="D56" s="5" t="n">
        <v>4905</v>
      </c>
    </row>
    <row r="57" spans="1:6">
      <c r="A57" s="4" t="s">
        <v>127</v>
      </c>
      <c r="B57" s="5" t="n">
        <v>-5790</v>
      </c>
      <c r="C57" s="5" t="n">
        <v>16113</v>
      </c>
      <c r="D57" s="5" t="n">
        <v>1914</v>
      </c>
    </row>
    <row r="58" spans="1:6">
      <c r="A58" s="4" t="s">
        <v>128</v>
      </c>
      <c r="B58" s="5" t="n">
        <v>770</v>
      </c>
      <c r="C58" s="5" t="n">
        <v>4272</v>
      </c>
      <c r="D58" s="5" t="n">
        <v>3803</v>
      </c>
    </row>
    <row r="59" spans="1:6">
      <c r="A59" s="4" t="s">
        <v>129</v>
      </c>
      <c r="B59" s="5" t="n">
        <v>-6560</v>
      </c>
      <c r="C59" s="5" t="n">
        <v>11841</v>
      </c>
      <c r="D59" s="5" t="n">
        <v>-1889</v>
      </c>
    </row>
    <row r="60" spans="1:6">
      <c r="A60" s="3" t="s">
        <v>1113</v>
      </c>
    </row>
    <row r="61" spans="1:6">
      <c r="A61" s="4" t="s">
        <v>134</v>
      </c>
      <c r="B61" s="5" t="n">
        <v>-5790</v>
      </c>
      <c r="C61" s="5" t="n">
        <v>16113</v>
      </c>
      <c r="D61" s="5" t="n">
        <v>1914</v>
      </c>
    </row>
    <row r="62" spans="1:6">
      <c r="A62" s="3" t="s">
        <v>1114</v>
      </c>
    </row>
    <row r="63" spans="1:6">
      <c r="A63" s="4" t="s">
        <v>1133</v>
      </c>
      <c r="B63" s="5" t="n">
        <v>14</v>
      </c>
      <c r="C63" s="5" t="n">
        <v>14</v>
      </c>
      <c r="D63" s="5" t="n">
        <v>14</v>
      </c>
    </row>
    <row r="64" spans="1:6">
      <c r="A64" s="4" t="s">
        <v>1134</v>
      </c>
      <c r="B64" s="5" t="n">
        <v>5578</v>
      </c>
      <c r="C64" s="5" t="n">
        <v>-1065</v>
      </c>
      <c r="D64" s="5" t="n">
        <v>-4905</v>
      </c>
    </row>
    <row r="65" spans="1:6">
      <c r="A65" s="4" t="s">
        <v>1135</v>
      </c>
      <c r="B65" s="5" t="n">
        <v>0</v>
      </c>
      <c r="C65" s="5" t="n">
        <v>797</v>
      </c>
      <c r="D65" s="5" t="n">
        <v>9051</v>
      </c>
    </row>
    <row r="66" spans="1:6">
      <c r="A66" s="4" t="s">
        <v>1136</v>
      </c>
      <c r="B66" s="5" t="n">
        <v>-312</v>
      </c>
      <c r="C66" s="5" t="n">
        <v>-797</v>
      </c>
      <c r="D66" s="5" t="n">
        <v>-9051</v>
      </c>
    </row>
    <row r="67" spans="1:6">
      <c r="A67" s="4" t="s">
        <v>1115</v>
      </c>
      <c r="B67" s="5" t="n">
        <v>1887</v>
      </c>
      <c r="C67" s="5" t="n">
        <v>-2320</v>
      </c>
      <c r="D67" s="5" t="n">
        <v>18087</v>
      </c>
    </row>
    <row r="68" spans="1:6">
      <c r="A68" s="4" t="s">
        <v>1116</v>
      </c>
      <c r="B68" s="5" t="n">
        <v>-5171</v>
      </c>
      <c r="C68" s="5" t="n">
        <v>-1437</v>
      </c>
      <c r="D68" s="5" t="n">
        <v>-18442</v>
      </c>
    </row>
    <row r="69" spans="1:6">
      <c r="A69" s="4" t="s">
        <v>1137</v>
      </c>
      <c r="B69" s="5" t="n">
        <v>-9110</v>
      </c>
      <c r="C69" s="5" t="n">
        <v>2842</v>
      </c>
      <c r="D69" s="5" t="n">
        <v>2559</v>
      </c>
    </row>
    <row r="70" spans="1:6">
      <c r="A70" s="4" t="s">
        <v>201</v>
      </c>
      <c r="B70" s="5" t="n">
        <v>-12904</v>
      </c>
      <c r="C70" s="5" t="n">
        <v>14147</v>
      </c>
      <c r="D70" s="5" t="n">
        <v>-773</v>
      </c>
    </row>
    <row r="71" spans="1:6">
      <c r="A71" s="3" t="s">
        <v>1117</v>
      </c>
    </row>
    <row r="72" spans="1:6">
      <c r="A72" s="4" t="s">
        <v>1138</v>
      </c>
      <c r="B72" s="5" t="n">
        <v>-480</v>
      </c>
      <c r="C72" s="5" t="n">
        <v>300</v>
      </c>
      <c r="D72" s="5" t="n">
        <v>-100</v>
      </c>
    </row>
    <row r="73" spans="1:6">
      <c r="A73" s="4" t="s">
        <v>217</v>
      </c>
      <c r="B73" s="5" t="n">
        <v>-480</v>
      </c>
      <c r="C73" s="5" t="n">
        <v>300</v>
      </c>
      <c r="D73" s="5" t="n">
        <v>-100</v>
      </c>
    </row>
    <row r="74" spans="1:6">
      <c r="A74" s="3" t="s">
        <v>1118</v>
      </c>
    </row>
    <row r="75" spans="1:6">
      <c r="A75" s="4" t="s">
        <v>1139</v>
      </c>
      <c r="B75" s="5" t="n">
        <v>212</v>
      </c>
      <c r="C75" s="5" t="n">
        <v>138</v>
      </c>
      <c r="D75" s="5" t="n">
        <v>198</v>
      </c>
    </row>
    <row r="76" spans="1:6">
      <c r="A76" s="4" t="s">
        <v>1140</v>
      </c>
      <c r="B76" s="5" t="n">
        <v>0</v>
      </c>
      <c r="C76" s="5" t="n">
        <v>8983</v>
      </c>
      <c r="D76" s="5" t="n">
        <v>0</v>
      </c>
    </row>
    <row r="77" spans="1:6">
      <c r="A77" s="4" t="s">
        <v>1119</v>
      </c>
      <c r="B77" s="5" t="n">
        <v>-37316</v>
      </c>
      <c r="C77" s="5" t="n">
        <v>0</v>
      </c>
      <c r="D77" s="5" t="n">
        <v>0</v>
      </c>
    </row>
    <row r="78" spans="1:6">
      <c r="A78" s="4" t="s">
        <v>1141</v>
      </c>
      <c r="B78" s="5" t="n">
        <v>9012</v>
      </c>
      <c r="C78" s="5" t="n">
        <v>0</v>
      </c>
      <c r="D78" s="5" t="n">
        <v>0</v>
      </c>
    </row>
    <row r="79" spans="1:6">
      <c r="A79" s="4" t="s">
        <v>1121</v>
      </c>
      <c r="B79" s="5" t="n">
        <v>0</v>
      </c>
      <c r="C79" s="5" t="n">
        <v>2889</v>
      </c>
      <c r="D79" s="5" t="n">
        <v>0</v>
      </c>
    </row>
    <row r="80" spans="1:6">
      <c r="A80" s="4" t="s">
        <v>1142</v>
      </c>
      <c r="B80" s="5" t="n">
        <v>273</v>
      </c>
      <c r="C80" s="5" t="n">
        <v>83</v>
      </c>
      <c r="D80" s="5" t="n">
        <v>0</v>
      </c>
    </row>
    <row r="81" spans="1:6">
      <c r="A81" s="4" t="s">
        <v>1143</v>
      </c>
      <c r="B81" s="5" t="n">
        <v>-12965</v>
      </c>
      <c r="C81" s="5" t="n">
        <v>0</v>
      </c>
      <c r="D81" s="5" t="n">
        <v>0</v>
      </c>
    </row>
    <row r="82" spans="1:6">
      <c r="A82" s="4" t="s">
        <v>227</v>
      </c>
      <c r="B82" s="5" t="n">
        <v>-40784</v>
      </c>
      <c r="C82" s="5" t="n">
        <v>49182</v>
      </c>
      <c r="D82" s="5" t="n">
        <v>198</v>
      </c>
    </row>
    <row r="83" spans="1:6">
      <c r="A83" s="4" t="s">
        <v>228</v>
      </c>
      <c r="B83" s="5" t="n">
        <v>-54168</v>
      </c>
      <c r="C83" s="5" t="n">
        <v>63629</v>
      </c>
      <c r="D83" s="5" t="n">
        <v>-675</v>
      </c>
    </row>
    <row r="84" spans="1:6">
      <c r="A84" s="3" t="s">
        <v>1122</v>
      </c>
    </row>
    <row r="85" spans="1:6">
      <c r="A85" s="4" t="s">
        <v>230</v>
      </c>
      <c r="B85" s="5" t="n">
        <v>64336</v>
      </c>
      <c r="C85" s="5" t="n">
        <v>707</v>
      </c>
      <c r="D85" s="5" t="n">
        <v>1382</v>
      </c>
    </row>
    <row r="86" spans="1:6">
      <c r="A86" s="4" t="s">
        <v>231</v>
      </c>
      <c r="B86" s="5" t="n">
        <v>10168</v>
      </c>
      <c r="C86" s="5" t="n">
        <v>64336</v>
      </c>
      <c r="D86" s="5" t="n">
        <v>707</v>
      </c>
    </row>
    <row r="87" spans="1:6">
      <c r="A87" s="4" t="s">
        <v>1144</v>
      </c>
    </row>
    <row r="88" spans="1:6">
      <c r="A88" s="3" t="s">
        <v>1118</v>
      </c>
    </row>
    <row r="89" spans="1:6">
      <c r="A89" s="4" t="s">
        <v>1120</v>
      </c>
      <c r="B89" s="6" t="n">
        <v>0</v>
      </c>
      <c r="C89" s="6" t="n">
        <v>37089</v>
      </c>
      <c r="D8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56:39Z</dcterms:created>
  <dcterms:modified xmlns:dcterms="http://purl.org/dc/terms/" xmlns:xsi="http://www.w3.org/2001/XMLSchema-instance" xsi:type="dcterms:W3CDTF">2018-03-30T15:56:39Z</dcterms:modified>
</cp:coreProperties>
</file>